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nature of busi"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Acquisition of businesses" sheetId="13" state="visible" r:id="rId13"/>
    <sheet xmlns:r="http://schemas.openxmlformats.org/officeDocument/2006/relationships" name="Accounts and notes receivable, " sheetId="14" state="visible" r:id="rId14"/>
    <sheet xmlns:r="http://schemas.openxmlformats.org/officeDocument/2006/relationships" name="Prepaid expenses and other curr" sheetId="15" state="visible" r:id="rId15"/>
    <sheet xmlns:r="http://schemas.openxmlformats.org/officeDocument/2006/relationships" name="Miscellaneous" sheetId="16" state="visible" r:id="rId16"/>
    <sheet xmlns:r="http://schemas.openxmlformats.org/officeDocument/2006/relationships" name="Property and equipment, net" sheetId="17" state="visible" r:id="rId17"/>
    <sheet xmlns:r="http://schemas.openxmlformats.org/officeDocument/2006/relationships" name="Net intangible assets and goodw" sheetId="18" state="visible" r:id="rId18"/>
    <sheet xmlns:r="http://schemas.openxmlformats.org/officeDocument/2006/relationships" name="Accrued payroll and other liabi" sheetId="19" state="visible" r:id="rId19"/>
    <sheet xmlns:r="http://schemas.openxmlformats.org/officeDocument/2006/relationships" name="Short-term debt" sheetId="20" state="visible" r:id="rId20"/>
    <sheet xmlns:r="http://schemas.openxmlformats.org/officeDocument/2006/relationships" name="Long-term debt" sheetId="21" state="visible" r:id="rId21"/>
    <sheet xmlns:r="http://schemas.openxmlformats.org/officeDocument/2006/relationships" name="Derivative instruments" sheetId="22" state="visible" r:id="rId22"/>
    <sheet xmlns:r="http://schemas.openxmlformats.org/officeDocument/2006/relationships" name="Leases" sheetId="23" state="visible" r:id="rId23"/>
    <sheet xmlns:r="http://schemas.openxmlformats.org/officeDocument/2006/relationships" name="Franchise arrangements"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Disclosures about fair value of" sheetId="28" state="visible" r:id="rId28"/>
    <sheet xmlns:r="http://schemas.openxmlformats.org/officeDocument/2006/relationships" name="Certain risks and concentration" sheetId="29" state="visible" r:id="rId29"/>
    <sheet xmlns:r="http://schemas.openxmlformats.org/officeDocument/2006/relationships" name="Segment and geographic informat" sheetId="30" state="visible" r:id="rId30"/>
    <sheet xmlns:r="http://schemas.openxmlformats.org/officeDocument/2006/relationships" name="Shareholders' equity" sheetId="31" state="visible" r:id="rId31"/>
    <sheet xmlns:r="http://schemas.openxmlformats.org/officeDocument/2006/relationships" name="Earnings per share" sheetId="32" state="visible" r:id="rId32"/>
    <sheet xmlns:r="http://schemas.openxmlformats.org/officeDocument/2006/relationships" name="Related party transactions" sheetId="33" state="visible" r:id="rId33"/>
    <sheet xmlns:r="http://schemas.openxmlformats.org/officeDocument/2006/relationships" name="Valuation and qualifying accoun"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 of businesses (Tabl" sheetId="38" state="visible" r:id="rId38"/>
    <sheet xmlns:r="http://schemas.openxmlformats.org/officeDocument/2006/relationships" name="Accounts and notes receivable_2" sheetId="39" state="visible" r:id="rId39"/>
    <sheet xmlns:r="http://schemas.openxmlformats.org/officeDocument/2006/relationships" name="Prepaid expenses and other cu_2" sheetId="40" state="visible" r:id="rId40"/>
    <sheet xmlns:r="http://schemas.openxmlformats.org/officeDocument/2006/relationships" name="Miscellaneous (Tables)" sheetId="41" state="visible" r:id="rId41"/>
    <sheet xmlns:r="http://schemas.openxmlformats.org/officeDocument/2006/relationships" name="Property and equipment, net (Ta" sheetId="42" state="visible" r:id="rId42"/>
    <sheet xmlns:r="http://schemas.openxmlformats.org/officeDocument/2006/relationships" name="Net intangible assets and goo_2" sheetId="43" state="visible" r:id="rId43"/>
    <sheet xmlns:r="http://schemas.openxmlformats.org/officeDocument/2006/relationships" name="Accrued payroll and other lia_2" sheetId="44" state="visible" r:id="rId44"/>
    <sheet xmlns:r="http://schemas.openxmlformats.org/officeDocument/2006/relationships" name="Debt (Tables)" sheetId="45" state="visible" r:id="rId45"/>
    <sheet xmlns:r="http://schemas.openxmlformats.org/officeDocument/2006/relationships" name="Long-term debt (Tables)" sheetId="46" state="visible" r:id="rId46"/>
    <sheet xmlns:r="http://schemas.openxmlformats.org/officeDocument/2006/relationships" name="Derivative instruments (Tables)" sheetId="47" state="visible" r:id="rId47"/>
    <sheet xmlns:r="http://schemas.openxmlformats.org/officeDocument/2006/relationships" name="Leases (Tables)" sheetId="48" state="visible" r:id="rId48"/>
    <sheet xmlns:r="http://schemas.openxmlformats.org/officeDocument/2006/relationships" name="Franchise arrangements (Tables)" sheetId="49" state="visible" r:id="rId49"/>
    <sheet xmlns:r="http://schemas.openxmlformats.org/officeDocument/2006/relationships" name="Income taxes (Tables)" sheetId="50" state="visible" r:id="rId50"/>
    <sheet xmlns:r="http://schemas.openxmlformats.org/officeDocument/2006/relationships" name="Share-based compensation (Table" sheetId="51" state="visible" r:id="rId51"/>
    <sheet xmlns:r="http://schemas.openxmlformats.org/officeDocument/2006/relationships" name="Commitments and contingencies (" sheetId="52" state="visible" r:id="rId52"/>
    <sheet xmlns:r="http://schemas.openxmlformats.org/officeDocument/2006/relationships" name="Disclosures about fair value _2" sheetId="53" state="visible" r:id="rId53"/>
    <sheet xmlns:r="http://schemas.openxmlformats.org/officeDocument/2006/relationships" name="Segment and geographic inform_2" sheetId="54" state="visible" r:id="rId54"/>
    <sheet xmlns:r="http://schemas.openxmlformats.org/officeDocument/2006/relationships" name="Shareholders' equity (Tables)" sheetId="55" state="visible" r:id="rId55"/>
    <sheet xmlns:r="http://schemas.openxmlformats.org/officeDocument/2006/relationships" name="Earnings per share (Tables)" sheetId="56" state="visible" r:id="rId56"/>
    <sheet xmlns:r="http://schemas.openxmlformats.org/officeDocument/2006/relationships" name="Related party transactions (Tab" sheetId="57" state="visible" r:id="rId57"/>
    <sheet xmlns:r="http://schemas.openxmlformats.org/officeDocument/2006/relationships" name="Valuation and qualifying acco_2" sheetId="58" state="visible" r:id="rId58"/>
    <sheet xmlns:r="http://schemas.openxmlformats.org/officeDocument/2006/relationships" name="Organization and nature of bu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cquisition of businesses - Nar" sheetId="62" state="visible" r:id="rId62"/>
    <sheet xmlns:r="http://schemas.openxmlformats.org/officeDocument/2006/relationships" name="Acquisition of businesses - Sch" sheetId="63" state="visible" r:id="rId63"/>
    <sheet xmlns:r="http://schemas.openxmlformats.org/officeDocument/2006/relationships" name="Accounts and notes receivable_3" sheetId="64" state="visible" r:id="rId64"/>
    <sheet xmlns:r="http://schemas.openxmlformats.org/officeDocument/2006/relationships" name="Prepaid expenses and other cu_3" sheetId="65" state="visible" r:id="rId65"/>
    <sheet xmlns:r="http://schemas.openxmlformats.org/officeDocument/2006/relationships" name="Prepaid expenses and other cu_4" sheetId="66" state="visible" r:id="rId66"/>
    <sheet xmlns:r="http://schemas.openxmlformats.org/officeDocument/2006/relationships" name="Miscellaneous (Details)" sheetId="67" state="visible" r:id="rId67"/>
    <sheet xmlns:r="http://schemas.openxmlformats.org/officeDocument/2006/relationships" name="Property and equipment, net (De" sheetId="68" state="visible" r:id="rId68"/>
    <sheet xmlns:r="http://schemas.openxmlformats.org/officeDocument/2006/relationships" name="Net intangible assets and goo_3" sheetId="69" state="visible" r:id="rId69"/>
    <sheet xmlns:r="http://schemas.openxmlformats.org/officeDocument/2006/relationships" name="Net intangible assets and goo_4" sheetId="70" state="visible" r:id="rId70"/>
    <sheet xmlns:r="http://schemas.openxmlformats.org/officeDocument/2006/relationships" name="Accrued payroll and other lia_3" sheetId="71" state="visible" r:id="rId71"/>
    <sheet xmlns:r="http://schemas.openxmlformats.org/officeDocument/2006/relationships" name="Short-term debt - Summary of Sh" sheetId="72" state="visible" r:id="rId72"/>
    <sheet xmlns:r="http://schemas.openxmlformats.org/officeDocument/2006/relationships" name="Short-term debt - Narrative (De" sheetId="73" state="visible" r:id="rId73"/>
    <sheet xmlns:r="http://schemas.openxmlformats.org/officeDocument/2006/relationships" name="Long-term debt - Schedule of Lo" sheetId="74" state="visible" r:id="rId74"/>
    <sheet xmlns:r="http://schemas.openxmlformats.org/officeDocument/2006/relationships" name="Long-term debt - Principal Outs" sheetId="75" state="visible" r:id="rId75"/>
    <sheet xmlns:r="http://schemas.openxmlformats.org/officeDocument/2006/relationships" name="Long-term debt - Additional Req" sheetId="76" state="visible" r:id="rId76"/>
    <sheet xmlns:r="http://schemas.openxmlformats.org/officeDocument/2006/relationships" name="Long-term debt - Narrative (Det" sheetId="77" state="visible" r:id="rId77"/>
    <sheet xmlns:r="http://schemas.openxmlformats.org/officeDocument/2006/relationships" name="Long-term debt - 2029, 2027 and" sheetId="78" state="visible" r:id="rId78"/>
    <sheet xmlns:r="http://schemas.openxmlformats.org/officeDocument/2006/relationships" name="Long-term debt - Schedule of Fu" sheetId="79" state="visible" r:id="rId79"/>
    <sheet xmlns:r="http://schemas.openxmlformats.org/officeDocument/2006/relationships" name="Derivative instruments - Schedu" sheetId="80" state="visible" r:id="rId80"/>
    <sheet xmlns:r="http://schemas.openxmlformats.org/officeDocument/2006/relationships" name="Derivative instruments - Narrat" sheetId="81" state="visible" r:id="rId81"/>
    <sheet xmlns:r="http://schemas.openxmlformats.org/officeDocument/2006/relationships" name="Derivative instruments - Cross-" sheetId="82" state="visible" r:id="rId82"/>
    <sheet xmlns:r="http://schemas.openxmlformats.org/officeDocument/2006/relationships" name="Derivative instruments - Call S" sheetId="83" state="visible" r:id="rId83"/>
    <sheet xmlns:r="http://schemas.openxmlformats.org/officeDocument/2006/relationships" name="Derivative instruments - Coupon" sheetId="84" state="visible" r:id="rId84"/>
    <sheet xmlns:r="http://schemas.openxmlformats.org/officeDocument/2006/relationships" name="Derivative instruments - Sche_2" sheetId="85" state="visible" r:id="rId85"/>
    <sheet xmlns:r="http://schemas.openxmlformats.org/officeDocument/2006/relationships" name="Derivative instruments - Cash F" sheetId="86" state="visible" r:id="rId86"/>
    <sheet xmlns:r="http://schemas.openxmlformats.org/officeDocument/2006/relationships" name="Derivative instruments - Call_2" sheetId="87" state="visible" r:id="rId87"/>
    <sheet xmlns:r="http://schemas.openxmlformats.org/officeDocument/2006/relationships" name="Leases - Narrative (Details)" sheetId="88" state="visible" r:id="rId88"/>
    <sheet xmlns:r="http://schemas.openxmlformats.org/officeDocument/2006/relationships" name="Leases - Schedule of Future Min" sheetId="89" state="visible" r:id="rId89"/>
    <sheet xmlns:r="http://schemas.openxmlformats.org/officeDocument/2006/relationships" name="Leases - Schedule of Details of" sheetId="90" state="visible" r:id="rId90"/>
    <sheet xmlns:r="http://schemas.openxmlformats.org/officeDocument/2006/relationships" name="Leases - Schedule of Rent Expen" sheetId="91" state="visible" r:id="rId91"/>
    <sheet xmlns:r="http://schemas.openxmlformats.org/officeDocument/2006/relationships" name="Franchise arrangements - Narrat" sheetId="92" state="visible" r:id="rId92"/>
    <sheet xmlns:r="http://schemas.openxmlformats.org/officeDocument/2006/relationships" name="Franchise arrangements - Schedu" sheetId="93" state="visible" r:id="rId93"/>
    <sheet xmlns:r="http://schemas.openxmlformats.org/officeDocument/2006/relationships" name="Franchise arrangements - Sche_2" sheetId="94" state="visible" r:id="rId94"/>
    <sheet xmlns:r="http://schemas.openxmlformats.org/officeDocument/2006/relationships" name="Income taxes - Schedule of Stat" sheetId="95" state="visible" r:id="rId95"/>
    <sheet xmlns:r="http://schemas.openxmlformats.org/officeDocument/2006/relationships" name="Income taxes - Schedule of Comp" sheetId="96" state="visible" r:id="rId96"/>
    <sheet xmlns:r="http://schemas.openxmlformats.org/officeDocument/2006/relationships" name="Income taxes - Schedule of Co_2" sheetId="97" state="visible" r:id="rId97"/>
    <sheet xmlns:r="http://schemas.openxmlformats.org/officeDocument/2006/relationships" name="Income taxes - Schedule of Defe" sheetId="98" state="visible" r:id="rId98"/>
    <sheet xmlns:r="http://schemas.openxmlformats.org/officeDocument/2006/relationships" name="Income taxes - Narrative (Detai" sheetId="99" state="visible" r:id="rId99"/>
    <sheet xmlns:r="http://schemas.openxmlformats.org/officeDocument/2006/relationships" name="Share-based compensation - Narr"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 and Contingencies - " sheetId="105" state="visible" r:id="rId105"/>
    <sheet xmlns:r="http://schemas.openxmlformats.org/officeDocument/2006/relationships" name="Commitments and contingencies_3" sheetId="106" state="visible" r:id="rId106"/>
    <sheet xmlns:r="http://schemas.openxmlformats.org/officeDocument/2006/relationships" name="Disclosures about fair value _3" sheetId="107" state="visible" r:id="rId107"/>
    <sheet xmlns:r="http://schemas.openxmlformats.org/officeDocument/2006/relationships" name="Disclosures about fair value _4" sheetId="108" state="visible" r:id="rId108"/>
    <sheet xmlns:r="http://schemas.openxmlformats.org/officeDocument/2006/relationships" name="Segment and geographic inform_3" sheetId="109" state="visible" r:id="rId109"/>
    <sheet xmlns:r="http://schemas.openxmlformats.org/officeDocument/2006/relationships" name="Segment and geographic inform_4" sheetId="110" state="visible" r:id="rId110"/>
    <sheet xmlns:r="http://schemas.openxmlformats.org/officeDocument/2006/relationships" name="Segment and geographic inform_5" sheetId="111" state="visible" r:id="rId111"/>
    <sheet xmlns:r="http://schemas.openxmlformats.org/officeDocument/2006/relationships" name="Segment and geographic inform_6" sheetId="112" state="visible" r:id="rId112"/>
    <sheet xmlns:r="http://schemas.openxmlformats.org/officeDocument/2006/relationships" name="Shareholders' equity - Narrativ" sheetId="113" state="visible" r:id="rId113"/>
    <sheet xmlns:r="http://schemas.openxmlformats.org/officeDocument/2006/relationships" name="Shareholders' equity - Schedule" sheetId="114" state="visible" r:id="rId114"/>
    <sheet xmlns:r="http://schemas.openxmlformats.org/officeDocument/2006/relationships" name="Earnings per share (Details)" sheetId="115" state="visible" r:id="rId115"/>
    <sheet xmlns:r="http://schemas.openxmlformats.org/officeDocument/2006/relationships" name="Related party transactions - Su" sheetId="116" state="visible" r:id="rId116"/>
    <sheet xmlns:r="http://schemas.openxmlformats.org/officeDocument/2006/relationships" name="Related party transactions - _2" sheetId="117" state="visible" r:id="rId117"/>
    <sheet xmlns:r="http://schemas.openxmlformats.org/officeDocument/2006/relationships" name="Related party transactions - _3" sheetId="118" state="visible" r:id="rId118"/>
    <sheet xmlns:r="http://schemas.openxmlformats.org/officeDocument/2006/relationships" name="Valuation and qualifying acco_3" sheetId="119" state="visible" r:id="rId119"/>
    <sheet xmlns:r="http://schemas.openxmlformats.org/officeDocument/2006/relationships" name="Subsequent events - Narrative ("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61" customWidth="1" min="2" max="2"/>
  </cols>
  <sheetData>
    <row r="1">
      <c r="A1" s="1" t="inlineStr">
        <is>
          <t>Cover</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129</t>
        </is>
      </c>
    </row>
    <row r="12">
      <c r="A12" s="4" t="inlineStr">
        <is>
          <t>Entity Registrant Name</t>
        </is>
      </c>
      <c r="B12" s="4" t="inlineStr">
        <is>
          <t>Arcos Dorados Holdings Inc.</t>
        </is>
      </c>
    </row>
    <row r="13">
      <c r="A13" s="4" t="inlineStr">
        <is>
          <t>Entity Incorporation, State or Country Code</t>
        </is>
      </c>
      <c r="B13" s="4" t="inlineStr">
        <is>
          <t>D8</t>
        </is>
      </c>
    </row>
    <row r="14">
      <c r="A14" s="4" t="inlineStr">
        <is>
          <t>Entity Address, Address Line One</t>
        </is>
      </c>
      <c r="B14" s="4" t="inlineStr">
        <is>
          <t>Dr. Luis Bonavita 1294, Office 501</t>
        </is>
      </c>
    </row>
    <row r="15">
      <c r="A15" s="4" t="inlineStr">
        <is>
          <t>Entity Address, City or Town</t>
        </is>
      </c>
      <c r="B15" s="4" t="inlineStr">
        <is>
          <t>Montevideo</t>
        </is>
      </c>
    </row>
    <row r="16">
      <c r="A16" s="4" t="inlineStr">
        <is>
          <t>Entity Address, Country</t>
        </is>
      </c>
      <c r="B16" s="4" t="inlineStr">
        <is>
          <t>UY</t>
        </is>
      </c>
    </row>
    <row r="17">
      <c r="A17" s="4" t="inlineStr">
        <is>
          <t>Entity Address, Postal Zip Code</t>
        </is>
      </c>
      <c r="B17" s="4" t="inlineStr">
        <is>
          <t>11300 WTC Free Zone</t>
        </is>
      </c>
    </row>
    <row r="18">
      <c r="A18" s="4" t="inlineStr">
        <is>
          <t>Title of 12(b) Security</t>
        </is>
      </c>
      <c r="B18" s="4" t="inlineStr">
        <is>
          <t>Class A shares, no par value</t>
        </is>
      </c>
    </row>
    <row r="19">
      <c r="A19" s="4" t="inlineStr">
        <is>
          <t>Trading Symbol</t>
        </is>
      </c>
      <c r="B19" s="4" t="inlineStr">
        <is>
          <t>ARC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508478</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Class A</t>
        </is>
      </c>
      <c r="B34" s="4" t="inlineStr">
        <is>
          <t xml:space="preserve"> </t>
        </is>
      </c>
    </row>
    <row r="35">
      <c r="A35" s="3" t="inlineStr">
        <is>
          <t>Entity Information [Line Items]</t>
        </is>
      </c>
      <c r="B35" s="4" t="inlineStr">
        <is>
          <t xml:space="preserve"> </t>
        </is>
      </c>
    </row>
    <row r="36">
      <c r="A36" s="4" t="inlineStr">
        <is>
          <t>Entity Common Stock, Shares Outstanding</t>
        </is>
      </c>
      <c r="B36" s="5" t="n">
        <v>130594545</v>
      </c>
    </row>
    <row r="37">
      <c r="A37" s="4" t="inlineStr">
        <is>
          <t>Class B</t>
        </is>
      </c>
      <c r="B37" s="4" t="inlineStr">
        <is>
          <t xml:space="preserve"> </t>
        </is>
      </c>
    </row>
    <row r="38">
      <c r="A38" s="3" t="inlineStr">
        <is>
          <t>Entity Information [Line Items]</t>
        </is>
      </c>
      <c r="B38" s="4" t="inlineStr">
        <is>
          <t xml:space="preserve"> </t>
        </is>
      </c>
    </row>
    <row r="39">
      <c r="A39" s="4" t="inlineStr">
        <is>
          <t>Entity Common Stock, Shares Outstanding</t>
        </is>
      </c>
      <c r="B39" s="5" t="n">
        <v>80000000</v>
      </c>
    </row>
    <row r="40">
      <c r="A40" s="4" t="inlineStr">
        <is>
          <t>Business Contact</t>
        </is>
      </c>
      <c r="B40" s="4" t="inlineStr">
        <is>
          <t xml:space="preserve"> </t>
        </is>
      </c>
    </row>
    <row r="41">
      <c r="A41" s="3" t="inlineStr">
        <is>
          <t>Entity Information [Line Items]</t>
        </is>
      </c>
      <c r="B41" s="4" t="inlineStr">
        <is>
          <t xml:space="preserve"> </t>
        </is>
      </c>
    </row>
    <row r="42">
      <c r="A42" s="4" t="inlineStr">
        <is>
          <t>Entity Address, Address Line One</t>
        </is>
      </c>
      <c r="B42" s="4" t="inlineStr">
        <is>
          <t>Dr. Luis Bonavita 1294, 5th floor, Office 501, WTC Free Zone</t>
        </is>
      </c>
    </row>
    <row r="43">
      <c r="A43" s="4" t="inlineStr">
        <is>
          <t>Entity Address, City or Town</t>
        </is>
      </c>
      <c r="B43" s="4" t="inlineStr">
        <is>
          <t>Montevideo</t>
        </is>
      </c>
    </row>
    <row r="44">
      <c r="A44" s="4" t="inlineStr">
        <is>
          <t>Entity Address, Country</t>
        </is>
      </c>
      <c r="B44" s="4" t="inlineStr">
        <is>
          <t>UY</t>
        </is>
      </c>
    </row>
    <row r="45">
      <c r="A45" s="4" t="inlineStr">
        <is>
          <t>Entity Address, Postal Zip Code</t>
        </is>
      </c>
      <c r="B45" s="4" t="inlineStr">
        <is>
          <t>11300</t>
        </is>
      </c>
    </row>
    <row r="46">
      <c r="A46" s="4" t="inlineStr">
        <is>
          <t>Contact Personnel Name</t>
        </is>
      </c>
      <c r="B46" s="4" t="inlineStr">
        <is>
          <t>Juan David Bastidas</t>
        </is>
      </c>
    </row>
    <row r="47">
      <c r="A47" s="4" t="inlineStr">
        <is>
          <t>City Area Code</t>
        </is>
      </c>
      <c r="B47" s="4" t="inlineStr">
        <is>
          <t>598</t>
        </is>
      </c>
    </row>
    <row r="48">
      <c r="A48" s="4" t="inlineStr">
        <is>
          <t>Local Phone Number</t>
        </is>
      </c>
      <c r="B48" s="4" t="inlineStr">
        <is>
          <t>2626-3000</t>
        </is>
      </c>
    </row>
    <row r="49">
      <c r="A49" s="4" t="inlineStr">
        <is>
          <t>Contact Personnel Fax Number</t>
        </is>
      </c>
      <c r="B49" s="4" t="inlineStr">
        <is>
          <t>598 2626-30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Arcos Dorados Holdings Inc. (the “Company”) is a company limited by shares incorporated and existing under the laws of the British Virgin Islands. The Company’s fiscal year ends on the last day of December. The Company has through its wholly-owned Company Arcos Dorados Group B.V., a 100% equity interest in Arcos Dorados B.V. (“ADBV”). On August 3, 2007 the Company, indirectly through its wholly-owned subsidiary ADBV, entered into a Stock Purchase Agreement and Master Franchise Agreements (“MFAs”) with McDonald’s Corporation pursuant to which the Company completed the acquisition of the McDonald’s business in Latin America and the Caribbean (“LatAm business”). See Note 4 for details. Prior to this acquisition, the Company did not carry out operations. The Company’s rights to operate and franchise McDonald’s-branded restaurants in the Territories, and therefore the ability to conduct the business, derive exclusively from the rights granted by McDonald’s Corporation in the MFAs through 2027. The initial term of the MFA for French Guyana, Guadeloupe and Martinique was ten years through August 2, 2017 with an option to extend the agreement for these territories for an additional period of ten years, through August 2, 2027. On July 20, 2016, the Company has exercised its option to extend the MFA for these three territories. The Company, through ADBV’s wholly-owned and majority owned subsidiaries, operates and franchises McDonald’s restaurants in the food service industry. The Company has operations in twenty territories as follows: Argentina, Aruba, Brazil, Chile, Colombia, Costa Rica, Curaçao, Ecuador, French Guyana, Guadeloupe, Martinique, Mexico, Panama, Peru, Puerto Rico, Trinidad and Tobago, Uruguay, the U.S. Virgin Islands of St. Croix and St. Thomas (USVI) and Venezuela. All restaurants are operated either by the Company’s subsidiaries or by independent entrepreneurs under the terms of sub-franchisee agreements (franchis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 Narrative (Details) - USD ($) $ in Thousands</t>
        </is>
      </c>
      <c r="B1" s="2" t="inlineStr">
        <is>
          <t>1 Months Ended</t>
        </is>
      </c>
      <c r="C1" s="2" t="inlineStr">
        <is>
          <t>12 Months Ended</t>
        </is>
      </c>
    </row>
    <row r="2">
      <c r="B2" s="2" t="inlineStr">
        <is>
          <t>Mar. 30, 2011</t>
        </is>
      </c>
      <c r="C2" s="2" t="inlineStr">
        <is>
          <t>Dec. 31,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compensation expense</t>
        </is>
      </c>
      <c r="B4" s="4" t="inlineStr">
        <is>
          <t xml:space="preserve"> </t>
        </is>
      </c>
      <c r="C4" s="6" t="n">
        <v>0</v>
      </c>
      <c r="D4" s="6" t="n">
        <v>0</v>
      </c>
      <c r="E4" s="6" t="n">
        <v>0</v>
      </c>
      <c r="F4" s="4" t="inlineStr">
        <is>
          <t xml:space="preserve"> </t>
        </is>
      </c>
    </row>
    <row r="5">
      <c r="A5" s="4" t="inlineStr">
        <is>
          <t>2011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total outstanding shares of the entity immediately follow the IPO that is authorized under equity incentive plan</t>
        </is>
      </c>
      <c r="B7" s="9" t="n">
        <v>0.025</v>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5" t="n">
        <v>129</v>
      </c>
      <c r="D8" s="5" t="n">
        <v>327</v>
      </c>
      <c r="E8" s="5" t="n">
        <v>1564</v>
      </c>
      <c r="F8" s="4" t="inlineStr">
        <is>
          <t xml:space="preserve"> </t>
        </is>
      </c>
    </row>
    <row r="9">
      <c r="A9" s="4" t="inlineStr">
        <is>
          <t>Related income tax (expense) benefit</t>
        </is>
      </c>
      <c r="B9" s="4" t="inlineStr">
        <is>
          <t xml:space="preserve"> </t>
        </is>
      </c>
      <c r="C9" s="5" t="n">
        <v>966</v>
      </c>
      <c r="D9" s="5" t="n">
        <v>75</v>
      </c>
      <c r="E9" s="5" t="n">
        <v>-244</v>
      </c>
      <c r="F9" s="4" t="inlineStr">
        <is>
          <t xml:space="preserve"> </t>
        </is>
      </c>
    </row>
    <row r="10">
      <c r="A10" s="4" t="inlineStr">
        <is>
          <t>Restricted Share Units | 2011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fair value of share units</t>
        </is>
      </c>
      <c r="B12" s="4" t="inlineStr">
        <is>
          <t xml:space="preserve"> </t>
        </is>
      </c>
      <c r="C12" s="5" t="n">
        <v>1026</v>
      </c>
      <c r="D12" s="5" t="n">
        <v>1773</v>
      </c>
      <c r="E12" s="5" t="n">
        <v>3475</v>
      </c>
      <c r="F12" s="4" t="inlineStr">
        <is>
          <t xml:space="preserve"> </t>
        </is>
      </c>
    </row>
    <row r="13">
      <c r="A13" s="4" t="inlineStr">
        <is>
          <t>Phantom RSU Award | Phantom RSU Award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cated share-based compensation expense</t>
        </is>
      </c>
      <c r="B15" s="4" t="inlineStr">
        <is>
          <t xml:space="preserve"> </t>
        </is>
      </c>
      <c r="C15" s="6" t="n">
        <v>7448</v>
      </c>
      <c r="D15" s="6" t="n">
        <v>3452</v>
      </c>
      <c r="E15" s="6" t="n">
        <v>1232</v>
      </c>
      <c r="F15" s="4" t="inlineStr">
        <is>
          <t xml:space="preserve"> </t>
        </is>
      </c>
    </row>
    <row r="16">
      <c r="A16" s="4" t="inlineStr">
        <is>
          <t>Phantom RSU Award Type One | Phantom RSU Award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 (in shares)</t>
        </is>
      </c>
      <c r="B18" s="4" t="inlineStr">
        <is>
          <t xml:space="preserve"> </t>
        </is>
      </c>
      <c r="C18" s="4" t="inlineStr">
        <is>
          <t xml:space="preserve"> </t>
        </is>
      </c>
      <c r="D18" s="4" t="inlineStr">
        <is>
          <t xml:space="preserve"> </t>
        </is>
      </c>
      <c r="E18" s="4" t="inlineStr">
        <is>
          <t xml:space="preserve"> </t>
        </is>
      </c>
      <c r="F18" s="5" t="n">
        <v>465202</v>
      </c>
    </row>
    <row r="19">
      <c r="A19" s="4" t="inlineStr">
        <is>
          <t>Requisite service period</t>
        </is>
      </c>
      <c r="B19" s="4" t="inlineStr">
        <is>
          <t xml:space="preserve"> </t>
        </is>
      </c>
      <c r="C19" s="4" t="inlineStr">
        <is>
          <t xml:space="preserve"> </t>
        </is>
      </c>
      <c r="D19" s="4" t="inlineStr">
        <is>
          <t xml:space="preserve"> </t>
        </is>
      </c>
      <c r="E19" s="4" t="inlineStr">
        <is>
          <t xml:space="preserve"> </t>
        </is>
      </c>
      <c r="F19" s="4" t="inlineStr">
        <is>
          <t>5 years</t>
        </is>
      </c>
    </row>
    <row r="20">
      <c r="A20" s="4" t="inlineStr">
        <is>
          <t>Phantom RSU Award Type Two | Phantom RSU Award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 (in shares)</t>
        </is>
      </c>
      <c r="B22" s="4" t="inlineStr">
        <is>
          <t xml:space="preserve"> </t>
        </is>
      </c>
      <c r="C22" s="4" t="inlineStr">
        <is>
          <t xml:space="preserve"> </t>
        </is>
      </c>
      <c r="D22" s="4" t="inlineStr">
        <is>
          <t xml:space="preserve"> </t>
        </is>
      </c>
      <c r="E22" s="4" t="inlineStr">
        <is>
          <t xml:space="preserve"> </t>
        </is>
      </c>
      <c r="F22" s="5" t="n">
        <v>1207455</v>
      </c>
    </row>
    <row r="23">
      <c r="A23" s="4" t="inlineStr">
        <is>
          <t>Phantom RSU Award Type Two | Phantom RSU Award Plan 202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centage</t>
        </is>
      </c>
      <c r="B25" s="4" t="inlineStr">
        <is>
          <t xml:space="preserve"> </t>
        </is>
      </c>
      <c r="C25" s="4" t="inlineStr">
        <is>
          <t xml:space="preserve"> </t>
        </is>
      </c>
      <c r="D25" s="4" t="inlineStr">
        <is>
          <t xml:space="preserve"> </t>
        </is>
      </c>
      <c r="E25" s="8" t="n">
        <v>1</v>
      </c>
      <c r="F25" s="4" t="inlineStr">
        <is>
          <t xml:space="preserve"> </t>
        </is>
      </c>
    </row>
    <row r="26">
      <c r="A26" s="4" t="inlineStr">
        <is>
          <t>Grant (in shares)</t>
        </is>
      </c>
      <c r="B26" s="4" t="inlineStr">
        <is>
          <t xml:space="preserve"> </t>
        </is>
      </c>
      <c r="C26" s="4" t="inlineStr">
        <is>
          <t xml:space="preserve"> </t>
        </is>
      </c>
      <c r="D26" s="4" t="inlineStr">
        <is>
          <t xml:space="preserve"> </t>
        </is>
      </c>
      <c r="E26" s="5" t="n">
        <v>65440</v>
      </c>
      <c r="F26" s="4" t="inlineStr">
        <is>
          <t xml:space="preserve"> </t>
        </is>
      </c>
    </row>
    <row r="27">
      <c r="A27" s="4" t="inlineStr">
        <is>
          <t>Phantom RSU Award Type Three | Phantom RSU Award Plan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centage</t>
        </is>
      </c>
      <c r="B29" s="4" t="inlineStr">
        <is>
          <t xml:space="preserve"> </t>
        </is>
      </c>
      <c r="C29" s="8" t="n">
        <v>1</v>
      </c>
      <c r="D29" s="8" t="n">
        <v>1</v>
      </c>
      <c r="E29" s="4" t="inlineStr">
        <is>
          <t xml:space="preserve"> </t>
        </is>
      </c>
      <c r="F29" s="4" t="inlineStr">
        <is>
          <t xml:space="preserve"> </t>
        </is>
      </c>
    </row>
    <row r="30">
      <c r="A30" s="4" t="inlineStr">
        <is>
          <t>Grant (in shares)</t>
        </is>
      </c>
      <c r="B30" s="4" t="inlineStr">
        <is>
          <t xml:space="preserve"> </t>
        </is>
      </c>
      <c r="C30" s="5" t="n">
        <v>41055</v>
      </c>
      <c r="D30" s="5" t="n">
        <v>44093</v>
      </c>
      <c r="E30" s="4" t="inlineStr">
        <is>
          <t xml:space="preserve"> </t>
        </is>
      </c>
      <c r="F30" s="4" t="inlineStr">
        <is>
          <t xml:space="preserve"> </t>
        </is>
      </c>
    </row>
    <row r="31">
      <c r="A31" s="4" t="inlineStr">
        <is>
          <t>Second Anniversary of Grant Date | Restricted Share Units | 2011 Equity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centage</t>
        </is>
      </c>
      <c r="B33" s="4" t="inlineStr">
        <is>
          <t xml:space="preserve"> </t>
        </is>
      </c>
      <c r="C33" s="8" t="n">
        <v>0.4</v>
      </c>
      <c r="D33" s="4" t="inlineStr">
        <is>
          <t xml:space="preserve"> </t>
        </is>
      </c>
      <c r="E33" s="4" t="inlineStr">
        <is>
          <t xml:space="preserve"> </t>
        </is>
      </c>
      <c r="F33" s="4" t="inlineStr">
        <is>
          <t xml:space="preserve"> </t>
        </is>
      </c>
    </row>
    <row r="34">
      <c r="A34" s="4" t="inlineStr">
        <is>
          <t>Second Anniversary of Grant Date | Phantom RSU Award Type One | Phantom RSU Award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centage</t>
        </is>
      </c>
      <c r="B36" s="4" t="inlineStr">
        <is>
          <t xml:space="preserve"> </t>
        </is>
      </c>
      <c r="C36" s="4" t="inlineStr">
        <is>
          <t xml:space="preserve"> </t>
        </is>
      </c>
      <c r="D36" s="4" t="inlineStr">
        <is>
          <t xml:space="preserve"> </t>
        </is>
      </c>
      <c r="E36" s="4" t="inlineStr">
        <is>
          <t xml:space="preserve"> </t>
        </is>
      </c>
      <c r="F36" s="8" t="n">
        <v>0.4</v>
      </c>
    </row>
    <row r="37">
      <c r="A37" s="4" t="inlineStr">
        <is>
          <t>Three Years Following The Grant Date | Restricted Share Units | 2011 Equity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centage</t>
        </is>
      </c>
      <c r="B39" s="4" t="inlineStr">
        <is>
          <t xml:space="preserve"> </t>
        </is>
      </c>
      <c r="C39" s="8" t="n">
        <v>0.2</v>
      </c>
      <c r="D39" s="4" t="inlineStr">
        <is>
          <t xml:space="preserve"> </t>
        </is>
      </c>
      <c r="E39" s="4" t="inlineStr">
        <is>
          <t xml:space="preserve"> </t>
        </is>
      </c>
      <c r="F39" s="4" t="inlineStr">
        <is>
          <t xml:space="preserve"> </t>
        </is>
      </c>
    </row>
    <row r="40">
      <c r="A40" s="4" t="inlineStr">
        <is>
          <t>Three Years Following The Grant Date | Phantom RSU Award Type Three | Phantom RSU Award Plan 202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centage</t>
        </is>
      </c>
      <c r="B42" s="4" t="inlineStr">
        <is>
          <t xml:space="preserve"> </t>
        </is>
      </c>
      <c r="C42" s="8" t="n">
        <v>1</v>
      </c>
      <c r="D42" s="8" t="n">
        <v>1</v>
      </c>
      <c r="E42" s="4" t="inlineStr">
        <is>
          <t xml:space="preserve"> </t>
        </is>
      </c>
      <c r="F42" s="4" t="inlineStr">
        <is>
          <t xml:space="preserve"> </t>
        </is>
      </c>
    </row>
    <row r="43">
      <c r="A43" s="4" t="inlineStr">
        <is>
          <t>Grant (in shares)</t>
        </is>
      </c>
      <c r="B43" s="4" t="inlineStr">
        <is>
          <t xml:space="preserve"> </t>
        </is>
      </c>
      <c r="C43" s="5" t="n">
        <v>866481</v>
      </c>
      <c r="D43" s="5" t="n">
        <v>874294</v>
      </c>
      <c r="E43" s="4" t="inlineStr">
        <is>
          <t xml:space="preserve"> </t>
        </is>
      </c>
      <c r="F43" s="4" t="inlineStr">
        <is>
          <t xml:space="preserve"> </t>
        </is>
      </c>
    </row>
    <row r="44">
      <c r="A44" s="4" t="inlineStr">
        <is>
          <t>Fourth Anniversary of Grant Date | Restricted Share Units | 2011 Equity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centage</t>
        </is>
      </c>
      <c r="B46" s="4" t="inlineStr">
        <is>
          <t xml:space="preserve"> </t>
        </is>
      </c>
      <c r="C46" s="8" t="n">
        <v>0.2</v>
      </c>
      <c r="D46" s="4" t="inlineStr">
        <is>
          <t xml:space="preserve"> </t>
        </is>
      </c>
      <c r="E46" s="4" t="inlineStr">
        <is>
          <t xml:space="preserve"> </t>
        </is>
      </c>
      <c r="F46" s="4" t="inlineStr">
        <is>
          <t xml:space="preserve"> </t>
        </is>
      </c>
    </row>
    <row r="47">
      <c r="A47" s="4" t="inlineStr">
        <is>
          <t>Fifth Anniversary of Grant Date | Restricted Share Units | 2011 Equity Incentiv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percentage</t>
        </is>
      </c>
      <c r="B49" s="4" t="inlineStr">
        <is>
          <t xml:space="preserve"> </t>
        </is>
      </c>
      <c r="C49" s="8" t="n">
        <v>0.2</v>
      </c>
      <c r="D49" s="4" t="inlineStr">
        <is>
          <t xml:space="preserve"> </t>
        </is>
      </c>
      <c r="E49" s="4" t="inlineStr">
        <is>
          <t xml:space="preserve"> </t>
        </is>
      </c>
      <c r="F49" s="4" t="inlineStr">
        <is>
          <t xml:space="preserve"> </t>
        </is>
      </c>
    </row>
    <row r="50">
      <c r="A50" s="4" t="inlineStr">
        <is>
          <t>Fifth Anniversary of Grant Date | Phantom RSU Award Type One | Phantom RSU Award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centage</t>
        </is>
      </c>
      <c r="B52" s="4" t="inlineStr">
        <is>
          <t xml:space="preserve"> </t>
        </is>
      </c>
      <c r="C52" s="4" t="inlineStr">
        <is>
          <t xml:space="preserve"> </t>
        </is>
      </c>
      <c r="D52" s="4" t="inlineStr">
        <is>
          <t xml:space="preserve"> </t>
        </is>
      </c>
      <c r="E52" s="4" t="inlineStr">
        <is>
          <t xml:space="preserve"> </t>
        </is>
      </c>
      <c r="F52" s="8" t="n">
        <v>0.2</v>
      </c>
    </row>
    <row r="53">
      <c r="A53" s="4" t="inlineStr">
        <is>
          <t>Fifth Anniversary of Grant Date | Phantom RSU Award Type Two | Phantom RSU Award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centage</t>
        </is>
      </c>
      <c r="B55" s="4" t="inlineStr">
        <is>
          <t xml:space="preserve"> </t>
        </is>
      </c>
      <c r="C55" s="4" t="inlineStr">
        <is>
          <t xml:space="preserve"> </t>
        </is>
      </c>
      <c r="D55" s="4" t="inlineStr">
        <is>
          <t xml:space="preserve"> </t>
        </is>
      </c>
      <c r="E55" s="4" t="inlineStr">
        <is>
          <t xml:space="preserve"> </t>
        </is>
      </c>
      <c r="F55" s="8" t="n">
        <v>1</v>
      </c>
    </row>
    <row r="56">
      <c r="A56" s="4" t="inlineStr">
        <is>
          <t>Class 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issued during the period (in shares)</t>
        </is>
      </c>
      <c r="B58" s="4" t="inlineStr">
        <is>
          <t xml:space="preserve"> </t>
        </is>
      </c>
      <c r="C58" s="5" t="n">
        <v>116223</v>
      </c>
      <c r="D58" s="5" t="n">
        <v>251623</v>
      </c>
      <c r="E58" s="5" t="n">
        <v>472130</v>
      </c>
      <c r="F58" s="4" t="inlineStr">
        <is>
          <t xml:space="preserve"> </t>
        </is>
      </c>
    </row>
    <row r="59">
      <c r="A59" s="4" t="inlineStr">
        <is>
          <t>Number of shares pending issuance in connection with partial vesting (in shares)</t>
        </is>
      </c>
      <c r="B59" s="4" t="inlineStr">
        <is>
          <t xml:space="preserve"> </t>
        </is>
      </c>
      <c r="C59" s="5" t="n">
        <v>7885</v>
      </c>
      <c r="D59" s="4" t="inlineStr">
        <is>
          <t xml:space="preserve"> </t>
        </is>
      </c>
      <c r="E59" s="4" t="inlineStr">
        <is>
          <t xml:space="preserve"> </t>
        </is>
      </c>
      <c r="F59" s="4" t="inlineStr">
        <is>
          <t xml:space="preserve"> </t>
        </is>
      </c>
    </row>
    <row r="60">
      <c r="A60" s="4" t="inlineStr">
        <is>
          <t>Value of shares pending for issuance in connection with partial vesting</t>
        </is>
      </c>
      <c r="B60" s="4" t="inlineStr">
        <is>
          <t xml:space="preserve"> </t>
        </is>
      </c>
      <c r="C60" s="6" t="n">
        <v>58</v>
      </c>
      <c r="D60" s="4" t="inlineStr">
        <is>
          <t xml:space="preserve"> </t>
        </is>
      </c>
      <c r="E60" s="4" t="inlineStr">
        <is>
          <t xml:space="preserve"> </t>
        </is>
      </c>
      <c r="F60" s="4" t="inlineStr">
        <is>
          <t xml:space="preserve"> </t>
        </is>
      </c>
    </row>
    <row r="61">
      <c r="A61" s="4" t="inlineStr">
        <is>
          <t>Common Stock | Class 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issued during the period (in shares)</t>
        </is>
      </c>
      <c r="B63" s="4" t="inlineStr">
        <is>
          <t xml:space="preserve"> </t>
        </is>
      </c>
      <c r="C63" s="5" t="n">
        <v>116223</v>
      </c>
      <c r="D63" s="5" t="n">
        <v>251623</v>
      </c>
      <c r="E63" s="5" t="n">
        <v>472130</v>
      </c>
      <c r="F63" s="4" t="inlineStr">
        <is>
          <t xml:space="preserve"> </t>
        </is>
      </c>
    </row>
    <row r="64">
      <c r="A64" s="4" t="inlineStr">
        <is>
          <t>Accumulated compensation expense</t>
        </is>
      </c>
      <c r="B64" s="4" t="inlineStr">
        <is>
          <t xml:space="preserve"> </t>
        </is>
      </c>
      <c r="C64" s="6" t="n">
        <v>1024</v>
      </c>
      <c r="D64" s="6" t="n">
        <v>1766</v>
      </c>
      <c r="E64" s="6" t="n">
        <v>3399</v>
      </c>
      <c r="F64" s="4" t="inlineStr">
        <is>
          <t xml:space="preserve"> </t>
        </is>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of Restricted Share Units (Details) - Restricted Share Units - USD ($) $ / shares in Units, $ in Thousands</t>
        </is>
      </c>
      <c r="B1" s="2" t="inlineStr">
        <is>
          <t>12 Months Ended</t>
        </is>
      </c>
    </row>
    <row r="2">
      <c r="B2" s="2" t="inlineStr">
        <is>
          <t>Dec. 31, 2022</t>
        </is>
      </c>
      <c r="C2" s="2" t="inlineStr">
        <is>
          <t>Dec. 31, 2021</t>
        </is>
      </c>
      <c r="D2" s="2" t="inlineStr">
        <is>
          <t>Dec. 31, 2020</t>
        </is>
      </c>
    </row>
    <row r="3">
      <c r="A3" s="4" t="inlineStr">
        <is>
          <t>2011 Equity Incentive Plan</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Units, beginning balance (in shares)</t>
        </is>
      </c>
      <c r="B5" s="5" t="n">
        <v>186796</v>
      </c>
      <c r="C5" s="5" t="n">
        <v>451198</v>
      </c>
      <c r="D5" s="5" t="n">
        <v>937839</v>
      </c>
    </row>
    <row r="6">
      <c r="A6" s="4" t="inlineStr">
        <is>
          <t>Forfeitures (in shares)</t>
        </is>
      </c>
      <c r="B6" s="5" t="n">
        <v>-8522</v>
      </c>
      <c r="C6" s="5" t="n">
        <v>-11774</v>
      </c>
      <c r="D6" s="5" t="n">
        <v>-4367</v>
      </c>
    </row>
    <row r="7">
      <c r="A7" s="4" t="inlineStr">
        <is>
          <t>Units, ending balance (in shares)</t>
        </is>
      </c>
      <c r="B7" s="5" t="n">
        <v>61766</v>
      </c>
      <c r="C7" s="5" t="n">
        <v>186796</v>
      </c>
      <c r="D7" s="5" t="n">
        <v>451198</v>
      </c>
    </row>
    <row r="8">
      <c r="A8" s="4" t="inlineStr">
        <is>
          <t>Units, exercisable (in shares)</t>
        </is>
      </c>
      <c r="B8" s="5" t="n">
        <v>0</v>
      </c>
      <c r="C8" s="4" t="inlineStr">
        <is>
          <t xml:space="preserve"> </t>
        </is>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Units, beginning balance (in dollars per share)</t>
        </is>
      </c>
      <c r="B10" s="7" t="n">
        <v>8.699999999999999</v>
      </c>
      <c r="C10" s="7" t="n">
        <v>7.8</v>
      </c>
      <c r="D10" s="7" t="n">
        <v>7.5</v>
      </c>
    </row>
    <row r="11">
      <c r="A11" s="4" t="inlineStr">
        <is>
          <t>Forfeitures (in dollars per share)</t>
        </is>
      </c>
      <c r="B11" s="10" t="n">
        <v>8.619999999999999</v>
      </c>
      <c r="C11" s="10" t="n">
        <v>8.69</v>
      </c>
      <c r="D11" s="10" t="n">
        <v>7.75</v>
      </c>
    </row>
    <row r="12">
      <c r="A12" s="4" t="inlineStr">
        <is>
          <t>Units, ending balance (in dollars per share)</t>
        </is>
      </c>
      <c r="B12" s="10" t="n">
        <v>8.5</v>
      </c>
      <c r="C12" s="7" t="n">
        <v>8.699999999999999</v>
      </c>
      <c r="D12" s="7" t="n">
        <v>7.8</v>
      </c>
    </row>
    <row r="13">
      <c r="A13" s="4" t="inlineStr">
        <is>
          <t>Units, exercisable (in dollars per share)</t>
        </is>
      </c>
      <c r="B13" s="6" t="n">
        <v>0</v>
      </c>
      <c r="C13" s="4" t="inlineStr">
        <is>
          <t xml:space="preserve"> </t>
        </is>
      </c>
      <c r="D13" s="4" t="inlineStr">
        <is>
          <t xml:space="preserve"> </t>
        </is>
      </c>
    </row>
    <row r="14">
      <c r="A14" s="4" t="inlineStr">
        <is>
          <t>Number of units outstanding (in shares)</t>
        </is>
      </c>
      <c r="B14" s="5" t="n">
        <v>61766</v>
      </c>
      <c r="C14" s="4" t="inlineStr">
        <is>
          <t xml:space="preserve"> </t>
        </is>
      </c>
      <c r="D14" s="4" t="inlineStr">
        <is>
          <t xml:space="preserve"> </t>
        </is>
      </c>
    </row>
    <row r="15">
      <c r="A15" s="4" t="inlineStr">
        <is>
          <t>Weighted-average grant-date fair market value per unit (in dollars per share)</t>
        </is>
      </c>
      <c r="B15" s="7" t="n">
        <v>8.5</v>
      </c>
      <c r="C15" s="4" t="inlineStr">
        <is>
          <t xml:space="preserve"> </t>
        </is>
      </c>
      <c r="D15" s="4" t="inlineStr">
        <is>
          <t xml:space="preserve"> </t>
        </is>
      </c>
    </row>
    <row r="16">
      <c r="A16" s="4" t="inlineStr">
        <is>
          <t xml:space="preserve">Total grant-date fair value </t>
        </is>
      </c>
      <c r="B16" s="6" t="n">
        <v>525</v>
      </c>
      <c r="C16" s="4" t="inlineStr">
        <is>
          <t xml:space="preserve"> </t>
        </is>
      </c>
      <c r="D16" s="4" t="inlineStr">
        <is>
          <t xml:space="preserve"> </t>
        </is>
      </c>
    </row>
    <row r="17">
      <c r="A17" s="4" t="inlineStr">
        <is>
          <t>Weighted-average accumulated percentage of service</t>
        </is>
      </c>
      <c r="B17" s="9" t="n">
        <v>0.929</v>
      </c>
      <c r="C17" s="4" t="inlineStr">
        <is>
          <t xml:space="preserve"> </t>
        </is>
      </c>
      <c r="D17" s="4" t="inlineStr">
        <is>
          <t xml:space="preserve"> </t>
        </is>
      </c>
    </row>
    <row r="18">
      <c r="A18" s="4" t="inlineStr">
        <is>
          <t>Stock-based compensation recognized in Additional paid-in capital</t>
        </is>
      </c>
      <c r="B18" s="6" t="n">
        <v>488</v>
      </c>
      <c r="C18" s="4" t="inlineStr">
        <is>
          <t xml:space="preserve"> </t>
        </is>
      </c>
      <c r="D18" s="4" t="inlineStr">
        <is>
          <t xml:space="preserve"> </t>
        </is>
      </c>
    </row>
    <row r="19">
      <c r="A19" s="4" t="inlineStr">
        <is>
          <t>Compensation expense not yet recognized</t>
        </is>
      </c>
      <c r="B19" s="6" t="n">
        <v>37</v>
      </c>
      <c r="C19" s="4" t="inlineStr">
        <is>
          <t xml:space="preserve"> </t>
        </is>
      </c>
      <c r="D19" s="4" t="inlineStr">
        <is>
          <t xml:space="preserve"> </t>
        </is>
      </c>
    </row>
    <row r="20">
      <c r="A20" s="4" t="inlineStr">
        <is>
          <t>Weighted-average period for recognition</t>
        </is>
      </c>
      <c r="B20" s="4" t="inlineStr">
        <is>
          <t>1 month 6 days</t>
        </is>
      </c>
      <c r="C20" s="4" t="inlineStr">
        <is>
          <t xml:space="preserve"> </t>
        </is>
      </c>
      <c r="D20" s="4" t="inlineStr">
        <is>
          <t xml:space="preserve"> </t>
        </is>
      </c>
    </row>
    <row r="21">
      <c r="A21" s="4" t="inlineStr">
        <is>
          <t>2015 grant</t>
        </is>
      </c>
      <c r="B21" s="4" t="inlineStr">
        <is>
          <t xml:space="preserve"> </t>
        </is>
      </c>
      <c r="C21" s="4" t="inlineStr">
        <is>
          <t xml:space="preserve"> </t>
        </is>
      </c>
      <c r="D21" s="4" t="inlineStr">
        <is>
          <t xml:space="preserve"> </t>
        </is>
      </c>
    </row>
    <row r="22">
      <c r="A22" s="3" t="inlineStr">
        <is>
          <t>Units</t>
        </is>
      </c>
      <c r="B22" s="4" t="inlineStr">
        <is>
          <t xml:space="preserve"> </t>
        </is>
      </c>
      <c r="C22" s="4" t="inlineStr">
        <is>
          <t xml:space="preserve"> </t>
        </is>
      </c>
      <c r="D22" s="4" t="inlineStr">
        <is>
          <t xml:space="preserve"> </t>
        </is>
      </c>
    </row>
    <row r="23">
      <c r="A23" s="4" t="inlineStr">
        <is>
          <t>Vesting and partial vesting (in shares)</t>
        </is>
      </c>
      <c r="B23" s="4" t="inlineStr">
        <is>
          <t xml:space="preserve"> </t>
        </is>
      </c>
      <c r="C23" s="4" t="inlineStr">
        <is>
          <t xml:space="preserve"> </t>
        </is>
      </c>
      <c r="D23" s="5" t="n">
        <v>-101928</v>
      </c>
    </row>
    <row r="24">
      <c r="A24" s="3" t="inlineStr">
        <is>
          <t>Weighted-average grant-date fair value</t>
        </is>
      </c>
      <c r="B24" s="4" t="inlineStr">
        <is>
          <t xml:space="preserve"> </t>
        </is>
      </c>
      <c r="C24" s="4" t="inlineStr">
        <is>
          <t xml:space="preserve"> </t>
        </is>
      </c>
      <c r="D24" s="4" t="inlineStr">
        <is>
          <t xml:space="preserve"> </t>
        </is>
      </c>
    </row>
    <row r="25">
      <c r="A25" s="4" t="inlineStr">
        <is>
          <t>Partial vesting (in dollars per share)</t>
        </is>
      </c>
      <c r="B25" s="4" t="inlineStr">
        <is>
          <t xml:space="preserve"> </t>
        </is>
      </c>
      <c r="C25" s="4" t="inlineStr">
        <is>
          <t xml:space="preserve"> </t>
        </is>
      </c>
      <c r="D25" s="7" t="n">
        <v>6.33</v>
      </c>
    </row>
    <row r="26">
      <c r="A26" s="4" t="inlineStr">
        <is>
          <t>2016 grant</t>
        </is>
      </c>
      <c r="B26" s="4" t="inlineStr">
        <is>
          <t xml:space="preserve"> </t>
        </is>
      </c>
      <c r="C26" s="4" t="inlineStr">
        <is>
          <t xml:space="preserve"> </t>
        </is>
      </c>
      <c r="D26" s="4" t="inlineStr">
        <is>
          <t xml:space="preserve"> </t>
        </is>
      </c>
    </row>
    <row r="27">
      <c r="A27" s="3" t="inlineStr">
        <is>
          <t>Units</t>
        </is>
      </c>
      <c r="B27" s="4" t="inlineStr">
        <is>
          <t xml:space="preserve"> </t>
        </is>
      </c>
      <c r="C27" s="4" t="inlineStr">
        <is>
          <t xml:space="preserve"> </t>
        </is>
      </c>
      <c r="D27" s="4" t="inlineStr">
        <is>
          <t xml:space="preserve"> </t>
        </is>
      </c>
    </row>
    <row r="28">
      <c r="A28" s="4" t="inlineStr">
        <is>
          <t>Vesting and partial vesting (in shares)</t>
        </is>
      </c>
      <c r="B28" s="4" t="inlineStr">
        <is>
          <t xml:space="preserve"> </t>
        </is>
      </c>
      <c r="C28" s="5" t="n">
        <v>-110213</v>
      </c>
      <c r="D28" s="5" t="n">
        <v>-114045</v>
      </c>
    </row>
    <row r="29">
      <c r="A29" s="3" t="inlineStr">
        <is>
          <t>Weighted-average grant-date fair value</t>
        </is>
      </c>
      <c r="B29" s="4" t="inlineStr">
        <is>
          <t xml:space="preserve"> </t>
        </is>
      </c>
      <c r="C29" s="4" t="inlineStr">
        <is>
          <t xml:space="preserve"> </t>
        </is>
      </c>
      <c r="D29" s="4" t="inlineStr">
        <is>
          <t xml:space="preserve"> </t>
        </is>
      </c>
    </row>
    <row r="30">
      <c r="A30" s="4" t="inlineStr">
        <is>
          <t>Partial vesting (in dollars per share)</t>
        </is>
      </c>
      <c r="B30" s="4" t="inlineStr">
        <is>
          <t xml:space="preserve"> </t>
        </is>
      </c>
      <c r="C30" s="7" t="n">
        <v>4.7</v>
      </c>
      <c r="D30" s="7" t="n">
        <v>4.7</v>
      </c>
    </row>
    <row r="31">
      <c r="A31" s="4" t="inlineStr">
        <is>
          <t>2017 grant</t>
        </is>
      </c>
      <c r="B31" s="4" t="inlineStr">
        <is>
          <t xml:space="preserve"> </t>
        </is>
      </c>
      <c r="C31" s="4" t="inlineStr">
        <is>
          <t xml:space="preserve"> </t>
        </is>
      </c>
      <c r="D31" s="4" t="inlineStr">
        <is>
          <t xml:space="preserve"> </t>
        </is>
      </c>
    </row>
    <row r="32">
      <c r="A32" s="3" t="inlineStr">
        <is>
          <t>Units</t>
        </is>
      </c>
      <c r="B32" s="4" t="inlineStr">
        <is>
          <t xml:space="preserve"> </t>
        </is>
      </c>
      <c r="C32" s="4" t="inlineStr">
        <is>
          <t xml:space="preserve"> </t>
        </is>
      </c>
      <c r="D32" s="4" t="inlineStr">
        <is>
          <t xml:space="preserve"> </t>
        </is>
      </c>
    </row>
    <row r="33">
      <c r="A33" s="4" t="inlineStr">
        <is>
          <t>Vesting and partial vesting (in shares)</t>
        </is>
      </c>
      <c r="B33" s="5" t="n">
        <v>-51613</v>
      </c>
      <c r="C33" s="5" t="n">
        <v>-62742</v>
      </c>
      <c r="D33" s="5" t="n">
        <v>-67606</v>
      </c>
    </row>
    <row r="34">
      <c r="A34" s="3" t="inlineStr">
        <is>
          <t>Weighted-average grant-date fair value</t>
        </is>
      </c>
      <c r="B34" s="4" t="inlineStr">
        <is>
          <t xml:space="preserve"> </t>
        </is>
      </c>
      <c r="C34" s="4" t="inlineStr">
        <is>
          <t xml:space="preserve"> </t>
        </is>
      </c>
      <c r="D34" s="4" t="inlineStr">
        <is>
          <t xml:space="preserve"> </t>
        </is>
      </c>
    </row>
    <row r="35">
      <c r="A35" s="4" t="inlineStr">
        <is>
          <t>Partial vesting (in dollars per share)</t>
        </is>
      </c>
      <c r="B35" s="7" t="n">
        <v>9.199999999999999</v>
      </c>
      <c r="C35" s="7" t="n">
        <v>9.199999999999999</v>
      </c>
      <c r="D35" s="7" t="n">
        <v>9.199999999999999</v>
      </c>
    </row>
    <row r="36">
      <c r="A36" s="4" t="inlineStr">
        <is>
          <t>2018 grant</t>
        </is>
      </c>
      <c r="B36" s="4" t="inlineStr">
        <is>
          <t xml:space="preserve"> </t>
        </is>
      </c>
      <c r="C36" s="4" t="inlineStr">
        <is>
          <t xml:space="preserve"> </t>
        </is>
      </c>
      <c r="D36" s="4" t="inlineStr">
        <is>
          <t xml:space="preserve"> </t>
        </is>
      </c>
    </row>
    <row r="37">
      <c r="A37" s="3" t="inlineStr">
        <is>
          <t>Units</t>
        </is>
      </c>
      <c r="B37" s="4" t="inlineStr">
        <is>
          <t xml:space="preserve"> </t>
        </is>
      </c>
      <c r="C37" s="4" t="inlineStr">
        <is>
          <t xml:space="preserve"> </t>
        </is>
      </c>
      <c r="D37" s="4" t="inlineStr">
        <is>
          <t xml:space="preserve"> </t>
        </is>
      </c>
    </row>
    <row r="38">
      <c r="A38" s="4" t="inlineStr">
        <is>
          <t>Vesting and partial vesting (in shares)</t>
        </is>
      </c>
      <c r="B38" s="5" t="n">
        <v>-64895</v>
      </c>
      <c r="C38" s="5" t="n">
        <v>-79673</v>
      </c>
      <c r="D38" s="5" t="n">
        <v>-163695</v>
      </c>
    </row>
    <row r="39">
      <c r="A39" s="3" t="inlineStr">
        <is>
          <t>Weighted-average grant-date fair value</t>
        </is>
      </c>
      <c r="B39" s="4" t="inlineStr">
        <is>
          <t xml:space="preserve"> </t>
        </is>
      </c>
      <c r="C39" s="4" t="inlineStr">
        <is>
          <t xml:space="preserve"> </t>
        </is>
      </c>
      <c r="D39" s="4" t="inlineStr">
        <is>
          <t xml:space="preserve"> </t>
        </is>
      </c>
    </row>
    <row r="40">
      <c r="A40" s="4" t="inlineStr">
        <is>
          <t>Partial vesting (in dollars per share)</t>
        </is>
      </c>
      <c r="B40" s="7" t="n">
        <v>8.5</v>
      </c>
      <c r="C40" s="7" t="n">
        <v>8.5</v>
      </c>
      <c r="D40" s="7" t="n">
        <v>8.5</v>
      </c>
    </row>
    <row r="41">
      <c r="A41" s="4" t="inlineStr">
        <is>
          <t>2019 grant</t>
        </is>
      </c>
      <c r="B41" s="4" t="inlineStr">
        <is>
          <t xml:space="preserve"> </t>
        </is>
      </c>
      <c r="C41" s="4" t="inlineStr">
        <is>
          <t xml:space="preserve"> </t>
        </is>
      </c>
      <c r="D41" s="4" t="inlineStr">
        <is>
          <t xml:space="preserve"> </t>
        </is>
      </c>
    </row>
    <row r="42">
      <c r="A42" s="3" t="inlineStr">
        <is>
          <t>Units</t>
        </is>
      </c>
      <c r="B42" s="4" t="inlineStr">
        <is>
          <t xml:space="preserve"> </t>
        </is>
      </c>
      <c r="C42" s="4" t="inlineStr">
        <is>
          <t xml:space="preserve"> </t>
        </is>
      </c>
      <c r="D42" s="4" t="inlineStr">
        <is>
          <t xml:space="preserve"> </t>
        </is>
      </c>
    </row>
    <row r="43">
      <c r="A43" s="4" t="inlineStr">
        <is>
          <t>Vesting and partial vesting (in shares)</t>
        </is>
      </c>
      <c r="B43" s="4" t="inlineStr">
        <is>
          <t xml:space="preserve"> </t>
        </is>
      </c>
      <c r="C43" s="4" t="inlineStr">
        <is>
          <t xml:space="preserve"> </t>
        </is>
      </c>
      <c r="D43" s="5" t="n">
        <v>-35000</v>
      </c>
    </row>
    <row r="44">
      <c r="A44" s="3" t="inlineStr">
        <is>
          <t>Weighted-average grant-date fair value</t>
        </is>
      </c>
      <c r="B44" s="4" t="inlineStr">
        <is>
          <t xml:space="preserve"> </t>
        </is>
      </c>
      <c r="C44" s="4" t="inlineStr">
        <is>
          <t xml:space="preserve"> </t>
        </is>
      </c>
      <c r="D44" s="4" t="inlineStr">
        <is>
          <t xml:space="preserve"> </t>
        </is>
      </c>
    </row>
    <row r="45">
      <c r="A45" s="4" t="inlineStr">
        <is>
          <t>Partial vesting (in dollars per share)</t>
        </is>
      </c>
      <c r="B45" s="4" t="inlineStr">
        <is>
          <t xml:space="preserve"> </t>
        </is>
      </c>
      <c r="C45" s="4" t="inlineStr">
        <is>
          <t xml:space="preserve"> </t>
        </is>
      </c>
      <c r="D45" s="6" t="n">
        <v>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Phantom RSU Award Activity (Details) - Phantom RSU Award - USD ($) $ / shares in Units, $ in Thousands</t>
        </is>
      </c>
      <c r="B1" s="2" t="inlineStr">
        <is>
          <t>12 Months Ended</t>
        </is>
      </c>
    </row>
    <row r="2">
      <c r="B2" s="2" t="inlineStr">
        <is>
          <t>Dec. 31, 2022</t>
        </is>
      </c>
      <c r="C2" s="2" t="inlineStr">
        <is>
          <t>Dec. 31, 2021</t>
        </is>
      </c>
      <c r="D2" s="2" t="inlineStr">
        <is>
          <t>Dec. 31, 2020</t>
        </is>
      </c>
    </row>
    <row r="3">
      <c r="A3" s="4" t="inlineStr">
        <is>
          <t>Phantom RSU Award Plan</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Units, beginning balance (in shares)</t>
        </is>
      </c>
      <c r="B5" s="5" t="n">
        <v>2040488</v>
      </c>
      <c r="C5" s="5" t="n">
        <v>1690484</v>
      </c>
      <c r="D5" s="5" t="n">
        <v>1661820</v>
      </c>
    </row>
    <row r="6">
      <c r="A6" s="4" t="inlineStr">
        <is>
          <t>Forfeitures (in shares)</t>
        </is>
      </c>
      <c r="B6" s="5" t="n">
        <v>-128919</v>
      </c>
      <c r="C6" s="5" t="n">
        <v>-329027</v>
      </c>
      <c r="D6" s="5" t="n">
        <v>-31614</v>
      </c>
    </row>
    <row r="7">
      <c r="A7" s="4" t="inlineStr">
        <is>
          <t>Units, ending balance (in shares)</t>
        </is>
      </c>
      <c r="B7" s="5" t="n">
        <v>2711755</v>
      </c>
      <c r="C7" s="5" t="n">
        <v>2040488</v>
      </c>
      <c r="D7" s="5" t="n">
        <v>1690484</v>
      </c>
    </row>
    <row r="8">
      <c r="A8" s="3" t="inlineStr">
        <is>
          <t>Settlement</t>
        </is>
      </c>
      <c r="B8" s="4" t="inlineStr">
        <is>
          <t xml:space="preserve"> </t>
        </is>
      </c>
      <c r="C8" s="4" t="inlineStr">
        <is>
          <t xml:space="preserve"> </t>
        </is>
      </c>
      <c r="D8" s="4" t="inlineStr">
        <is>
          <t xml:space="preserve"> </t>
        </is>
      </c>
    </row>
    <row r="9">
      <c r="A9" s="4" t="inlineStr">
        <is>
          <t>Partial vesting grant in value</t>
        </is>
      </c>
      <c r="B9" s="6" t="n">
        <v>431</v>
      </c>
      <c r="C9" s="6" t="n">
        <v>1104</v>
      </c>
      <c r="D9" s="6" t="n">
        <v>18</v>
      </c>
    </row>
    <row r="10">
      <c r="A10" s="4" t="inlineStr">
        <is>
          <t>Vesting grant in value</t>
        </is>
      </c>
      <c r="B10" s="6" t="n">
        <v>320</v>
      </c>
      <c r="C10" s="6" t="n">
        <v>416</v>
      </c>
      <c r="D10" s="4" t="inlineStr">
        <is>
          <t xml:space="preserve"> </t>
        </is>
      </c>
    </row>
    <row r="11">
      <c r="A11" s="3" t="inlineStr">
        <is>
          <t>Nonvested</t>
        </is>
      </c>
      <c r="B11" s="4" t="inlineStr">
        <is>
          <t xml:space="preserve"> </t>
        </is>
      </c>
      <c r="C11" s="4" t="inlineStr">
        <is>
          <t xml:space="preserve"> </t>
        </is>
      </c>
      <c r="D11" s="4" t="inlineStr">
        <is>
          <t xml:space="preserve"> </t>
        </is>
      </c>
    </row>
    <row r="12">
      <c r="A12" s="4" t="inlineStr">
        <is>
          <t>Number of unites outstanding (in shares)</t>
        </is>
      </c>
      <c r="B12" s="5" t="n">
        <v>2711755</v>
      </c>
      <c r="C12" s="4" t="inlineStr">
        <is>
          <t xml:space="preserve"> </t>
        </is>
      </c>
      <c r="D12" s="4" t="inlineStr">
        <is>
          <t xml:space="preserve"> </t>
        </is>
      </c>
    </row>
    <row r="13">
      <c r="A13" s="4" t="inlineStr">
        <is>
          <t>Current share price (in dollars per share)</t>
        </is>
      </c>
      <c r="B13" s="7" t="n">
        <v>8.359999999999999</v>
      </c>
      <c r="C13" s="4" t="inlineStr">
        <is>
          <t xml:space="preserve"> </t>
        </is>
      </c>
      <c r="D13" s="4" t="inlineStr">
        <is>
          <t xml:space="preserve"> </t>
        </is>
      </c>
    </row>
    <row r="14">
      <c r="A14" s="4" t="inlineStr">
        <is>
          <t>Total fair value of the plan</t>
        </is>
      </c>
      <c r="B14" s="6" t="n">
        <v>22670</v>
      </c>
      <c r="C14" s="4" t="inlineStr">
        <is>
          <t xml:space="preserve"> </t>
        </is>
      </c>
      <c r="D14" s="4" t="inlineStr">
        <is>
          <t xml:space="preserve"> </t>
        </is>
      </c>
    </row>
    <row r="15">
      <c r="A15" s="4" t="inlineStr">
        <is>
          <t>Weighted-average accumulated percentage of service</t>
        </is>
      </c>
      <c r="B15" s="9" t="n">
        <v>0.5269</v>
      </c>
      <c r="C15" s="4" t="inlineStr">
        <is>
          <t xml:space="preserve"> </t>
        </is>
      </c>
      <c r="D15" s="4" t="inlineStr">
        <is>
          <t xml:space="preserve"> </t>
        </is>
      </c>
    </row>
    <row r="16">
      <c r="A16" s="4" t="inlineStr">
        <is>
          <t>Accrued liability</t>
        </is>
      </c>
      <c r="B16" s="6" t="n">
        <v>11945</v>
      </c>
      <c r="C16" s="4" t="inlineStr">
        <is>
          <t xml:space="preserve"> </t>
        </is>
      </c>
      <c r="D16" s="4" t="inlineStr">
        <is>
          <t xml:space="preserve"> </t>
        </is>
      </c>
    </row>
    <row r="17">
      <c r="A17" s="4" t="inlineStr">
        <is>
          <t>Compensation expense not yet recognized</t>
        </is>
      </c>
      <c r="B17" s="6" t="n">
        <v>10725</v>
      </c>
      <c r="C17" s="4" t="inlineStr">
        <is>
          <t xml:space="preserve"> </t>
        </is>
      </c>
      <c r="D17" s="4" t="inlineStr">
        <is>
          <t xml:space="preserve"> </t>
        </is>
      </c>
    </row>
    <row r="18">
      <c r="A18" s="4" t="inlineStr">
        <is>
          <t>Weighted-average period for recognition</t>
        </is>
      </c>
      <c r="B18" s="4" t="inlineStr">
        <is>
          <t>1 year 10 months 17 days</t>
        </is>
      </c>
      <c r="C18" s="4" t="inlineStr">
        <is>
          <t xml:space="preserve"> </t>
        </is>
      </c>
      <c r="D18" s="4" t="inlineStr">
        <is>
          <t xml:space="preserve"> </t>
        </is>
      </c>
    </row>
    <row r="19">
      <c r="A19" s="4" t="inlineStr">
        <is>
          <t>2019 Grants</t>
        </is>
      </c>
      <c r="B19" s="4" t="inlineStr">
        <is>
          <t xml:space="preserve"> </t>
        </is>
      </c>
      <c r="C19" s="4" t="inlineStr">
        <is>
          <t xml:space="preserve"> </t>
        </is>
      </c>
      <c r="D19" s="4" t="inlineStr">
        <is>
          <t xml:space="preserve"> </t>
        </is>
      </c>
    </row>
    <row r="20">
      <c r="A20" s="3" t="inlineStr">
        <is>
          <t>Units</t>
        </is>
      </c>
      <c r="B20" s="4" t="inlineStr">
        <is>
          <t xml:space="preserve"> </t>
        </is>
      </c>
      <c r="C20" s="4" t="inlineStr">
        <is>
          <t xml:space="preserve"> </t>
        </is>
      </c>
      <c r="D20" s="4" t="inlineStr">
        <is>
          <t xml:space="preserve"> </t>
        </is>
      </c>
    </row>
    <row r="21">
      <c r="A21" s="4" t="inlineStr">
        <is>
          <t>Vesting and partial vesting (in shares)</t>
        </is>
      </c>
      <c r="B21" s="5" t="n">
        <v>-63257</v>
      </c>
      <c r="C21" s="5" t="n">
        <v>-173916</v>
      </c>
      <c r="D21" s="5" t="n">
        <v>-5162</v>
      </c>
    </row>
    <row r="22">
      <c r="A22" s="4" t="inlineStr">
        <is>
          <t>2020 Grants</t>
        </is>
      </c>
      <c r="B22" s="4" t="inlineStr">
        <is>
          <t xml:space="preserve"> </t>
        </is>
      </c>
      <c r="C22" s="4" t="inlineStr">
        <is>
          <t xml:space="preserve"> </t>
        </is>
      </c>
      <c r="D22" s="4" t="inlineStr">
        <is>
          <t xml:space="preserve"> </t>
        </is>
      </c>
    </row>
    <row r="23">
      <c r="A23" s="3" t="inlineStr">
        <is>
          <t>Units</t>
        </is>
      </c>
      <c r="B23" s="4" t="inlineStr">
        <is>
          <t xml:space="preserve"> </t>
        </is>
      </c>
      <c r="C23" s="4" t="inlineStr">
        <is>
          <t xml:space="preserve"> </t>
        </is>
      </c>
      <c r="D23" s="4" t="inlineStr">
        <is>
          <t xml:space="preserve"> </t>
        </is>
      </c>
    </row>
    <row r="24">
      <c r="A24" s="4" t="inlineStr">
        <is>
          <t>Grant (in shares)</t>
        </is>
      </c>
      <c r="B24" s="4" t="inlineStr">
        <is>
          <t xml:space="preserve"> </t>
        </is>
      </c>
      <c r="C24" s="4" t="inlineStr">
        <is>
          <t xml:space="preserve"> </t>
        </is>
      </c>
      <c r="D24" s="5" t="n">
        <v>65440</v>
      </c>
    </row>
    <row r="25">
      <c r="A25" s="4" t="inlineStr">
        <is>
          <t>Vesting and partial vesting (in shares)</t>
        </is>
      </c>
      <c r="B25" s="4" t="inlineStr">
        <is>
          <t xml:space="preserve"> </t>
        </is>
      </c>
      <c r="C25" s="5" t="n">
        <v>-65440</v>
      </c>
      <c r="D25" s="4" t="inlineStr">
        <is>
          <t xml:space="preserve"> </t>
        </is>
      </c>
    </row>
    <row r="26">
      <c r="A26" s="4" t="inlineStr">
        <is>
          <t>2021 Grants</t>
        </is>
      </c>
      <c r="B26" s="4" t="inlineStr">
        <is>
          <t xml:space="preserve"> </t>
        </is>
      </c>
      <c r="C26" s="4" t="inlineStr">
        <is>
          <t xml:space="preserve"> </t>
        </is>
      </c>
      <c r="D26" s="4" t="inlineStr">
        <is>
          <t xml:space="preserve"> </t>
        </is>
      </c>
    </row>
    <row r="27">
      <c r="A27" s="3" t="inlineStr">
        <is>
          <t>Units</t>
        </is>
      </c>
      <c r="B27" s="4" t="inlineStr">
        <is>
          <t xml:space="preserve"> </t>
        </is>
      </c>
      <c r="C27" s="4" t="inlineStr">
        <is>
          <t xml:space="preserve"> </t>
        </is>
      </c>
      <c r="D27" s="4" t="inlineStr">
        <is>
          <t xml:space="preserve"> </t>
        </is>
      </c>
    </row>
    <row r="28">
      <c r="A28" s="4" t="inlineStr">
        <is>
          <t>Grant (in shares)</t>
        </is>
      </c>
      <c r="B28" s="4" t="inlineStr">
        <is>
          <t xml:space="preserve"> </t>
        </is>
      </c>
      <c r="C28" s="5" t="n">
        <v>918387</v>
      </c>
      <c r="D28" s="4" t="inlineStr">
        <is>
          <t xml:space="preserve"> </t>
        </is>
      </c>
    </row>
    <row r="29">
      <c r="A29" s="4" t="inlineStr">
        <is>
          <t>Vesting and partial vesting (in shares)</t>
        </is>
      </c>
      <c r="B29" s="5" t="n">
        <v>-44093</v>
      </c>
      <c r="C29" s="4" t="inlineStr">
        <is>
          <t xml:space="preserve"> </t>
        </is>
      </c>
      <c r="D29" s="4" t="inlineStr">
        <is>
          <t xml:space="preserve"> </t>
        </is>
      </c>
    </row>
    <row r="30">
      <c r="A30" s="4" t="inlineStr">
        <is>
          <t>2022 Grants</t>
        </is>
      </c>
      <c r="B30" s="4" t="inlineStr">
        <is>
          <t xml:space="preserve"> </t>
        </is>
      </c>
      <c r="C30" s="4" t="inlineStr">
        <is>
          <t xml:space="preserve"> </t>
        </is>
      </c>
      <c r="D30" s="4" t="inlineStr">
        <is>
          <t xml:space="preserve"> </t>
        </is>
      </c>
    </row>
    <row r="31">
      <c r="A31" s="3" t="inlineStr">
        <is>
          <t>Units</t>
        </is>
      </c>
      <c r="B31" s="4" t="inlineStr">
        <is>
          <t xml:space="preserve"> </t>
        </is>
      </c>
      <c r="C31" s="4" t="inlineStr">
        <is>
          <t xml:space="preserve"> </t>
        </is>
      </c>
      <c r="D31" s="4" t="inlineStr">
        <is>
          <t xml:space="preserve"> </t>
        </is>
      </c>
    </row>
    <row r="32">
      <c r="A32" s="4" t="inlineStr">
        <is>
          <t>Grant (in shares)</t>
        </is>
      </c>
      <c r="B32" s="5" t="n">
        <v>90753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40" customWidth="1" min="5" max="5"/>
    <col width="22" customWidth="1" min="6" max="6"/>
  </cols>
  <sheetData>
    <row r="1">
      <c r="A1" s="1" t="inlineStr">
        <is>
          <t>Commitments and contingencies - Narrative (Details) $ in Thousands</t>
        </is>
      </c>
      <c r="C1" s="2" t="inlineStr">
        <is>
          <t>12 Months Ended</t>
        </is>
      </c>
    </row>
    <row r="2">
      <c r="B2" s="2" t="inlineStr">
        <is>
          <t>Aug. 03, 2007</t>
        </is>
      </c>
      <c r="C2" s="2" t="inlineStr">
        <is>
          <t>Dec. 31, 2024</t>
        </is>
      </c>
      <c r="D2" s="2" t="inlineStr">
        <is>
          <t>Dec. 31, 2023</t>
        </is>
      </c>
      <c r="E2" s="2" t="inlineStr">
        <is>
          <t>Dec. 31, 2022 USD ($) restaurant period</t>
        </is>
      </c>
      <c r="F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vestment plan term</t>
        </is>
      </c>
      <c r="B4" s="4" t="inlineStr">
        <is>
          <t xml:space="preserve"> </t>
        </is>
      </c>
      <c r="C4" s="4" t="inlineStr">
        <is>
          <t xml:space="preserve"> </t>
        </is>
      </c>
      <c r="D4" s="4" t="inlineStr">
        <is>
          <t xml:space="preserve"> </t>
        </is>
      </c>
      <c r="E4" s="4" t="inlineStr">
        <is>
          <t>3 years</t>
        </is>
      </c>
      <c r="F4" s="4" t="inlineStr">
        <is>
          <t xml:space="preserve"> </t>
        </is>
      </c>
    </row>
    <row r="5">
      <c r="A5" s="4" t="inlineStr">
        <is>
          <t>Percentage of gross sales of restaurants</t>
        </is>
      </c>
      <c r="B5" s="4" t="inlineStr">
        <is>
          <t xml:space="preserve"> </t>
        </is>
      </c>
      <c r="C5" s="4" t="inlineStr">
        <is>
          <t xml:space="preserve"> </t>
        </is>
      </c>
      <c r="D5" s="4" t="inlineStr">
        <is>
          <t xml:space="preserve"> </t>
        </is>
      </c>
      <c r="E5" s="8" t="n">
        <v>0.05</v>
      </c>
      <c r="F5" s="4" t="inlineStr">
        <is>
          <t xml:space="preserve"> </t>
        </is>
      </c>
    </row>
    <row r="6">
      <c r="A6" s="4" t="inlineStr">
        <is>
          <t>Initial royalty period</t>
        </is>
      </c>
      <c r="B6" s="4" t="inlineStr">
        <is>
          <t xml:space="preserve"> </t>
        </is>
      </c>
      <c r="C6" s="4" t="inlineStr">
        <is>
          <t xml:space="preserve"> </t>
        </is>
      </c>
      <c r="D6" s="4" t="inlineStr">
        <is>
          <t xml:space="preserve"> </t>
        </is>
      </c>
      <c r="E6" s="4" t="inlineStr">
        <is>
          <t>10 years</t>
        </is>
      </c>
      <c r="F6" s="4" t="inlineStr">
        <is>
          <t xml:space="preserve"> </t>
        </is>
      </c>
    </row>
    <row r="7">
      <c r="A7" s="4" t="inlineStr">
        <is>
          <t>Royalty fee (as a percent)</t>
        </is>
      </c>
      <c r="B7" s="4" t="inlineStr">
        <is>
          <t xml:space="preserve"> </t>
        </is>
      </c>
      <c r="C7" s="4" t="inlineStr">
        <is>
          <t xml:space="preserve"> </t>
        </is>
      </c>
      <c r="D7" s="4" t="inlineStr">
        <is>
          <t xml:space="preserve"> </t>
        </is>
      </c>
      <c r="E7" s="9" t="n">
        <v>0.056</v>
      </c>
      <c r="F7" s="9" t="n">
        <v>0.052</v>
      </c>
    </row>
    <row r="8">
      <c r="A8" s="4" t="inlineStr">
        <is>
          <t>Number of subsequent payment periods | period</t>
        </is>
      </c>
      <c r="B8" s="4" t="inlineStr">
        <is>
          <t xml:space="preserve"> </t>
        </is>
      </c>
      <c r="C8" s="4" t="inlineStr">
        <is>
          <t xml:space="preserve"> </t>
        </is>
      </c>
      <c r="D8" s="4" t="inlineStr">
        <is>
          <t xml:space="preserve"> </t>
        </is>
      </c>
      <c r="E8" s="5" t="n">
        <v>2</v>
      </c>
      <c r="F8" s="4" t="inlineStr">
        <is>
          <t xml:space="preserve"> </t>
        </is>
      </c>
    </row>
    <row r="9">
      <c r="A9" s="4" t="inlineStr">
        <is>
          <t>Percentage of gross sales on advertising and promotion activities</t>
        </is>
      </c>
      <c r="B9" s="4" t="inlineStr">
        <is>
          <t xml:space="preserve"> </t>
        </is>
      </c>
      <c r="C9" s="4" t="inlineStr">
        <is>
          <t xml:space="preserve"> </t>
        </is>
      </c>
      <c r="D9" s="4" t="inlineStr">
        <is>
          <t xml:space="preserve"> </t>
        </is>
      </c>
      <c r="E9" s="8" t="n">
        <v>0.05</v>
      </c>
      <c r="F9" s="4" t="inlineStr">
        <is>
          <t xml:space="preserve"> </t>
        </is>
      </c>
    </row>
    <row r="10">
      <c r="A10" s="4" t="inlineStr">
        <is>
          <t>Required minimum fixed charge coverage ratio</t>
        </is>
      </c>
      <c r="B10" s="4" t="inlineStr">
        <is>
          <t xml:space="preserve"> </t>
        </is>
      </c>
      <c r="C10" s="4" t="inlineStr">
        <is>
          <t xml:space="preserve"> </t>
        </is>
      </c>
      <c r="D10" s="4" t="inlineStr">
        <is>
          <t xml:space="preserve"> </t>
        </is>
      </c>
      <c r="E10" s="10" t="n">
        <v>1.5</v>
      </c>
      <c r="F10" s="4" t="inlineStr">
        <is>
          <t xml:space="preserve"> </t>
        </is>
      </c>
    </row>
    <row r="11">
      <c r="A11" s="4" t="inlineStr">
        <is>
          <t>Maximum leverage ratio</t>
        </is>
      </c>
      <c r="B11" s="4" t="inlineStr">
        <is>
          <t xml:space="preserve"> </t>
        </is>
      </c>
      <c r="C11" s="4" t="inlineStr">
        <is>
          <t xml:space="preserve"> </t>
        </is>
      </c>
      <c r="D11" s="4" t="inlineStr">
        <is>
          <t xml:space="preserve"> </t>
        </is>
      </c>
      <c r="E11" s="10" t="n">
        <v>4.25</v>
      </c>
      <c r="F11" s="4" t="inlineStr">
        <is>
          <t xml:space="preserve"> </t>
        </is>
      </c>
    </row>
    <row r="12">
      <c r="A12" s="4" t="inlineStr">
        <is>
          <t>Number of new restaurants | restaurant</t>
        </is>
      </c>
      <c r="B12" s="4" t="inlineStr">
        <is>
          <t xml:space="preserve"> </t>
        </is>
      </c>
      <c r="C12" s="4" t="inlineStr">
        <is>
          <t xml:space="preserve"> </t>
        </is>
      </c>
      <c r="D12" s="4" t="inlineStr">
        <is>
          <t xml:space="preserve"> </t>
        </is>
      </c>
      <c r="E12" s="5" t="n">
        <v>200</v>
      </c>
      <c r="F12" s="4" t="inlineStr">
        <is>
          <t xml:space="preserve"> </t>
        </is>
      </c>
    </row>
    <row r="13">
      <c r="A13" s="4" t="inlineStr">
        <is>
          <t>Number of modernize restaurants | restaurant</t>
        </is>
      </c>
      <c r="B13" s="4" t="inlineStr">
        <is>
          <t xml:space="preserve"> </t>
        </is>
      </c>
      <c r="C13" s="4" t="inlineStr">
        <is>
          <t xml:space="preserve"> </t>
        </is>
      </c>
      <c r="D13" s="4" t="inlineStr">
        <is>
          <t xml:space="preserve"> </t>
        </is>
      </c>
      <c r="E13" s="5" t="n">
        <v>400</v>
      </c>
      <c r="F13" s="4" t="inlineStr">
        <is>
          <t xml:space="preserve"> </t>
        </is>
      </c>
    </row>
    <row r="14">
      <c r="A14" s="4" t="inlineStr">
        <is>
          <t>Capital expenditures</t>
        </is>
      </c>
      <c r="B14" s="4" t="inlineStr">
        <is>
          <t xml:space="preserve"> </t>
        </is>
      </c>
      <c r="C14" s="4" t="inlineStr">
        <is>
          <t xml:space="preserve"> </t>
        </is>
      </c>
      <c r="D14" s="4" t="inlineStr">
        <is>
          <t xml:space="preserve"> </t>
        </is>
      </c>
      <c r="E14" s="6" t="n">
        <v>650000</v>
      </c>
      <c r="F14" s="4" t="inlineStr">
        <is>
          <t xml:space="preserve"> </t>
        </is>
      </c>
    </row>
    <row r="15">
      <c r="A15" s="4" t="inlineStr">
        <is>
          <t>Provision for contingencies</t>
        </is>
      </c>
      <c r="B15" s="4" t="inlineStr">
        <is>
          <t xml:space="preserve"> </t>
        </is>
      </c>
      <c r="C15" s="4" t="inlineStr">
        <is>
          <t xml:space="preserve"> </t>
        </is>
      </c>
      <c r="D15" s="4" t="inlineStr">
        <is>
          <t xml:space="preserve"> </t>
        </is>
      </c>
      <c r="E15" s="5" t="n">
        <v>44839</v>
      </c>
      <c r="F15" s="6" t="n">
        <v>34086</v>
      </c>
    </row>
    <row r="16">
      <c r="A16" s="4" t="inlineStr">
        <is>
          <t>Provision for contingencies, current</t>
        </is>
      </c>
      <c r="B16" s="4" t="inlineStr">
        <is>
          <t xml:space="preserve"> </t>
        </is>
      </c>
      <c r="C16" s="4" t="inlineStr">
        <is>
          <t xml:space="preserve"> </t>
        </is>
      </c>
      <c r="D16" s="4" t="inlineStr">
        <is>
          <t xml:space="preserve"> </t>
        </is>
      </c>
      <c r="E16" s="5" t="n">
        <v>2272</v>
      </c>
      <c r="F16" s="5" t="n">
        <v>2140</v>
      </c>
    </row>
    <row r="17">
      <c r="A17" s="4" t="inlineStr">
        <is>
          <t>Provision for contingencies, noncurrent</t>
        </is>
      </c>
      <c r="B17" s="4" t="inlineStr">
        <is>
          <t xml:space="preserve"> </t>
        </is>
      </c>
      <c r="C17" s="4" t="inlineStr">
        <is>
          <t xml:space="preserve"> </t>
        </is>
      </c>
      <c r="D17" s="4" t="inlineStr">
        <is>
          <t xml:space="preserve"> </t>
        </is>
      </c>
      <c r="E17" s="5" t="n">
        <v>42567</v>
      </c>
      <c r="F17" s="5" t="n">
        <v>31946</v>
      </c>
    </row>
    <row r="18">
      <c r="A18" s="4" t="inlineStr">
        <is>
          <t>Provision related to claims covered by indemnification agreement</t>
        </is>
      </c>
      <c r="B18" s="4" t="inlineStr">
        <is>
          <t xml:space="preserve"> </t>
        </is>
      </c>
      <c r="C18" s="4" t="inlineStr">
        <is>
          <t xml:space="preserve"> </t>
        </is>
      </c>
      <c r="D18" s="4" t="inlineStr">
        <is>
          <t xml:space="preserve"> </t>
        </is>
      </c>
      <c r="E18" s="5" t="n">
        <v>1297</v>
      </c>
      <c r="F18" s="6" t="n">
        <v>1188</v>
      </c>
    </row>
    <row r="19">
      <c r="A19" s="4" t="inlineStr">
        <is>
          <t>Scenario,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fee (as a percent)</t>
        </is>
      </c>
      <c r="B21" s="4" t="inlineStr">
        <is>
          <t xml:space="preserve"> </t>
        </is>
      </c>
      <c r="C21" s="8" t="n">
        <v>0.06</v>
      </c>
      <c r="D21" s="4" t="inlineStr">
        <is>
          <t xml:space="preserve"> </t>
        </is>
      </c>
      <c r="E21" s="4" t="inlineStr">
        <is>
          <t xml:space="preserve"> </t>
        </is>
      </c>
      <c r="F21" s="4" t="inlineStr">
        <is>
          <t xml:space="preserve"> </t>
        </is>
      </c>
    </row>
    <row r="22">
      <c r="A22" s="4" t="inlineStr">
        <is>
          <t>Scenario, Forecast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yalty fee (as a percent)</t>
        </is>
      </c>
      <c r="B24" s="4" t="inlineStr">
        <is>
          <t xml:space="preserve"> </t>
        </is>
      </c>
      <c r="C24" s="4" t="inlineStr">
        <is>
          <t xml:space="preserve"> </t>
        </is>
      </c>
      <c r="D24" s="8" t="n">
        <v>0.06</v>
      </c>
      <c r="E24" s="4" t="inlineStr">
        <is>
          <t xml:space="preserve"> </t>
        </is>
      </c>
      <c r="F24" s="4" t="inlineStr">
        <is>
          <t xml:space="preserve"> </t>
        </is>
      </c>
    </row>
    <row r="25">
      <c r="A25" s="4" t="inlineStr">
        <is>
          <t>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ndby letters of credit with an aggregate drawing amount</t>
        </is>
      </c>
      <c r="B27" s="4" t="inlineStr">
        <is>
          <t xml:space="preserve"> </t>
        </is>
      </c>
      <c r="C27" s="4" t="inlineStr">
        <is>
          <t xml:space="preserve"> </t>
        </is>
      </c>
      <c r="D27" s="4" t="inlineStr">
        <is>
          <t xml:space="preserve"> </t>
        </is>
      </c>
      <c r="E27" s="6" t="n">
        <v>80000</v>
      </c>
      <c r="F27" s="4" t="inlineStr">
        <is>
          <t xml:space="preserve"> </t>
        </is>
      </c>
    </row>
    <row r="28">
      <c r="A28" s="4" t="inlineStr">
        <is>
          <t>Next Five Yea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oyalty fee (as a percent)</t>
        </is>
      </c>
      <c r="B30" s="8" t="n">
        <v>0.06</v>
      </c>
      <c r="C30" s="4" t="inlineStr">
        <is>
          <t xml:space="preserve"> </t>
        </is>
      </c>
      <c r="D30" s="4" t="inlineStr">
        <is>
          <t xml:space="preserve"> </t>
        </is>
      </c>
      <c r="E30" s="4" t="inlineStr">
        <is>
          <t xml:space="preserve"> </t>
        </is>
      </c>
      <c r="F30" s="4" t="inlineStr">
        <is>
          <t xml:space="preserve"> </t>
        </is>
      </c>
    </row>
    <row r="31">
      <c r="A31" s="4" t="inlineStr">
        <is>
          <t>Last Five Yea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itial royalty period</t>
        </is>
      </c>
      <c r="B33" s="4" t="inlineStr">
        <is>
          <t xml:space="preserve"> </t>
        </is>
      </c>
      <c r="C33" s="4" t="inlineStr">
        <is>
          <t xml:space="preserve"> </t>
        </is>
      </c>
      <c r="D33" s="4" t="inlineStr">
        <is>
          <t xml:space="preserve"> </t>
        </is>
      </c>
      <c r="E33" s="4" t="inlineStr">
        <is>
          <t>5 years</t>
        </is>
      </c>
      <c r="F33" s="4" t="inlineStr">
        <is>
          <t xml:space="preserve"> </t>
        </is>
      </c>
    </row>
    <row r="34">
      <c r="A34" s="4" t="inlineStr">
        <is>
          <t>Royalty fee (as a percent)</t>
        </is>
      </c>
      <c r="B34" s="8" t="n">
        <v>0.07000000000000001</v>
      </c>
      <c r="C34" s="4" t="inlineStr">
        <is>
          <t xml:space="preserve"> </t>
        </is>
      </c>
      <c r="D34" s="4" t="inlineStr">
        <is>
          <t xml:space="preserve"> </t>
        </is>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x law, estimate of possible loss</t>
        </is>
      </c>
      <c r="B37" s="4" t="inlineStr">
        <is>
          <t xml:space="preserve"> </t>
        </is>
      </c>
      <c r="C37" s="4" t="inlineStr">
        <is>
          <t xml:space="preserve"> </t>
        </is>
      </c>
      <c r="D37" s="4" t="inlineStr">
        <is>
          <t xml:space="preserve"> </t>
        </is>
      </c>
      <c r="E37" s="6" t="n">
        <v>430000</v>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x law, estimate of possible loss</t>
        </is>
      </c>
      <c r="B40" s="4" t="inlineStr">
        <is>
          <t xml:space="preserve"> </t>
        </is>
      </c>
      <c r="C40" s="4" t="inlineStr">
        <is>
          <t xml:space="preserve"> </t>
        </is>
      </c>
      <c r="D40" s="4" t="inlineStr">
        <is>
          <t xml:space="preserve"> </t>
        </is>
      </c>
      <c r="E40" s="6" t="n">
        <v>469000</v>
      </c>
      <c r="F40" s="4" t="inlineStr">
        <is>
          <t xml:space="preserve"> </t>
        </is>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mmitments and contingencies - Debt Covenant Ratios (Details)</t>
        </is>
      </c>
      <c r="B1" s="2" t="inlineStr">
        <is>
          <t>Dec. 31, 2022</t>
        </is>
      </c>
      <c r="C1" s="2" t="inlineStr">
        <is>
          <t>Sep. 30, 2022</t>
        </is>
      </c>
      <c r="D1" s="2" t="inlineStr">
        <is>
          <t>Jun. 30, 2022</t>
        </is>
      </c>
      <c r="E1" s="2" t="inlineStr">
        <is>
          <t>Mar.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Leverage Ratio</t>
        </is>
      </c>
      <c r="B3" s="10" t="n">
        <v>0.96</v>
      </c>
      <c r="C3" s="4" t="inlineStr">
        <is>
          <t xml:space="preserve"> </t>
        </is>
      </c>
      <c r="D3" s="4" t="inlineStr">
        <is>
          <t xml:space="preserve"> </t>
        </is>
      </c>
      <c r="E3" s="4" t="inlineStr">
        <is>
          <t xml:space="preserve"> </t>
        </is>
      </c>
    </row>
    <row r="4">
      <c r="A4" s="4" t="inlineStr">
        <is>
          <t>Debt Covenants</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Fixed Charge Coverage Ratio</t>
        </is>
      </c>
      <c r="B6" s="10" t="n">
        <v>1.85</v>
      </c>
      <c r="C6" s="10" t="n">
        <v>1.98</v>
      </c>
      <c r="D6" s="10" t="n">
        <v>1.91</v>
      </c>
      <c r="E6" s="10" t="n">
        <v>1.93</v>
      </c>
    </row>
    <row r="7">
      <c r="A7" s="4" t="inlineStr">
        <is>
          <t>Leverage Ratio</t>
        </is>
      </c>
      <c r="B7" s="10" t="n">
        <v>3.42</v>
      </c>
      <c r="C7" s="10" t="n">
        <v>3.42</v>
      </c>
      <c r="D7" s="10" t="n">
        <v>3.43</v>
      </c>
      <c r="E7" s="10" t="n">
        <v>3.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Commitment and Contingencies - Letters of Credit (Details) $ in Thousands</t>
        </is>
      </c>
      <c r="B1" s="2" t="inlineStr">
        <is>
          <t>Dec. 31, 2022 USD ($)</t>
        </is>
      </c>
    </row>
    <row r="2">
      <c r="A2" s="4" t="inlineStr">
        <is>
          <t>Itaú</t>
        </is>
      </c>
      <c r="B2" s="4" t="inlineStr">
        <is>
          <t xml:space="preserve"> </t>
        </is>
      </c>
    </row>
    <row r="3">
      <c r="A3" s="3" t="inlineStr">
        <is>
          <t>Line of Credit Facility [Line Items]</t>
        </is>
      </c>
      <c r="B3" s="4" t="inlineStr">
        <is>
          <t xml:space="preserve"> </t>
        </is>
      </c>
    </row>
    <row r="4">
      <c r="A4" s="4" t="inlineStr">
        <is>
          <t>Letters of credit</t>
        </is>
      </c>
      <c r="B4" s="6" t="n">
        <v>15</v>
      </c>
    </row>
    <row r="5">
      <c r="A5" s="4" t="inlineStr">
        <is>
          <t>Required Maximum Ratio</t>
        </is>
      </c>
      <c r="B5" s="10" t="n">
        <v>0.9399999999999999</v>
      </c>
    </row>
    <row r="6">
      <c r="A6" s="4" t="inlineStr">
        <is>
          <t>Itaú | Maximum</t>
        </is>
      </c>
      <c r="B6" s="4" t="inlineStr">
        <is>
          <t xml:space="preserve"> </t>
        </is>
      </c>
    </row>
    <row r="7">
      <c r="A7" s="3" t="inlineStr">
        <is>
          <t>Line of Credit Facility [Line Items]</t>
        </is>
      </c>
      <c r="B7" s="4" t="inlineStr">
        <is>
          <t xml:space="preserve"> </t>
        </is>
      </c>
    </row>
    <row r="8">
      <c r="A8" s="4" t="inlineStr">
        <is>
          <t>Required Maximum Ratio</t>
        </is>
      </c>
      <c r="B8" s="14" t="n">
        <v>4.5</v>
      </c>
    </row>
    <row r="9">
      <c r="A9" s="4" t="inlineStr">
        <is>
          <t>Credit Suisse</t>
        </is>
      </c>
      <c r="B9" s="4" t="inlineStr">
        <is>
          <t xml:space="preserve"> </t>
        </is>
      </c>
    </row>
    <row r="10">
      <c r="A10" s="3" t="inlineStr">
        <is>
          <t>Line of Credit Facility [Line Items]</t>
        </is>
      </c>
      <c r="B10" s="4" t="inlineStr">
        <is>
          <t xml:space="preserve"> </t>
        </is>
      </c>
    </row>
    <row r="11">
      <c r="A11" s="4" t="inlineStr">
        <is>
          <t>Letters of credit</t>
        </is>
      </c>
      <c r="B11" s="6" t="n">
        <v>45</v>
      </c>
    </row>
    <row r="12">
      <c r="A12" s="4" t="inlineStr">
        <is>
          <t>Required Maximum Ratio</t>
        </is>
      </c>
      <c r="B12" s="10" t="n">
        <v>0.88</v>
      </c>
    </row>
    <row r="13">
      <c r="A13" s="4" t="inlineStr">
        <is>
          <t>Credit Suisse | Maximum</t>
        </is>
      </c>
      <c r="B13" s="4" t="inlineStr">
        <is>
          <t xml:space="preserve"> </t>
        </is>
      </c>
    </row>
    <row r="14">
      <c r="A14" s="3" t="inlineStr">
        <is>
          <t>Line of Credit Facility [Line Items]</t>
        </is>
      </c>
      <c r="B14" s="4" t="inlineStr">
        <is>
          <t xml:space="preserve"> </t>
        </is>
      </c>
    </row>
    <row r="15">
      <c r="A15" s="4" t="inlineStr">
        <is>
          <t>Required Maximum Ratio</t>
        </is>
      </c>
      <c r="B15" s="5" t="n">
        <v>4</v>
      </c>
    </row>
    <row r="16">
      <c r="A16" s="4" t="inlineStr">
        <is>
          <t>JPMorgan</t>
        </is>
      </c>
      <c r="B16" s="4" t="inlineStr">
        <is>
          <t xml:space="preserve"> </t>
        </is>
      </c>
    </row>
    <row r="17">
      <c r="A17" s="3" t="inlineStr">
        <is>
          <t>Line of Credit Facility [Line Items]</t>
        </is>
      </c>
      <c r="B17" s="4" t="inlineStr">
        <is>
          <t xml:space="preserve"> </t>
        </is>
      </c>
    </row>
    <row r="18">
      <c r="A18" s="4" t="inlineStr">
        <is>
          <t>Letters of credit</t>
        </is>
      </c>
      <c r="B18" s="6" t="n">
        <v>20</v>
      </c>
    </row>
    <row r="19">
      <c r="A19" s="4" t="inlineStr">
        <is>
          <t>Required Maximum Ratio</t>
        </is>
      </c>
      <c r="B19" s="10" t="n">
        <v>0.88</v>
      </c>
    </row>
    <row r="20">
      <c r="A20" s="4" t="inlineStr">
        <is>
          <t>JPMorgan | Maximum</t>
        </is>
      </c>
      <c r="B20" s="4" t="inlineStr">
        <is>
          <t xml:space="preserve"> </t>
        </is>
      </c>
    </row>
    <row r="21">
      <c r="A21" s="3" t="inlineStr">
        <is>
          <t>Line of Credit Facility [Line Items]</t>
        </is>
      </c>
      <c r="B21" s="4" t="inlineStr">
        <is>
          <t xml:space="preserve"> </t>
        </is>
      </c>
    </row>
    <row r="22">
      <c r="A22" s="4" t="inlineStr">
        <is>
          <t>Required Maximum Ratio</t>
        </is>
      </c>
      <c r="B22" s="14" t="n">
        <v>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vision for Contingencies (Details) - USD ($) $ in Thousands</t>
        </is>
      </c>
      <c r="B1" s="2" t="inlineStr">
        <is>
          <t>12 Months Ended</t>
        </is>
      </c>
    </row>
    <row r="2">
      <c r="B2" s="2" t="inlineStr">
        <is>
          <t>Dec. 31, 2022</t>
        </is>
      </c>
      <c r="C2" s="2" t="inlineStr">
        <is>
          <t>Dec. 31, 2021</t>
        </is>
      </c>
      <c r="D2" s="2" t="inlineStr">
        <is>
          <t>Dec. 31, 2020</t>
        </is>
      </c>
    </row>
    <row r="3">
      <c r="A3" s="3" t="inlineStr">
        <is>
          <t>Loss contingency accrual</t>
        </is>
      </c>
      <c r="B3" s="4" t="inlineStr">
        <is>
          <t xml:space="preserve"> </t>
        </is>
      </c>
      <c r="C3" s="4" t="inlineStr">
        <is>
          <t xml:space="preserve"> </t>
        </is>
      </c>
      <c r="D3" s="4" t="inlineStr">
        <is>
          <t xml:space="preserve"> </t>
        </is>
      </c>
    </row>
    <row r="4">
      <c r="A4" s="4" t="inlineStr">
        <is>
          <t>Balance at beginning of period</t>
        </is>
      </c>
      <c r="B4" s="6" t="n">
        <v>40678</v>
      </c>
      <c r="C4" s="6" t="n">
        <v>35083</v>
      </c>
      <c r="D4" s="6" t="n">
        <v>38838</v>
      </c>
    </row>
    <row r="5">
      <c r="A5" s="4" t="inlineStr">
        <is>
          <t>Accruals, net</t>
        </is>
      </c>
      <c r="B5" s="5" t="n">
        <v>27041</v>
      </c>
      <c r="C5" s="5" t="n">
        <v>22555</v>
      </c>
      <c r="D5" s="5" t="n">
        <v>15330</v>
      </c>
    </row>
    <row r="6">
      <c r="A6" s="4" t="inlineStr">
        <is>
          <t>Settlements</t>
        </is>
      </c>
      <c r="B6" s="5" t="n">
        <v>-16224</v>
      </c>
      <c r="C6" s="5" t="n">
        <v>-13788</v>
      </c>
      <c r="D6" s="5" t="n">
        <v>-11920</v>
      </c>
    </row>
    <row r="7">
      <c r="A7" s="4" t="inlineStr">
        <is>
          <t>Reclassifications and increase of judicial deposits</t>
        </is>
      </c>
      <c r="B7" s="5" t="n">
        <v>1094</v>
      </c>
      <c r="C7" s="5" t="n">
        <v>-131</v>
      </c>
      <c r="D7" s="5" t="n">
        <v>435</v>
      </c>
    </row>
    <row r="8">
      <c r="A8" s="4" t="inlineStr">
        <is>
          <t>Translation</t>
        </is>
      </c>
      <c r="B8" s="5" t="n">
        <v>156</v>
      </c>
      <c r="C8" s="5" t="n">
        <v>-3041</v>
      </c>
      <c r="D8" s="5" t="n">
        <v>-7600</v>
      </c>
    </row>
    <row r="9">
      <c r="A9" s="4" t="inlineStr">
        <is>
          <t>Balance at end of period</t>
        </is>
      </c>
      <c r="B9" s="5" t="n">
        <v>52745</v>
      </c>
      <c r="C9" s="5" t="n">
        <v>40678</v>
      </c>
      <c r="D9" s="5" t="n">
        <v>35083</v>
      </c>
    </row>
    <row r="10">
      <c r="A10" s="3" t="inlineStr">
        <is>
          <t>Judicial deposits</t>
        </is>
      </c>
      <c r="B10" s="4" t="inlineStr">
        <is>
          <t xml:space="preserve"> </t>
        </is>
      </c>
      <c r="C10" s="4" t="inlineStr">
        <is>
          <t xml:space="preserve"> </t>
        </is>
      </c>
      <c r="D10" s="4" t="inlineStr">
        <is>
          <t xml:space="preserve"> </t>
        </is>
      </c>
    </row>
    <row r="11">
      <c r="A11" s="4" t="inlineStr">
        <is>
          <t>Balance at beginning of period</t>
        </is>
      </c>
      <c r="B11" s="5" t="n">
        <v>-6592</v>
      </c>
      <c r="C11" s="5" t="n">
        <v>-8135</v>
      </c>
      <c r="D11" s="5" t="n">
        <v>-12680</v>
      </c>
    </row>
    <row r="12">
      <c r="A12" s="4" t="inlineStr">
        <is>
          <t>Accruals, net</t>
        </is>
      </c>
      <c r="B12" s="5" t="n">
        <v>0</v>
      </c>
      <c r="C12" s="5" t="n">
        <v>0</v>
      </c>
      <c r="D12" s="5" t="n">
        <v>0</v>
      </c>
    </row>
    <row r="13">
      <c r="A13" s="4" t="inlineStr">
        <is>
          <t>Settlements</t>
        </is>
      </c>
      <c r="B13" s="5" t="n">
        <v>0</v>
      </c>
      <c r="C13" s="5" t="n">
        <v>0</v>
      </c>
      <c r="D13" s="5" t="n">
        <v>0</v>
      </c>
    </row>
    <row r="14">
      <c r="A14" s="4" t="inlineStr">
        <is>
          <t>Reclassifications and increase of judicial deposits</t>
        </is>
      </c>
      <c r="B14" s="5" t="n">
        <v>-953</v>
      </c>
      <c r="C14" s="5" t="n">
        <v>1030</v>
      </c>
      <c r="D14" s="5" t="n">
        <v>1626</v>
      </c>
    </row>
    <row r="15">
      <c r="A15" s="4" t="inlineStr">
        <is>
          <t>Translation</t>
        </is>
      </c>
      <c r="B15" s="5" t="n">
        <v>-361</v>
      </c>
      <c r="C15" s="5" t="n">
        <v>513</v>
      </c>
      <c r="D15" s="5" t="n">
        <v>2919</v>
      </c>
    </row>
    <row r="16">
      <c r="A16" s="4" t="inlineStr">
        <is>
          <t>Balance at end of period</t>
        </is>
      </c>
      <c r="B16" s="5" t="n">
        <v>-7906</v>
      </c>
      <c r="C16" s="5" t="n">
        <v>-6592</v>
      </c>
      <c r="D16" s="5" t="n">
        <v>-8135</v>
      </c>
    </row>
    <row r="17">
      <c r="A17" s="3" t="inlineStr">
        <is>
          <t>Provision for contingencies</t>
        </is>
      </c>
      <c r="B17" s="4" t="inlineStr">
        <is>
          <t xml:space="preserve"> </t>
        </is>
      </c>
      <c r="C17" s="4" t="inlineStr">
        <is>
          <t xml:space="preserve"> </t>
        </is>
      </c>
      <c r="D17" s="4" t="inlineStr">
        <is>
          <t xml:space="preserve"> </t>
        </is>
      </c>
    </row>
    <row r="18">
      <c r="A18" s="4" t="inlineStr">
        <is>
          <t>Balance at beginning of period</t>
        </is>
      </c>
      <c r="B18" s="5" t="n">
        <v>34086</v>
      </c>
      <c r="C18" s="5" t="n">
        <v>26948</v>
      </c>
      <c r="D18" s="5" t="n">
        <v>26158</v>
      </c>
    </row>
    <row r="19">
      <c r="A19" s="4" t="inlineStr">
        <is>
          <t>Accruals, net</t>
        </is>
      </c>
      <c r="B19" s="5" t="n">
        <v>27041</v>
      </c>
      <c r="C19" s="5" t="n">
        <v>22555</v>
      </c>
      <c r="D19" s="5" t="n">
        <v>15330</v>
      </c>
    </row>
    <row r="20">
      <c r="A20" s="4" t="inlineStr">
        <is>
          <t>Settlements</t>
        </is>
      </c>
      <c r="B20" s="5" t="n">
        <v>-16224</v>
      </c>
      <c r="C20" s="5" t="n">
        <v>-13788</v>
      </c>
      <c r="D20" s="5" t="n">
        <v>-11920</v>
      </c>
    </row>
    <row r="21">
      <c r="A21" s="4" t="inlineStr">
        <is>
          <t>Reclassifications and increase of judicial deposits</t>
        </is>
      </c>
      <c r="B21" s="5" t="n">
        <v>141</v>
      </c>
      <c r="C21" s="5" t="n">
        <v>899</v>
      </c>
      <c r="D21" s="5" t="n">
        <v>2061</v>
      </c>
    </row>
    <row r="22">
      <c r="A22" s="4" t="inlineStr">
        <is>
          <t>Translation</t>
        </is>
      </c>
      <c r="B22" s="5" t="n">
        <v>-205</v>
      </c>
      <c r="C22" s="5" t="n">
        <v>-2528</v>
      </c>
      <c r="D22" s="5" t="n">
        <v>-4681</v>
      </c>
    </row>
    <row r="23">
      <c r="A23" s="4" t="inlineStr">
        <is>
          <t>Balance at end of period</t>
        </is>
      </c>
      <c r="B23" s="5" t="n">
        <v>44839</v>
      </c>
      <c r="C23" s="5" t="n">
        <v>34086</v>
      </c>
      <c r="D23" s="5" t="n">
        <v>26948</v>
      </c>
    </row>
    <row r="24">
      <c r="A24" s="4" t="inlineStr">
        <is>
          <t>Tax Contingencies in Brazil</t>
        </is>
      </c>
      <c r="B24" s="4" t="inlineStr">
        <is>
          <t xml:space="preserve"> </t>
        </is>
      </c>
      <c r="C24" s="4" t="inlineStr">
        <is>
          <t xml:space="preserve"> </t>
        </is>
      </c>
      <c r="D24" s="4" t="inlineStr">
        <is>
          <t xml:space="preserve"> </t>
        </is>
      </c>
    </row>
    <row r="25">
      <c r="A25" s="3" t="inlineStr">
        <is>
          <t>Loss contingency accrual</t>
        </is>
      </c>
      <c r="B25" s="4" t="inlineStr">
        <is>
          <t xml:space="preserve"> </t>
        </is>
      </c>
      <c r="C25" s="4" t="inlineStr">
        <is>
          <t xml:space="preserve"> </t>
        </is>
      </c>
      <c r="D25" s="4" t="inlineStr">
        <is>
          <t xml:space="preserve"> </t>
        </is>
      </c>
    </row>
    <row r="26">
      <c r="A26" s="4" t="inlineStr">
        <is>
          <t>Balance at beginning of period</t>
        </is>
      </c>
      <c r="B26" s="5" t="n">
        <v>16642</v>
      </c>
      <c r="C26" s="5" t="n">
        <v>10662</v>
      </c>
      <c r="D26" s="5" t="n">
        <v>10595</v>
      </c>
    </row>
    <row r="27">
      <c r="A27" s="4" t="inlineStr">
        <is>
          <t>Accruals, net</t>
        </is>
      </c>
      <c r="B27" s="5" t="n">
        <v>11166</v>
      </c>
      <c r="C27" s="5" t="n">
        <v>7472</v>
      </c>
      <c r="D27" s="5" t="n">
        <v>2040</v>
      </c>
    </row>
    <row r="28">
      <c r="A28" s="4" t="inlineStr">
        <is>
          <t>Settlements</t>
        </is>
      </c>
      <c r="B28" s="5" t="n">
        <v>-12</v>
      </c>
      <c r="C28" s="5" t="n">
        <v>0</v>
      </c>
      <c r="D28" s="5" t="n">
        <v>0</v>
      </c>
    </row>
    <row r="29">
      <c r="A29" s="4" t="inlineStr">
        <is>
          <t>Reclassifications and increase of judicial deposits</t>
        </is>
      </c>
      <c r="B29" s="5" t="n">
        <v>0</v>
      </c>
      <c r="C29" s="5" t="n">
        <v>-517</v>
      </c>
      <c r="D29" s="5" t="n">
        <v>435</v>
      </c>
    </row>
    <row r="30">
      <c r="A30" s="4" t="inlineStr">
        <is>
          <t>Translation</t>
        </is>
      </c>
      <c r="B30" s="5" t="n">
        <v>709</v>
      </c>
      <c r="C30" s="5" t="n">
        <v>-975</v>
      </c>
      <c r="D30" s="5" t="n">
        <v>-2408</v>
      </c>
    </row>
    <row r="31">
      <c r="A31" s="4" t="inlineStr">
        <is>
          <t>Balance at end of period</t>
        </is>
      </c>
      <c r="B31" s="5" t="n">
        <v>28505</v>
      </c>
      <c r="C31" s="5" t="n">
        <v>16642</v>
      </c>
      <c r="D31" s="5" t="n">
        <v>10662</v>
      </c>
    </row>
    <row r="32">
      <c r="A32" s="4" t="inlineStr">
        <is>
          <t>Labor Contingencies in Brazil</t>
        </is>
      </c>
      <c r="B32" s="4" t="inlineStr">
        <is>
          <t xml:space="preserve"> </t>
        </is>
      </c>
      <c r="C32" s="4" t="inlineStr">
        <is>
          <t xml:space="preserve"> </t>
        </is>
      </c>
      <c r="D32" s="4" t="inlineStr">
        <is>
          <t xml:space="preserve"> </t>
        </is>
      </c>
    </row>
    <row r="33">
      <c r="A33" s="3" t="inlineStr">
        <is>
          <t>Loss contingency accrual</t>
        </is>
      </c>
      <c r="B33" s="4" t="inlineStr">
        <is>
          <t xml:space="preserve"> </t>
        </is>
      </c>
      <c r="C33" s="4" t="inlineStr">
        <is>
          <t xml:space="preserve"> </t>
        </is>
      </c>
      <c r="D33" s="4" t="inlineStr">
        <is>
          <t xml:space="preserve"> </t>
        </is>
      </c>
    </row>
    <row r="34">
      <c r="A34" s="4" t="inlineStr">
        <is>
          <t>Balance at beginning of period</t>
        </is>
      </c>
      <c r="B34" s="5" t="n">
        <v>13270</v>
      </c>
      <c r="C34" s="5" t="n">
        <v>14514</v>
      </c>
      <c r="D34" s="5" t="n">
        <v>16839</v>
      </c>
    </row>
    <row r="35">
      <c r="A35" s="4" t="inlineStr">
        <is>
          <t>Accruals, net</t>
        </is>
      </c>
      <c r="B35" s="5" t="n">
        <v>12426</v>
      </c>
      <c r="C35" s="5" t="n">
        <v>11319</v>
      </c>
      <c r="D35" s="5" t="n">
        <v>12087</v>
      </c>
    </row>
    <row r="36">
      <c r="A36" s="4" t="inlineStr">
        <is>
          <t>Settlements</t>
        </is>
      </c>
      <c r="B36" s="5" t="n">
        <v>-13449</v>
      </c>
      <c r="C36" s="5" t="n">
        <v>-12080</v>
      </c>
      <c r="D36" s="5" t="n">
        <v>-10499</v>
      </c>
    </row>
    <row r="37">
      <c r="A37" s="4" t="inlineStr">
        <is>
          <t>Reclassifications and increase of judicial deposits</t>
        </is>
      </c>
      <c r="B37" s="5" t="n">
        <v>1094</v>
      </c>
      <c r="C37" s="5" t="n">
        <v>522</v>
      </c>
      <c r="D37" s="5" t="n">
        <v>0</v>
      </c>
    </row>
    <row r="38">
      <c r="A38" s="4" t="inlineStr">
        <is>
          <t>Translation</t>
        </is>
      </c>
      <c r="B38" s="5" t="n">
        <v>754</v>
      </c>
      <c r="C38" s="5" t="n">
        <v>-1005</v>
      </c>
      <c r="D38" s="5" t="n">
        <v>-3913</v>
      </c>
    </row>
    <row r="39">
      <c r="A39" s="4" t="inlineStr">
        <is>
          <t>Balance at end of period</t>
        </is>
      </c>
      <c r="B39" s="5" t="n">
        <v>14095</v>
      </c>
      <c r="C39" s="5" t="n">
        <v>13270</v>
      </c>
      <c r="D39" s="5" t="n">
        <v>14514</v>
      </c>
    </row>
    <row r="40">
      <c r="A40" s="4" t="inlineStr">
        <is>
          <t>Other</t>
        </is>
      </c>
      <c r="B40" s="4" t="inlineStr">
        <is>
          <t xml:space="preserve"> </t>
        </is>
      </c>
      <c r="C40" s="4" t="inlineStr">
        <is>
          <t xml:space="preserve"> </t>
        </is>
      </c>
      <c r="D40" s="4" t="inlineStr">
        <is>
          <t xml:space="preserve"> </t>
        </is>
      </c>
    </row>
    <row r="41">
      <c r="A41" s="3" t="inlineStr">
        <is>
          <t>Loss contingency accrual</t>
        </is>
      </c>
      <c r="B41" s="4" t="inlineStr">
        <is>
          <t xml:space="preserve"> </t>
        </is>
      </c>
      <c r="C41" s="4" t="inlineStr">
        <is>
          <t xml:space="preserve"> </t>
        </is>
      </c>
      <c r="D41" s="4" t="inlineStr">
        <is>
          <t xml:space="preserve"> </t>
        </is>
      </c>
    </row>
    <row r="42">
      <c r="A42" s="4" t="inlineStr">
        <is>
          <t>Balance at beginning of period</t>
        </is>
      </c>
      <c r="B42" s="5" t="n">
        <v>10766</v>
      </c>
      <c r="C42" s="5" t="n">
        <v>9907</v>
      </c>
      <c r="D42" s="5" t="n">
        <v>11404</v>
      </c>
    </row>
    <row r="43">
      <c r="A43" s="4" t="inlineStr">
        <is>
          <t>Accruals, net</t>
        </is>
      </c>
      <c r="B43" s="5" t="n">
        <v>3449</v>
      </c>
      <c r="C43" s="5" t="n">
        <v>3764</v>
      </c>
      <c r="D43" s="5" t="n">
        <v>1203</v>
      </c>
    </row>
    <row r="44">
      <c r="A44" s="4" t="inlineStr">
        <is>
          <t>Settlements</t>
        </is>
      </c>
      <c r="B44" s="5" t="n">
        <v>-2763</v>
      </c>
      <c r="C44" s="5" t="n">
        <v>-1708</v>
      </c>
      <c r="D44" s="5" t="n">
        <v>-1421</v>
      </c>
    </row>
    <row r="45">
      <c r="A45" s="4" t="inlineStr">
        <is>
          <t>Reclassifications and increase of judicial deposits</t>
        </is>
      </c>
      <c r="B45" s="5" t="n">
        <v>0</v>
      </c>
      <c r="C45" s="5" t="n">
        <v>-136</v>
      </c>
      <c r="D45" s="5" t="n">
        <v>0</v>
      </c>
    </row>
    <row r="46">
      <c r="A46" s="4" t="inlineStr">
        <is>
          <t>Translation</t>
        </is>
      </c>
      <c r="B46" s="5" t="n">
        <v>-1307</v>
      </c>
      <c r="C46" s="5" t="n">
        <v>-1061</v>
      </c>
      <c r="D46" s="5" t="n">
        <v>-1279</v>
      </c>
    </row>
    <row r="47">
      <c r="A47" s="4" t="inlineStr">
        <is>
          <t>Balance at end of period</t>
        </is>
      </c>
      <c r="B47" s="6" t="n">
        <v>10145</v>
      </c>
      <c r="C47" s="6" t="n">
        <v>10766</v>
      </c>
      <c r="D47" s="6" t="n">
        <v>99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Assets and Liabilities Measured at Fair Value on a Recurring Basis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6" t="n">
        <v>173653</v>
      </c>
      <c r="C3" s="6" t="n">
        <v>198811</v>
      </c>
    </row>
    <row r="4">
      <c r="A4" s="4" t="inlineStr">
        <is>
          <t>Short-term Investments</t>
        </is>
      </c>
      <c r="B4" s="5" t="n">
        <v>37459</v>
      </c>
      <c r="C4" s="5" t="n">
        <v>0</v>
      </c>
    </row>
    <row r="5">
      <c r="A5" s="4" t="inlineStr">
        <is>
          <t>Derivatives</t>
        </is>
      </c>
      <c r="B5" s="5" t="n">
        <v>93177</v>
      </c>
      <c r="C5" s="5" t="n">
        <v>121031</v>
      </c>
    </row>
    <row r="6">
      <c r="A6" s="4" t="inlineStr">
        <is>
          <t>Total Assets</t>
        </is>
      </c>
      <c r="B6" s="5" t="n">
        <v>304289</v>
      </c>
      <c r="C6" s="5" t="n">
        <v>319842</v>
      </c>
    </row>
    <row r="7">
      <c r="A7" s="3" t="inlineStr">
        <is>
          <t>Liabilities</t>
        </is>
      </c>
      <c r="B7" s="4" t="inlineStr">
        <is>
          <t xml:space="preserve"> </t>
        </is>
      </c>
      <c r="C7" s="4" t="inlineStr">
        <is>
          <t xml:space="preserve"> </t>
        </is>
      </c>
    </row>
    <row r="8">
      <c r="A8" s="4" t="inlineStr">
        <is>
          <t>Derivatives</t>
        </is>
      </c>
      <c r="B8" s="5" t="n">
        <v>29529</v>
      </c>
      <c r="C8" s="5" t="n">
        <v>22977</v>
      </c>
    </row>
    <row r="9">
      <c r="A9" s="4" t="inlineStr">
        <is>
          <t>Total Liabilities</t>
        </is>
      </c>
      <c r="B9" s="5" t="n">
        <v>29529</v>
      </c>
      <c r="C9" s="5" t="n">
        <v>22977</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173653</v>
      </c>
      <c r="C12" s="5" t="n">
        <v>198811</v>
      </c>
    </row>
    <row r="13">
      <c r="A13" s="4" t="inlineStr">
        <is>
          <t>Short-term Investments</t>
        </is>
      </c>
      <c r="B13" s="5" t="n">
        <v>25000</v>
      </c>
      <c r="C13" s="5" t="n">
        <v>0</v>
      </c>
    </row>
    <row r="14">
      <c r="A14" s="4" t="inlineStr">
        <is>
          <t>Derivatives</t>
        </is>
      </c>
      <c r="B14" s="5" t="n">
        <v>0</v>
      </c>
      <c r="C14" s="5" t="n">
        <v>0</v>
      </c>
    </row>
    <row r="15">
      <c r="A15" s="4" t="inlineStr">
        <is>
          <t>Total Assets</t>
        </is>
      </c>
      <c r="B15" s="5" t="n">
        <v>198653</v>
      </c>
      <c r="C15" s="5" t="n">
        <v>198811</v>
      </c>
    </row>
    <row r="16">
      <c r="A16" s="3" t="inlineStr">
        <is>
          <t>Liabilities</t>
        </is>
      </c>
      <c r="B16" s="4" t="inlineStr">
        <is>
          <t xml:space="preserve"> </t>
        </is>
      </c>
      <c r="C16" s="4" t="inlineStr">
        <is>
          <t xml:space="preserve"> </t>
        </is>
      </c>
    </row>
    <row r="17">
      <c r="A17" s="4" t="inlineStr">
        <is>
          <t>Derivatives</t>
        </is>
      </c>
      <c r="B17" s="5" t="n">
        <v>0</v>
      </c>
      <c r="C17" s="5" t="n">
        <v>0</v>
      </c>
    </row>
    <row r="18">
      <c r="A18" s="4" t="inlineStr">
        <is>
          <t>Total Liabilities</t>
        </is>
      </c>
      <c r="B18" s="5" t="n">
        <v>0</v>
      </c>
      <c r="C18" s="5"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Short-term Investments</t>
        </is>
      </c>
      <c r="B22" s="5" t="n">
        <v>12459</v>
      </c>
      <c r="C22" s="5" t="n">
        <v>0</v>
      </c>
    </row>
    <row r="23">
      <c r="A23" s="4" t="inlineStr">
        <is>
          <t>Derivatives</t>
        </is>
      </c>
      <c r="B23" s="5" t="n">
        <v>93177</v>
      </c>
      <c r="C23" s="5" t="n">
        <v>121031</v>
      </c>
    </row>
    <row r="24">
      <c r="A24" s="4" t="inlineStr">
        <is>
          <t>Total Assets</t>
        </is>
      </c>
      <c r="B24" s="5" t="n">
        <v>105636</v>
      </c>
      <c r="C24" s="5" t="n">
        <v>121031</v>
      </c>
    </row>
    <row r="25">
      <c r="A25" s="3" t="inlineStr">
        <is>
          <t>Liabilities</t>
        </is>
      </c>
      <c r="B25" s="4" t="inlineStr">
        <is>
          <t xml:space="preserve"> </t>
        </is>
      </c>
      <c r="C25" s="4" t="inlineStr">
        <is>
          <t xml:space="preserve"> </t>
        </is>
      </c>
    </row>
    <row r="26">
      <c r="A26" s="4" t="inlineStr">
        <is>
          <t>Derivatives</t>
        </is>
      </c>
      <c r="B26" s="5" t="n">
        <v>29529</v>
      </c>
      <c r="C26" s="5" t="n">
        <v>22977</v>
      </c>
    </row>
    <row r="27">
      <c r="A27" s="4" t="inlineStr">
        <is>
          <t>Total Liabilities</t>
        </is>
      </c>
      <c r="B27" s="5" t="n">
        <v>29529</v>
      </c>
      <c r="C27" s="5" t="n">
        <v>22977</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Short-term Investments</t>
        </is>
      </c>
      <c r="B31" s="5" t="n">
        <v>0</v>
      </c>
      <c r="C31" s="5" t="n">
        <v>0</v>
      </c>
    </row>
    <row r="32">
      <c r="A32" s="4" t="inlineStr">
        <is>
          <t>Derivatives</t>
        </is>
      </c>
      <c r="B32" s="5" t="n">
        <v>0</v>
      </c>
      <c r="C32" s="5" t="n">
        <v>0</v>
      </c>
    </row>
    <row r="33">
      <c r="A33" s="4" t="inlineStr">
        <is>
          <t>Total Assets</t>
        </is>
      </c>
      <c r="B33" s="5" t="n">
        <v>0</v>
      </c>
      <c r="C33" s="5" t="n">
        <v>0</v>
      </c>
    </row>
    <row r="34">
      <c r="A34" s="3" t="inlineStr">
        <is>
          <t>Liabilities</t>
        </is>
      </c>
      <c r="B34" s="4" t="inlineStr">
        <is>
          <t xml:space="preserve"> </t>
        </is>
      </c>
      <c r="C34" s="4" t="inlineStr">
        <is>
          <t xml:space="preserve"> </t>
        </is>
      </c>
    </row>
    <row r="35">
      <c r="A35" s="4" t="inlineStr">
        <is>
          <t>Derivatives</t>
        </is>
      </c>
      <c r="B35" s="5" t="n">
        <v>0</v>
      </c>
      <c r="C35" s="5" t="n">
        <v>0</v>
      </c>
    </row>
    <row r="36">
      <c r="A36" s="4" t="inlineStr">
        <is>
          <t>Total Liabilities</t>
        </is>
      </c>
      <c r="B36" s="6" t="n">
        <v>0</v>
      </c>
      <c r="C36"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losures about fair value of financial instruments - Narrative (Details) $ in Thousands</t>
        </is>
      </c>
      <c r="B1" s="2" t="inlineStr">
        <is>
          <t>Dec. 31, 2022 USD ($)</t>
        </is>
      </c>
    </row>
    <row r="2">
      <c r="A2" s="4" t="inlineStr">
        <is>
          <t>Fair Value</t>
        </is>
      </c>
      <c r="B2" s="4" t="inlineStr">
        <is>
          <t xml:space="preserve"> </t>
        </is>
      </c>
    </row>
    <row r="3">
      <c r="A3" s="3" t="inlineStr">
        <is>
          <t>Fair Value, Assets and Liabilities Measured on Recurring and Nonrecurring Basis [Line Items]</t>
        </is>
      </c>
      <c r="B3" s="4" t="inlineStr">
        <is>
          <t xml:space="preserve"> </t>
        </is>
      </c>
    </row>
    <row r="4">
      <c r="A4" s="4" t="inlineStr">
        <is>
          <t>Short-term and long-term debt</t>
        </is>
      </c>
      <c r="B4" s="6" t="n">
        <v>701924</v>
      </c>
    </row>
    <row r="5">
      <c r="A5" s="4" t="inlineStr">
        <is>
          <t>Carrying Value</t>
        </is>
      </c>
      <c r="B5" s="4" t="inlineStr">
        <is>
          <t xml:space="preserve"> </t>
        </is>
      </c>
    </row>
    <row r="6">
      <c r="A6" s="3" t="inlineStr">
        <is>
          <t>Fair Value, Assets and Liabilities Measured on Recurring and Nonrecurring Basis [Line Items]</t>
        </is>
      </c>
      <c r="B6" s="4" t="inlineStr">
        <is>
          <t xml:space="preserve"> </t>
        </is>
      </c>
    </row>
    <row r="7">
      <c r="A7" s="4" t="inlineStr">
        <is>
          <t>Short-term and long-term debt</t>
        </is>
      </c>
      <c r="B7" s="6" t="n">
        <v>7389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9" customWidth="1" min="3" max="3"/>
    <col width="30" customWidth="1" min="4" max="4"/>
    <col width="22" customWidth="1" min="5" max="5"/>
  </cols>
  <sheetData>
    <row r="1">
      <c r="A1" s="1" t="inlineStr">
        <is>
          <t>Segment and geographic information - Narrative (Details) $ in Thousands</t>
        </is>
      </c>
      <c r="B1" s="2" t="inlineStr">
        <is>
          <t>9 Months Ended</t>
        </is>
      </c>
      <c r="C1" s="2" t="inlineStr">
        <is>
          <t>12 Months Ended</t>
        </is>
      </c>
      <c r="D1" s="2" t="inlineStr">
        <is>
          <t>15 Months Ended</t>
        </is>
      </c>
    </row>
    <row r="2">
      <c r="B2" s="2" t="inlineStr">
        <is>
          <t>Sep. 30, 2021 segment</t>
        </is>
      </c>
      <c r="C2" s="2" t="inlineStr">
        <is>
          <t>Dec. 31, 2022 USD ($) source</t>
        </is>
      </c>
      <c r="D2" s="2" t="inlineStr">
        <is>
          <t>Dec. 31, 2022 USD ($) segment</t>
        </is>
      </c>
      <c r="E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geographical divisions (in segments) | segment</t>
        </is>
      </c>
      <c r="B4" s="5" t="n">
        <v>4</v>
      </c>
      <c r="C4" s="4" t="inlineStr">
        <is>
          <t xml:space="preserve"> </t>
        </is>
      </c>
      <c r="D4" s="5" t="n">
        <v>3</v>
      </c>
      <c r="E4" s="4" t="inlineStr">
        <is>
          <t xml:space="preserve"> </t>
        </is>
      </c>
    </row>
    <row r="5">
      <c r="A5" s="4" t="inlineStr">
        <is>
          <t>Number of revenue sources | source</t>
        </is>
      </c>
      <c r="B5" s="4" t="inlineStr">
        <is>
          <t xml:space="preserve"> </t>
        </is>
      </c>
      <c r="C5" s="5" t="n">
        <v>2</v>
      </c>
      <c r="D5" s="4" t="inlineStr">
        <is>
          <t xml:space="preserve"> </t>
        </is>
      </c>
      <c r="E5" s="4" t="inlineStr">
        <is>
          <t xml:space="preserve"> </t>
        </is>
      </c>
    </row>
    <row r="6">
      <c r="A6" s="4" t="inlineStr">
        <is>
          <t>Property and equipment | $</t>
        </is>
      </c>
      <c r="B6" s="4" t="inlineStr">
        <is>
          <t xml:space="preserve"> </t>
        </is>
      </c>
      <c r="C6" s="6" t="n">
        <v>856085</v>
      </c>
      <c r="D6" s="6" t="n">
        <v>856085</v>
      </c>
      <c r="E6" s="6" t="n">
        <v>74353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US GAAP”) and include the accounts of the Company and its subsidiaries. All significant intercompany balances and transactions have been eliminated in consolidation. The Company has elected to report its consolidated financial statements in United States dollars (“$” or “US doll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Profit or Loss and Assets for Reportable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3618902</v>
      </c>
      <c r="C4" s="6" t="n">
        <v>2659941</v>
      </c>
      <c r="D4" s="6" t="n">
        <v>1984219</v>
      </c>
    </row>
    <row r="5">
      <c r="A5" s="4" t="inlineStr">
        <is>
          <t>Total adjusted EBITDA</t>
        </is>
      </c>
      <c r="B5" s="5" t="n">
        <v>386564</v>
      </c>
      <c r="C5" s="5" t="n">
        <v>271758</v>
      </c>
      <c r="D5" s="5" t="n">
        <v>68111</v>
      </c>
    </row>
    <row r="6">
      <c r="A6" s="4" t="inlineStr">
        <is>
          <t>Depreciation and amortization</t>
        </is>
      </c>
      <c r="B6" s="5" t="n">
        <v>-119777</v>
      </c>
      <c r="C6" s="5" t="n">
        <v>-120394</v>
      </c>
      <c r="D6" s="5" t="n">
        <v>-126853</v>
      </c>
    </row>
    <row r="7">
      <c r="A7" s="4" t="inlineStr">
        <is>
          <t>Gains from sale, insurance recovery and contribution in equity method investment of property and equipment</t>
        </is>
      </c>
      <c r="B7" s="5" t="n">
        <v>1949</v>
      </c>
      <c r="C7" s="5" t="n">
        <v>4876</v>
      </c>
      <c r="D7" s="5" t="n">
        <v>4210</v>
      </c>
    </row>
    <row r="8">
      <c r="A8" s="4" t="inlineStr">
        <is>
          <t>Write-offs of property and equipment</t>
        </is>
      </c>
      <c r="B8" s="5" t="n">
        <v>-3143</v>
      </c>
      <c r="C8" s="5" t="n">
        <v>-3095</v>
      </c>
      <c r="D8" s="5" t="n">
        <v>-4501</v>
      </c>
    </row>
    <row r="9">
      <c r="A9" s="4" t="inlineStr">
        <is>
          <t>Impairment of long-lived assets</t>
        </is>
      </c>
      <c r="B9" s="5" t="n">
        <v>-1171</v>
      </c>
      <c r="C9" s="5" t="n">
        <v>-1573</v>
      </c>
      <c r="D9" s="5" t="n">
        <v>-6636</v>
      </c>
    </row>
    <row r="10">
      <c r="A10" s="4" t="inlineStr">
        <is>
          <t>Impairment of goodwill</t>
        </is>
      </c>
      <c r="B10" s="5" t="n">
        <v>0</v>
      </c>
      <c r="C10" s="5" t="n">
        <v>0</v>
      </c>
      <c r="D10" s="5" t="n">
        <v>-1085</v>
      </c>
    </row>
    <row r="11">
      <c r="A11" s="4" t="inlineStr">
        <is>
          <t>Reorganization and optimization plan expenses</t>
        </is>
      </c>
      <c r="B11" s="5" t="n">
        <v>0</v>
      </c>
      <c r="C11" s="5" t="n">
        <v>-12054</v>
      </c>
      <c r="D11" s="5" t="n">
        <v>0</v>
      </c>
    </row>
    <row r="12">
      <c r="A12" s="4" t="inlineStr">
        <is>
          <t>Operating income (loss)</t>
        </is>
      </c>
      <c r="B12" s="5" t="n">
        <v>264422</v>
      </c>
      <c r="C12" s="5" t="n">
        <v>139519</v>
      </c>
      <c r="D12" s="5" t="n">
        <v>-66754</v>
      </c>
    </row>
    <row r="13">
      <c r="A13" s="4" t="inlineStr">
        <is>
          <t>Net interest expense and other financing results</t>
        </is>
      </c>
      <c r="B13" s="5" t="n">
        <v>-43750</v>
      </c>
      <c r="C13" s="5" t="n">
        <v>-49546</v>
      </c>
      <c r="D13" s="5" t="n">
        <v>-33392</v>
      </c>
    </row>
    <row r="14">
      <c r="A14" s="4" t="inlineStr">
        <is>
          <t>Loss from derivative instruments</t>
        </is>
      </c>
      <c r="B14" s="5" t="n">
        <v>-10490</v>
      </c>
      <c r="C14" s="5" t="n">
        <v>-5183</v>
      </c>
      <c r="D14" s="5" t="n">
        <v>-2297</v>
      </c>
    </row>
    <row r="15">
      <c r="A15" s="4" t="inlineStr">
        <is>
          <t>Foreign currency exchange results</t>
        </is>
      </c>
      <c r="B15" s="5" t="n">
        <v>16501</v>
      </c>
      <c r="C15" s="5" t="n">
        <v>-9189</v>
      </c>
      <c r="D15" s="5" t="n">
        <v>-31707</v>
      </c>
    </row>
    <row r="16">
      <c r="A16" s="4" t="inlineStr">
        <is>
          <t>Other non-operating (expenses) income, net</t>
        </is>
      </c>
      <c r="B16" s="5" t="n">
        <v>-287</v>
      </c>
      <c r="C16" s="5" t="n">
        <v>2185</v>
      </c>
      <c r="D16" s="5" t="n">
        <v>2296</v>
      </c>
    </row>
    <row r="17">
      <c r="A17" s="4" t="inlineStr">
        <is>
          <t>Income tax expense</t>
        </is>
      </c>
      <c r="B17" s="5" t="n">
        <v>-85476</v>
      </c>
      <c r="C17" s="5" t="n">
        <v>-31933</v>
      </c>
      <c r="D17" s="5" t="n">
        <v>-17532</v>
      </c>
    </row>
    <row r="18">
      <c r="A18" s="4" t="inlineStr">
        <is>
          <t>Net income attributable to non-controlling interests</t>
        </is>
      </c>
      <c r="B18" s="5" t="n">
        <v>-577</v>
      </c>
      <c r="C18" s="5" t="n">
        <v>-367</v>
      </c>
      <c r="D18" s="5" t="n">
        <v>-65</v>
      </c>
    </row>
    <row r="19">
      <c r="A19" s="4" t="inlineStr">
        <is>
          <t>Net income (loss) attributable to Arcos Dorados Holdings Inc.</t>
        </is>
      </c>
      <c r="B19" s="5" t="n">
        <v>140343</v>
      </c>
      <c r="C19" s="5" t="n">
        <v>45486</v>
      </c>
      <c r="D19" s="5" t="n">
        <v>-149451</v>
      </c>
    </row>
    <row r="20">
      <c r="A20" s="4" t="inlineStr">
        <is>
          <t>Previously Reported</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Write-offs of property and equipment</t>
        </is>
      </c>
      <c r="B22" s="4" t="inlineStr">
        <is>
          <t xml:space="preserve"> </t>
        </is>
      </c>
      <c r="C22" s="5" t="n">
        <v>-3094</v>
      </c>
      <c r="D22" s="4" t="inlineStr">
        <is>
          <t xml:space="preserve"> </t>
        </is>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5" t="n">
        <v>3618902</v>
      </c>
      <c r="C25" s="5" t="n">
        <v>2659941</v>
      </c>
      <c r="D25" s="5" t="n">
        <v>1984219</v>
      </c>
    </row>
    <row r="26">
      <c r="A26" s="4" t="inlineStr">
        <is>
          <t>Total adjusted EBITDA</t>
        </is>
      </c>
      <c r="B26" s="5" t="n">
        <v>471889</v>
      </c>
      <c r="C26" s="5" t="n">
        <v>338499</v>
      </c>
      <c r="D26" s="5" t="n">
        <v>118481</v>
      </c>
    </row>
    <row r="27">
      <c r="A27" s="4" t="inlineStr">
        <is>
          <t>Depreciation and amortization</t>
        </is>
      </c>
      <c r="B27" s="5" t="n">
        <v>-113312</v>
      </c>
      <c r="C27" s="5" t="n">
        <v>-115881</v>
      </c>
      <c r="D27" s="5" t="n">
        <v>-122737</v>
      </c>
    </row>
    <row r="28">
      <c r="A28" s="4" t="inlineStr">
        <is>
          <t>Operating Segments | Brazi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1429105</v>
      </c>
      <c r="C30" s="5" t="n">
        <v>1002781</v>
      </c>
      <c r="D30" s="5" t="n">
        <v>862748</v>
      </c>
    </row>
    <row r="31">
      <c r="A31" s="4" t="inlineStr">
        <is>
          <t>Total adjusted EBITDA</t>
        </is>
      </c>
      <c r="B31" s="5" t="n">
        <v>242346</v>
      </c>
      <c r="C31" s="5" t="n">
        <v>175603</v>
      </c>
      <c r="D31" s="5" t="n">
        <v>76155</v>
      </c>
    </row>
    <row r="32">
      <c r="A32" s="4" t="inlineStr">
        <is>
          <t>Depreciation and amortization</t>
        </is>
      </c>
      <c r="B32" s="5" t="n">
        <v>-55003</v>
      </c>
      <c r="C32" s="5" t="n">
        <v>-54883</v>
      </c>
      <c r="D32" s="5" t="n">
        <v>-59466</v>
      </c>
    </row>
    <row r="33">
      <c r="A33" s="4" t="inlineStr">
        <is>
          <t>Operating Segments | NOLAD</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5" t="n">
        <v>920189</v>
      </c>
      <c r="C35" s="5" t="n">
        <v>780866</v>
      </c>
      <c r="D35" s="5" t="n">
        <v>584646</v>
      </c>
    </row>
    <row r="36">
      <c r="A36" s="4" t="inlineStr">
        <is>
          <t>Total adjusted EBITDA</t>
        </is>
      </c>
      <c r="B36" s="5" t="n">
        <v>95290</v>
      </c>
      <c r="C36" s="5" t="n">
        <v>85323</v>
      </c>
      <c r="D36" s="5" t="n">
        <v>41496</v>
      </c>
    </row>
    <row r="37">
      <c r="A37" s="4" t="inlineStr">
        <is>
          <t>Depreciation and amortization</t>
        </is>
      </c>
      <c r="B37" s="5" t="n">
        <v>-32377</v>
      </c>
      <c r="C37" s="5" t="n">
        <v>-34810</v>
      </c>
      <c r="D37" s="5" t="n">
        <v>-35812</v>
      </c>
    </row>
    <row r="38">
      <c r="A38" s="4" t="inlineStr">
        <is>
          <t>Operating Segments | SLA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1269608</v>
      </c>
      <c r="C40" s="5" t="n">
        <v>876294</v>
      </c>
      <c r="D40" s="5" t="n">
        <v>536825</v>
      </c>
    </row>
    <row r="41">
      <c r="A41" s="4" t="inlineStr">
        <is>
          <t>Total adjusted EBITDA</t>
        </is>
      </c>
      <c r="B41" s="5" t="n">
        <v>134253</v>
      </c>
      <c r="C41" s="5" t="n">
        <v>77573</v>
      </c>
      <c r="D41" s="5" t="n">
        <v>830</v>
      </c>
    </row>
    <row r="42">
      <c r="A42" s="4" t="inlineStr">
        <is>
          <t>Depreciation and amortization</t>
        </is>
      </c>
      <c r="B42" s="5" t="n">
        <v>-25932</v>
      </c>
      <c r="C42" s="5" t="n">
        <v>-26188</v>
      </c>
      <c r="D42" s="5" t="n">
        <v>-27459</v>
      </c>
    </row>
    <row r="43">
      <c r="A43" s="4" t="inlineStr">
        <is>
          <t>Corporate and Other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adjusted EBITDA</t>
        </is>
      </c>
      <c r="B45" s="5" t="n">
        <v>-85325</v>
      </c>
      <c r="C45" s="5" t="n">
        <v>-66741</v>
      </c>
      <c r="D45" s="5" t="n">
        <v>-50370</v>
      </c>
    </row>
    <row r="46">
      <c r="A46" s="4" t="inlineStr">
        <is>
          <t>Depreciation and amortization</t>
        </is>
      </c>
      <c r="B46" s="6" t="n">
        <v>-7134</v>
      </c>
      <c r="C46" s="6" t="n">
        <v>-5372</v>
      </c>
      <c r="D46" s="6" t="n">
        <v>-528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epreciation and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 xml:space="preserve">Depreciation and amortization </t>
        </is>
      </c>
      <c r="B4" s="6" t="n">
        <v>119777</v>
      </c>
      <c r="C4" s="6" t="n">
        <v>120394</v>
      </c>
      <c r="D4" s="6" t="n">
        <v>126853</v>
      </c>
    </row>
    <row r="5">
      <c r="A5" s="4" t="inlineStr">
        <is>
          <t>Property and equipment expenditures</t>
        </is>
      </c>
      <c r="B5" s="5" t="n">
        <v>217115</v>
      </c>
      <c r="C5" s="5" t="n">
        <v>114999</v>
      </c>
      <c r="D5" s="5" t="n">
        <v>86311</v>
      </c>
    </row>
    <row r="6">
      <c r="A6" s="4" t="inlineStr">
        <is>
          <t>Brazi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and equipment expenditures</t>
        </is>
      </c>
      <c r="B8" s="5" t="n">
        <v>68661</v>
      </c>
      <c r="C8" s="5" t="n">
        <v>50217</v>
      </c>
      <c r="D8" s="5" t="n">
        <v>39127</v>
      </c>
    </row>
    <row r="9">
      <c r="A9" s="4" t="inlineStr">
        <is>
          <t>NOLAD</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operty and equipment expenditures</t>
        </is>
      </c>
      <c r="B11" s="5" t="n">
        <v>69966</v>
      </c>
      <c r="C11" s="5" t="n">
        <v>23800</v>
      </c>
      <c r="D11" s="5" t="n">
        <v>17250</v>
      </c>
    </row>
    <row r="12">
      <c r="A12" s="4" t="inlineStr">
        <is>
          <t>SLA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roperty and equipment expenditures</t>
        </is>
      </c>
      <c r="B14" s="5" t="n">
        <v>78162</v>
      </c>
      <c r="C14" s="5" t="n">
        <v>40640</v>
      </c>
      <c r="D14" s="5" t="n">
        <v>29934</v>
      </c>
    </row>
    <row r="15">
      <c r="A15" s="4" t="inlineStr">
        <is>
          <t>Corporate and Other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 xml:space="preserve">Depreciation and amortization </t>
        </is>
      </c>
      <c r="B17" s="5" t="n">
        <v>7134</v>
      </c>
      <c r="C17" s="5" t="n">
        <v>5372</v>
      </c>
      <c r="D17" s="5" t="n">
        <v>5288</v>
      </c>
    </row>
    <row r="18">
      <c r="A18" s="4" t="inlineStr">
        <is>
          <t>Property and equipment expenditures</t>
        </is>
      </c>
      <c r="B18" s="5" t="n">
        <v>326</v>
      </c>
      <c r="C18" s="5" t="n">
        <v>342</v>
      </c>
      <c r="D18" s="5" t="n">
        <v>0</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 xml:space="preserve">Depreciation and amortization </t>
        </is>
      </c>
      <c r="B21" s="5" t="n">
        <v>113312</v>
      </c>
      <c r="C21" s="5" t="n">
        <v>115881</v>
      </c>
      <c r="D21" s="5" t="n">
        <v>122737</v>
      </c>
    </row>
    <row r="22">
      <c r="A22" s="4" t="inlineStr">
        <is>
          <t>Operating Segments | Brazi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 xml:space="preserve">Depreciation and amortization </t>
        </is>
      </c>
      <c r="B24" s="5" t="n">
        <v>55003</v>
      </c>
      <c r="C24" s="5" t="n">
        <v>54883</v>
      </c>
      <c r="D24" s="5" t="n">
        <v>59466</v>
      </c>
    </row>
    <row r="25">
      <c r="A25" s="4" t="inlineStr">
        <is>
          <t>Operating Segments | NOLAD</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 xml:space="preserve">Depreciation and amortization </t>
        </is>
      </c>
      <c r="B27" s="5" t="n">
        <v>32377</v>
      </c>
      <c r="C27" s="5" t="n">
        <v>34810</v>
      </c>
      <c r="D27" s="5" t="n">
        <v>35812</v>
      </c>
    </row>
    <row r="28">
      <c r="A28" s="4" t="inlineStr">
        <is>
          <t>Operating Segments | SLAD</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 xml:space="preserve">Depreciation and amortization </t>
        </is>
      </c>
      <c r="B30" s="5" t="n">
        <v>25932</v>
      </c>
      <c r="C30" s="5" t="n">
        <v>26188</v>
      </c>
      <c r="D30" s="5" t="n">
        <v>27459</v>
      </c>
    </row>
    <row r="31">
      <c r="A31" s="4" t="inlineStr">
        <is>
          <t>Purchase Price Allocation</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 xml:space="preserve">Depreciation and amortization </t>
        </is>
      </c>
      <c r="B33" s="6" t="n">
        <v>-669</v>
      </c>
      <c r="C33" s="6" t="n">
        <v>-859</v>
      </c>
      <c r="D33" s="6" t="n">
        <v>-117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ssets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2636630</v>
      </c>
      <c r="C3" s="6" t="n">
        <v>2361257</v>
      </c>
    </row>
    <row r="4">
      <c r="A4" s="4" t="inlineStr">
        <is>
          <t>Reportable Geographical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563245</v>
      </c>
      <c r="C6" s="5" t="n">
        <v>2329590</v>
      </c>
    </row>
    <row r="7">
      <c r="A7" s="4" t="inlineStr">
        <is>
          <t>Reportable Geographical Segments | Brazi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161940</v>
      </c>
      <c r="C9" s="5" t="n">
        <v>1083700</v>
      </c>
    </row>
    <row r="10">
      <c r="A10" s="4" t="inlineStr">
        <is>
          <t>Reportable Geographical Segments | NOLA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753453</v>
      </c>
      <c r="C12" s="5" t="n">
        <v>679682</v>
      </c>
    </row>
    <row r="13">
      <c r="A13" s="4" t="inlineStr">
        <is>
          <t>Reportable Geographical Segments | SLA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647852</v>
      </c>
      <c r="C15" s="5" t="n">
        <v>566208</v>
      </c>
    </row>
    <row r="16">
      <c r="A16" s="4" t="inlineStr">
        <is>
          <t>Corporate and Other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74486</v>
      </c>
      <c r="C18" s="5" t="n">
        <v>134020</v>
      </c>
    </row>
    <row r="19">
      <c r="A19" s="4" t="inlineStr">
        <is>
          <t>Purchase Price Alloca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01101</v>
      </c>
      <c r="C21" s="6" t="n">
        <v>-10235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25" customWidth="1" min="5" max="5"/>
    <col width="37" customWidth="1" min="6" max="6"/>
    <col width="21" customWidth="1" min="7" max="7"/>
    <col width="21" customWidth="1" min="8" max="8"/>
    <col width="29" customWidth="1" min="9" max="9"/>
    <col width="45" customWidth="1" min="10" max="10"/>
    <col width="21" customWidth="1" min="11" max="11"/>
    <col width="32" customWidth="1" min="12" max="12"/>
    <col width="32" customWidth="1" min="13" max="13"/>
    <col width="32" customWidth="1" min="14" max="14"/>
  </cols>
  <sheetData>
    <row r="1">
      <c r="A1" s="1" t="inlineStr">
        <is>
          <t>Shareholders' equity - Narrative (Details)</t>
        </is>
      </c>
      <c r="J1" s="2" t="inlineStr">
        <is>
          <t>12 Months Ended</t>
        </is>
      </c>
    </row>
    <row r="2">
      <c r="B2" s="2" t="inlineStr">
        <is>
          <t>Dec. 30, 2022 $ / shares</t>
        </is>
      </c>
      <c r="C2" s="2" t="inlineStr">
        <is>
          <t>Sep. 30, 2022 $ / shares</t>
        </is>
      </c>
      <c r="D2" s="2" t="inlineStr">
        <is>
          <t>Jun. 30, 2022 $ / shares</t>
        </is>
      </c>
      <c r="E2" s="2" t="inlineStr">
        <is>
          <t>Mar. 31, 2022 $ / shares</t>
        </is>
      </c>
      <c r="F2" s="2" t="inlineStr">
        <is>
          <t>Mar. 15, 2022 installment $ / shares</t>
        </is>
      </c>
      <c r="G2" s="2" t="inlineStr">
        <is>
          <t>Jun. 30, 2021 shares</t>
        </is>
      </c>
      <c r="H2" s="2" t="inlineStr">
        <is>
          <t>Aug. 12, 2020 shares</t>
        </is>
      </c>
      <c r="I2" s="2" t="inlineStr">
        <is>
          <t>Feb. 15, 2019 USD ($) shares</t>
        </is>
      </c>
      <c r="J2" s="2" t="inlineStr">
        <is>
          <t>Dec. 31, 2022 USD ($) vote $ / shares shares</t>
        </is>
      </c>
      <c r="K2" s="2" t="inlineStr">
        <is>
          <t>Dec. 31, 2021 shares</t>
        </is>
      </c>
      <c r="L2" s="2" t="inlineStr">
        <is>
          <t>Dec. 31, 2020 $ / shares shares</t>
        </is>
      </c>
      <c r="M2" s="2" t="inlineStr">
        <is>
          <t>Dec. 31, 2019 $ / shares shares</t>
        </is>
      </c>
      <c r="N2" s="2" t="inlineStr">
        <is>
          <t>May 22, 2018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c r="K4" s="4" t="inlineStr">
        <is>
          <t xml:space="preserve"> </t>
        </is>
      </c>
      <c r="L4" s="4" t="inlineStr">
        <is>
          <t xml:space="preserve"> </t>
        </is>
      </c>
      <c r="M4" s="4" t="inlineStr">
        <is>
          <t xml:space="preserve"> </t>
        </is>
      </c>
      <c r="N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6" t="n">
        <v>0</v>
      </c>
      <c r="N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4070029</v>
      </c>
      <c r="N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0594545</v>
      </c>
      <c r="K7" s="5" t="n">
        <v>210478322</v>
      </c>
      <c r="L7" s="5" t="n">
        <v>207265773</v>
      </c>
      <c r="M7" s="5" t="n">
        <v>204070029</v>
      </c>
      <c r="N7" s="4" t="inlineStr">
        <is>
          <t xml:space="preserve"> </t>
        </is>
      </c>
    </row>
    <row r="8">
      <c r="A8" s="4" t="inlineStr">
        <is>
          <t>Dividends declared (in dollars per share) | $ / shares</t>
        </is>
      </c>
      <c r="B8" s="4" t="inlineStr">
        <is>
          <t xml:space="preserve"> </t>
        </is>
      </c>
      <c r="C8" s="4" t="inlineStr">
        <is>
          <t xml:space="preserve"> </t>
        </is>
      </c>
      <c r="D8" s="4" t="inlineStr">
        <is>
          <t xml:space="preserve"> </t>
        </is>
      </c>
      <c r="E8" s="4" t="inlineStr">
        <is>
          <t xml:space="preserve"> </t>
        </is>
      </c>
      <c r="F8" s="7" t="n">
        <v>0.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dividends, number of payment installments | installment</t>
        </is>
      </c>
      <c r="B9" s="4" t="inlineStr">
        <is>
          <t xml:space="preserve"> </t>
        </is>
      </c>
      <c r="C9" s="4" t="inlineStr">
        <is>
          <t xml:space="preserve"> </t>
        </is>
      </c>
      <c r="D9" s="4" t="inlineStr">
        <is>
          <t xml:space="preserve"> </t>
        </is>
      </c>
      <c r="E9" s="4" t="inlineStr">
        <is>
          <t xml:space="preserve"> </t>
        </is>
      </c>
      <c r="F9" s="5" t="n">
        <v>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in dollars per share) | $ / shares</t>
        </is>
      </c>
      <c r="B10" s="7" t="n">
        <v>0.03</v>
      </c>
      <c r="C10" s="7" t="n">
        <v>0.04</v>
      </c>
      <c r="D10" s="7" t="n">
        <v>0.04</v>
      </c>
      <c r="E10" s="7" t="n">
        <v>0.04</v>
      </c>
      <c r="F10" s="4" t="inlineStr">
        <is>
          <t xml:space="preserve"> </t>
        </is>
      </c>
      <c r="G10" s="4" t="inlineStr">
        <is>
          <t xml:space="preserve"> </t>
        </is>
      </c>
      <c r="H10" s="4" t="inlineStr">
        <is>
          <t xml:space="preserve"> </t>
        </is>
      </c>
      <c r="I10" s="4" t="inlineStr">
        <is>
          <t xml:space="preserve"> </t>
        </is>
      </c>
      <c r="J10" s="7" t="n">
        <v>0.15</v>
      </c>
      <c r="K10" s="4" t="inlineStr">
        <is>
          <t xml:space="preserve"> </t>
        </is>
      </c>
      <c r="L10" s="7" t="n">
        <v>0.05</v>
      </c>
      <c r="M10" s="4" t="inlineStr">
        <is>
          <t xml:space="preserve"> </t>
        </is>
      </c>
      <c r="N10" s="4" t="inlineStr">
        <is>
          <t xml:space="preserve"> </t>
        </is>
      </c>
    </row>
    <row r="11">
      <c r="A11" s="4" t="inlineStr">
        <is>
          <t>Dividends paid, cash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587000</v>
      </c>
      <c r="K11" s="4" t="inlineStr">
        <is>
          <t xml:space="preserve"> </t>
        </is>
      </c>
      <c r="L11" s="4" t="inlineStr">
        <is>
          <t xml:space="preserve"> </t>
        </is>
      </c>
      <c r="M11" s="4" t="inlineStr">
        <is>
          <t xml:space="preserve"> </t>
        </is>
      </c>
      <c r="N11" s="4" t="inlineStr">
        <is>
          <t xml:space="preserve"> </t>
        </is>
      </c>
    </row>
    <row r="12">
      <c r="A12" s="4" t="inlineStr">
        <is>
          <t>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20000000</v>
      </c>
      <c r="K14" s="4" t="inlineStr">
        <is>
          <t xml:space="preserve"> </t>
        </is>
      </c>
      <c r="L14" s="4" t="inlineStr">
        <is>
          <t xml:space="preserve"> </t>
        </is>
      </c>
      <c r="M14" s="4" t="inlineStr">
        <is>
          <t xml:space="preserve"> </t>
        </is>
      </c>
      <c r="N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4070029</v>
      </c>
      <c r="N15" s="4" t="inlineStr">
        <is>
          <t xml:space="preserve"> </t>
        </is>
      </c>
    </row>
    <row r="16">
      <c r="A16" s="4" t="inlineStr">
        <is>
          <t>Common stock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0594545</v>
      </c>
      <c r="K16" s="5" t="n">
        <v>130478322</v>
      </c>
      <c r="L16" s="5" t="n">
        <v>127265773</v>
      </c>
      <c r="M16" s="5" t="n">
        <v>124070029</v>
      </c>
      <c r="N16" s="4" t="inlineStr">
        <is>
          <t xml:space="preserve"> </t>
        </is>
      </c>
    </row>
    <row r="17">
      <c r="A17" s="4" t="inlineStr">
        <is>
          <t>Shares issued during the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6223</v>
      </c>
      <c r="K17" s="5" t="n">
        <v>251623</v>
      </c>
      <c r="L17" s="5" t="n">
        <v>472130</v>
      </c>
      <c r="M17" s="4" t="inlineStr">
        <is>
          <t xml:space="preserve"> </t>
        </is>
      </c>
      <c r="N17" s="4" t="inlineStr">
        <is>
          <t xml:space="preserve"> </t>
        </is>
      </c>
    </row>
    <row r="18">
      <c r="A18" s="4" t="inlineStr">
        <is>
          <t>Repurchased share distribu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960926</v>
      </c>
      <c r="H18" s="5" t="n">
        <v>272361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votes per share (in votes) | v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v>
      </c>
      <c r="K19" s="4" t="inlineStr">
        <is>
          <t xml:space="preserve"> </t>
        </is>
      </c>
      <c r="L19" s="4" t="inlineStr">
        <is>
          <t xml:space="preserve"> </t>
        </is>
      </c>
      <c r="M19" s="4" t="inlineStr">
        <is>
          <t xml:space="preserve"> </t>
        </is>
      </c>
      <c r="N19" s="4" t="inlineStr">
        <is>
          <t xml:space="preserve"> </t>
        </is>
      </c>
    </row>
    <row r="20">
      <c r="A20" s="4" t="inlineStr">
        <is>
          <t>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0000000</v>
      </c>
      <c r="K22" s="4" t="inlineStr">
        <is>
          <t xml:space="preserve"> </t>
        </is>
      </c>
      <c r="L22" s="4" t="inlineStr">
        <is>
          <t xml:space="preserve"> </t>
        </is>
      </c>
      <c r="M22" s="4" t="inlineStr">
        <is>
          <t xml:space="preserve"> </t>
        </is>
      </c>
      <c r="N22" s="4" t="inlineStr">
        <is>
          <t xml:space="preserve"> </t>
        </is>
      </c>
    </row>
    <row r="23">
      <c r="A23" s="4" t="inlineStr">
        <is>
          <t>Common stock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0000000</v>
      </c>
      <c r="N23" s="4" t="inlineStr">
        <is>
          <t xml:space="preserve"> </t>
        </is>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0000000</v>
      </c>
      <c r="K24" s="5" t="n">
        <v>80000000</v>
      </c>
      <c r="L24" s="5" t="n">
        <v>80000000</v>
      </c>
      <c r="M24" s="5" t="n">
        <v>80000000</v>
      </c>
      <c r="N24" s="4" t="inlineStr">
        <is>
          <t xml:space="preserve"> </t>
        </is>
      </c>
    </row>
    <row r="25">
      <c r="A25" s="4" t="inlineStr">
        <is>
          <t>Number of votes per share (in votes) | v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v>
      </c>
      <c r="K25" s="4" t="inlineStr">
        <is>
          <t xml:space="preserve"> </t>
        </is>
      </c>
      <c r="L25" s="4" t="inlineStr">
        <is>
          <t xml:space="preserve"> </t>
        </is>
      </c>
      <c r="M25" s="4" t="inlineStr">
        <is>
          <t xml:space="preserve"> </t>
        </is>
      </c>
      <c r="N25" s="4" t="inlineStr">
        <is>
          <t xml:space="preserve"> </t>
        </is>
      </c>
    </row>
    <row r="26">
      <c r="A26" s="4" t="inlineStr">
        <is>
          <t>Th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993602</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alue of shares repurchas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00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he Repurchase Program |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row>
    <row r="33">
      <c r="A33" s="4" t="inlineStr">
        <is>
          <t>Shares authorized,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60000000</v>
      </c>
    </row>
  </sheetData>
  <mergeCells count="2">
    <mergeCell ref="A1:A2"/>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period start</t>
        </is>
      </c>
      <c r="B4" s="6" t="n">
        <v>221162</v>
      </c>
      <c r="C4" s="6" t="n">
        <v>198016</v>
      </c>
      <c r="D4" s="6" t="n">
        <v>421566</v>
      </c>
    </row>
    <row r="5">
      <c r="A5" s="4" t="inlineStr">
        <is>
          <t>Net current-period other comprehensive income (loss)</t>
        </is>
      </c>
      <c r="B5" s="5" t="n">
        <v>-5834</v>
      </c>
      <c r="C5" s="5" t="n">
        <v>-23013</v>
      </c>
      <c r="D5" s="5" t="n">
        <v>-65378</v>
      </c>
    </row>
    <row r="6">
      <c r="A6" s="4" t="inlineStr">
        <is>
          <t>Balance at period end</t>
        </is>
      </c>
      <c r="B6" s="5" t="n">
        <v>324427</v>
      </c>
      <c r="C6" s="5" t="n">
        <v>221162</v>
      </c>
      <c r="D6" s="5" t="n">
        <v>198016</v>
      </c>
    </row>
    <row r="7">
      <c r="A7" s="4" t="inlineStr">
        <is>
          <t>Debt securities, current</t>
        </is>
      </c>
      <c r="B7" s="5" t="n">
        <v>12459</v>
      </c>
      <c r="C7" s="4" t="inlineStr">
        <is>
          <t xml:space="preserve"> </t>
        </is>
      </c>
      <c r="D7" s="4" t="inlineStr">
        <is>
          <t xml:space="preserve"> </t>
        </is>
      </c>
    </row>
    <row r="8">
      <c r="A8" s="4" t="inlineStr">
        <is>
          <t>Debt securities, amortized cost</t>
        </is>
      </c>
      <c r="B8" s="5" t="n">
        <v>16083</v>
      </c>
      <c r="C8" s="4" t="inlineStr">
        <is>
          <t xml:space="preserve"> </t>
        </is>
      </c>
      <c r="D8" s="4" t="inlineStr">
        <is>
          <t xml:space="preserve"> </t>
        </is>
      </c>
    </row>
    <row r="9">
      <c r="A9" s="4" t="inlineStr">
        <is>
          <t>Accumulated other comprehensive los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alance at period start</t>
        </is>
      </c>
      <c r="B11" s="5" t="n">
        <v>-607768</v>
      </c>
      <c r="C11" s="5" t="n">
        <v>-584860</v>
      </c>
      <c r="D11" s="5" t="n">
        <v>-519505</v>
      </c>
    </row>
    <row r="12">
      <c r="A12" s="4" t="inlineStr">
        <is>
          <t>Other comprehensive (loss) income before reclassifications</t>
        </is>
      </c>
      <c r="B12" s="5" t="n">
        <v>-13451</v>
      </c>
      <c r="C12" s="5" t="n">
        <v>-17759</v>
      </c>
      <c r="D12" s="5" t="n">
        <v>-22267</v>
      </c>
    </row>
    <row r="13">
      <c r="A13" s="4" t="inlineStr">
        <is>
          <t>Net (income) loss reclassified from accumulated other comprehensive loss to net income</t>
        </is>
      </c>
      <c r="B13" s="5" t="n">
        <v>7759</v>
      </c>
      <c r="C13" s="5" t="n">
        <v>-5149</v>
      </c>
      <c r="D13" s="5" t="n">
        <v>-43088</v>
      </c>
    </row>
    <row r="14">
      <c r="A14" s="4" t="inlineStr">
        <is>
          <t>Net current-period other comprehensive income (loss)</t>
        </is>
      </c>
      <c r="B14" s="5" t="n">
        <v>-5692</v>
      </c>
      <c r="C14" s="5" t="n">
        <v>-22908</v>
      </c>
      <c r="D14" s="5" t="n">
        <v>-65355</v>
      </c>
    </row>
    <row r="15">
      <c r="A15" s="4" t="inlineStr">
        <is>
          <t>Balance at period end</t>
        </is>
      </c>
      <c r="B15" s="5" t="n">
        <v>-613460</v>
      </c>
      <c r="C15" s="5" t="n">
        <v>-607768</v>
      </c>
      <c r="D15" s="5" t="n">
        <v>-584860</v>
      </c>
    </row>
    <row r="16">
      <c r="A16" s="4" t="inlineStr">
        <is>
          <t xml:space="preserve">    Foreign currency translation</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alance at period start</t>
        </is>
      </c>
      <c r="B18" s="5" t="n">
        <v>-625071</v>
      </c>
      <c r="C18" s="5" t="n">
        <v>-587804</v>
      </c>
      <c r="D18" s="5" t="n">
        <v>-511445</v>
      </c>
    </row>
    <row r="19">
      <c r="A19" s="4" t="inlineStr">
        <is>
          <t>Other comprehensive (loss) income before reclassifications</t>
        </is>
      </c>
      <c r="B19" s="5" t="n">
        <v>16192</v>
      </c>
      <c r="C19" s="5" t="n">
        <v>-37267</v>
      </c>
      <c r="D19" s="5" t="n">
        <v>-76359</v>
      </c>
    </row>
    <row r="20">
      <c r="A20" s="4" t="inlineStr">
        <is>
          <t>Net (income) loss reclassified from accumulated other comprehensive loss to net income</t>
        </is>
      </c>
      <c r="B20" s="5" t="n">
        <v>0</v>
      </c>
      <c r="C20" s="5" t="n">
        <v>0</v>
      </c>
      <c r="D20" s="5" t="n">
        <v>0</v>
      </c>
    </row>
    <row r="21">
      <c r="A21" s="4" t="inlineStr">
        <is>
          <t>Net current-period other comprehensive income (loss)</t>
        </is>
      </c>
      <c r="B21" s="5" t="n">
        <v>-16192</v>
      </c>
      <c r="C21" s="5" t="n">
        <v>37267</v>
      </c>
      <c r="D21" s="5" t="n">
        <v>76359</v>
      </c>
    </row>
    <row r="22">
      <c r="A22" s="4" t="inlineStr">
        <is>
          <t>Balance at period end</t>
        </is>
      </c>
      <c r="B22" s="5" t="n">
        <v>-608879</v>
      </c>
      <c r="C22" s="5" t="n">
        <v>-625071</v>
      </c>
      <c r="D22" s="5" t="n">
        <v>-587804</v>
      </c>
    </row>
    <row r="23">
      <c r="A23" s="4" t="inlineStr">
        <is>
          <t xml:space="preserve">  Cash flow hedge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alance at period start</t>
        </is>
      </c>
      <c r="B25" s="5" t="n">
        <v>17840</v>
      </c>
      <c r="C25" s="5" t="n">
        <v>3443</v>
      </c>
      <c r="D25" s="5" t="n">
        <v>-7520</v>
      </c>
    </row>
    <row r="26">
      <c r="A26" s="4" t="inlineStr">
        <is>
          <t>Other comprehensive (loss) income before reclassifications</t>
        </is>
      </c>
      <c r="B26" s="5" t="n">
        <v>-26255</v>
      </c>
      <c r="C26" s="5" t="n">
        <v>19698</v>
      </c>
      <c r="D26" s="5" t="n">
        <v>54287</v>
      </c>
    </row>
    <row r="27">
      <c r="A27" s="4" t="inlineStr">
        <is>
          <t>Net (income) loss reclassified from accumulated other comprehensive loss to net income</t>
        </is>
      </c>
      <c r="B27" s="5" t="n">
        <v>7669</v>
      </c>
      <c r="C27" s="5" t="n">
        <v>-5301</v>
      </c>
      <c r="D27" s="5" t="n">
        <v>-43324</v>
      </c>
    </row>
    <row r="28">
      <c r="A28" s="4" t="inlineStr">
        <is>
          <t>Net current-period other comprehensive income (loss)</t>
        </is>
      </c>
      <c r="B28" s="5" t="n">
        <v>18586</v>
      </c>
      <c r="C28" s="5" t="n">
        <v>-14397</v>
      </c>
      <c r="D28" s="5" t="n">
        <v>-10963</v>
      </c>
    </row>
    <row r="29">
      <c r="A29" s="4" t="inlineStr">
        <is>
          <t>Balance at period end</t>
        </is>
      </c>
      <c r="B29" s="5" t="n">
        <v>-746</v>
      </c>
      <c r="C29" s="5" t="n">
        <v>17840</v>
      </c>
      <c r="D29" s="5" t="n">
        <v>3443</v>
      </c>
    </row>
    <row r="30">
      <c r="A30" s="4" t="inlineStr">
        <is>
          <t>Securities available for sale</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Other comprehensive (loss) income before reclassifications</t>
        </is>
      </c>
      <c r="B32" s="5" t="n">
        <v>-3624</v>
      </c>
      <c r="C32" s="4" t="inlineStr">
        <is>
          <t xml:space="preserve"> </t>
        </is>
      </c>
      <c r="D32" s="4" t="inlineStr">
        <is>
          <t xml:space="preserve"> </t>
        </is>
      </c>
    </row>
    <row r="33">
      <c r="A33" s="4" t="inlineStr">
        <is>
          <t>Net current-period other comprehensive income (loss)</t>
        </is>
      </c>
      <c r="B33" s="5" t="n">
        <v>3624</v>
      </c>
      <c r="C33" s="4" t="inlineStr">
        <is>
          <t xml:space="preserve"> </t>
        </is>
      </c>
      <c r="D33" s="4" t="inlineStr">
        <is>
          <t xml:space="preserve"> </t>
        </is>
      </c>
    </row>
    <row r="34">
      <c r="A34" s="4" t="inlineStr">
        <is>
          <t>Balance at period end</t>
        </is>
      </c>
      <c r="B34" s="5" t="n">
        <v>-3624</v>
      </c>
      <c r="C34" s="4" t="inlineStr">
        <is>
          <t xml:space="preserve"> </t>
        </is>
      </c>
      <c r="D34" s="4" t="inlineStr">
        <is>
          <t xml:space="preserve"> </t>
        </is>
      </c>
    </row>
    <row r="35">
      <c r="A35" s="4" t="inlineStr">
        <is>
          <t>Post-employment benefits</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Balance at period start</t>
        </is>
      </c>
      <c r="B37" s="5" t="n">
        <v>-537</v>
      </c>
      <c r="C37" s="5" t="n">
        <v>-499</v>
      </c>
      <c r="D37" s="5" t="n">
        <v>-540</v>
      </c>
    </row>
    <row r="38">
      <c r="A38" s="4" t="inlineStr">
        <is>
          <t>Other comprehensive (loss) income before reclassifications</t>
        </is>
      </c>
      <c r="B38" s="5" t="n">
        <v>236</v>
      </c>
      <c r="C38" s="5" t="n">
        <v>-190</v>
      </c>
      <c r="D38" s="5" t="n">
        <v>-195</v>
      </c>
    </row>
    <row r="39">
      <c r="A39" s="4" t="inlineStr">
        <is>
          <t>Net (income) loss reclassified from accumulated other comprehensive loss to net income</t>
        </is>
      </c>
      <c r="B39" s="5" t="n">
        <v>90</v>
      </c>
      <c r="C39" s="5" t="n">
        <v>152</v>
      </c>
      <c r="D39" s="5" t="n">
        <v>236</v>
      </c>
    </row>
    <row r="40">
      <c r="A40" s="4" t="inlineStr">
        <is>
          <t>Net current-period other comprehensive income (loss)</t>
        </is>
      </c>
      <c r="B40" s="5" t="n">
        <v>-326</v>
      </c>
      <c r="C40" s="5" t="n">
        <v>38</v>
      </c>
      <c r="D40" s="5" t="n">
        <v>-41</v>
      </c>
    </row>
    <row r="41">
      <c r="A41" s="4" t="inlineStr">
        <is>
          <t>Balance at period end</t>
        </is>
      </c>
      <c r="B41" s="6" t="n">
        <v>-211</v>
      </c>
      <c r="C41" s="6" t="n">
        <v>-537</v>
      </c>
      <c r="D41" s="6" t="n">
        <v>-499</v>
      </c>
    </row>
    <row r="42">
      <c r="A42" s="4" t="inlineStr">
        <is>
          <t>Venezuela | Post-employment benefits</t>
        </is>
      </c>
      <c r="B42" s="4" t="inlineStr">
        <is>
          <t xml:space="preserve"> </t>
        </is>
      </c>
      <c r="C42" s="4" t="inlineStr">
        <is>
          <t xml:space="preserve"> </t>
        </is>
      </c>
      <c r="D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row>
    <row r="44">
      <c r="A44" s="4" t="inlineStr">
        <is>
          <t>Salary period paid upon employee leaving</t>
        </is>
      </c>
      <c r="B44" s="4" t="inlineStr">
        <is>
          <t>30 day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Arcos Dorados Holdings Inc. available to common shareholders</t>
        </is>
      </c>
      <c r="B4" s="6" t="n">
        <v>140343</v>
      </c>
      <c r="C4" s="6" t="n">
        <v>45486</v>
      </c>
      <c r="D4" s="6" t="n">
        <v>-149451</v>
      </c>
    </row>
    <row r="5">
      <c r="A5" s="4" t="inlineStr">
        <is>
          <t>Weighted-average number of common shares outstanding - Basic (in shares)</t>
        </is>
      </c>
      <c r="B5" s="5" t="n">
        <v>210552173</v>
      </c>
      <c r="C5" s="5" t="n">
        <v>210386761</v>
      </c>
      <c r="D5" s="5" t="n">
        <v>208378442</v>
      </c>
    </row>
    <row r="6">
      <c r="A6" s="4" t="inlineStr">
        <is>
          <t>Incremental shares from vesting of restricted share units (in shares)</t>
        </is>
      </c>
      <c r="B6" s="5" t="n">
        <v>74925</v>
      </c>
      <c r="C6" s="5" t="n">
        <v>154802</v>
      </c>
      <c r="D6" s="5" t="n">
        <v>287965</v>
      </c>
    </row>
    <row r="7">
      <c r="A7" s="4" t="inlineStr">
        <is>
          <t>Weighted-average number of common shares outstanding - Diluted (in shares)</t>
        </is>
      </c>
      <c r="B7" s="5" t="n">
        <v>210627098</v>
      </c>
      <c r="C7" s="5" t="n">
        <v>210541563</v>
      </c>
      <c r="D7" s="5" t="n">
        <v>208666407</v>
      </c>
    </row>
    <row r="8">
      <c r="A8" s="4" t="inlineStr">
        <is>
          <t>Basic net income (loss) per common share attributable to Arcos Dorados Holdings Inc. (in dollars per share)</t>
        </is>
      </c>
      <c r="B8" s="7" t="n">
        <v>0.67</v>
      </c>
      <c r="C8" s="7" t="n">
        <v>0.22</v>
      </c>
      <c r="D8" s="7" t="n">
        <v>-0.72</v>
      </c>
    </row>
    <row r="9">
      <c r="A9" s="4" t="inlineStr">
        <is>
          <t>Diluted net income (loss) per common share attributable to Arcos Dorados Holdings Inc. (in dollars per share)</t>
        </is>
      </c>
      <c r="B9" s="7" t="n">
        <v>0.67</v>
      </c>
      <c r="C9" s="7" t="n">
        <v>0.22</v>
      </c>
      <c r="D9" s="7" t="n">
        <v>-0.7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Outstanding Balanc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Miscellaneous</t>
        </is>
      </c>
      <c r="B3" s="6" t="n">
        <v>81662</v>
      </c>
      <c r="C3" s="6" t="n">
        <v>71442</v>
      </c>
    </row>
    <row r="4">
      <c r="A4" s="4" t="inlineStr">
        <is>
          <t>Axionlog Distribution B.V.</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and notes receivable, net</t>
        </is>
      </c>
      <c r="B6" s="5" t="n">
        <v>0</v>
      </c>
      <c r="C6" s="5" t="n">
        <v>365</v>
      </c>
    </row>
    <row r="7">
      <c r="A7" s="4" t="inlineStr">
        <is>
          <t>Other receivables</t>
        </is>
      </c>
      <c r="B7" s="5" t="n">
        <v>4156</v>
      </c>
      <c r="C7" s="5" t="n">
        <v>3377</v>
      </c>
    </row>
    <row r="8">
      <c r="A8" s="4" t="inlineStr">
        <is>
          <t>Miscellaneous</t>
        </is>
      </c>
      <c r="B8" s="5" t="n">
        <v>3979</v>
      </c>
      <c r="C8" s="5" t="n">
        <v>3448</v>
      </c>
    </row>
    <row r="9">
      <c r="A9" s="4" t="inlineStr">
        <is>
          <t>Accounts payable</t>
        </is>
      </c>
      <c r="B9" s="6" t="n">
        <v>-19893</v>
      </c>
      <c r="C9" s="6" t="n">
        <v>-1087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Axionlog Distribution B.V.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Food and paper</t>
        </is>
      </c>
      <c r="B4" s="6" t="n">
        <v>-256704</v>
      </c>
      <c r="C4" s="6" t="n">
        <v>-187959</v>
      </c>
      <c r="D4" s="6" t="n">
        <v>-124416</v>
      </c>
    </row>
    <row r="5">
      <c r="A5" s="4" t="inlineStr">
        <is>
          <t>Occupancy and other operating expenses</t>
        </is>
      </c>
      <c r="B5" s="5" t="n">
        <v>-7193</v>
      </c>
      <c r="C5" s="5" t="n">
        <v>-5108</v>
      </c>
      <c r="D5" s="5" t="n">
        <v>-3667</v>
      </c>
    </row>
    <row r="6">
      <c r="A6" s="4" t="inlineStr">
        <is>
          <t>Logistics service fees from related party</t>
        </is>
      </c>
      <c r="B6" s="5" t="n">
        <v>53191</v>
      </c>
      <c r="C6" s="5" t="n">
        <v>40227</v>
      </c>
      <c r="D6" s="5" t="n">
        <v>24302</v>
      </c>
    </row>
    <row r="7">
      <c r="A7" s="4" t="inlineStr">
        <is>
          <t>Suppliers purchase expense related party</t>
        </is>
      </c>
      <c r="B7" s="6" t="n">
        <v>203513</v>
      </c>
      <c r="C7" s="6" t="n">
        <v>147732</v>
      </c>
      <c r="D7" s="6" t="n">
        <v>10011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Equity Method Investments (Details) - USD ($) $ in Thousands</t>
        </is>
      </c>
      <c r="B1" s="2" t="inlineStr">
        <is>
          <t>Dec. 31, 2022</t>
        </is>
      </c>
      <c r="C1" s="2" t="inlineStr">
        <is>
          <t>Dec. 31, 2021</t>
        </is>
      </c>
    </row>
    <row r="2">
      <c r="A2" s="4" t="inlineStr">
        <is>
          <t>Lacoop II, S.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6" t="n">
        <v>2423</v>
      </c>
      <c r="C4" s="6" t="n">
        <v>1190</v>
      </c>
    </row>
    <row r="5">
      <c r="A5" s="4" t="inlineStr">
        <is>
          <t>Accounts payable</t>
        </is>
      </c>
      <c r="B5" s="5" t="n">
        <v>-5376</v>
      </c>
      <c r="C5" s="5" t="n">
        <v>-810</v>
      </c>
    </row>
    <row r="6">
      <c r="A6" s="4" t="inlineStr">
        <is>
          <t>Sail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receivables</t>
        </is>
      </c>
      <c r="B8" s="5" t="n">
        <v>319</v>
      </c>
      <c r="C8" s="5" t="n">
        <v>731</v>
      </c>
    </row>
    <row r="9">
      <c r="A9" s="4" t="inlineStr">
        <is>
          <t>Accounts payable</t>
        </is>
      </c>
      <c r="B9" s="6" t="n">
        <v>0</v>
      </c>
      <c r="C9"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221199</v>
      </c>
      <c r="C4" s="6" t="n">
        <v>263087</v>
      </c>
      <c r="D4" s="6" t="n">
        <v>243660</v>
      </c>
    </row>
    <row r="5">
      <c r="A5" s="4" t="inlineStr">
        <is>
          <t>Additions</t>
        </is>
      </c>
      <c r="B5" s="5" t="n">
        <v>91077</v>
      </c>
      <c r="C5" s="5" t="n">
        <v>26671</v>
      </c>
      <c r="D5" s="5" t="n">
        <v>83405</v>
      </c>
    </row>
    <row r="6">
      <c r="A6" s="4" t="inlineStr">
        <is>
          <t>Deductions</t>
        </is>
      </c>
      <c r="B6" s="5" t="n">
        <v>-22392</v>
      </c>
      <c r="C6" s="5" t="n">
        <v>-53567</v>
      </c>
      <c r="D6" s="5" t="n">
        <v>-53719</v>
      </c>
    </row>
    <row r="7">
      <c r="A7" s="4" t="inlineStr">
        <is>
          <t>Remeasurement/Translation</t>
        </is>
      </c>
      <c r="B7" s="5" t="n">
        <v>-42782</v>
      </c>
      <c r="C7" s="5" t="n">
        <v>-14992</v>
      </c>
      <c r="D7" s="5" t="n">
        <v>-10259</v>
      </c>
    </row>
    <row r="8">
      <c r="A8" s="4" t="inlineStr">
        <is>
          <t>Balance at end of period</t>
        </is>
      </c>
      <c r="B8" s="5" t="n">
        <v>247102</v>
      </c>
      <c r="C8" s="5" t="n">
        <v>221199</v>
      </c>
      <c r="D8" s="5" t="n">
        <v>263087</v>
      </c>
    </row>
    <row r="9">
      <c r="A9" s="4" t="inlineStr">
        <is>
          <t>Allowance for doubtful ac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5" t="n">
        <v>874</v>
      </c>
      <c r="C11" s="5" t="n">
        <v>943</v>
      </c>
      <c r="D11" s="5" t="n">
        <v>23076</v>
      </c>
    </row>
    <row r="12">
      <c r="A12" s="4" t="inlineStr">
        <is>
          <t>Additions</t>
        </is>
      </c>
      <c r="B12" s="5" t="n">
        <v>732</v>
      </c>
      <c r="C12" s="5" t="n">
        <v>814</v>
      </c>
      <c r="D12" s="5" t="n">
        <v>937</v>
      </c>
    </row>
    <row r="13">
      <c r="A13" s="4" t="inlineStr">
        <is>
          <t>Deductions</t>
        </is>
      </c>
      <c r="B13" s="5" t="n">
        <v>-715</v>
      </c>
      <c r="C13" s="5" t="n">
        <v>-787</v>
      </c>
      <c r="D13" s="5" t="n">
        <v>-22929</v>
      </c>
    </row>
    <row r="14">
      <c r="A14" s="4" t="inlineStr">
        <is>
          <t>Remeasurement/Translation</t>
        </is>
      </c>
      <c r="B14" s="5" t="n">
        <v>-42</v>
      </c>
      <c r="C14" s="5" t="n">
        <v>-96</v>
      </c>
      <c r="D14" s="5" t="n">
        <v>-141</v>
      </c>
    </row>
    <row r="15">
      <c r="A15" s="4" t="inlineStr">
        <is>
          <t>Balance at end of period</t>
        </is>
      </c>
      <c r="B15" s="5" t="n">
        <v>849</v>
      </c>
      <c r="C15" s="5" t="n">
        <v>874</v>
      </c>
      <c r="D15" s="5" t="n">
        <v>943</v>
      </c>
    </row>
    <row r="16">
      <c r="A16" s="4" t="inlineStr">
        <is>
          <t>Allowance for doubtful accounts | Accounts Receivable</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5" t="n">
        <v>542</v>
      </c>
      <c r="C18" s="4" t="inlineStr">
        <is>
          <t xml:space="preserve"> </t>
        </is>
      </c>
      <c r="D18" s="4" t="inlineStr">
        <is>
          <t xml:space="preserve"> </t>
        </is>
      </c>
    </row>
    <row r="19">
      <c r="A19" s="4" t="inlineStr">
        <is>
          <t>Balance at end of period</t>
        </is>
      </c>
      <c r="B19" s="5" t="n">
        <v>460</v>
      </c>
      <c r="C19" s="5" t="n">
        <v>542</v>
      </c>
      <c r="D19" s="4" t="inlineStr">
        <is>
          <t xml:space="preserve"> </t>
        </is>
      </c>
    </row>
    <row r="20">
      <c r="A20" s="4" t="inlineStr">
        <is>
          <t>Allowance for doubtful accounts | Other receivable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period</t>
        </is>
      </c>
      <c r="B22" s="5" t="n">
        <v>332</v>
      </c>
      <c r="C22" s="4" t="inlineStr">
        <is>
          <t xml:space="preserve"> </t>
        </is>
      </c>
      <c r="D22" s="4" t="inlineStr">
        <is>
          <t xml:space="preserve"> </t>
        </is>
      </c>
    </row>
    <row r="23">
      <c r="A23" s="4" t="inlineStr">
        <is>
          <t>Balance at end of period</t>
        </is>
      </c>
      <c r="B23" s="5" t="n">
        <v>387</v>
      </c>
      <c r="C23" s="5" t="n">
        <v>332</v>
      </c>
      <c r="D23" s="4" t="inlineStr">
        <is>
          <t xml:space="preserve"> </t>
        </is>
      </c>
    </row>
    <row r="24">
      <c r="A24" s="4" t="inlineStr">
        <is>
          <t>Valuation allowance on deferred tax asset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5" t="n">
        <v>186239</v>
      </c>
      <c r="C26" s="5" t="n">
        <v>235196</v>
      </c>
      <c r="D26" s="5" t="n">
        <v>194426</v>
      </c>
    </row>
    <row r="27">
      <c r="A27" s="4" t="inlineStr">
        <is>
          <t>Additions</t>
        </is>
      </c>
      <c r="B27" s="5" t="n">
        <v>63163</v>
      </c>
      <c r="C27" s="5" t="n">
        <v>2403</v>
      </c>
      <c r="D27" s="5" t="n">
        <v>65077</v>
      </c>
    </row>
    <row r="28">
      <c r="A28" s="4" t="inlineStr">
        <is>
          <t>Deductions</t>
        </is>
      </c>
      <c r="B28" s="5" t="n">
        <v>-5453</v>
      </c>
      <c r="C28" s="5" t="n">
        <v>-38992</v>
      </c>
      <c r="D28" s="5" t="n">
        <v>-18870</v>
      </c>
    </row>
    <row r="29">
      <c r="A29" s="4" t="inlineStr">
        <is>
          <t>Remeasurement/Translation</t>
        </is>
      </c>
      <c r="B29" s="5" t="n">
        <v>-42535</v>
      </c>
      <c r="C29" s="5" t="n">
        <v>-12368</v>
      </c>
      <c r="D29" s="5" t="n">
        <v>-5437</v>
      </c>
    </row>
    <row r="30">
      <c r="A30" s="4" t="inlineStr">
        <is>
          <t>Balance at end of period</t>
        </is>
      </c>
      <c r="B30" s="5" t="n">
        <v>201414</v>
      </c>
      <c r="C30" s="5" t="n">
        <v>186239</v>
      </c>
      <c r="D30" s="5" t="n">
        <v>235196</v>
      </c>
    </row>
    <row r="31">
      <c r="A31" s="4" t="inlineStr">
        <is>
          <t>Provision for contingencies</t>
        </is>
      </c>
      <c r="B31" s="4" t="inlineStr">
        <is>
          <t xml:space="preserve"> </t>
        </is>
      </c>
      <c r="C31" s="4" t="inlineStr">
        <is>
          <t xml:space="preserve"> </t>
        </is>
      </c>
      <c r="D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row>
    <row r="33">
      <c r="A33" s="4" t="inlineStr">
        <is>
          <t>Balance at beginning of period</t>
        </is>
      </c>
      <c r="B33" s="5" t="n">
        <v>34086</v>
      </c>
      <c r="C33" s="5" t="n">
        <v>26948</v>
      </c>
      <c r="D33" s="5" t="n">
        <v>26158</v>
      </c>
    </row>
    <row r="34">
      <c r="A34" s="4" t="inlineStr">
        <is>
          <t>Additions</t>
        </is>
      </c>
      <c r="B34" s="5" t="n">
        <v>27182</v>
      </c>
      <c r="C34" s="5" t="n">
        <v>23454</v>
      </c>
      <c r="D34" s="5" t="n">
        <v>17391</v>
      </c>
    </row>
    <row r="35">
      <c r="A35" s="4" t="inlineStr">
        <is>
          <t>Deductions</t>
        </is>
      </c>
      <c r="B35" s="5" t="n">
        <v>-16224</v>
      </c>
      <c r="C35" s="5" t="n">
        <v>-13788</v>
      </c>
      <c r="D35" s="5" t="n">
        <v>-11920</v>
      </c>
    </row>
    <row r="36">
      <c r="A36" s="4" t="inlineStr">
        <is>
          <t>Remeasurement/Translation</t>
        </is>
      </c>
      <c r="B36" s="5" t="n">
        <v>-205</v>
      </c>
      <c r="C36" s="5" t="n">
        <v>-2528</v>
      </c>
      <c r="D36" s="5" t="n">
        <v>-4681</v>
      </c>
    </row>
    <row r="37">
      <c r="A37" s="4" t="inlineStr">
        <is>
          <t>Balance at end of period</t>
        </is>
      </c>
      <c r="B37" s="5" t="n">
        <v>44839</v>
      </c>
      <c r="C37" s="5" t="n">
        <v>34086</v>
      </c>
      <c r="D37" s="5" t="n">
        <v>26948</v>
      </c>
    </row>
    <row r="38">
      <c r="A38" s="4" t="inlineStr">
        <is>
          <t>Legal Reserve Accrual</t>
        </is>
      </c>
      <c r="B38" s="4" t="inlineStr">
        <is>
          <t xml:space="preserve"> </t>
        </is>
      </c>
      <c r="C38" s="4" t="inlineStr">
        <is>
          <t xml:space="preserve"> </t>
        </is>
      </c>
      <c r="D38" s="4" t="inlineStr">
        <is>
          <t xml:space="preserve"> </t>
        </is>
      </c>
    </row>
    <row r="39">
      <c r="A39" s="3" t="inlineStr">
        <is>
          <t>SEC Schedule, 12-09, Movement in Valuation Allowances and Reserves [Roll Forward]</t>
        </is>
      </c>
      <c r="B39" s="4" t="inlineStr">
        <is>
          <t xml:space="preserve"> </t>
        </is>
      </c>
      <c r="C39" s="4" t="inlineStr">
        <is>
          <t xml:space="preserve"> </t>
        </is>
      </c>
      <c r="D39" s="4" t="inlineStr">
        <is>
          <t xml:space="preserve"> </t>
        </is>
      </c>
    </row>
    <row r="40">
      <c r="A40" s="4" t="inlineStr">
        <is>
          <t>Additions</t>
        </is>
      </c>
      <c r="B40" s="5" t="n">
        <v>27041</v>
      </c>
      <c r="C40" s="5" t="n">
        <v>22555</v>
      </c>
      <c r="D40" s="5" t="n">
        <v>15330</v>
      </c>
    </row>
    <row r="41">
      <c r="A41" s="4" t="inlineStr">
        <is>
          <t>Legal Reserve Reclassifications</t>
        </is>
      </c>
      <c r="B41" s="4" t="inlineStr">
        <is>
          <t xml:space="preserve"> </t>
        </is>
      </c>
      <c r="C41" s="4" t="inlineStr">
        <is>
          <t xml:space="preserve"> </t>
        </is>
      </c>
      <c r="D41" s="4" t="inlineStr">
        <is>
          <t xml:space="preserve"> </t>
        </is>
      </c>
    </row>
    <row r="42">
      <c r="A42" s="3" t="inlineStr">
        <is>
          <t>SEC Schedule, 12-09, Movement in Valuation Allowances and Reserves [Roll Forward]</t>
        </is>
      </c>
      <c r="B42" s="4" t="inlineStr">
        <is>
          <t xml:space="preserve"> </t>
        </is>
      </c>
      <c r="C42" s="4" t="inlineStr">
        <is>
          <t xml:space="preserve"> </t>
        </is>
      </c>
      <c r="D42" s="4" t="inlineStr">
        <is>
          <t xml:space="preserve"> </t>
        </is>
      </c>
    </row>
    <row r="43">
      <c r="A43" s="4" t="inlineStr">
        <is>
          <t>Additions</t>
        </is>
      </c>
      <c r="B43" s="5" t="n">
        <v>141</v>
      </c>
      <c r="C43" s="5" t="n">
        <v>899</v>
      </c>
      <c r="D43" s="4" t="inlineStr">
        <is>
          <t xml:space="preserve"> </t>
        </is>
      </c>
    </row>
    <row r="44">
      <c r="A44" s="4" t="inlineStr">
        <is>
          <t>Legal Reserve Settlements</t>
        </is>
      </c>
      <c r="B44" s="4" t="inlineStr">
        <is>
          <t xml:space="preserve"> </t>
        </is>
      </c>
      <c r="C44" s="4" t="inlineStr">
        <is>
          <t xml:space="preserve"> </t>
        </is>
      </c>
      <c r="D44" s="4" t="inlineStr">
        <is>
          <t xml:space="preserve"> </t>
        </is>
      </c>
    </row>
    <row r="45">
      <c r="A45" s="3" t="inlineStr">
        <is>
          <t>SEC Schedule, 12-09, Movement in Valuation Allowances and Reserves [Roll Forward]</t>
        </is>
      </c>
      <c r="B45" s="4" t="inlineStr">
        <is>
          <t xml:space="preserve"> </t>
        </is>
      </c>
      <c r="C45" s="4" t="inlineStr">
        <is>
          <t xml:space="preserve"> </t>
        </is>
      </c>
      <c r="D45" s="4" t="inlineStr">
        <is>
          <t xml:space="preserve"> </t>
        </is>
      </c>
    </row>
    <row r="46">
      <c r="A46" s="4" t="inlineStr">
        <is>
          <t>Deductions</t>
        </is>
      </c>
      <c r="B46" s="6" t="n">
        <v>-16224</v>
      </c>
      <c r="C46" s="6" t="n">
        <v>-13788</v>
      </c>
      <c r="D46" s="6" t="n">
        <v>-1192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followed by the Company in the preparation of the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matters The financial statements of the Company’s foreign operating subsidiaries are translated in accordance with guidance in ASC 830 Foreign Currency Matters. Except for the Company’s Venezuelan and Argentinian operations, the functional currencies of the Company’s foreign operating subsidiaries are the local currencies of the countries in which they conduct their operations. Therefore, assets and liabilities are translated into US dollars at the balance sheet date exchange rates, and revenues, expenses and cash flow are translated at average rates prevailing during the periods. Translation adjustments are included in the “Accumulated other comprehensive income (loss) ” component of shareholders’ equity. The Company includes foreign currency exchange results related to monetary assets and liabilities transactions, including intercompany transactions, denominated in currencies other than its functional currencies in its statements of income (loss). Since January 1, 2010 and July 1, 2018, Venezuela and Argentina, respectively, were considered to be highly inflationary, and as such, the financial statements of these subsidiaries are remeasured as if its functional currency was the reporting currency of the immediate parent company (US dollars for Venezuelan operation, Brazilian reais (“BRL”) for Argentinian operation from July 2018 to June 2020 and US dollars since July 2020). As a result, remeasurement gains and losses are recognized in earni ngs rather than in the cumulative translation adjustment, component of “Accumulated other comprehensive income (loss) ” within shareholders’ equity. In addition, in these territories, there are foreign currency restrictions. Since 2019, in Argentina several measures have been adopted including, among others: (i) limitation to hoarding and consumption in foreign currency for natural persons, (ii) taxes to increase the official exchange rate, (iii) approvals issued by the Central Bank of Argentina to access foreign currency to settle imports of goods or services, principal and interest from financial payables to foreign parties, profits and dividends. Furthermore, Venezuela has currency restrictions which have been in place for several years under different currency exchange regulations. Although during 2019, the Central Bank of Venezuela loosen those restrictions by permitting financial institution to participate as intermediaries in foreign currency operations, the Company’s ability to immediately access cash through repatriations continues to be limited. Additionally, the Venezuelan market is subject to price controls. Its government issued a regulation establishing a maximum profit margin for companies and maximum prices for certain goods and services. However, the Company was able to increase prices during the fiscal year ended December 31, 2022. As of December 31, 2022, Argentina’s and Venezuela’s net nonmonetary asset positions were $133 million and $11.2 million, respectively, mainly fixed assets. Cash and cash equivalents The Company considers all highly liquid investments with an original maturity of three months or less, from the date of purchase, to be cash equivalents. Short-term investments Short-term investments consist of time deposits, available for sale securities and held to maturity securities with an original maturity of more than three months . Time deposits are measured at cost plus accrued interest. These charges are recognized immediately in earnings, within “Net Interest expense and other financing results”. Available for sale securities are measured at fair value. Unrealized results are reported in other comprehensive income (loss) until realized. See Note 22 for additional information. Held to maturity securities are measured at amortized cost and bear interest. Revenue recognition The Company’s revenues consist of sales by Company-operated restaurants and revenues from restaurants operated by franchisees. Sales by Company-operated restaurants are recognized at the point of sale.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Royalty income represents the difference, if any, between the amount the Company collects from the franchisee and the amount the Company is required to pay to McDonald’s Corporation. Royalty income is recognized in the period earned. Accounts and notes receivable and allowance for doubtful accounts Accounts receivable primarily consist of royalty and rent receivables due from franchisees, debit, credit and delivery vendor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the expected credit losses. In judging the adequacy of the allowance for doubtful accounts, the Company follows ASC 326 “Financial Instruments - Credit Losses” considering, multiple factors including historical bad debt experience, the aging of the receivables, the current economic environment, remote risks of loss and future economic conditions. Other receivables As of December 31, 2022, other receivables primarily consist of value-added tax and other tax receivables, related party receivables and insurance claim receivables, amounting to $16,608. As of December 31, 2021, other receivables primarily consist of related party receivables, value-added tax and other tax receivables, insurance claim receivables and McDonald’s Corporation’s indemnification for contingencies, amounting to $13,141. Other receivables are reported at the amount expected to be collected. Inventories Inventories are stated at the lower of cost or market, with cost being determined on a first-in, first-out basis. 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 Accumulated depreciation is calculated using the straight-line method over the following estimated useful lives: buildings – up to 40 years; leasehold improvements – the lesser of useful lives of assets or lease terms which generally include renewal options; and equipment 3 to 10 years. 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Letter of credit fees are amortized on a straight-line basis over the term of the Letter of Credit. Impairment and disposal of long-lived assets In accordance with the guidance within ASC 360-10-35, the Company reviews long-lived assets (including property and equipment, intangible assets with definite useful lives and lease right of use asset, net) for impairment whenever events or changes in circumstances indicate the carrying value of the asset may not be recoverable. For p urposes of reviewing assets for potential impairment, assets are grouped at a country level for each of the operating markets. The Company manages its restaurants as a group or portfolio with significant common costs and promotional activities; as such, each restaurant’s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The Company assessed all markets for impairment indicators during the fourth quarter of 2022, 2021 and 2020. However, as a consequence of the impact that the spread of COVID-19 caused in Company’s operations, during 2020 the Company performed impairment testing of its long-lived assets in some territories in previous quarters. As a result of those assessments, the Company concluded that the second step was required to be performed as a component of the impairment testing of its long-lived assets on a per store basis, in: Aruba, Peru, USVI, Venezuela and Trinidad and Tobago, for the fiscal years ended December 31, 2022; Mexico, Aruba, Cu raçao, Peru, USVI, Venezuela, Trinidad and Tobago, Colombia and Argentina for the fiscal years ended December 31, 2021 and in Ecuador, Puerto Rico, Mexico, Peru, Aruba, USVI, Venezuela, Colombia, Trinidad and Tobago, Curaçao, Panama and Argentina for the fiscal years ended December 31, 2020. Impairment and disposal of long-lived assets (continued) As a result of the impairment testing the Company recorded the following impairment charges, for the markets indicated below, withi n Other operating income (expenses), net on the consolidated statements of income (loss): Fiscal year Markets Total 2022 Aruba, USVI, Peru and Venezuela $ 1,171 2021 Mexico, USVI, Peru, Colombia, Venezuela and Argentina 1,573 2020 Mexico, Puerto Rico, USVI, Peru, Aruba, Colombia, Venezuela, Ecuador, Panama and Argentina 6,636 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during the fourth quarter, or when an impairment indicator exists. The impairment test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 In assessing the recoverability of the goodwill, the Company considers changes in economic conditions and makes assumptions regarding estimated future cash flows and other factors. Estimates of future cash flows are highly subjective judgments based on the Company’s experience and knowledge of its operations. These estimates can be significantly impacted by many factors including changes in global and local business and economic conditions, operating costs, inflation, competition, and consumer and demographic trends. As a result of the analyses performed during the fiscal years 2022, 2021 and 2020, the Company recorded the following impairment charges, related to goodwill generated in the acquisition of franchised restaurants, for the markets indicated below within Other operating income (expenses), net on the consolidated statements of income (loss): Fiscal year Markets Total 2022 — $ — 2021 — — 2020 Mexico 1,085 Advertising costs Advertising costs are expensed as incurred. Advertising expenses related to Company-operated restaurants were $148,776, $104,010 and $60,855 in 2022, 2021 and 2020, respectively. Advertising expenses related to franchised operations do not affect the Company’s expenses since these are recovered from franchisees. Advertising expenses related to franchised operations were $44,088, $32,809 and $26,486 in 2022, 2021 and 2020, respectively. 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Accounting for income taxes (continu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regularly audited by tax authorities, and tax assessments may arise several years after tax returns have been filed. Accordingly, tax liabilities are recorded when, in management’s judgment, an uncertain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 Accounts payable outsourcing 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 As of December 31, 2022 and 2021, $24,149 and $20,125, respectively, of the Company’s total accounts payable (included within “Accounts payable” in the Balance Sheet) are available for this purpose. Share-based compensation The Company recognizes compensation expense as services required to earn the benefits are rendered. See Note 17 for details of the outstanding plans and the related accounting policies. 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other comprehensive income (loss) or net income (loss) depending on whether the derivative instrument qualifies as a hedge for accounting purposes and, if so, the nature of the hedging activity. Leases The Company leases locations through ground leases (the Company leases the land and owns the building) and through improved leases (the Company leases land and buildings). The operating leases are mainly related to restaurant and dessert center locations. The average of lease’s terms is about 15 years and, in many cases, include renewal options provided by the agreement or government’s regulations, as there are reasonably certain to be exercised. Typically, renewal options are considered reasonably assured of being exercised if the associated asset lives of the building or leasehold improvements exceed the initial lease term, and the sales performance of the restaurant remains strong. Therefore, its associated payments are included in the measurement of the right-of-use asset and lease liability. Although, certain leases contain purchase options, is not reasonably certain that the Company will exercise them. In addition, many agreements include escalations amounts that vary by reporting unit, for example, including fixed-rent escalations, escalations based on an inflation index, and fair value adjustments. According to rental terms, the Company pays monthly rent based on the greater of a fixed rent or a certain percentage of the Company’s gross sales. The lease agreements do not contain any material residual value guarantees or material restrictive covenants. Furthermore, the Company is the lessee under non-cancelable leases covering certain offices and warehouses. The right-of-use assets and lease liabilities are recognized using the present value of the remaining future minimum lease payments discounted by the Company’s incremental borrowing rate. The Company has elected not to separate non-lease components from lease components in its lessee portfolio. For most locations, the Company is obliged for the related occupancy costs, such as maintenance. The Company has certain leases subject to index adjustments. As part of the adoption of ASC 842, the Company used the effective index rate at transition date in its disclosure and calculation of the lease liability. However, for leases entered into after January 1, 2019, the inflation index rate will be used to calculate the lease liability only when a lease modification occurs. 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 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8 for details. Comprehensive income (loss) Comprehensive income (loss) i ncludes net income (loss) as currently reported under generally accepted accounting principles and also includes the impact of other events and circumstances from non-owner sources which are recorded as a separate component of shareholders’ equity. The Company reports foreign currency translation losses and gains, unrealized results on cash flow hedges, securities available for sale, as well as unrecognized post-retirement benefits as compone nts of comprehensive income (loss). Segment information In accordance with ASC 280, Segment Reporting, the Company has restated its comparative segment information based on the new structure of its geographic divisions. See Note 21 for additional information. Equity method investments The Company utilizes the equity method to account for investments in companies when it provides the ability to exercise significant influence over operating and financial policies of the investee. Consolidated net income (loss) includes the Company’s proportionate share of the net income or loss of these companies. Company’s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As of December 31, 2022 and 2021, the Company recorded a gain of $1,131 and $531, respectively, included within “Other operating income (expenses), net” related to the equity method of its investments in companies. In November 2021, the Company contributed 20 restaurants businesses for a total amount of $11 million to a company named “Operadora de Franquicias Saile S.A.P.I. de C.V.”(“investee”) in exchange of 49% of total shares and votes of the investee. The other investor, in turn, contributed 21 restaurants and cash in exchange of 51% of total shares and votes. In accordance with ASC 323-10-30-2, the Company has measured the initial contribution of businesses given up in exchange for an equity method investment at the fair value of the restaurants contributed, thus recording a gain of $8.5 million within “Other operating income (expenses), net” on the consolidated statement of income (loss), as of December 31, 2021. The Company concluded that it has the ability to exercise significant influence over operating and financial policies of “Operadora de Franquicias Saile S.A.P.I. de C.V.” and therefore subsequently measures its investment at equity method considering the effect of basis differences (fair value adjustments). Recent accounting pronouncements In September 2022, the Financial Accounting Standards Board issued Accounting Standard Update No. 2022-04, “Liabilities – Supplier Finance Program (Subtopic 405-50): Disclosure of Supplier Finance Program Obligations”, which requires entities that use supplier finance programs in connection with the purchase of goods and services to disclose the key terms of the programs and information about their obligations that are outstanding at the end of the reporting period. The Company is currently evaluating whether additional disclosure is needed. No other new accounting pronouncement issued or effective during the periods had or is expected to have a material impact on the Company’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25" customWidth="1" min="5" max="5"/>
    <col width="32" customWidth="1" min="6" max="6"/>
    <col width="25" customWidth="1" min="7" max="7"/>
    <col width="25" customWidth="1" min="8" max="8"/>
    <col width="25" customWidth="1" min="9" max="9"/>
    <col width="25" customWidth="1" min="10" max="10"/>
    <col width="37" customWidth="1" min="11" max="11"/>
    <col width="25" customWidth="1" min="12" max="12"/>
    <col width="25" customWidth="1" min="13" max="13"/>
  </cols>
  <sheetData>
    <row r="1">
      <c r="A1" s="1" t="inlineStr">
        <is>
          <t>Subsequent events - Narrative (Details)</t>
        </is>
      </c>
      <c r="L1" s="2" t="inlineStr">
        <is>
          <t>12 Months Ended</t>
        </is>
      </c>
    </row>
    <row r="2">
      <c r="B2" s="2" t="inlineStr">
        <is>
          <t>Dec. 27, 2023 $ / shares</t>
        </is>
      </c>
      <c r="C2" s="2" t="inlineStr">
        <is>
          <t>Sep. 28, 2023 $ / shares</t>
        </is>
      </c>
      <c r="D2" s="2" t="inlineStr">
        <is>
          <t>Jun. 28, 2023 $ / shares</t>
        </is>
      </c>
      <c r="E2" s="2" t="inlineStr">
        <is>
          <t>Mar. 30, 2023 $ / shares</t>
        </is>
      </c>
      <c r="F2" s="2" t="inlineStr">
        <is>
          <t>Mar. 14, 2023 period $ / shares</t>
        </is>
      </c>
      <c r="G2" s="2" t="inlineStr">
        <is>
          <t>Dec. 30, 2022 $ / shares</t>
        </is>
      </c>
      <c r="H2" s="2" t="inlineStr">
        <is>
          <t>Sep. 30, 2022 $ / shares</t>
        </is>
      </c>
      <c r="I2" s="2" t="inlineStr">
        <is>
          <t>Jun. 30, 2022 $ / shares</t>
        </is>
      </c>
      <c r="J2" s="2" t="inlineStr">
        <is>
          <t>Mar. 31, 2022 $ / shares</t>
        </is>
      </c>
      <c r="K2" s="2" t="inlineStr">
        <is>
          <t>Mar. 15, 2022 installment $ / shares</t>
        </is>
      </c>
      <c r="L2" s="2" t="inlineStr">
        <is>
          <t>Dec. 31, 2022 $ / shares</t>
        </is>
      </c>
      <c r="M2" s="2" t="inlineStr">
        <is>
          <t>Dec. 31,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15</v>
      </c>
      <c r="L4" s="4" t="inlineStr">
        <is>
          <t xml:space="preserve"> </t>
        </is>
      </c>
      <c r="M4" s="4" t="inlineStr">
        <is>
          <t xml:space="preserve"> </t>
        </is>
      </c>
    </row>
    <row r="5">
      <c r="A5" s="4" t="inlineStr">
        <is>
          <t>Common stock, dividends, number of payment installments | install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v>
      </c>
      <c r="L5" s="4" t="inlineStr">
        <is>
          <t xml:space="preserve"> </t>
        </is>
      </c>
      <c r="M5" s="4" t="inlineStr">
        <is>
          <t xml:space="preserve"> </t>
        </is>
      </c>
    </row>
    <row r="6">
      <c r="A6" s="4" t="inlineStr">
        <is>
          <t>Dividends to be pai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3</v>
      </c>
      <c r="H6" s="7" t="n">
        <v>0.04</v>
      </c>
      <c r="I6" s="7" t="n">
        <v>0.04</v>
      </c>
      <c r="J6" s="7" t="n">
        <v>0.04</v>
      </c>
      <c r="K6" s="4" t="inlineStr">
        <is>
          <t xml:space="preserve"> </t>
        </is>
      </c>
      <c r="L6" s="7" t="n">
        <v>0.15</v>
      </c>
      <c r="M6" s="7" t="n">
        <v>0.05</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declared (in dollars per share)</t>
        </is>
      </c>
      <c r="B9" s="4" t="inlineStr">
        <is>
          <t xml:space="preserve"> </t>
        </is>
      </c>
      <c r="C9" s="4" t="inlineStr">
        <is>
          <t xml:space="preserve"> </t>
        </is>
      </c>
      <c r="D9" s="4" t="inlineStr">
        <is>
          <t xml:space="preserve"> </t>
        </is>
      </c>
      <c r="E9" s="4" t="inlineStr">
        <is>
          <t xml:space="preserve"> </t>
        </is>
      </c>
      <c r="F9" s="7" t="n">
        <v>0.1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dividends, number of payment installments | period</t>
        </is>
      </c>
      <c r="B10" s="4" t="inlineStr">
        <is>
          <t xml:space="preserve"> </t>
        </is>
      </c>
      <c r="C10" s="4" t="inlineStr">
        <is>
          <t xml:space="preserve"> </t>
        </is>
      </c>
      <c r="D10" s="4" t="inlineStr">
        <is>
          <t xml:space="preserve"> </t>
        </is>
      </c>
      <c r="E10" s="4" t="inlineStr">
        <is>
          <t xml:space="preserve"> </t>
        </is>
      </c>
      <c r="F10" s="5" t="n">
        <v>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to be paid (in dollars per share)</t>
        </is>
      </c>
      <c r="B13" s="7" t="n">
        <v>0.04</v>
      </c>
      <c r="C13" s="7" t="n">
        <v>0.05</v>
      </c>
      <c r="D13" s="7" t="n">
        <v>0.05</v>
      </c>
      <c r="E13" s="7" t="n">
        <v>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2">
    <mergeCell ref="A1:A2"/>
    <mergeCell ref="L1:M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businesses</t>
        </is>
      </c>
      <c r="B4" s="4" t="inlineStr">
        <is>
          <t>Acquisition of businesses LatAm Business On August 3, 2007, the Company, indirectly through its wholly-owned subsidiary ADBV, entered into a Stock Purchase Agreement with McDonald’s Corporation pursuant to which the Company completed the acquisition of the McDonald’s business in Latin America and the Caribbean for a final purchase price of $698,080. The acquisition of the LatAm business was accounted for by the purchase method of accounting and, accordingly, the purchase price was allocated to the assets acquired and liabilities assumed based on the estimated fair values at the date of acquisition. When the fair value of the net assets acquired exceeded the purchase price, the resulting negative goodwill was allocated to partially reduce the fair value of the non-current assets acquired on a pro-rata basis. In connection with this transaction, ADBV and certain subsidiaries (the “MF subsidiaries”) also entered into 20-year Master Franchise Agreements (“MFAs”) with McDonald’s Corporation which grants to the Company and its MF subsidiaries the following: i. The right to own and operate, directly or indirectly, franchised restaurants in each territory; ii. The right and license to grant sub franchises in each territory; iii. The right to adopt and use, and to grant the right and license to sub franchisees to adopt and use, the system in each territory; iv. The right to advertise to the public that it is a franchisee of McDonald’s; v. The right and license to grant sub franchises and sublicenses of each of the foregoing rights and licenses to each MF subsidiary. The Company is required to pay to McDonald’s Corporation continuing franchise fees (Royalty fees) on a monthly basis. The amount to be paid during the first 10 years of the MFAs was equal to 5% of the US dollar equivalent of the gross product sales of each of the franchised restaurants. This percentage increased to 6% for the subsequent 5-year period and increased to 7% for the last 5-year period of the agreement. Payment of monthly royalties is due on the seventh business day of the next calendar month. Pursuant to the MFAs provisions, McDonald’s Corporation has the right to (a) terminate the MFAs, or (b) exercise a call option over the Company’s shares or any MF subsidiary, if the Company or any MF subsidiary (i) fails to comply with the McDonald’s system (as defined in the MFAs), (ii) files for bankruptcy, (iii) defaults on its financial debt payments, (iv) substantially fails to achieve targeted openings and reinvestments requirements, or (v) upon the occurrence of any other event of default as defined in the MFAs. Other acquisitions During fiscal years 2022, 2021 and 2020, the Company acquired certain franchised restaurants in certain territories. Presented below is supplemental information about these acquisitions: Purchases of restaurant businesses: 2022 2021 2020 (i) Property and equipment $ 3,254 $ 185 $ 16,756 Identifiable intangible assets 1,349 — 4,922 Goodwill 1,843 — 1,224 Gain on purchase of franchised restaurants (830) — (1,708) Purchase price 5,616 185 21,194 Seller financing (320) — (1,000) Settlement of franchise receivables (496) — (16,361) Net cash paid at acquisition date $ 4,800 $ 185 $ 3,833 (i) Since the acquisition of the McDonald’s business in Latin America and the Caribbean, Puerto Rican franchisees had filed some lawsuits against McDonald’s Corporation and certain subsidiaries purchased by the Company. On December 28, 2019 and March 31, 2020, the Company reached confidential settlement agreements with these franchisees, finalizing all controversies and disputes among the parties. As a consequence of the agreements, during January and May 2020, the Company acquired all the restaurants pertaining to the Puerto Rican franchisees, increasing its property and equipment in $14,2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2</t>
        </is>
      </c>
    </row>
    <row r="3">
      <c r="A3" s="3" t="inlineStr">
        <is>
          <t>Receivables [Abstract]</t>
        </is>
      </c>
      <c r="B3" s="4" t="inlineStr">
        <is>
          <t xml:space="preserve"> </t>
        </is>
      </c>
    </row>
    <row r="4">
      <c r="A4" s="4" t="inlineStr">
        <is>
          <t>Accounts and notes receivable, net</t>
        </is>
      </c>
      <c r="B4" s="4" t="inlineStr">
        <is>
          <t xml:space="preserve">Accounts and notes receivable, net Accounts and notes receivable, net consist of the following at year end: 2022 2021 Receivables from franchisees $ 33,323 $ 27,778 Debit and credit card receivables 53,062 38,839 Delivery Sales Receivables 29,177 7,871 Meal voucher receivables 8,609 5,641 Notes receivable 562 2,593 Allowance for doubtful accounts (460) (542) $ 124,273 $ 82,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at year end: 2022 2021 Prepaid taxes (i) $ 64,593 $ 81,083 Prepaid expenses 36,004 26,052 Promotion items and related advances 17,962 10,935 Others 1,436 1,205 $ 119,995 $ 119,275 (i) During 2021, Brazilian Supreme Court made its final decision about the unconstitutional inclusion of ICMS state tax in the taxable basis of PIS/COFINS federal tax. As a consequence, the Company was able to recover taxes amounting to $18,457. This recovery was recorded within Other Operating income (expenses), net. As of December 31, 2021 Prepaid taxes includes $8,805 related to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iscellaneou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Miscellaneous</t>
        </is>
      </c>
      <c r="B4" s="4" t="inlineStr">
        <is>
          <t xml:space="preserve">Miscellaneous Miscellaneous consist of the following at year end: 2022 2021 Judicial deposits $ 47,292 $ 37,377 Tax credits 13,394 12,289 Prepaid property and equipment 4,196 5,936 Notes receivable 4,346 3,942 Rent deposits 3,384 3,146 Others 9,050 8,752 $ 81,662 $ 71,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at year-end: 2022 2021 Land $ 134,407 $ 128,055 Buildings and leasehold improvements 754,940 660,745 Equipment 886,601 750,963 Total cost 1,775,948 1,539,763 Total accumulated depreciation (919,863) (796,230) $ 856,085 $ 743,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Net intangible assets and goodwill</t>
        </is>
      </c>
      <c r="B4" s="4" t="inlineStr">
        <is>
          <t>Net intangible assets and goodwill Net intangible assets and goodwill consist of the following at year-end: 2022 2021 Net intangible assets (i) Computer software cost $ 102,421 $ 79,054 Initial franchise fees 14,804 13,652 Reacquired franchised rights 16,761 15,403 Others 1,940 1,940 Total cost 135,926 110,049 Total accumulated amortization (88,584) (76,451) Subtotal 47,342 33,598 Goodwill (ii) 2022 2021 Brazil 4,018 2,992 Argentina 1,276 1,276 Mexico 1,000 — Chile 874 873 Colombia 59 69 Subtotal 7,227 5,210 $ 54,569 $ 38,808 (i) Total amortization expense for fiscal years 2022, 2021 and 2020 amounted to $12,497, $10,932 and $11,822, respectively. The estimated aggregate amortization expense for each of the five succeeding fiscal years and thereafter is as follows: $20,976 for 2023, $15,861 for 2024; $6,600 for 2025; $1,913 for 2026; $1,689 for 2027; and thereafter $303. (ii) Related to the acquisition of franchised restaurants and non-controlling interests in Chi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payroll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payroll and other liabilities</t>
        </is>
      </c>
      <c r="B4" s="4" t="inlineStr">
        <is>
          <t xml:space="preserve">Accrued payroll and other liabilities Accrued payroll and other liabilities consist of the following at year end: 2022 2021 Current: Accrued payroll $ 100,192 $ 75,439 Accrued expenses 7,889 7,789 Other liabilities 7,246 6,695 $ 115,327 $ 89,923 Non-current: Phantom RSU award liability $ 11,236 $ 4,761 Deferred revenues - Initial franchise fee 5,070 4,536 Deferred income 5,986 5,848 Security deposits 6,198 5,460 Other liabilities 291 1,295 $ 28,781 $ 21,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ISTRELLI, HENRY MARTIN Y ASOCIADOS S.R.L.</t>
        </is>
      </c>
    </row>
    <row r="5">
      <c r="A5" s="4" t="inlineStr">
        <is>
          <t>Auditor Location</t>
        </is>
      </c>
      <c r="B5" s="4" t="inlineStr">
        <is>
          <t>Buenos Aires, Argentina</t>
        </is>
      </c>
    </row>
    <row r="6">
      <c r="A6" s="4" t="inlineStr">
        <is>
          <t>Auditor Firm ID</t>
        </is>
      </c>
      <c r="B6" s="4" t="inlineStr">
        <is>
          <t>14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2</t>
        </is>
      </c>
    </row>
    <row r="3">
      <c r="A3" s="3" t="inlineStr">
        <is>
          <t>Short-Term Debt [Abstract]</t>
        </is>
      </c>
      <c r="B3" s="4" t="inlineStr">
        <is>
          <t xml:space="preserve"> </t>
        </is>
      </c>
    </row>
    <row r="4">
      <c r="A4" s="4" t="inlineStr">
        <is>
          <t>Short-term debt</t>
        </is>
      </c>
      <c r="B4" s="4" t="inlineStr">
        <is>
          <t>Short-term debt Short-term debt consists of the following: For the fiscal years ended December 31, 2022 2021 Short-term bank loans 267 — Short-term notes 51 — Total $ 318 $ — Revolving credit facility On December 12, 2022, the Company renewed its committed revolving credit facility with JPMorgan Chase Bank, N.A (JPMorgan), for up to $25 million maturing on February 15, 2024. This revolving credit facility permits the Company to borrow money from time to time to cover its working capital needs and for other general corporate purposes. Principal is due upon maturity. However, prepayments are permitted without premium or penalty. Each loan made under this agreement will bear interest annually at SOFR plus 3.10% that will be payable on the date of any prepayment or at maturity. The obligations of the Company under the revolving credit facility are jointly and severally guaranteed by certain of the Company’s subsidiaries on an unconditional basis. The revolving credit facility includes customary covenants including, among others, restrictions on the ability of the Company, the guarantors and certain material subsidiaries to: (i) incur liens, (ii) enter into any merger, consolidation or amalgamation; (iii) sell, assign, lease or transfer all or substantially all of the borrower’s or guarantor’s business or property; (iv) enter into transactions with affiliates; (v) engage in substantially different lines of business; (vi) engage in transactions that violate certain anti-terrorism laws. In addition, the Company is required, among others, to comply, as of the last day of each quarter during the agreement, with a consolidated net indebtedness (including interest payable) to EBITDA lower than 3.00x. As of December 31, 2022, the Company’s net indebtedness (including interest payable) to EBITDA ratio was 0.96 and thus it is currently in compliance with the ratio requirement . The revolving credit facility provides for customary events of default, which, if any of them occurs, would permit or require the lender to terminate its obligation to provide loans under the revolving credit facility and/or to declare all sums outstanding under the loan documents immediately due and payable. No amounts are due at the date of issuance of these consolidated financial statements in connection with this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s of the following at year-end: 2022 2021 2029 Notes $ 337,200 $ — 2027 Notes 381,265 535,986 2023 Notes 18,224 201,763 Finance lease obligations 5,032 6,139 Other long-term borrowings — 7,509 Subtotal 741,721 751,397 Discount on 2029 Notes (4,833) — Discount on 2027 Notes (3,414) (5,960) Discount on 2023 Notes (26) (687) Premium on 2029 Notes 461 — Premium on 2027 Notes 1,506 2,613 Premium on 2023 Notes 9 254 Deferred financing costs (4,720) (3,659) Total 730,704 743,958 Current portion of long-term debt 19,033 4,741 Long-term debt, excluding current portion $ 711,671 $ 739,217 2029, 2027 and 2023 Notes The following table presents additional information related to the 2029, 2027 and 2023 Notes (the “Notes”): Principal as of December 31, Annual interest rate Currency 2022 2021 Maturity 2029 Notes 6.125 % USD $ 337,200 $ — May 27, 2029 2027 Notes 5.875 % USD 381,265 535,986 April 4, 2027 2023 Notes 6.625 % USD 18,224 201,763 September 27, 2023 The following table presents additional information for the fiscal years ended December 31, 2022, 2021 and 2020: Interest Expense (i) DFC Amortization (i) Amortization of Premium/Discount, net (i) 2022 2021 2020 2022 2021 2020 2022 2021 2020 2029 Notes $ 14,299 $ — $ — $ 342 $ — $ — $ 715 $ — $ — 2027 Notes 25,538 32,175 20,269 759 758 402 785 805 133 2023 Notes 6,230 13,768 20,882 297 224 294 388 287 371 (i) These charges are included within “Net interest expense and other financing results” in the consolidated statements of income (loss). 2029, 2027 and 2023 Notes (continued) On September 27, 2013, the Company issued senior notes for an aggregate principal amount of $473.8 million, which are due in 2023 (the “2023 Notes”). Periodic payments of principal are not required and interest is paid semi-annually commencing on March 27, 2014. The Company capitalized as deferred financing costs (“DFC”) $3,313 of financing costs related to the issuance of 2023 Notes, which are being amortized over the life of the notes. The following table summarizes the activity of 2023 Notes as of December 31, 2022: Transaction Date Principal Amount Average Price Early Redemption Price Total payment (i) Issuance September 27, 2013 $ 473,767 — — $ — Cash Tender June 28, 2016 $ (80,000) 98.00 % 101.00 % $ (80,800) Cash Tender April 12, 2017 $ (45,698) 104.00 % 107.00 % $ (48,885) Exchange 2023 Notes for additional issuance 2027 Notes October 13, 2020 $ (131,476) 100.50 % 105.50 % $ (138,474) Open market repurchases During 2021 $ (14,830) 109.45 % — $ (16,231) Cash Tender April 22, 2022 $ (59,239) 105.36 % — $ (62,414) Optional redemption (ii) June 10, 2022 $ (123,000) 104.58 % — $ (128,636) Open market repurchases July 5, 2022 $ (1,300) 102.30 % — $ (1,330) Principal amount of 2023 Notes as of December 31, 2022: $ 18,224 (i) Not including accrued and unpaid interest (ii) Redemption price established in accordance with the requirements of the indenture governing the 2023 Notes The results related to the aforementioned transactions and the accelerated amortization of the related DFC were recognized as interest expense and other financing results within the consolidated statement of income (loss). On April 2017, the Company issued senior notes for an aggregate principal amount of $265 million, which are due in 2027 (the “2027 Notes”). The proceeds from this issuance of the 2027 Notes were used to repay certain loans (the “Secured Loan Agreement”) signed by the Company’s Brazilian subsidiary, unwind the related derivative instruments, pay the principal and premium on the 2023 Notes (in connection with the aforementioned second tender offer) and for general purposes. In addition, on September 11, 2020, the Company issued additional 2027 Notes for an aggregate principal amount of $150 million at a price of 102.250%. The proceeds from the second issuance were used mainly to repay short-term indebtedness which had been drawn during 2020 in order to maintain liquidity affected by the effects of COVID-19. Periodic payments of principal are not required, and interest is paid semi-annually commencing on October 4, 2017. The Company capitalized as DFC $3,001 of financing costs related to the first issuance of 2027 Notes and $2,000 related to the second issuance, which are being amortized over the life of the notes. 2029, 2027 and 2023 Notes (continued) The following table summarizes the activity of 2027 Notes as of December 31, 2022: Transaction Date Principal Amount Average Price Early Redemption Price Total payment (i) Issuance April 4, 2017 $ 265,000 — — $ — Additional issuance September 11, 2020 $ 150,000 — — $ — Additional issuance of 2027 Notes related to 2023 exchange October 13, 2020 $ 138,354 — — $ — Open market repurchases During 2021 $ (17,368) 105.74 % — $ (18,364) Cash Tender May 13, 2022 $ (150,000) 99.94 % 103.00 % $ (154,407) Open market repurchases During 2022 $ (4,721) 98.01 % — $ (4,627) Principal amount of 2027 Notes as of December 31, 2022: $ 381,265 (i) Not including accrued and unpaid interest The results related to the aforementioned transactions and the accelerated amortization of the related DFC were recognized as interest expense and other financial results within the consolidated statement of income (loss). On April, 2022, the Company’s subsidiary ADBV issued sustainability-linked Senior Notes for an aggregate principal amount of $350 million which matures in 2029 (the “2029 Notes”). Interests on the notes are accrued at a rate of 6.125% per annum from April 27, 2022 and, from and including May 27, 2026, the interest rate payable on the 2029 Notes may increase to 6.250% per annum or 6.375% per annum if either or both Sustainability Performance Targets (SPT), respectively, have not been satisfied by December 31, 2025. The SPT to be satisfied are: (i) Reductions of greenhouse gas emissions by 15% in restaurants and offices. (ii) Reductions of greenhouse gas emissions by 10% in supply chain. Periodic payments of principal are not required and interest is paid semi-annually commencing on November 27, 2022. The 2029 Notes are guaranteed on a senior unsecured basis by the Company and certain of its subsidiaries. The proceeds from 2029 Notes were mainly used by the Company to fund the tender offers for 2023 and 2027 Notes and the redemption for 2023 Notes launched during 2022 previously mentioned. The Company capitalized as DFC $2,651 of financing costs related to the issuance of 2029 Notes, which are being amortized over the life of the notes. 2029, 2027 and 2023 Notes (continued) The following table summarizes the activity of 2029 Notes as of December 31, 2022: Transaction Date Principal Amount Average Price Total payment (i) Issuance April 27, 2022 $ 350,000 — $ — Open market repurchases During 2022 $ (12,800) 93.87 % $ (12,015) Principal amount of 2029 Notes as of December 31, 2022: $ 337,200 (i) Not including accrued and unpaid interest The Notes are redeemable, in whole or in part, at the option of the Company at any time at the applicable redemption price set forth in the indenture governing them. The Notes are fully and unconditionally guaranteed on a senior unsecured basis by certain of the Company’s subsidiaries. The Notes and guarantees (i) are senior unsecured obligations and rank equal in right of payment with all of the Company’s and guarantors’ existing and future senior unsecured indebtedness; (ii) will be effectively junior to all of the Company’s and guarantors’ existing and future secured indebtedness to the extent of the value of the Company’s assets securing that indebtedness; and (iii) are structurally subordinated to all obligations of the Company’s subsidiaries that are not guarantors. The indenture governing the Notes limits the Company’s and its subsidiaries’ ability to, among other things, (i) create certain liens; (ii) enter into sale and lease-back transactions; and (iii) consolidate, merge or transfer assets. In addition, the indenture governing the 2027 and 2029 Notes, limits the Company’s and its subsidiaries’ ability to: incur in additional indebtedness and make certain restricted payments, including dividends. These covenants are subject to important qualifications and exceptions. The indenture governing the Notes also provides for events of default, which, if any of them occur, would permit or require the principal, premium, if any, and interest on all of the then-outstanding Notes to be due and payable immediately. The 2023 and 2029 Notes are listed on the Luxembourg Stock Exchange and trade on the Euro MTF Market. Other required disclosure At December 31, 2022, future payments related to the Company’s long-term debt are as follows: Principal Interest Total 2023 $ 19,061 $ 44,574 $ 63,635 2024 875 43,338 44,213 2025 685 43,304 43,989 2026 128 43,293 43,421 2027 381,393 32,092 413,485 Thereafter 339,579 31,905 371,484 Total payments 741,721 238,506 980,227 Interest — (238,506) (238,506) Discount on 2029 Notes (4,833) — (4,833) Discount on 2027 Notes (3,414) — (3,414) Discount on 2023 Notes (26) — (26) Premium on 2029 Notes 461 — 461 Premium on 2027 Notes 1,506 — 1,506 Premium on 2023 Notes 9 — 9 Deferred financing cost (4,720) — (4,720) Long-term debt $ 730,704 $ — $ 730,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following table presents the fair values of derivative instruments included in the consolidated balance sheets as of December 31, 2022 and 2021: Assets Liabilities Type of Derivative Balance Sheets Location 2022 2021 Balance Sheets Location 2022 2021 Derivatives designated as hedging instruments Cash Flow hedge Forward contracts Other receivables $ 268 $ 660 Accrued payroll and other liabilities $ (1,147) $ (51) Cross-currency interest rate swap Derivative instruments 43,757 107,386 Derivative instruments (581) (2,898) Subtotal 44,025 108,046 (1,728) (2,949) Derivatives not designated as hedging instruments Cross-currency interest rate swap Derivative instruments 38,031 — Derivative instruments (1,224) — Call Spread + Coupon-only swap Derivative instruments 6,445 8,194 Derivative instruments (16,703) (12,473) Call spread Derivative instruments 3,626 4,791 Derivative instruments — — Coupon-only swap Derivative instruments — — Derivative instruments (9,874) (7,555) Sustainability-linked ESG Principal Only Swap Derivative instruments 1,050 — Derivative instruments — — Subtotal 49,152 12,985 (27,801) (20,028) Total derivative instruments $ 93,177 $ 121,031 $ (29,529) $ (22,977) Derivatives designated as hedging instruments Cash flow hedge Forward contracts The Company has entered into various forward contracts in a few territories to hedge a portion of the foreign exchange risk associated with forecasted imports of goods. The effect of the hedges results in fixing the cost of goods acquired (i.e. the net settlement or collection adjusts the cost of inventory paid to the suppliers). As of December 31, 2022, the Company had forward contracts outstanding with a notional amount of $34,843 that mature during 2023. The Company made net collections (payments) totaling $263, $(507) and $1,757 during fiscal years 2022, 2021 and 2020, respectively, as a result of the net settlements of these derivatives. Cross-currency interest rate swap The Company entered into four cross-currency interest rate swap agreements to hedge all the variability of the principal and interest collections of its BRL intercompany loan receivables. The agreements were signed during November 2013 (amended in February 2017), June and July 2017 and October 2020. During September 2022, the Company settled the BRL intercompany loan receivables previously mentioned. Therefore, the hedge relationships of these four cross-currency interest rate swap agreements were discontinued, prospectively. As a consequence, the amounts recorded in accumulated other comprehensive income (loss) until September 2, 2022 were reclassified into earnings, within “(Loss) gain from derivative instruments”. From September 2022, changes in the fair value of these derivatives are recognized immediately in earnings as well, within “ (Loss) gain from derivative instruments”. The following table presents information related to the terms of the agreements: Bank Payable Receivable Interest payment dates Maturity Currency Notional Interest rate Currency Notional Interest rate JP Morgan Chase Bank, N.A. BRL 108,000 13 % $ 35,390 4.38 % March 31/ September 30 September 2023 JP Morgan Chase Bank, N.A. BRL 98,670 13 % $ 30,000 6.02 % March 31/ September 30 September 2023 Citibank N.A. BRL 94,200 13 % $ 30,000 6.29 % March 31/ September 30 September 2023 Citibank N.A. BRL 112,738 13 % $ 20,049 8.08 % March 31/ September 30 September 2023 During April 2017, the Company’s Brazilian subsidiary entered into similar agreements in order to hedge all the variability in a portion (50%) of the principal and interest payable of certain intercompany loan payables nominated in US dollar. Derivatives designated as hedging instruments (continued) Cash flow hedge (continued) Cross-currency interest rate swap (continued) The following table presents information related to the terms of the agreements: Bank Payable Receivable Interest payment dates Maturity Currency Notional Interest rate Currency Notional Interest rate BAML (i) BRL 156,250 13.64 % $ 50,000 6.91 % March 31/ September 30 April 2027 Banco Santander S.A. BRL 155,500 13.77 % $ 50,000 6.91 % June 30/ December 31 September 2023 (i) Bank of America Merrill Lynch Banco Múltiplo S.A. The Company paid $5,637 , $4,132 and $4,031 of net interest during the fiscal years ended December 31, 2022, 2021 and 2020, respectively. Call spread During April 2017, the Company’s Brazilian subsidiary entered into two call spread agreements in order to hedge all the variability in a portion (50%) of the principal of certain intercompany loan payables nominated in US dollar. Call spread agreements consist of a combination of two call options: the Company bought an option to buy US dollar at a strike price equal to the BRL exchange rate at the date of the agreements, and wrote an option to buy US dollar at a higher strike price than the previous one. Both pair of options have the same notional amount and are based on the same underlying with the same maturity date. The following table presents information related to the terms of the agreements: Bank Nominal Amount Strike price Maturity Currency Notional Call option written Call option bought Citibank S.A. $ 50,000 4.49 3.11 September 2023 JP Morgan S.A. $ 50,000 5.20 3.13 April 2027 In May 2021, the Company unwound these agreements before their maturity and collected $18.8 million (BRL99.7 million). Although the hedge relationships were discontinued, the Company expects to maintain the underlying loans until maturity. As a consequence, the amounts recorded in accumulated other comprehensive loss until May 2021 will be amortized to earnings as the originally hedged cash flows affected earnings. Derivatives designated as hedging instruments (continued) Cash flow hedge (continued) Coupon-only swap During April 2017, the Company’s Brazilian subsidiary entered into two coupon-only swap agreements in order to hedge all the variability in a portion (50%) in the interest payable related to the intercompany loan aforementioned. The following table presents information related to the terms of the agreements: Bank Payable Receivable Interest payment dates Maturity Currency Notional Interest rate Currency Notional Interest rate Citibank S.A. BRL 155,500 11.08 % $ 50,000 6.91 % June 30/ December 31 September 2023 JP Morgan S.A. BRL 156,250 11.18 % $ 50,000 6.91 % March 31/ September 30 April 2027 In May 2021, the Company unwound these agreements before their maturity and collected $4.4 million (BRL23.5 million). Although the hedge relationships were discontinued, the Company expects to maintain the underlying loans until maturity. As a consequence, the amounts recorded in accumulated other comprehensive loss until May 2021 will be amortized to earnings as the originally hedged cash flows affected earnings. The Company made net collections of $170 of net interest during 2021 until the agreements were unwound, and payments amounting to $(197) of net interest during the fiscal year ended December 31, 2020, related to these agreements. Derivatives designated as hedging instruments (continued) Cash flow hedge (continued) Additional disclosures The following table present the pretax amounts affecting income and other comprehensive income (loss) for the fiscal years ended December 31, 2022, 2021 and 2020 for each type of derivative relationship: Derivatives in Cash Flow (Loss) Gain Recognized in Accumulated OCI on Derivative Loss (Gain) Reclassified from Accumulated OCI into income (loss)(i) 2022 2021 2020 2022 2021 2020 Forward contracts (i) $ (1,225) $ 1,366 $ 904 $ (263) $ 507 $ (1,895) Cross-currency interest rate swaps (ii) (31,174) 23,802 55,124 8,727 (8,564) (37,376) Call Spread (iii) — (2,593) 6,758 3,275 1,915 (18,153) Coupon-only swap (iii) — 1,093 8,604 (964) (797) (421) Total $ (32,399) $ 23,668 $ 71,390 $ 10,775 $ (6,939) $ (57,845) (i) The results recognized in income related to forward contracts were recorded as an adjustment to food and paper. (ii) The net (loss) gain recognized in income, related to cross-currency interest rate swaps is presented as follows: Adjustment to: 2022 2021 2020 Foreign currency exchange results $ (9,995) $ 12,392 $ 40,353 Gain from derivative instruments (i) 5,907 — — Net interest expense and other financing results (4,639) (3,828) (2,977) Total $ (8,727) $ 8,564 $ 37,376 (i) Related to the discontinued relationships of Cross-currency interest rate swaps during September 2022. The results recognized in income related to call spread agreements and coupon-only swap agreements were recorded as an adjustment to foreign currency exchange and interest expense, respectively. (iii) Agreements unwound in May 2021. The results recognized in income related to Call Spread agreements were recorded as an adjustment to “Foreign currency exchange results”. The results recognized in income related to Coupon-only agreements were recorded as an adjustment to “Net interest expense and other financing results”. Derivatives not designated as hedging instruments In addition to the four cross-currency interest rate swap agreements previously mentioned, which hedge relationships were discontinued in September 2022, the Company entered into certain derivatives that are not designated as hedge accounting, therefore the changes in the fair value of these derivatives are recognized immediately in earnings, within “(Loss) gain from derivative instruments”. The following tables present information related to the terms of the agreements: Type of derivative Entity Nominal Amount Strike price Maturity Currency Notional Call option bought Call option written Call Spread JPMorgan $ 30,000 5.62 8.20 April 2027 Call Spread Itaú Unibanco S.A. (i) $ 50,000 5.62 8.20 April 2027 Type of derivative Entity Payable Receivable Interest payment dates Maturity Currency Notional Interest rate (ii) Currency Notional Interest rate Coupon-only swap JPMorgan BRL 168,690 CDI plus 2.42% $ 30,000 5.46 % April 30/ October 31 April 2027 Coupon-only swap Itaú Unibanco S.A. (i) BRL 281,150 CDI plus 2.47% $ 50,000 5.46 % April 30/ October 31 April 2027 Sustainability-linked ESG Principal Only Swap Citibank S.A. BRL 155,500 Fixed 0.88% $ 50,000 - April 30/ October 31 April 2027 (i) Combination of call spread and coupon only swap into one agreement with Itaú Unibanco S.A (ii) “CDI” Certificados de Depósitos Interbancários The Company paid $7,440 and $127 during fiscal year ended December 31, 2022 and 2021, respectively, related to this agreements. In addition, during the fiscal years ended December 31, 2022, 2021 and 2020, the Company entered into certain forward contracts that generated net collections and (payments) of $1,128, $nil and $(3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t December 31, 2022, maturities of lease liabilities under existing operating leases are: Restaurant Other Total 2023 $ 129,459 $ 5,598 $ 135,057 2024 125,898 4,620 130,518 2025 121,605 3,981 125,586 2026 116,388 3,197 119,585 2027 112,291 2,617 114,908 Thereafter 862,857 3,972 866,829 Total lease payments $ 1,468,498 $ 23,985 $ 1,492,483 Lease discount (661,898) Operating lease liability $ 830,585 The following table is a summary of the Company’s components of lease cost for fiscal years 2022, 2021 and 2020: Lease Expense Statements of Income Location 2022 2021 2020 Operating lease expense - Minimum rentals: Company-operated restaurants Occupancy and other operating expenses $ (117,723) $ (94,254) $ (69,151) Franchised restaurants Franchised restaurants - occupancy expenses (44,656) (29,969) (23,510) General and administrative General and administrative expenses (6,746) (6,590) (7,062) Subtotal (169,125) (130,813) (99,723) Variable lease expense - Contingent rentals based on sales: Company-operated restaurants Occupancy and other operating expenses (36,322) (27,262) (26,153) Franchised restaurants Franchised restaurants - occupancy expenses (10,810) (9,505) (13,248) Subtotal (47,132) (36,767) (39,401) Total lease expense $ (216,257) $ (167,580) $ (139,124) Other information 2022 Weighted-average remaining lease term (years) Operating leases 7 Weighted-average discount rate Operating leases 6.5 % The Company maintains a few finance leases agreements, previously classified as capital leases. As of December 31, 2022 and 2021 the obligation amounts to $5,032 and $6,139 respectively, included within “ Long-term debt In addition, in March 2010, the Company entered into an aircraft operating lease agreement for a term of 8 years, which provides for quarterly payments of $690. The agreement includes a purchase option at the end of the lease term at fair market value and also an early purchase option at a fixed amount of $26,685 at maturity of the 24 th quarterly payment. On December 22, 2017, the Company signed an amendment, extending the term of the aircraft operating lease for an additional 10 years, with quarterly payments (retroactively effective as of December 5, 2017) of $442. The Company was required to make a cash collateral deposit of $2,500 under this agreement.</t>
        </is>
      </c>
    </row>
    <row r="5">
      <c r="A5" s="4" t="inlineStr">
        <is>
          <t>Leases</t>
        </is>
      </c>
      <c r="B5" s="4" t="inlineStr">
        <is>
          <t>Leases At December 31, 2022, maturities of lease liabilities under existing operating leases are: Restaurant Other Total 2023 $ 129,459 $ 5,598 $ 135,057 2024 125,898 4,620 130,518 2025 121,605 3,981 125,586 2026 116,388 3,197 119,585 2027 112,291 2,617 114,908 Thereafter 862,857 3,972 866,829 Total lease payments $ 1,468,498 $ 23,985 $ 1,492,483 Lease discount (661,898) Operating lease liability $ 830,585 The following table is a summary of the Company’s components of lease cost for fiscal years 2022, 2021 and 2020: Lease Expense Statements of Income Location 2022 2021 2020 Operating lease expense - Minimum rentals: Company-operated restaurants Occupancy and other operating expenses $ (117,723) $ (94,254) $ (69,151) Franchised restaurants Franchised restaurants - occupancy expenses (44,656) (29,969) (23,510) General and administrative General and administrative expenses (6,746) (6,590) (7,062) Subtotal (169,125) (130,813) (99,723) Variable lease expense - Contingent rentals based on sales: Company-operated restaurants Occupancy and other operating expenses (36,322) (27,262) (26,153) Franchised restaurants Franchised restaurants - occupancy expenses (10,810) (9,505) (13,248) Subtotal (47,132) (36,767) (39,401) Total lease expense $ (216,257) $ (167,580) $ (139,124) Other information 2022 Weighted-average remaining lease term (years) Operating leases 7 Weighted-average discount rate Operating leases 6.5 % The Company maintains a few finance leases agreements, previously classified as capital leases. As of December 31, 2022 and 2021 the obligation amounts to $5,032 and $6,139 respectively, included within “ Long-term debt In addition, in March 2010, the Company entered into an aircraft operating lease agreement for a term of 8 years, which provides for quarterly payments of $690. The agreement includes a purchase option at the end of the lease term at fair market value and also an early purchase option at a fixed amount of $26,685 at maturity of the 24 th quarterly payment. On December 22, 2017, the Company signed an amendment, extending the term of the aircraft operating lease for an additional 10 years, with quarterly payments (retroactively effective as of December 5, 2017) of $442. The Company was required to make a cash collateral deposit of $2,500 under thi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anchise arrangements</t>
        </is>
      </c>
      <c r="B1" s="2" t="inlineStr">
        <is>
          <t>12 Months Ended</t>
        </is>
      </c>
    </row>
    <row r="2">
      <c r="B2" s="2" t="inlineStr">
        <is>
          <t>Dec. 31, 2022</t>
        </is>
      </c>
    </row>
    <row r="3">
      <c r="A3" s="3" t="inlineStr">
        <is>
          <t>Franchise Arrangements [Abstract]</t>
        </is>
      </c>
      <c r="B3" s="4" t="inlineStr">
        <is>
          <t xml:space="preserve"> </t>
        </is>
      </c>
    </row>
    <row r="4">
      <c r="A4" s="4" t="inlineStr">
        <is>
          <t>Franchise arrangements</t>
        </is>
      </c>
      <c r="B4" s="4" t="inlineStr">
        <is>
          <t xml:space="preserve">Franchise arrangements Individual franchise arrangements generally include a lease, a license and provide for payment of initial franchise fees, as well as continuing rent and service fees (royalties) to the Company based upon a percentage of sales with minimum rent payments. The company’s franchisees are granted the right to operate a restaurant using the McDonald’s system and, in most cases, the use of a restaurant facility, generally for a period of 20 years. At the end of the 20-year franchise arrangement, the Company maintains control of the underlying real estate and building and can either enter into a new franchise arrangement with the existing franchisee or a different franchisee or close the restaurant. Franchisees pay related occupancy costs including property taxes, insurance and maintenance. Pursuant to the MFAs, the Company pays initial fees and continuing service fees for franchised restaurants to McDonald’s Corporation. Therefore, the margin for franchised restaurants is primarily comprised of rental income net of occupancy expenses (depreciation for owned property and equipment and/or rental expense for leased properties). At December 31, 2022 and 2021, net property and equipment under franchise arrangements totaled $98,067 and $88,568, respectively (including land for $25,213 and $22,784, respectively). Revenues from franchised restaurants for fiscal years 2022, 2021 and 2020 consisted of: 2022 2021 2020 Rent (i) $ 160,795 $ 115,418 $ 89,123 Initial fees (ii) 401 321 203 Royalty fees (iii) 215 295 275 Total $ 161,411 $ 116,034 $ 89,601 (i) Includes rental income of own buildings and subleases. As of December 31, 2022 and 2021 the subleases rental income amounted to $132,327 and $96,756, respectively. (ii) Presented net of initial fees owed to McDonald’s Corporation for $1,012, $739 and $493 in 2022, 2021 and 2020, respectively. (iii) Presented net of royalties fees owed to McDonald’s Corporation for $62,360, $46,476 and $36,554 in 2022, 2021 and 2020, respectively. At December 31, 2022, future minimum rent payments due to the Company under existing franchised agreements are: Owned sites Leased sites Total 2023 $ 5,497 $ 54,130 $ 59,627 2024 4,712 46,960 51,672 2025 4,732 42,995 47,727 2026 4,764 38,368 43,132 2027 4,639 33,348 37,987 Thereafter 36,524 155,383 191,907 Total $ 60,868 $ 371,184 $ 432,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operations are conducted by its foreign subsidiaries in Latin America and the Caribbean. The foreign subsidiaries are incorporated under the laws of their respective countries and as such the Company is taxed in such foreign countries. Statutory tax rates in the countries in which the Company operates for fiscal years 2022, 2021 and 2020 were as follows: 2022 2021 2020 Puerto Rico 18.5% 18.5% 18.5% Curaçao 22.0% 22.0% 22.0% USVI 21.0% 22.5% 22.5% Aruba, Ecuador, Panama, and Uruguay 25.0% 25.0% 25.0% Chile 27.0% 27.0% 27.0% Martinique, French Guyana and Guadeloupe 25.0% 22.5% 28.0% Peru 29.5% 29.5% 29.5% Costa Rica, Mexico and Trinidad and Tobago 30.0% 30.0% 30.0% Colombia 35.0% 31.0% 32.0% Brazil and Venezuela 34.0% 34.0% 34.0% Argentina 35.0% 35.0% 30.0% Netherlands 25.8% 25.0% 25.0% Income tax expense for fiscal years 2022, 2021 and 2020 consisted of the following: 2022 2021 2020 Current income tax expense $ 100,925 $ 47,999 $ 17,061 Deferred income tax (income) expense (15,449) (16,066) 471 Income tax expense $ 85,476 $ 31,933 $ 17,532 Income tax expense for fiscal years 2022, 2021 and 2020, differed from the amounts computed by applying the Company’s weighted-average statutory income tax rate to pre-tax income (loss) as a result of the following: 2022 2021 2020 Pre-tax income (loss) $ 226,396 $ 77,786 $ (131,854) Weighted-average statutory income tax rate (i) 39.0 % 41.4 % 22.9 % Income tax expense (benefit) at weighted-average statutory tax rate on pre-tax income (loss) 88,314 32,230 (30,226) Permanent differences : Change in valuation allowance (ii) 381 (26,865) 2,958 Expiration and changes in tax loss carryforwards 132 144 13,820 Venezuela and Argentina remeasurement and inflationary impacts (iii) (10,009) 577 1,682 Non-deductible expenses 24,845 21,488 20,349 Tax benefits and Non-taxable income (9,740) (10,463) (5,830) Income taxes withholdings on intercompany transactions (iv) 6,374 6,572 6,515 Differences including exchange rate, inflation adjustment and filing differences (14,485) 1,493 2,532 Alternative Taxes 359 1,461 2,054 Others (v) (695) 5,296 3,678 Income tax expense $ 85,476 $ 31,933 $ 17,532 (i) Weighted-average statutory income tax rate is calculated based on the aggregated amount of the income before taxes by country multiplied by the prevailing statutory income tax rate, divided by the consolidated income before taxes. (ii) Comprises net changes in valuation allowances for the year, mainly related to net operating losses. (iii) Comprises changes in valuation allowance during 2022, 2021 and 2020 for $57,329, $(9,723) and $43,249, respectively in Venezuela. (iv) Comprises income tax withheld on the payment of interest on intercompany loans. (v) Mainly comprises income tax effects over intercompany transactions which are eliminated for consolidation purposes. The tax effects of temporary differences and carryforwards that comprise significant portions of deferred tax assets and liabilities as of December 31, 2022 and 2021 are presented below: 2022 2021 Tax loss carryforwards (i) $ 149,081 $ 140,106 Purchase price allocation adjustment 11,298 11,305 Property and equipment, tax inflation 44,785 39,691 Tax Inflation adjustment (2,689) (6,671) Other accrued payroll and other liabilities 49,080 25,340 Share-based compensation 2,340 1,623 Provision for contingencies, bad debts and obsolescence 4,919 9,557 Other deferred tax assets (ii) 29,162 28,448 Other deferred tax liabilities (5,642) (5,057) Leases (iii) 20,567 13,330 Property and equipment - difference in depreciation rates (17,446) (10,801) Valuation allowance (iv) (201,414) (186,239) Net deferred tax asset $ 84,041 $ 60,632 (i) As of December 31, 2022, the Company and its subsidiaries have accumulated net operating losses amounting to $518,512. The Company has net operating losses amounting to $150,985, expiring between 2023 and 2027. In addition, the Company has net operating losses amounting to $119,667, expiring after 2027 and net operating losses amounting to $247,860 that do not expire. Changes in tax loss carryforwards for the year relate to generation of NOL. (ii) Other deferred tax assets reflect the net tax effects of temporary differences between the carrying amounts of assets for financial reporting purposes (accounting base) and the amounts used for income tax purposes (tax base). For the fiscal year ended December 31, 2022, this item includes: provision for regular expenses for $8,856 in Brazil, Colombia, Mexico, Panama and Venezuela. For the fiscal year ended December 31, 2021, this item includes: provision for regular expenses for $13,055 in Brazil, Colombia, Mexico and Panama. (iii) For the fiscal year ended December 31, 2022, this item includes difference in depreciation of net leases (related to differences between ASC842 and local tax regulation) in Brazil; assets of $210,181 and liabilities of $189,614. For the fiscal year ended December 31, 2021, this item includes difference in depreciation of net leases (related to differences between ASC842 and local tax regulation) in Brazil; assets of $63,526 and liabilities of $50,196. (iv) In assessing the realization of deferred income tax assets, the Company considers whether it is more likely than not that some portion or all of the deferred income tax assets will not be realized. The total amount of $84,041 for the year ended December 31, 2022, is presented in the consolidated balance sheet as non-current asset and non-current liability amounting to $87,972 and $3,931, respectively. The total amount of $60,632 for the year ended December 31, 2021, is presented in the consolidated balance sheet as non-current asset and non-current liability amounting to $67,802 and $7,170, respectively. Deferred income taxes have not been recorded for temporary differences related to investments in certain foreign subsidiaries. These temporary differences, comprise undistributed earnings considered permanently invested in subsidiaries amounted to $275,654 a t December 31, 2022. Determination of the deferred income tax liability on these unremitted earnings is not practicable because such liability, if any, is dependent on circumstances existing if and when remittance occurs. As of December 31, 2022 , and 2021 , the Company has not identified unrecognized tax benefits that would favorably affect the effective tax rate if resolved in the Company’s favor. The Company account for uncertain tax positions by determining the minimum recognition threshold that a tax position is required to meet before being recognized in the financial statements. This determination requires the use of significant judgment in evaluating the tax positions and assessing the timing and amounts of deductible and taxable items. The Company is regularly under audit in multiple tax jurisdictions and is currently under examination in several jurisdictions. The Company is generally no longer subject to income tax examinations by tax authorities for years prior to 2016. As of December 31, 2022, there are certain matters related to the interpretation of income tax laws which could be challenged by tax authorities in an amount of $211 million, related to assessments for the fiscal years 2009 to 2017. No formal claim has been made for fiscal years within the statute of limitation by Tax authorities in any of the mentioned matters, however those years are still subject to audit and claims may be asserted in the future. It is reasonably possible that, as a result of audit progression within the next 12 months, there may be new information that causes the Company to reassess the tax positions because the outcome of tax audits cannot be predicted with certainty. While the Company cannot estimate the impact that new information may have on their unrecognized tax benefit balance, it believes that the liabilities recorded are appropriate and adequate as determined under ASC 7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2011 Equity Incentive Plan In March 2011, the Company adopted its Equity Incentive Plan, or 2011 Plan, to attract and retain the most highly qualified and capable professionals and to promote the success of its business. This Plan is being used to reward certain employees for the success of the Company’s business through an annual award program. The 2011 Plan permits grants of awards relating to class A shares, including awards in the form of shares (also referred to as stock), options, restricted shares, restricted share units, share appreciation rights, performance awards and other share-based awards as will be determined by the Company’s Board of Directors. The maximum number of shares that may be issued under the 2011 Plan is 2.5% of the Company’s total outstanding class A and class B shares immediately following its initial public offering 2011. The Company made recurring grants of restricted share units in each of the fiscal years from 2011 to 2019. Each restricted share unit represents the right to receive a Class A share when vested. From 2011 to 2018, these recurring annual awards vest as follows: 40% on the second anniversary of the date of grant and 20% on each of the following three anniversaries. The 2019 award vested on May 10, 2020. However, in the event of death, disability or retirement of the employee, any unvested portion of the annual award will be fully vested. The value of restricted shares units is based on the quoted market price of the Company’s class A shares at the grant date. 2011 Equity Incentive Plan (continued) The Company recognizes stock-based compensation expense on a straight-line basis over the requisite service period for each separately vesting portion of the award as if the award was, in substance, multiple awards. The Company recognized stock-based compensation expense related to this award in the amount of $129, $327 and $1,564 during fiscal years 2022, 2021 and 2020, respectively. Stock-based compensation expense is included within “General and administrative expenses” in th e consolidated statements of income (loss). Restricted Share Units The following table summarizes the activity of restricted share units during fiscal years 2022, 2021 and 2020: Units Weighted-average grant-date fair value Outstanding at December 31, 2019 937,839 7.50 Partial vesting of 2015 grant (101,928) 6.33 Partial vesting of 2016 grant (114,045) 4.70 Partial vesting of 2017 grant (67,606) 9.20 Partial vesting of 2018 grant (163,695) 8.50 Vesting of 2019 grant (35,000) 8.00 Forfeitures (4,367) 7.75 Outstanding at December 31, 2020 451,198 7.80 Partial vesting of 2016 grants (110,213) 4.70 Partial vesting of 2017 grants (62,742) 9.20 Partial vesting of 2018 grants (79,673) 8.50 Forfeitures (11,774) 8.69 Outstanding at December 31, 2021 186,796 8.70 Partial vesting of 2017 grants (51,613) 9.20 Partial vesting of 2018 grants (64,895) 8.50 Forfeitures (8,522) 8.62 Outstanding at December 31, 2022 61,766 8.50 Exercisable at December 31, 2022 — — The total fair value of restricted share units vested during 2022, 2021 and 2020 was $1,026, $1,773 and $3,475, respectively. As of December 31, 2022 the Company issued 116,223 Class A shares. Therefore, accumulated recorded compensation expense totaling $1,024 was reclassified from “Additional paid-in capital” to “Common Stock” upon issuance. As of December 31, 2022, there were 7,885 Class A shares, amounting to $58 pending of issuance in connection with previous partial vesting. 2011 Equity Incentive Plan (continued) Restricted Share Units (continued) The following table provides a summary of outstanding restricted share units at December 31, 2022: Number of units outstanding (i) 61,766 Weighted-average grant-date fair market value per unit 8.50 Total grant-date fair value 525 Weighted-average accumulated percentage of service 92.90 % Stock-based compensation recognized in Additional paid-in capital 488 Compensation expense not yet recognized (ii) 37 (i) Related to awards that will vest in 2023. (ii) Expected to be recognized in a weighted-average period of 0.1 years. Phantom RSU Award In May 2019, the Company implemented a new long-term incentive plan (called Phantom RSU Award) to reward employees giving them the opportunity to share the success of the Company in the creation of value for its shareholders. In accordance with this plan, the Company granted units (called “Phantom RSU”) to certain employees, pursuant to which they are entitled to receive, when vested, a cash payment equal to the closing price of one Class A share on the respective day in which this benefit is due and the corresponding dividends per-share (if any) formally declared and paid during the service period. However, in the event of death, disability or retirement of the employee, any unvested portion of the annual award will be fully vested. During 2019, the Company granted awards with different vesting periods: 465,202 units which vest over a requisite service period of five years as follows: 40% at the second anniversary of the date of grant and 20% at each of the following three years and 1,207,455 units which vest 100% at the fifth anniversary from the date of grant. During 2020, the Company granted 65,440 units that vested 100% at May 2021. During 2021, the Company granted awards with different vesting periods: 874,294 units which vest 100% at the third anniversary from the grant date; and 44,093 units that vested 100% at April 2022. During 2022, the Company granted awards with different vesting periods: 866,481 units which vest 100% at the third anniversary from the grant date; and 41,055 units which vest 100% at April 2023. The Company recognizes compensation expense related to these benefits on a straight-line basis over the requisite service period. As a consequence, when the award includes multiple vesting periods, it is considered as multiple awards. The total compensation expense as of December 31, 2022, 2021 and 2020, amounts to $7,448, $3,452 and $1,232 respectively, which has been recorded under “General and administrative expenses” within th e consolidated statement of income (loss). The accrued liability is remeasured at the end of each reporting period until settlement. Phantom RSU Award (continued) The following table summarizes the activity under the plan as of December 31, 2022: Units Settlement Outstanding at December 31, 2019 1,661,820 $ — Grant 2020 65,440 — Partial vesting of 2019 grant (i) (5,162) 18 Forfeited (31,614) — Outstanding at December 31, 2020 1,690,484 — Grant 2021 918,387 — Partial vesting of 2019 Grant (ii) (173,916) 1,104 Vesting of 2020 grant (iii) (65,440) 416 Forfeitures (329,027) — Outstanding at December 31, 2021 2,040,488 — Grant 2022 907,536 — Partial vesting of 2019 grant (iv) (63,257) 431 Vesting of 2021 grant (v) (44,093) 320 Forfeitures (128,919) — Outstanding at December 31, 2022 2,711,755 — The following table provides a summary of the plan at December 31, 2022: Total Non-vested (i) Number of units outstanding (i) 2,711,755 Current share price 8.36 Total fair value of the plan 22,670 Weighted-average accumulated percentage of service 52.69 % Accrued liability (ii) 11,945 Compensation expense not yet recognized (iii) 10,725 (i) Related to awards that will vest between April 2023 and May 2025. (ii) Presented within “Accrued payroll and other liabilities” in the Company’s current and non-current liabilities balance sheet. (iii) Expected to be recognized in a weighted-average period of 1.88 years. The Company recognized $966, $75 and $(244) of related income tax benefit/(expense) for the share-based compensation plans during fiscal years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MFAs require the Company and its MF subsidiaries, among other obligations: (i) to agree with McDonald’s Corporation on a restaurant opening plan and a reinvestment plan for each three-year period or such other commitment or period that McDonald’s may approve; and pay an initial franchise fee for each new restaurant opened; (ii) to pay monthly royalties commencing at a rate of approximately 5% of gross sales of the restaurants, during the first 10 years. This percentage increases to 6% and 7% for the subsequent two five-year periods of the agreement. Nevertheless, at times, McDonald’s Corporation has supported Company’s investment plans by agreeing to provide an incentive (the “growth support”), which result or is expected to result in a lower royalty rate. (iii) to commit to funding a specified Strategic Marketing Plan; that includes the expenditure of 5% of the Company’s gross sales on Advertising and Promotion activities. (iv) to own (or lease) directly or indirectly, the fee simple interest in all real property on which any franchised restaurant is located; and (v) to maintain a minimum fixed charge coverage ratio (as defined therein) at least equal to 1.50 as well as a maximum leverage ratio (as defined therein) of 4.25. If the Company would not be in compliance with these commitments under the MFA, it could be in material breach. A breach of the MFA would give McDonald’s Corporation certain rights, including the ability to acquire all or portions of the business. Due to the dynamic environment in 2021, after the disruptions caused by the COVID-19 pandemic, the Company agreed with McDonald’s Corporation on a growth and investment plan for only one year and received a growth support that resulted in a consolidated effective royalty rate of 5.2% of sales of 2021. Additionally, on January 10, 2022, the Company reached an agreement with McDonald’s Corporation on a new growth and investment plan for next years. McDonald’s Corporation has agreed to continue providing the Company with growth support under certain terms and conditions. To support its future growth, the Company plans to open at least 200 new restaurants and to modernize at least 400 restaurants, with capital expenditures of approximately $650 million from 2022 to 2024. In addition, McDonald’s Corporation agreed to continue providing growth support which resulted in an effective royalty rate of about 5.6% of sales in 2022 and is expected to result in an effective royalty rate of about 6.0% of sales in 2023 and 2024. Commitments (continued) For the period ended December 31, 2022 , the Company was in compliance with the ratio requirements mentioned in point (v) above. The ratios for the periods mentioned, were as follows: Fixed Charge Coverage Ratio Leverage Ratio March 31, 2022 1.93 3.67 June 30, 2022 1.91 3.43 September 30, 2022 1.98 3.42 December 31, 2022 1.85 3.42 In addition, the Company maintains standby letters of credit in favor of McDonald’s Corporation as collateral for the obligations assumed under the MFAs, for a total aggregate drawing amount of $80 million. These letters of credit can be drawn if certain events occur, including the failure to pay royalties. No amounts have been drawn at the date of issuance of these financial statements. The following table presents information related to the standby letters of credit: Bank Currency Amount Itaú $ 15,000 Credit Suisse (i) $ 45,000 JPMorgan (i) $ 20,000 (i) Maintained through its wholly-owned subsidiary ADBV. These letters of credit contain a limited number of customary affirmative and negative covenants, including a maximum indebtedness to EBITDA ratio, as follows: Bank Ratio Required Maximum Ratio As of December 31, 2022 Itaú Net indebtedness to EBITDA 4.5 0.94 Credit Suisse (i) Indebtedness to EBITDA 4.0 0.88 JPMorgan (i) Indebtedness to EBITDA 4.5 0.88 (i) Maintained through its wholly-owned subsidiary ADBV. As of December 31, 2022 all the ratios were in compliance. Provision for contingencies The Company has certain contingent liabilities with respect to existing or potential claims, lawsuits and other proceedings, including those involving labor, tax and other matters. At December 31, 2022 and 2021, the Company maintains a provision for contingencies, net of judicial deposits, amounting to $44,839 and $34,086, respectively, presented as follow: $2,272 and $2,140 as a current liability and $42,567 and $31,946 as a non-current liability, respectively. The breakdown of the provision for contingencies is as follows: Description Balance at beginning of period Accruals, net Settlements Reclassifications and increase of judicial deposits Translation Balance at end of period Year ended December 31, 2022: Tax contingencies in Brazil (i) $ 16,642 $ 11,166 $ (12) $ — $ 709 $ 28,505 Labor contingencies in Brazil (ii) 13,270 12,426 (13,449) 1,094 754 14,095 Other (iii) 10,766 3,449 (2,763) — (1,307) 10,145 Subtotal 40,678 27,041 (16,224) 1,094 156 52,745 Judicial deposits (iv) (6,592) — — (953) (361) (7,906) Provision for contingencies $ 34,086 $ 27,041 $ (16,224) $ 141 $ (205) $ 44,839 Year ended December 31, 2021: Tax contingencies in Brazil (i) $ 10,662 $ 7,472 $ — $ (517) $ (975) $ 16,642 Labor contingencies in Brazil (ii) 14,514 11,319 (12,080) 522 (1,005) 13,270 Other (iii) 9,907 3,764 (1,708) (136) (1,061) 10,766 Subtotal 35,083 22,555 (13,788) (131) (3,041) 40,678 Judicial deposits (iv) (8,135) — — 1,030 513 (6,592) Provision for contingencies $ 26,948 $ 22,555 $ (13,788) $ 899 $ (2,528) $ 34,086 Year ended December 31, 2020: Tax contingencies in Brazil (i) $ 10,595 $ 2,040 $ — $ 435 $ (2,408) $ 10,662 Labor contingencies in Brazil (ii) 16,839 12,087 (10,499) — (3,913) 14,514 Other (iii) 11,404 1,203 (1,421) — (1,279) 9,907 Subtotal 38,838 15,330 (11,920) 435 (7,600) 35,083 Judicial deposits (iv) (12,680) — — 1,626 2,919 (8,135) Provision for contingencies $ 26,158 $ 15,330 $ (11,920) $ 2,061 $ (4,681) $ 26,948 (i) In 2022 and 2021, it includes mainly INSS (Instituto Nacional do Seguro Social) and CIDE (Contribuições de Intervenção no Domínio Econômico). In 2020, it includes mainly CIDE. (ii) It primarily relates to dismissals in the normal course of business. (iii) It relates to tax and labor contingencies in other countries and civil contingencies in all the countries. (iv) It primarily relates to judicial deposits the Company was required to make in connection with the proceedings in Brazil. As of December 31, 2022, there are certain matters related to the interpretation of tax (for income tax matters refer to note 16), customs, labor and civil laws for which there is a reasonable possibility that a loss may have been incurred in accordance with ASC 450-20-50-4 within a range of $430 million and $469 million. In accordance with ASC 405-20-50-6, unasserted claims or assessments that do not meet the conditions mentioned have not been inclu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As defined in ASC 820 Fair Value Measurement and Disclosures, fair value i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valuation techniques that can be used under this guidance are the market approach, income approach or cost approach. The market approach uses prices and other information for market transactions involving identical or comparable assets or liabilities, such as matrix pricing. The income approach uses valuation techniques to convert future amounts to a single discounted present amount based on current market conditions about those future amounts, such as present value techniques, option pricing models (e.g. Black-Scholes model) and binomial models (e.g. Monte-Carlo model). The cost approach is based on current replacement cost to replace an asset.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nce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three levels of the fair value hierarchy as defined by the guidance are as follows: Level 1 : Valuations utilizing quoted, unadjusted prices for identical assets or liabilities in active markets that the Company has the ability to access. This is the most reliable evidence of fair value and does not require a significant degree of judgment. Examples include exchange-traded derivatives and listed equities that are actively traded. Level 2 : Valuations utilizing quoted prices in markets that are not considered to be active or financial instruments for which all significant inputs are observable, either directly or indirectly for substantially the full term of the asset or liability. Financial instruments that are valued using models or other valuation methodologies are included. Models used should primarily be industry-standard models that consider various assumptions and economic measures, such as interest rates, yield curves, time value, volatilities, contract terms, current market prices, credit risk or other market-corroborated inputs. Examples include most over-the-counter derivatives (non-exchange traded), physical commodities, most structured notes and municipal and corporate bonds. Level 3 : Valuations utilizing significant unobservable inputs provides the least objective evidence of fair value and requires a significant degree of judgment. Inputs may be used with internally developed methodologies and should reflect an entity’s assumptions using the best information available about the assumptions that market participants would use in pricing an asset or liability. Examples include certain corporate loans, real-estate and private equity investments and long-dated or complex over-the-counter derivative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is guidance, the lowest level that contains significant inputs used in valuation should be chosen. Pursuant to ASC 820-10-50, the Company has classified its assets and liabilities into these levels depending upon the data relied on to determine the fair values. The fair values of the Company’s derivatives are valued based upon quotes obtained from counterparties to the agreements and are designated as Level 2. The following fair value hierarchy table presents information about the Company’s assets and liabilities measured at fair value on a recurring basis as of December 31, 2022 and 2021: Quoted Prices in Significant Other Significant Balance as of Balance as of 2022 2021 2022 2021 2022 2021 2022 2021 Assets Cash equivalents $ 173,653 $ 198,811 $ — $ — $ — $ — $ 173,653 $ 198,811 Short-term Investments 25,000 — 12,459 — — — 37,459 — Derivatives — — 93,177 121,031 — — 93,177 121,031 Total Assets $ 198,653 $ 198,811 $ 105,636 $ 121,031 $ — $ — $ 304,289 $ 319,842 Liabilities Derivatives $ — $ — $ 29,529 $ 22,977 $ — $ — $ 29,529 $ 22,977 Total Liabilities $ — $ — $ 29,529 $ 22,977 $ — $ — $ 29,529 $ 22,977 The derivative contracts were valued using various pricing models or discounted cash flow analyses that incorporate observable market parameters, such as interest rate yield curves, option volatilities and currency rates that were observable for substantially the full term of the derivative contracts. Certain financial assets and liabilities not measured at fair value At December 31, 2022, the fair value of the Company’s long-term debt was estimated at $701,924, compared to a carrying amount of $738,928. This fair value was estimated using various pricing models or discounted cash flow analysis that incorporated quoted market prices and is similar to Level 2 within the valuation hierarchy. The carrying amount for notes receivable approximates fair value.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22, no material fair value adjustments or fair value measurements were required for non-financial assets or liabilities, except for those required in connection with the impairment of long-lived assets and goodwill. Refer to Note 3 for more details, including inputs and valuation techniques used to measure fair value of these non-financial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s</t>
        </is>
      </c>
      <c r="B1" s="2" t="inlineStr">
        <is>
          <t>12 Months Ended</t>
        </is>
      </c>
    </row>
    <row r="2">
      <c r="B2" s="2" t="inlineStr">
        <is>
          <t>Dec. 31, 2022</t>
        </is>
      </c>
    </row>
    <row r="3">
      <c r="A3" s="3" t="inlineStr">
        <is>
          <t>Risks and Uncertainties [Abstract]</t>
        </is>
      </c>
      <c r="B3" s="4" t="inlineStr">
        <is>
          <t xml:space="preserve"> </t>
        </is>
      </c>
    </row>
    <row r="4">
      <c r="A4" s="4" t="inlineStr">
        <is>
          <t>Certain risks and concentrations</t>
        </is>
      </c>
      <c r="B4" s="4" t="inlineStr">
        <is>
          <t>Certain risks and concentrations The Company’s financial instruments that are exposed to concentration of credit risk primarily consist of cash and cash equivalents, short-term investments, and accounts and notes receivable. Cash and cash equivalents and short-term investments are deposited with various creditworthy financial institutions, and therefore the Company believes it is not exposed to any significant credit risk related to cash and cash equivalents. Concentrations of credit risk with respect to accounts and notes receivable are generally limited due to the large number of franchisees comprising the Company’s franchise base. All the Company’s operations are concentrated in Latin America and the Caribbean. As a result, the Company’s financial condition and results of operations depend, to a significant extent, on macroeconomic and political conditions prevailing in the region. However, some events of global impact such us pandemic, could affect company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6" t="n">
        <v>3618902</v>
      </c>
      <c r="C4" s="6" t="n">
        <v>2659941</v>
      </c>
      <c r="D4" s="6" t="n">
        <v>1984219</v>
      </c>
    </row>
    <row r="5">
      <c r="A5" s="3" t="inlineStr">
        <is>
          <t>Company-operated restaurant expenses:</t>
        </is>
      </c>
      <c r="B5" s="4" t="inlineStr">
        <is>
          <t xml:space="preserve"> </t>
        </is>
      </c>
      <c r="C5" s="4" t="inlineStr">
        <is>
          <t xml:space="preserve"> </t>
        </is>
      </c>
      <c r="D5" s="4" t="inlineStr">
        <is>
          <t xml:space="preserve"> </t>
        </is>
      </c>
    </row>
    <row r="6">
      <c r="A6" s="4" t="inlineStr">
        <is>
          <t>Food and paper</t>
        </is>
      </c>
      <c r="B6" s="5" t="n">
        <v>-1227293</v>
      </c>
      <c r="C6" s="5" t="n">
        <v>-899077</v>
      </c>
      <c r="D6" s="5" t="n">
        <v>-677087</v>
      </c>
    </row>
    <row r="7">
      <c r="A7" s="4" t="inlineStr">
        <is>
          <t>Payroll and employee benefits</t>
        </is>
      </c>
      <c r="B7" s="5" t="n">
        <v>-668764</v>
      </c>
      <c r="C7" s="5" t="n">
        <v>-482608</v>
      </c>
      <c r="D7" s="5" t="n">
        <v>-413074</v>
      </c>
    </row>
    <row r="8">
      <c r="A8" s="4" t="inlineStr">
        <is>
          <t xml:space="preserve">Occupancy and other operating expenses        </t>
        </is>
      </c>
      <c r="B8" s="5" t="n">
        <v>-967690</v>
      </c>
      <c r="C8" s="5" t="n">
        <v>-772169</v>
      </c>
      <c r="D8" s="5" t="n">
        <v>-624154</v>
      </c>
    </row>
    <row r="9">
      <c r="A9" s="4" t="inlineStr">
        <is>
          <t>Royalty fees</t>
        </is>
      </c>
      <c r="B9" s="5" t="n">
        <v>-194522</v>
      </c>
      <c r="C9" s="5" t="n">
        <v>-131401</v>
      </c>
      <c r="D9" s="5" t="n">
        <v>-110957</v>
      </c>
    </row>
    <row r="10">
      <c r="A10" s="4" t="inlineStr">
        <is>
          <t xml:space="preserve">Franchised restaurants – occupancy expenses         </t>
        </is>
      </c>
      <c r="B10" s="5" t="n">
        <v>-68028</v>
      </c>
      <c r="C10" s="5" t="n">
        <v>-50627</v>
      </c>
      <c r="D10" s="5" t="n">
        <v>-43512</v>
      </c>
    </row>
    <row r="11">
      <c r="A11" s="4" t="inlineStr">
        <is>
          <t>General and administrative expenses</t>
        </is>
      </c>
      <c r="B11" s="5" t="n">
        <v>-239263</v>
      </c>
      <c r="C11" s="5" t="n">
        <v>-210909</v>
      </c>
      <c r="D11" s="5" t="n">
        <v>-171382</v>
      </c>
    </row>
    <row r="12">
      <c r="A12" s="4" t="inlineStr">
        <is>
          <t>Other operating income (expenses), net</t>
        </is>
      </c>
      <c r="B12" s="5" t="n">
        <v>11080</v>
      </c>
      <c r="C12" s="5" t="n">
        <v>26369</v>
      </c>
      <c r="D12" s="5" t="n">
        <v>-10807</v>
      </c>
    </row>
    <row r="13">
      <c r="A13" s="4" t="inlineStr">
        <is>
          <t>Total operating costs and expenses</t>
        </is>
      </c>
      <c r="B13" s="5" t="n">
        <v>-3354480</v>
      </c>
      <c r="C13" s="5" t="n">
        <v>-2520422</v>
      </c>
      <c r="D13" s="5" t="n">
        <v>-2050973</v>
      </c>
    </row>
    <row r="14">
      <c r="A14" s="4" t="inlineStr">
        <is>
          <t>Operating income (loss)</t>
        </is>
      </c>
      <c r="B14" s="5" t="n">
        <v>264422</v>
      </c>
      <c r="C14" s="5" t="n">
        <v>139519</v>
      </c>
      <c r="D14" s="5" t="n">
        <v>-66754</v>
      </c>
    </row>
    <row r="15">
      <c r="A15" s="4" t="inlineStr">
        <is>
          <t>Net interest expense and other financing results</t>
        </is>
      </c>
      <c r="B15" s="5" t="n">
        <v>-43750</v>
      </c>
      <c r="C15" s="5" t="n">
        <v>-49546</v>
      </c>
      <c r="D15" s="5" t="n">
        <v>-33392</v>
      </c>
    </row>
    <row r="16">
      <c r="A16" s="4" t="inlineStr">
        <is>
          <t>Loss from derivative instruments</t>
        </is>
      </c>
      <c r="B16" s="5" t="n">
        <v>-10490</v>
      </c>
      <c r="C16" s="5" t="n">
        <v>-5183</v>
      </c>
      <c r="D16" s="5" t="n">
        <v>-2297</v>
      </c>
    </row>
    <row r="17">
      <c r="A17" s="4" t="inlineStr">
        <is>
          <t>Foreign currency exchange results</t>
        </is>
      </c>
      <c r="B17" s="5" t="n">
        <v>16501</v>
      </c>
      <c r="C17" s="5" t="n">
        <v>-9189</v>
      </c>
      <c r="D17" s="5" t="n">
        <v>-31707</v>
      </c>
    </row>
    <row r="18">
      <c r="A18" s="4" t="inlineStr">
        <is>
          <t xml:space="preserve">Other non-operating (expenses) income, net </t>
        </is>
      </c>
      <c r="B18" s="5" t="n">
        <v>-287</v>
      </c>
      <c r="C18" s="5" t="n">
        <v>2185</v>
      </c>
      <c r="D18" s="5" t="n">
        <v>2296</v>
      </c>
    </row>
    <row r="19">
      <c r="A19" s="4" t="inlineStr">
        <is>
          <t xml:space="preserve">Income (loss) before income taxes </t>
        </is>
      </c>
      <c r="B19" s="5" t="n">
        <v>226396</v>
      </c>
      <c r="C19" s="5" t="n">
        <v>77786</v>
      </c>
      <c r="D19" s="5" t="n">
        <v>-131854</v>
      </c>
    </row>
    <row r="20">
      <c r="A20" s="4" t="inlineStr">
        <is>
          <t>Income tax expense</t>
        </is>
      </c>
      <c r="B20" s="5" t="n">
        <v>-85476</v>
      </c>
      <c r="C20" s="5" t="n">
        <v>-31933</v>
      </c>
      <c r="D20" s="5" t="n">
        <v>-17532</v>
      </c>
    </row>
    <row r="21">
      <c r="A21" s="4" t="inlineStr">
        <is>
          <t>Net income (loss)</t>
        </is>
      </c>
      <c r="B21" s="5" t="n">
        <v>140920</v>
      </c>
      <c r="C21" s="5" t="n">
        <v>45853</v>
      </c>
      <c r="D21" s="5" t="n">
        <v>-149386</v>
      </c>
    </row>
    <row r="22">
      <c r="A22" s="4" t="inlineStr">
        <is>
          <t>Less: Net income attributable to non-controlling interests</t>
        </is>
      </c>
      <c r="B22" s="5" t="n">
        <v>-577</v>
      </c>
      <c r="C22" s="5" t="n">
        <v>-367</v>
      </c>
      <c r="D22" s="5" t="n">
        <v>-65</v>
      </c>
    </row>
    <row r="23">
      <c r="A23" s="4" t="inlineStr">
        <is>
          <t>Net income (loss) attributable to Arcos Dorados Holdings Inc.</t>
        </is>
      </c>
      <c r="B23" s="6" t="n">
        <v>140343</v>
      </c>
      <c r="C23" s="6" t="n">
        <v>45486</v>
      </c>
      <c r="D23" s="6" t="n">
        <v>-149451</v>
      </c>
    </row>
    <row r="24">
      <c r="A24" s="3" t="inlineStr">
        <is>
          <t>Eearnings per share information:</t>
        </is>
      </c>
      <c r="B24" s="4" t="inlineStr">
        <is>
          <t xml:space="preserve"> </t>
        </is>
      </c>
      <c r="C24" s="4" t="inlineStr">
        <is>
          <t xml:space="preserve"> </t>
        </is>
      </c>
      <c r="D24" s="4" t="inlineStr">
        <is>
          <t xml:space="preserve"> </t>
        </is>
      </c>
    </row>
    <row r="25">
      <c r="A25" s="4" t="inlineStr">
        <is>
          <t>Basic net income (loss) per common share attributable to Arcos Dorados Holdings Inc. (in dollars per share)</t>
        </is>
      </c>
      <c r="B25" s="7" t="n">
        <v>0.67</v>
      </c>
      <c r="C25" s="7" t="n">
        <v>0.22</v>
      </c>
      <c r="D25" s="7" t="n">
        <v>-0.72</v>
      </c>
    </row>
    <row r="26">
      <c r="A26" s="4" t="inlineStr">
        <is>
          <t>Diluted net income (loss) per common share attributable to Arcos Dorados Holdings Inc. (in dollars per share)</t>
        </is>
      </c>
      <c r="B26" s="7" t="n">
        <v>0.67</v>
      </c>
      <c r="C26" s="7" t="n">
        <v>0.22</v>
      </c>
      <c r="D26" s="7" t="n">
        <v>-0.72</v>
      </c>
    </row>
    <row r="27">
      <c r="A27" s="4" t="inlineStr">
        <is>
          <t>Sales by Company-operated restaurant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6" t="n">
        <v>3457491</v>
      </c>
      <c r="C29" s="6" t="n">
        <v>2543907</v>
      </c>
      <c r="D29" s="6" t="n">
        <v>1894618</v>
      </c>
    </row>
    <row r="30">
      <c r="A30" s="4" t="inlineStr">
        <is>
          <t>Revenues from franchised restaurant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161411</v>
      </c>
      <c r="C32" s="6" t="n">
        <v>116034</v>
      </c>
      <c r="D32" s="6" t="n">
        <v>896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The Company is required to report information about operating segments in annual financial statements and interim financial reports issued to shareholders in accordance with ASC 280. Operating segments are components of a company about which separate financial information is available that is regularly evaluated by the chief operating decision maker(s) in deciding how to allocate resources and assess performance. ASC 280 also requires disclosures about the Company’s products and services, geographic areas and major customers. As discussed in Note 1, the Company through its wholly-owned and majority-owned subsidiaries operates and franchises McDonald’s restaurants in the food service industry. The Company has determined that its reportable segments are those that are based on the Company’s method of internal reporting. The Company manages its business as distinct geographic segments. As of September 30, 2021, its operations were divided into four geographic divisions, which were as follows: (i) Brazil; (ii) the Caribbean division, consisting of Aruba, Curaçao, Colombia, French Guyana, Guadeloupe, Martinique, Puerto Rico, Trinidad and Tobago, the U.S. Virgin Islands of St. Croix and St. Thomas and Venezuela; (iii) the North Latin America division (“NOLAD”), consisting of Costa Rica, Mexico and Panama; and (iv) the South Latin America division (“SLAD”), consisting of Argentina, Chile, Ecuador, Peru and Uruguay. Effective October 1, 2021, the Company made certain changes in its internal management structure in order to gain operational agility. As a consequence, the Company reorganized its operation into three geographic divisions, as follows: (i) Brazil, (ii) the North Latin American division, or “NOLAD,” which is now comprised of Costa Rica, Mexico, Panama, Puerto Rico, Martinique, Guadeloupe, French Guyana and the U.S. Virgin Islands of St. Croix and St. Thomas and (iii) the South Latin American division, or “SLAD,” which is now comprised of Argentina, Chile, Ecuador, Peru, Uruguay, Colombia, Venezuela, Trinidad and Tobago, Aruba and Curaçao. The accounting policies of the segments are the same as those described in Note 3. The following table presents information about profit or loss and assets for each reportable segment: For the fiscal years ended December 31, 2022 2021 2020 Revenues: Brazil $ 1,429,105 $ 1,002,781 $ 862,748 NOLAD 920,189 780,866 584,646 SLAD 1,269,608 876,294 536,825 Total revenues $ 3,618,902 $ 2,659,941 $ 1,984,219 Adjusted EBITDA: Brazil $ 242,346 $ 175,603 $ 76,155 NOLAD 95,290 85,323 41,496 SLAD 134,253 77,573 830 Total reportable segments 471,889 338,499 118,481 Corporate and others (i) (85,325) (66,741) (50,370) Total adjusted EBITDA $ 386,564 $ 271,758 $ 68,111 For the fiscal years ended December 31, 2022 2021 2020 Adjusted EBITDA reconciliation: Total Adjusted EBITDA $ 386,564 $ 271,758 $ 68,111 (Less) Plus items excluded from computation that affect operating income (loss): Depreciation and amortization (119,777) (120,394) (126,853) Gains from sale, insurance recovery and contribution in equity method investment of property and equipment 1,949 4,876 4,210 Write-offs of property and equipment (3,143) (3,094) (4,501) Impairment of long-lived assets (1,171) (1,573) (6,636) Impairment of goodwill — — (1,085) Reorganization and optimization plan expenses — (12,054) — Operating income (loss) 264,422 139,519 (66,754) (Less) Plus: Net interest expense and other financing results (43,750) (49,546) (33,392) Loss from derivative instruments (10,490) (5,183) (2,297) Foreign currency exchange results 16,501 (9,189) (31,707) Other non-operating (expenses) income, net (287) 2,185 2,296 Income tax expense (85,476) (31,933) (17,532) Net income attributable to non-controlling interests (577) (367) (65) Net income (loss) attributable to Arcos Dorados Holdings Inc. $ 140,343 $ 45,486 $ (149,451) For the fiscal years ended December 31, 2022 2021 2020 Depreciation and amortization: Brazil $ 55,003 $ 54,883 $ 59,466 NOLAD 32,377 34,810 35,812 SLAD 25,932 26,188 27,459 Total reportable segments 113,312 115,881 122,737 Corporate and others (i) 7,134 5,372 5,288 Purchase price allocation (ii) (669) (859) (1,172) Total depreciation and amortization $ 119,777 $ 120,394 $ 126,853 Property and equipment expenditures: Brazil $ 68,661 $ 50,217 $ 39,127 NOLAD 69,966 23,800 17,250 SLAD 78,162 40,640 29,934 Others 326 342 — Total property and equipment expenditures $ 217,115 $ 114,999 $ 86,311 As of December 31, 2022 2021 Total assets: Brazil $ 1,161,940 $ 1,083,700 NOLAD 753,453 679,682 SLAD 647,852 566,208 Total reportable segments 2,563,245 2,329,590 Corporate and others (i) 174,486 134,020 Purchase price allocation (ii) (101,101) (102,353) Total assets $ 2,636,630 $ 2,361,257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As of December 31, 2022, corporate assets primarily include cash and cash equivalents, short-term investments and derivatives. As of December 31, 2021, corporate assets primarily include cash and cash equivalents, derivatives and lease right of use. (ii) Relates to the purchase price allocation adjustment made at corporate level, which reduces the accounting value of our long-lived assets (excluding Lease right of use) and goodwill and the corresponding depreciation and amortization. As of December 31, 2022 and 2021, primarily related with the reduction of goodwill. The Company’s revenues are derived from two sources: sales by Company-operated restaurants and revenues from restaurants operated by franchisees. All of the Company’s revenues are derived from foreign operations. Long-lived assets consisting of property and equipment totaled $856,085 and $743,533 at December 31, 2022 and 2021, respectively. All of the Company’s long-lived assets are related to foreign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uthorized capital The Company is authorized to issue a maximum of 500,000,000 shares, consisting of 420,000,000 Class A shares and 80,000,000 Class B shares of no par value each. Issued and outstanding capital At December 31, 2019, the Company had 204,070,029 shares issued and outstanding with no par value, consisting of 124,070,029 class A shares and 80,000,000 class B shares. During fiscal years 2022, 2021 and 2020, the Company issued 116,223, 251,623 and 472,130 Class A shares, respectively, in connection with the partial vesting of restricted share units under the 2011 Equity Incentive Plan. On May 22, 2018, the Board of Directors approved the adoption of a share repurchase program, pursuant to which the Company may repurchase from time to time, along one year, up to $60,000 of issued and outstanding Class A shares of no par value of the Company. As of February 15, 2019, the Company purchased 7,993,602 shares amounting to $60,000 and the program concluded. The shares reacquired were recorded at cost within “Common stock in treasury” in the Consolidated Statement of Changes in Equity. Issued and outstanding capital (continued) In 2020 and 2021, the Company used 2,723,614 and 2,960,926 of treasury shares, respectively, to satisfy a distribution of class A shares to the Company’s shareholders. As of December 31, 2022, 2021 and 2020 the Company had 210,594,545; 210,478,322 and 207,265,773 outstanding shares, consisting of 130,594,545; 130,478,322 and 127,265,773 Class A shares, respectively, and 80,000,000 for Class B shares for each year. Rights, privileges and obligations Holders of Class A shares are entitled to one vote per share and holders of Class B shares are entitled to five votes per share. Except with respect to voting, the rights, privileges and obligations of the Class A shares and Class B shares are pari passu in all respects, including with respect to dividends and rights upon liquidation of the Company. Distribution of dividends The Company can only make distributions to the extent that immediately following the distribution, its assets exceed its liabilities and the Company is able to pay its debts as they become due. On March 15, 2022, the Company approved a cash dividend distribution to all Class A and Class B shareholders of $0.15 per share to be paid in four installments, as follows: $0.04 per share on March 31, 2022, $0.04 per share on June 30, 2022, $0.04 per share on September 30, 2022, and $0.03 per share on December 30, 2022; amounting a total of $31,587 22. Shareholders’ equity (continued) Accumulated other comprehensive income (loss) The following table sets forth information with respect to the components of “Accumulated other comprehensive income (loss)” as of December 31, 2022 and their related activity during the three-years in the period then ended: Foreign currency translation Cash flow hedges Securities available for sale (i) Post-employment benefits (ii) Total Accumulated other comprehensive loss Balances at December 31, 2019 $ (511,445) $ (7,520) $ — $ (540) $ (519,505) Other comprehensive (loss) income before reclassifications (76,359) 54,287 — (195) (22,267) Net (income) loss reclassified from accumulated other comprehensive loss to net loss — (43,324) — 236 (43,088) Net current-period other comprehensive (loss) income (76,359) 10,963 41 (65,355) Balances at December 31, 2020 (587,804) 3,443 — (499) (584,860) Other comprehensive (loss) income before reclassifications (37,267) 19,698 — (190) (17,759) Net (income) loss reclassified from accumulated other comprehensive loss to net income — (5,301) — 152 (5,149) Net current-period other comprehensive (loss) income (37,267) 14,397 — (38) (22,908) Balances at December 31, 2021 (625,071) 17,840 — (537) (607,768) Other comprehensive income (loss) before reclassifications 16,192 (26,255) (3,624) 236 (13,451) Net loss reclassified from accumulated other comprehensive losses to net income — 7,669 — 90 7,759 Net current-period other comprehensive income (loss) 16,192 (18,586) (3,624) 326 (5,692) Balances at December 31, 2022 (608,879) (746) (3,624) (211) (613,460) (i) Related to unrealized results on available for sale securities. As of December 31, 2022, the Company maintains Securities classified as available for sale in accordance with guidance in ASC 320 Investments – Debt and Equity Securities amounting to $12,459, included within “Short-term investments” in the Consolidated Balance Sheet. The amortized cost amounted to $16,083 included within “Investing Activities” in the Consolidated Cash Flow. (ii) Mainly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Periodically, the Company obtains an actuarial valuation to measure the post-employment benefit obligation, using the projected unit credit actuarial method and measures this benefit in accordance with ASC 715-30, similar to pension bene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 is required to present basic earnings per share and diluted earnings per share in accordance with ASC 260. Earnings per share are based on the weighted average number of shares outstanding during the period after consideration of the dilutive effect, if any, for common stock equivalents, including stock options and restricted share units. Basic earnings per common share are computed by dividing net income available to common shareholders by the weighted average number of shares of common stock outstanding during the period. Diluted earnings per common share are computed by dividing net income by the weighted average number of shares of common stock outstanding and dilutive securities outstanding during the period under the treasury method. The following table sets forth the computation of basic and diluted net income per common share attributable to Arcos Dorados Holdings Inc. for all years presented: For the fiscal years ended December 31, 2022 2021 2020 Net income (loss) attributable to Arcos Dorados Holdings Inc. available to common shareholders $ 140,343 $ 45,486 $ (149,451) Weighted-average number of common shares outstanding - Basic (i) 210,552,173 210,386,761 208,378,442 Incremental shares from vesting of restricted share units 74,925 154,802 287,965 Weighted-average number of common shares outstanding - Diluted 210,627,098 210,541,563 208,666,407 Basic net income (loss) per common share attributable to Arcos Dorados Holdings Inc. $ 0.67 $ 0.22 $ (0.72) Diluted net income (loss) per common share attributable to Arcos Dorados Holdings Inc. $ 0.67 $ 0.22 $ (0.72) (i) Stock dividends distributed in 2021 is included within the weighted-average number of common shares for the fiscal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 master commercial agreement on arm’s length terms with Axionlog, a company under common control that operates the distribution centers in Argentina, Chile, Colombia, Ecuador, Mexico, Peru, Uruguay, Venezuela, French Guyana, Guadeloupe, Martinique, Aruba, Curaçao and the USVI (the “Axionlog Business”). Pursuant to this agreement Axionlog provides the Company distribution inventory, storage and transportation services in the countries in which it operates. The following table summarizes the outstanding balances between the Company and the Axionlog Business as of December 31, 2022 and 2021: As of December 31, 2022 2021 Accounts and notes receivable, net $ — $ 365 Other receivables 4,156 3,377 Miscellaneous 3,979 3,448 Accounts payable (19,893) (10,873) The following table summarizes the transactions between the Company and the Axionlog Business for the fiscal years ended December 31, 2022, 2021 and 2020: Fiscal years ended December 31, 2022 2021 2020 Food and paper (i) $ (256,704) $ (187,959) $ (124,416) Occupancy and other operating expenses (7,193) (5,108) (3,667) (i) Includes $53,191 of distribution fees and $203,513 of suppliers purchases managed through the Axionlog Business for the fiscal year ended December 31, 2022; $40,227 and $147,732 , respectively, for the fiscal year ended December 31, 2021; and $24,302 and $100,114, respectively, for the fiscal year ended December 31, 2020. The following table summarizes the outstanding balances between the Company and its equity method investments as of December 31, 2022 and 2021: 2022 2021 Lacoop II, S.C Saile (i) Lacoop II, S.C Saile (i) Other receivables $ 2,423 $ 319 $ 1,190 $ 731 Accounts payable (5,376) — (810) — (i) Operadora de Franquicias Saile S.A.P.I. de C.V.</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The following table presents the information required by Rule 12-09 of Regulation S-X regarding valuation and qualifying accounts for each of the periods presented: Description Balance at beginning of period Additions (i) Deductions (ii) Remeasurement/Translation Balance at end of period Year ended December 31, 2022: Deducted from assets accounts: Allowance for doubtful accounts (iii) $ 874 $ 732 $ (715) $ (42) $ 849 Valuation allowance on deferred tax assets 186,239 63,163 (5,453) (42,535) 201,414 Reported as liabilities: Provision for contingencies 34,086 27,182 (16,224) (205) 44,839 Total $ 221,199 $ 91,077 $ (22,392) $ (42,782) $ 247,102 Year ended December 31, 2021: Deducted from assets accounts: Allowance for doubtful accounts (iii) $ 943 $ 814 $ (787) $ (96) $ 874 Valuation allowance on deferred tax assets 235,196 2,403 (38,992) (12,368) 186,239 Reported as liabilities: Provision for contingencies 26,948 23,454 (13,788) (2,528) 34,086 Total $ 263,087 $ 26,671 $ (53,567) $ (14,992) $ 221,199 Year ended December 31, 2020: Deducted from assets accounts: Allowance for doubtful accounts (iii) $ 23,076 $ 937 $ (22,929) $ (141) $ 943 Valuation allowance on deferred tax assets 194,426 65,077 (18,870) (5,437) 235,196 Reported as liabilities: Provision for contingencies 26,158 17,391 (11,920) (4,681) 26,948 Total $ 243,660 $ 83,405 $ (53,719) $ (10,259) $ 263,087 (i) Additions in valuation allowance on deferred tax assets are charged to income tax expense. Additions in provision for contingencies are explained as follows: Fiscal years 2022, 2021 and 2020 – Relate to the accrual of $27,041, $22,555 and $15,330, respectively, and a reclassification of $141 and $899, during fiscal years 2022 and 2021, respectively. See Note 18 for details. (ii) Deductions in valuation allowance on deferred tax assets are charged to income tax expense. Deductions in provision for contingencies are explained as follows: Corresponds to the settlements amounting to $16,224 ; $13,788 and $11,920 during fiscal years 2022, 2021 and 2020, respectively as discussed in Note 18. Deductions in allowance for doubtful accounts during fiscal year 2020 mainly relate to reductions in the accrual and the write-off of some receivables from franchisees in Puerto Rico as a consequence of a the confidential settlement agreements reached in December 2019 and March 2020 with Puerto Rican franchisees. For details see note 4. (iii) Presented in the consolidated balance sheet as follo w: $460 and $542 at December 31, 2022 and 2021, respectively, within Accounts and notes receivable, net a nd $387 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14, 2023, the Company approved a dividend distribution to all Class A and Class B shareholders of $0.19 per share to be paid in four installments, as follows: $0.05 per share in March 30, June 28 and September 28, 2023, respectively, and $0.04 per share in December 27,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Foreign currency matters</t>
        </is>
      </c>
      <c r="B5" s="4" t="inlineStr">
        <is>
          <t>Foreign currency matters The financial statements of the Company’s foreign operating subsidiaries are translated in accordance with guidance in ASC 830 Foreign Currency Matters. Except for the Company’s Venezuelan and Argentinian operations, the functional currencies of the Company’s foreign operating subsidiaries are the local currencies of the countries in which they conduct their operations. Therefore, assets and liabilities are translated into US dollars at the balance sheet date exchange rates, and revenues, expenses and cash flow are translated at average rates prevailing during the periods. Translation adjustments are included in the “Accumulated other comprehensive income (loss) ” component of shareholders’ equity. The Company includes foreign currency exchange results related to monetary assets and liabilities transactions, including intercompany transactions, denominated in currencies other than its functional currencies in its statements of income (loss). Since January 1, 2010 and July 1, 2018, Venezuela and Argentina, respectively, were considered to be highly inflationary, and as such, the financial statements of these subsidiaries are remeasured as if its functional currency was the reporting currency of the immediate parent company (US dollars for Venezuelan operation, Brazilian reais (“BRL”) for Argentinian operation from July 2018 to June 2020 and US dollars since July 2020). As a result, remeasurement gains and losses are recognized in earni ngs rather than in the cumulative translation adjustment, component of “Accumulated other comprehensive income (loss) ” within shareholders’ equity. In addition, in these territories, there are foreign currency restrictions. Since 2019, in Argentina several measures have been adopted including, among others: (i) limitation to hoarding and consumption in foreign currency for natural persons, (ii) taxes to increase the official exchange rate, (iii) approvals issued by the Central Bank of Argentina to access foreign currency to settle imports of goods or services, principal and interest from financial payables to foreign parties, profits and dividends. Furthermore, Venezuela has currency restrictions which have been in place for several years under different currency exchange regulations. Although during 2019, the Central Bank of Venezuela loosen those restrictions by permitting financial institution to participate as intermediaries in foreign currency operations, the Company’s ability to immediately access cash through repatriations continues to be limited. Additionally, the Venezuelan market is subject to price controls. Its government issued a regulation establishing a maximum profit margin for companies and maximum prices for certain goods and services. However, the Company was able to increase prices during the fiscal year ended December 31, 2022.</t>
        </is>
      </c>
    </row>
    <row r="6">
      <c r="A6" s="4" t="inlineStr">
        <is>
          <t>Cash and cash equivalents</t>
        </is>
      </c>
      <c r="B6" s="4" t="inlineStr">
        <is>
          <t>Cash and cash equivalents The Company considers all highly liquid investments with an original maturity of three months or less, from the date of purchase, to be cash equivalents.</t>
        </is>
      </c>
    </row>
    <row r="7">
      <c r="A7" s="4" t="inlineStr">
        <is>
          <t>Short-term investments</t>
        </is>
      </c>
      <c r="B7" s="4" t="inlineStr">
        <is>
          <t>Short-term investments Short-term investments consist of time deposits, available for sale securities and held to maturity securities with an original maturity of more than three months . Time deposits are measured at cost plus accrued interest. These charges are recognized immediately in earnings, within “Net Interest expense and other financing results”.</t>
        </is>
      </c>
    </row>
    <row r="8">
      <c r="A8" s="4" t="inlineStr">
        <is>
          <t>Revenue recognition</t>
        </is>
      </c>
      <c r="B8" s="4" t="inlineStr">
        <is>
          <t>Revenue recognition The Company’s revenues consist of sales by Company-operated restaurants and revenues from restaurants operated by franchisees. Sales by Company-operated restaurants are recognized at the point of sale.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Royalty income represents the difference, if any, between the amount the Company collects from the franchisee and the amount the Company is required to pay to McDonald’s Corporation. Royalty income is recognized in the period earned.</t>
        </is>
      </c>
    </row>
    <row r="9">
      <c r="A9" s="4" t="inlineStr">
        <is>
          <t>Accounts and notes receivable and allowance for doubtful accounts and Other receivables</t>
        </is>
      </c>
      <c r="B9" s="4" t="inlineStr">
        <is>
          <t>Accounts and notes receivable and allowance for doubtful accounts Accounts receivable primarily consist of royalty and rent receivables due from franchisees, debit, credit and delivery vendor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the expected credit losses. In judging the adequacy of the allowance for doubtful accounts, the Company follows ASC 326 “Financial Instruments - Credit Losses” considering, multiple factors including historical bad debt experience, the aging of the receivables, the current economic environment, remote risks of loss and future economic conditions. Other receivables As of December 31, 2022, other receivables primarily consist of value-added tax and other tax receivables, related party receivables and insurance claim receivables, amounting to $16,608. As of December 31, 2021, other receivables primarily consist of related party receivables, value-added tax and other tax receivables, insurance claim receivables and McDonald’s Corporation’s indemnification for contingencies, amounting to $13,141.</t>
        </is>
      </c>
    </row>
    <row r="10">
      <c r="A10" s="4" t="inlineStr">
        <is>
          <t>Inventories</t>
        </is>
      </c>
      <c r="B10" s="4" t="inlineStr">
        <is>
          <t>Inventories Inventories are stated at the lower of cost or market, with cost being determined on a first-in, first-out basis.</t>
        </is>
      </c>
    </row>
    <row r="11">
      <c r="A11" s="4" t="inlineStr">
        <is>
          <t>Property and equipment, net</t>
        </is>
      </c>
      <c r="B11" s="4" t="inlineStr">
        <is>
          <t>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renewal options; and equipment 3 to 10 years.</t>
        </is>
      </c>
    </row>
    <row r="12">
      <c r="A12" s="4" t="inlineStr">
        <is>
          <t>Intangible assets, net</t>
        </is>
      </c>
      <c r="B12" s="4" t="inlineStr">
        <is>
          <t xml:space="preserve">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t>
        </is>
      </c>
    </row>
    <row r="13">
      <c r="A13" s="4" t="inlineStr">
        <is>
          <t>Impairment and disposal of long-lived assets</t>
        </is>
      </c>
      <c r="B13" s="4" t="inlineStr">
        <is>
          <t>Impairment and disposal of long-lived assets In accordance with the guidance within ASC 360-10-35, the Company reviews long-lived assets (including property and equipment, intangible assets with definite useful lives and lease right of use asset, net) for impairment whenever events or changes in circumstances indicate the carrying value of the asset may not be recoverable. For p</t>
        </is>
      </c>
    </row>
    <row r="14">
      <c r="A14" s="4" t="inlineStr">
        <is>
          <t>Goodwill</t>
        </is>
      </c>
      <c r="B14" s="4" t="inlineStr">
        <is>
          <t>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during the fourth quarter, or when an impairment indicator exists. The impairment test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 In assessing the recoverability of the goodwill, the Company considers changes in economic conditions and makes assumptions regarding estimated future cash flows and other factors. Estimates of future cash flows are highly subjective judgments based on the Company’s experience and knowledge of its operations. These estimates can be significantly impacted by many factors including changes in global and local business and economic conditions, operating costs, inflation, competition, and consumer and demographic trends.</t>
        </is>
      </c>
    </row>
    <row r="15">
      <c r="A15" s="4" t="inlineStr">
        <is>
          <t>Advertising costs</t>
        </is>
      </c>
      <c r="B15" s="4" t="inlineStr">
        <is>
          <t>Advertising costs Advertising costs are expensed as incurred. Advertising expenses related to Company-operated restaurants were $148,776, $104,010 and $60,855 in 2022, 2021 and 2020, respectively. Advertising expenses related to franchised operations do not affect the Company’s expenses since these are recovered from franchisees. Advertising expenses related to franchised operations were $44,088, $32,809 and $26,486 in 2022, 2021 and 2020, respectively.</t>
        </is>
      </c>
    </row>
    <row r="16">
      <c r="A16" s="4" t="inlineStr">
        <is>
          <t>Accounting for income taxes</t>
        </is>
      </c>
      <c r="B16" s="4" t="inlineStr">
        <is>
          <t>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Accounting for income taxes (continu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regularly audited by tax authorities, and tax assessments may arise several years after tax returns have been filed. Accordingly, tax liabilities are recorded when, in management’s judgment, an uncertain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t>
        </is>
      </c>
    </row>
    <row r="17">
      <c r="A17" s="4" t="inlineStr">
        <is>
          <t>Accounts payable outsourcing</t>
        </is>
      </c>
      <c r="B17" s="4" t="inlineStr">
        <is>
          <t>Accounts payable outsourcing 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t>
        </is>
      </c>
    </row>
    <row r="18">
      <c r="A18" s="4" t="inlineStr">
        <is>
          <t>Share-based compensation</t>
        </is>
      </c>
      <c r="B18" s="4" t="inlineStr">
        <is>
          <t>Share-based compensationThe Company recognizes compensation expense as services required to earn the benefits are rendered.</t>
        </is>
      </c>
    </row>
    <row r="19">
      <c r="A19" s="4" t="inlineStr">
        <is>
          <t>Derivative financial instruments</t>
        </is>
      </c>
      <c r="B19" s="4" t="inlineStr">
        <is>
          <t>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other comprehensive income (loss) or net income (loss) depending on whether the derivative instrument qualifies as a hedge for accounting purposes and, if so, the nature of the hedging activity.</t>
        </is>
      </c>
    </row>
    <row r="20">
      <c r="A20" s="4" t="inlineStr">
        <is>
          <t>Leases</t>
        </is>
      </c>
      <c r="B20" s="4" t="inlineStr">
        <is>
          <t>Leases The Company leases locations through ground leases (the Company leases the land and owns the building) and through improved leases (the Company leases land and buildings). The operating leases are mainly related to restaurant and dessert center locations. The average of lease’s terms is about 15 years and, in many cases, include renewal options provided by the agreement or government’s regulations, as there are reasonably certain to be exercised. Typically, renewal options are considered reasonably assured of being exercised if the associated asset lives of the building or leasehold improvements exceed the initial lease term, and the sales performance of the restaurant remains strong. Therefore, its associated payments are included in the measurement of the right-of-use asset and lease liability. Although, certain leases contain purchase options, is not reasonably certain that the Company will exercise them. In addition, many agreements include escalations amounts that vary by reporting unit, for example, including fixed-rent escalations, escalations based on an inflation index, and fair value adjustments. According to rental terms, the Company pays monthly rent based on the greater of a fixed rent or a certain percentage of the Company’s gross sales. The lease agreements do not contain any material residual value guarantees or material restrictive covenants. Furthermore, the Company is the lessee under non-cancelable leases covering certain offices and warehouses. The right-of-use assets and lease liabilities are recognized using the present value of the remaining future minimum lease payments discounted by the Company’s incremental borrowing rate. The Company has elected not to separate non-lease components from lease components in its lessee portfolio. For most locations, the Company is obliged for the related occupancy costs, such as maintenance. The Company has certain leases subject to index adjustments. As part of the adoption of ASC 842, the Company used the effective index rate at transition date in its disclosure and calculation of the lease liability. However, for leases entered into after January 1, 2019, the inflation index rate will be used to calculate the lease liability only when a lease modification occurs.</t>
        </is>
      </c>
    </row>
    <row r="21">
      <c r="A21" s="4" t="inlineStr">
        <is>
          <t>Severance payments</t>
        </is>
      </c>
      <c r="B21" s="4" t="inlineStr">
        <is>
          <t>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t>
        </is>
      </c>
    </row>
    <row r="22">
      <c r="A22" s="4" t="inlineStr">
        <is>
          <t>Provision for contingencies</t>
        </is>
      </c>
      <c r="B22" s="4" t="inlineStr">
        <is>
          <t>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t>
        </is>
      </c>
    </row>
    <row r="23">
      <c r="A23" s="4" t="inlineStr">
        <is>
          <t>Comprehensive income (loss)</t>
        </is>
      </c>
      <c r="B23" s="4" t="inlineStr">
        <is>
          <t>Comprehensive income (loss) Comprehensive income (loss) i ncludes net income (loss) as currently reported under generally accepted accounting principles and also includes the impact of other events and circumstances from non-owner sources which are recorded as a separate component of shareholders’ equity. The Company reports foreign currency translation losses and gains, unrealized results on cash flow hedges, securities available for sale, as well as unrecognized post-retirement benefits as compone nts of comprehensive income (loss).</t>
        </is>
      </c>
    </row>
    <row r="24">
      <c r="A24" s="4" t="inlineStr">
        <is>
          <t>Segment information</t>
        </is>
      </c>
      <c r="B24" s="4" t="inlineStr">
        <is>
          <t>Segment information In accordance with ASC 280, Segment Reporting, the Company has restated its comparative segment information based on the new structure of its geographic divisions. See Note 21 for additional information.</t>
        </is>
      </c>
    </row>
    <row r="25">
      <c r="A25" s="4" t="inlineStr">
        <is>
          <t>Equity method investments</t>
        </is>
      </c>
      <c r="B25" s="4" t="inlineStr">
        <is>
          <t>Equity method investments The Company utilizes the equity method to account for investments in companies when it provides the ability to exercise significant influence over operating and financial policies of the investee. Consolidated net income (loss) includes the Company’s proportionate share of the net income or loss of these companies. Company’s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t>
        </is>
      </c>
    </row>
    <row r="26">
      <c r="A26" s="4" t="inlineStr">
        <is>
          <t>Recent accounting pronouncements</t>
        </is>
      </c>
      <c r="B26" s="4" t="inlineStr">
        <is>
          <t>Recent accounting pronouncements In September 2022, the Financial Accounting Standards Board issued Accounting Standard Update No. 2022-04, “Liabilities – Supplier Finance Program (Subtopic 405-50): Disclosure of Supplier Finance Program Obligations”, which requires entities that use supplier finance programs in connection with the purchase of goods and services to disclose the key terms of the programs and information about their obligations that are outstanding at the end of the reporting period. The Company is currently evaluating whether additional disclosure is needed. No other new accounting pronouncement issued or effective during the periods had or is expected to have a material impact on the Company’s consolidated financial statements.</t>
        </is>
      </c>
    </row>
    <row r="27">
      <c r="A27" s="4" t="inlineStr">
        <is>
          <t>Disclosures about fair value of financial instruments</t>
        </is>
      </c>
      <c r="B27" s="4" t="inlineStr">
        <is>
          <t xml:space="preserve">Disclosures about fair value of financial instruments As defined in ASC 820 Fair Value Measurement and Disclosures, fair value i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valuation techniques that can be used under this guidance are the market approach, income approach or cost approach. The market approach uses prices and other information for market transactions involving identical or comparable assets or liabilities, such as matrix pricing. The income approach uses valuation techniques to convert future amounts to a single discounted present amount based on current market conditions about those future amounts, such as present value techniques, option pricing models (e.g. Black-Scholes model) and binomial models (e.g. Monte-Carlo model). The cost approach is based on current replacement cost to replace an asset.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nce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three levels of the fair value hierarchy as defined by the guidance are as follows: Level 1 : Valuations utilizing quoted, unadjusted prices for identical assets or liabilities in active markets that the Company has the ability to access. This is the most reliable evidence of fair value and does not require a significant degree of judgment. Examples include exchange-traded derivatives and listed equities that are actively traded. Level 2 : Valuations utilizing quoted prices in markets that are not considered to be active or financial instruments for which all significant inputs are observable, either directly or indirectly for substantially the full term of the asset or liability. Financial instruments that are valued using models or other valuation methodologies are included. Models used should primarily be industry-standard models that consider various assumptions and economic measures, such as interest rates, yield curves, time value, volatilities, contract terms, current market prices, credit risk or other market-corroborated inputs. Examples include most over-the-counter derivatives (non-exchange traded), physical commodities, most structured notes and municipal and corporate bonds. Level 3 : Valuations utilizing significant unobservable inputs provides the least objective evidence of fair value and requires a significant degree of judgment. Inputs may be used with internally developed methodologies and should reflect an entity’s assumptions using the best information available about the assumptions that market participants would use in pricing an asset or liability. Examples include certain corporate loans, real-estate and private equity investments and long-dated or complex over-the-counter derivativ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impairment charges</t>
        </is>
      </c>
      <c r="B4" s="4" t="inlineStr">
        <is>
          <t xml:space="preserve">As a result of the impairment testing the Company recorded the following impairment charges, for the markets indicated below, withi n Other operating income (expenses), net on the consolidated statements of income (loss): Fiscal year Markets Total 2022 Aruba, USVI, Peru and Venezuela $ 1,171 2021 Mexico, USVI, Peru, Colombia, Venezuela and Argentina 1,573 2020 Mexico, Puerto Rico, USVI, Peru, Aruba, Colombia, Venezuela, Ecuador, Panama and Argentina 6,636 </t>
        </is>
      </c>
    </row>
    <row r="5">
      <c r="A5" s="4" t="inlineStr">
        <is>
          <t>Schedule of goodwill impairment</t>
        </is>
      </c>
      <c r="B5" s="4" t="inlineStr">
        <is>
          <t xml:space="preserve">As a result of the analyses performed during the fiscal years 2022, 2021 and 2020, the Company recorded the following impairment charges, related to goodwill generated in the acquisition of franchised restaurants, for the markets indicated below within Other operating income (expenses), net on the consolidated statements of income (loss): Fiscal year Markets Total 2022 — $ — 2021 — — 2020 Mexico 1,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non-significant acquisitions</t>
        </is>
      </c>
      <c r="B4" s="4" t="inlineStr">
        <is>
          <t>During fiscal years 2022, 2021 and 2020, the Company acquired certain franchised restaurants in certain territories. Presented below is supplemental information about these acquisitions: Purchases of restaurant businesses: 2022 2021 2020 (i) Property and equipment $ 3,254 $ 185 $ 16,756 Identifiable intangible assets 1,349 — 4,922 Goodwill 1,843 — 1,224 Gain on purchase of franchised restaurants (830) — (1,708) Purchase price 5,616 185 21,194 Seller financing (320) — (1,000) Settlement of franchise receivables (496) — (16,361) Net cash paid at acquisition date $ 4,800 $ 185 $ 3,833 (i) Since the acquisition of the McDonald’s business in Latin America and the Caribbean, Puerto Rican franchisees had filed some lawsuits against McDonald’s Corporation and certain subsidiaries purchased by the Company. On December 28, 2019 and March 31, 2020, the Company reached confidential settlement agreements with these franchisees, finalizing all controversies and disputes among the parties. As a consequence of the agreements, during January and May 2020, the Company acquired all the restaurants pertaining to the Puerto Rican franchisees, increasing its property and equipment in $14,2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and notes receivable, net</t>
        </is>
      </c>
      <c r="B4" s="4" t="inlineStr">
        <is>
          <t xml:space="preserve">Accounts and notes receivable, net consist of the following at year end: 2022 2021 Receivables from franchisees $ 33,323 $ 27,778 Debit and credit card receivables 53,062 38,839 Delivery Sales Receivables 29,177 7,871 Meal voucher receivables 8,609 5,641 Notes receivable 562 2,593 Allowance for doubtful accounts (460) (542) $ 124,273 $ 82,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40920</v>
      </c>
      <c r="C4" s="6" t="n">
        <v>45853</v>
      </c>
      <c r="D4" s="6" t="n">
        <v>-14938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5" t="n">
        <v>16050</v>
      </c>
      <c r="C6" s="5" t="n">
        <v>-37372</v>
      </c>
      <c r="D6" s="5" t="n">
        <v>-76382</v>
      </c>
    </row>
    <row r="7">
      <c r="A7" s="3" t="inlineStr">
        <is>
          <t>Post-employment benefits (expenses):</t>
        </is>
      </c>
      <c r="B7" s="4" t="inlineStr">
        <is>
          <t xml:space="preserve"> </t>
        </is>
      </c>
      <c r="C7" s="4" t="inlineStr">
        <is>
          <t xml:space="preserve"> </t>
        </is>
      </c>
      <c r="D7" s="4" t="inlineStr">
        <is>
          <t xml:space="preserve"> </t>
        </is>
      </c>
    </row>
    <row r="8">
      <c r="A8" s="4" t="inlineStr">
        <is>
          <t>Gain (loss) recognized in accumulated other comprehensive loss</t>
        </is>
      </c>
      <c r="B8" s="5" t="n">
        <v>236</v>
      </c>
      <c r="C8" s="5" t="n">
        <v>-190</v>
      </c>
      <c r="D8" s="5" t="n">
        <v>-195</v>
      </c>
    </row>
    <row r="9">
      <c r="A9" s="4" t="inlineStr">
        <is>
          <t>Reclassification of net loss to consolidated statement of income</t>
        </is>
      </c>
      <c r="B9" s="5" t="n">
        <v>90</v>
      </c>
      <c r="C9" s="5" t="n">
        <v>152</v>
      </c>
      <c r="D9" s="5" t="n">
        <v>236</v>
      </c>
    </row>
    <row r="10">
      <c r="A10" s="4" t="inlineStr">
        <is>
          <t>Post-employment benefits (expenses) (net of deferred income taxes of $(197), $21 and $(70)).</t>
        </is>
      </c>
      <c r="B10" s="5" t="n">
        <v>326</v>
      </c>
      <c r="C10" s="5" t="n">
        <v>-38</v>
      </c>
      <c r="D10" s="5" t="n">
        <v>41</v>
      </c>
    </row>
    <row r="11">
      <c r="A11" s="3" t="inlineStr">
        <is>
          <t>Cash flow hedges:</t>
        </is>
      </c>
      <c r="B11" s="4" t="inlineStr">
        <is>
          <t xml:space="preserve"> </t>
        </is>
      </c>
      <c r="C11" s="4" t="inlineStr">
        <is>
          <t xml:space="preserve"> </t>
        </is>
      </c>
      <c r="D11" s="4" t="inlineStr">
        <is>
          <t xml:space="preserve"> </t>
        </is>
      </c>
    </row>
    <row r="12">
      <c r="A12" s="4" t="inlineStr">
        <is>
          <t>Net (loss) gain recognized in accumulated other comprehensive loss</t>
        </is>
      </c>
      <c r="B12" s="5" t="n">
        <v>-26255</v>
      </c>
      <c r="C12" s="5" t="n">
        <v>19698</v>
      </c>
      <c r="D12" s="5" t="n">
        <v>54287</v>
      </c>
    </row>
    <row r="13">
      <c r="A13" s="4" t="inlineStr">
        <is>
          <t>Reclassification of net loss (gain) to consolidated statement of income</t>
        </is>
      </c>
      <c r="B13" s="5" t="n">
        <v>7669</v>
      </c>
      <c r="C13" s="5" t="n">
        <v>-5301</v>
      </c>
      <c r="D13" s="5" t="n">
        <v>-43324</v>
      </c>
    </row>
    <row r="14">
      <c r="A14" s="4" t="inlineStr">
        <is>
          <t>Cash flow hedges (net of deferred income taxes of $3,038, $(2,332) and $(2,582))</t>
        </is>
      </c>
      <c r="B14" s="5" t="n">
        <v>-18586</v>
      </c>
      <c r="C14" s="5" t="n">
        <v>14397</v>
      </c>
      <c r="D14" s="5" t="n">
        <v>10963</v>
      </c>
    </row>
    <row r="15">
      <c r="A15" s="3" t="inlineStr">
        <is>
          <t>Securities available for sale:</t>
        </is>
      </c>
      <c r="B15" s="4" t="inlineStr">
        <is>
          <t xml:space="preserve"> </t>
        </is>
      </c>
      <c r="C15" s="4" t="inlineStr">
        <is>
          <t xml:space="preserve"> </t>
        </is>
      </c>
      <c r="D15" s="4" t="inlineStr">
        <is>
          <t xml:space="preserve"> </t>
        </is>
      </c>
    </row>
    <row r="16">
      <c r="A16" s="4" t="inlineStr">
        <is>
          <t>Unrealized loss on available for sale securities</t>
        </is>
      </c>
      <c r="B16" s="5" t="n">
        <v>-3624</v>
      </c>
      <c r="C16" s="5" t="n">
        <v>0</v>
      </c>
      <c r="D16" s="5" t="n">
        <v>0</v>
      </c>
    </row>
    <row r="17">
      <c r="A17" s="4" t="inlineStr">
        <is>
          <t>Total other comprehensive loss</t>
        </is>
      </c>
      <c r="B17" s="5" t="n">
        <v>-5834</v>
      </c>
      <c r="C17" s="5" t="n">
        <v>-23013</v>
      </c>
      <c r="D17" s="5" t="n">
        <v>-65378</v>
      </c>
    </row>
    <row r="18">
      <c r="A18" s="4" t="inlineStr">
        <is>
          <t>Comprehensive income (loss)</t>
        </is>
      </c>
      <c r="B18" s="5" t="n">
        <v>135086</v>
      </c>
      <c r="C18" s="5" t="n">
        <v>22840</v>
      </c>
      <c r="D18" s="5" t="n">
        <v>-214764</v>
      </c>
    </row>
    <row r="19">
      <c r="A19" s="4" t="inlineStr">
        <is>
          <t>Less: Comprehensive income attributable to non-controlling interests</t>
        </is>
      </c>
      <c r="B19" s="5" t="n">
        <v>-435</v>
      </c>
      <c r="C19" s="5" t="n">
        <v>-262</v>
      </c>
      <c r="D19" s="5" t="n">
        <v>-42</v>
      </c>
    </row>
    <row r="20">
      <c r="A20" s="4" t="inlineStr">
        <is>
          <t>Comprehensive income (loss) attributable to Arcos Dorados Holdings Inc.</t>
        </is>
      </c>
      <c r="B20" s="6" t="n">
        <v>134651</v>
      </c>
      <c r="C20" s="6" t="n">
        <v>22578</v>
      </c>
      <c r="D20" s="6" t="n">
        <v>-2148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prepaid expenses and other current assets</t>
        </is>
      </c>
      <c r="B4" s="4" t="inlineStr">
        <is>
          <t>Prepaid expenses and other current assets consist of the following at year end: 2022 2021 Prepaid taxes (i) $ 64,593 $ 81,083 Prepaid expenses 36,004 26,052 Promotion items and related advances 17,962 10,935 Others 1,436 1,205 $ 119,995 $ 119,275 (i) During 2021, Brazilian Supreme Court made its final decision about the unconstitutional inclusion of ICMS state tax in the taxable basis of PIS/COFINS federal tax. As a consequence, the Company was able to recover taxes amounting to $18,457. This recovery was recorded within Other Operating income (expenses), net. As of December 31, 2021 Prepaid taxes includes $8,805 related to this mat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iscellaneou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miscellaneous assets</t>
        </is>
      </c>
      <c r="B4" s="4" t="inlineStr">
        <is>
          <t xml:space="preserve">Miscellaneous consist of the following at year end: 2022 2021 Judicial deposits $ 47,292 $ 37,377 Tax credits 13,394 12,289 Prepaid property and equipment 4,196 5,936 Notes receivable 4,346 3,942 Rent deposits 3,384 3,146 Others 9,050 8,752 $ 81,662 $ 71,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at year-end: 2022 2021 Land $ 134,407 $ 128,055 Buildings and leasehold improvements 754,940 660,745 Equipment 886,601 750,963 Total cost 1,775,948 1,539,763 Total accumulated depreciation (919,863) (796,230) $ 856,085 $ 743,5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net intangible assets and goodwill</t>
        </is>
      </c>
      <c r="B4" s="4" t="inlineStr">
        <is>
          <t>Net intangible assets and goodwill consist of the following at year-end: 2022 2021 Net intangible assets (i) Computer software cost $ 102,421 $ 79,054 Initial franchise fees 14,804 13,652 Reacquired franchised rights 16,761 15,403 Others 1,940 1,940 Total cost 135,926 110,049 Total accumulated amortization (88,584) (76,451) Subtotal 47,342 33,598 Goodwill (ii) 2022 2021 Brazil 4,018 2,992 Argentina 1,276 1,276 Mexico 1,000 — Chile 874 873 Colombia 59 69 Subtotal 7,227 5,210 $ 54,569 $ 38,808 (i) Total amortization expense for fiscal years 2022, 2021 and 2020 amounted to $12,497, $10,932 and $11,822, respectively. The estimated aggregate amortization expense for each of the five succeeding fiscal years and thereafter is as follows: $20,976 for 2023, $15,861 for 2024; $6,600 for 2025; $1,913 for 2026; $1,689 for 2027; and thereafter $303. (ii) Related to the acquisition of franchised restaurants and non-controlling interests in Chi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payroll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payroll and other liabilities</t>
        </is>
      </c>
      <c r="B4" s="4" t="inlineStr">
        <is>
          <t xml:space="preserve">Accrued payroll and other liabilities consist of the following at year end: 2022 2021 Current: Accrued payroll $ 100,192 $ 75,439 Accrued expenses 7,889 7,789 Other liabilities 7,246 6,695 $ 115,327 $ 89,923 Non-current: Phantom RSU award liability $ 11,236 $ 4,761 Deferred revenues - Initial franchise fee 5,070 4,536 Deferred income 5,986 5,848 Security deposits 6,198 5,460 Other liabilities 291 1,295 $ 28,781 $ 21,9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 xml:space="preserve">Short-term debt consists of the following: For the fiscal years ended December 31, 2022 2021 Short-term bank loans 267 — Short-term notes 51 — Total $ 31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consists of the following at year-end: 2022 2021 2029 Notes $ 337,200 $ — 2027 Notes 381,265 535,986 2023 Notes 18,224 201,763 Finance lease obligations 5,032 6,139 Other long-term borrowings — 7,509 Subtotal 741,721 751,397 Discount on 2029 Notes (4,833) — Discount on 2027 Notes (3,414) (5,960) Discount on 2023 Notes (26) (687) Premium on 2029 Notes 461 — Premium on 2027 Notes 1,506 2,613 Premium on 2023 Notes 9 254 Deferred financing costs (4,720) (3,659) Total 730,704 743,958 Current portion of long-term debt 19,033 4,741 Long-term debt, excluding current portion $ 711,671 $ 739,217 The following table presents additional information related to the 2029, 2027 and 2023 Notes (the “Notes”): Principal as of December 31, Annual interest rate Currency 2022 2021 Maturity 2029 Notes 6.125 % USD $ 337,200 $ — May 27, 2029 2027 Notes 5.875 % USD 381,265 535,986 April 4, 2027 2023 Notes 6.625 % USD 18,224 201,763 September 27, 2023 The following table presents additional information for the fiscal years ended December 31, 2022, 2021 and 2020: Interest Expense (i) DFC Amortization (i) Amortization of Premium/Discount, net (i) 2022 2021 2020 2022 2021 2020 2022 2021 2020 2029 Notes $ 14,299 $ — $ — $ 342 $ — $ — $ 715 $ — $ — 2027 Notes 25,538 32,175 20,269 759 758 402 785 805 133 2023 Notes 6,230 13,768 20,882 297 224 294 388 287 371 (i) These charges are included within “Net interest expense and other financing results” in the consolidated statements of income (loss). The following table summarizes the activity of 2023 Notes as of December 31, 2022: Transaction Date Principal Amount Average Price Early Redemption Price Total payment (i) Issuance September 27, 2013 $ 473,767 — — $ — Cash Tender June 28, 2016 $ (80,000) 98.00 % 101.00 % $ (80,800) Cash Tender April 12, 2017 $ (45,698) 104.00 % 107.00 % $ (48,885) Exchange 2023 Notes for additional issuance 2027 Notes October 13, 2020 $ (131,476) 100.50 % 105.50 % $ (138,474) Open market repurchases During 2021 $ (14,830) 109.45 % — $ (16,231) Cash Tender April 22, 2022 $ (59,239) 105.36 % — $ (62,414) Optional redemption (ii) June 10, 2022 $ (123,000) 104.58 % — $ (128,636) Open market repurchases July 5, 2022 $ (1,300) 102.30 % — $ (1,330) Principal amount of 2023 Notes as of December 31, 2022: $ 18,224 (i) Not including accrued and unpaid interest (ii) Redemption price established in accordance with the requirements of the indenture governing the 2023 Notes The following table summarizes the activity of 2027 Notes as of December 31, 2022: Transaction Date Principal Amount Average Price Early Redemption Price Total payment (i) Issuance April 4, 2017 $ 265,000 — — $ — Additional issuance September 11, 2020 $ 150,000 — — $ — Additional issuance of 2027 Notes related to 2023 exchange October 13, 2020 $ 138,354 — — $ — Open market repurchases During 2021 $ (17,368) 105.74 % — $ (18,364) Cash Tender May 13, 2022 $ (150,000) 99.94 % 103.00 % $ (154,407) Open market repurchases During 2022 $ (4,721) 98.01 % — $ (4,627) Principal amount of 2027 Notes as of December 31, 2022: $ 381,265 (i) Not including accrued and unpaid interest The following table summarizes the activity of 2029 Notes as of December 31, 2022: Transaction Date Principal Amount Average Price Total payment (i) Issuance April 27, 2022 $ 350,000 — $ — Open market repurchases During 2022 $ (12,800) 93.87 % $ (12,015) Principal amount of 2029 Notes as of December 31, 2022: $ 337,200 (i) Not including accrued and unpaid interest</t>
        </is>
      </c>
    </row>
    <row r="5">
      <c r="A5" s="4" t="inlineStr">
        <is>
          <t>Schedule of future payments related to long-term debt</t>
        </is>
      </c>
      <c r="B5" s="4" t="inlineStr">
        <is>
          <t xml:space="preserve">At December 31, 2022, future payments related to the Company’s long-term debt are as follows: Principal Interest Total 2023 $ 19,061 $ 44,574 $ 63,635 2024 875 43,338 44,213 2025 685 43,304 43,989 2026 128 43,293 43,421 2027 381,393 32,092 413,485 Thereafter 339,579 31,905 371,484 Total payments 741,721 238,506 980,227 Interest — (238,506) (238,506) Discount on 2029 Notes (4,833) — (4,833) Discount on 2027 Notes (3,414) — (3,414) Discount on 2023 Notes (26) — (26) Premium on 2029 Notes 461 — 461 Premium on 2027 Notes 1,506 — 1,506 Premium on 2023 Notes 9 — 9 Deferred financing cost (4,720) — (4,720) Long-term debt $ 730,704 $ — $ 730,7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fair value</t>
        </is>
      </c>
      <c r="B4" s="4" t="inlineStr">
        <is>
          <t>The following table presents the fair values of derivative instruments included in the consolidated balance sheets as of December 31, 2022 and 2021: Assets Liabilities Type of Derivative Balance Sheets Location 2022 2021 Balance Sheets Location 2022 2021 Derivatives designated as hedging instruments Cash Flow hedge Forward contracts Other receivables $ 268 $ 660 Accrued payroll and other liabilities $ (1,147) $ (51) Cross-currency interest rate swap Derivative instruments 43,757 107,386 Derivative instruments (581) (2,898) Subtotal 44,025 108,046 (1,728) (2,949) Derivatives not designated as hedging instruments Cross-currency interest rate swap Derivative instruments 38,031 — Derivative instruments (1,224) — Call Spread + Coupon-only swap Derivative instruments 6,445 8,194 Derivative instruments (16,703) (12,473) Call spread Derivative instruments 3,626 4,791 Derivative instruments — — Coupon-only swap Derivative instruments — — Derivative instruments (9,874) (7,555) Sustainability-linked ESG Principal Only Swap Derivative instruments 1,050 — Derivative instruments — — Subtotal 49,152 12,985 (27,801) (20,028) Total derivative instruments $ 93,177 $ 121,031 $ (29,529) $ (22,977)</t>
        </is>
      </c>
    </row>
    <row r="5">
      <c r="A5" s="4" t="inlineStr">
        <is>
          <t>Schedule of derivative instruments</t>
        </is>
      </c>
      <c r="B5" s="4" t="inlineStr">
        <is>
          <t>The following table presents information related to the terms of the agreements: Bank Payable Receivable Interest payment dates Maturity Currency Notional Interest rate Currency Notional Interest rate JP Morgan Chase Bank, N.A. BRL 108,000 13 % $ 35,390 4.38 % March 31/ September 30 September 2023 JP Morgan Chase Bank, N.A. BRL 98,670 13 % $ 30,000 6.02 % March 31/ September 30 September 2023 Citibank N.A. BRL 94,200 13 % $ 30,000 6.29 % March 31/ September 30 September 2023 Citibank N.A. BRL 112,738 13 % $ 20,049 8.08 % March 31/ September 30 September 2023 The following table presents information related to the terms of the agreements: Bank Payable Receivable Interest payment dates Maturity Currency Notional Interest rate Currency Notional Interest rate BAML (i) BRL 156,250 13.64 % $ 50,000 6.91 % March 31/ September 30 April 2027 Banco Santander S.A. BRL 155,500 13.77 % $ 50,000 6.91 % June 30/ December 31 September 2023 (i) Bank of America Merrill Lynch Banco Múltiplo S.A. The following table presents information related to the terms of the agreements: Bank Nominal Amount Strike price Maturity Currency Notional Call option written Call option bought Citibank S.A. $ 50,000 4.49 3.11 September 2023 JP Morgan S.A. $ 50,000 5.20 3.13 April 2027 The following table presents information related to the terms of the agreements: Bank Payable Receivable Interest payment dates Maturity Currency Notional Interest rate Currency Notional Interest rate Citibank S.A. BRL 155,500 11.08 % $ 50,000 6.91 % June 30/ December 31 September 2023 JP Morgan S.A. BRL 156,250 11.18 % $ 50,000 6.91 % March 31/ September 30 April 2027 Type of derivative Entity Nominal Amount Strike price Maturity Currency Notional Call option bought Call option written Call Spread JPMorgan $ 30,000 5.62 8.20 April 2027 Call Spread Itaú Unibanco S.A. (i) $ 50,000 5.62 8.20 April 2027 Type of derivative Entity Payable Receivable Interest payment dates Maturity Currency Notional Interest rate (ii) Currency Notional Interest rate Coupon-only swap JPMorgan BRL 168,690 CDI plus 2.42% $ 30,000 5.46 % April 30/ October 31 April 2027 Coupon-only swap Itaú Unibanco S.A. (i) BRL 281,150 CDI plus 2.47% $ 50,000 5.46 % April 30/ October 31 April 2027 Sustainability-linked ESG Principal Only Swap Citibank S.A. BRL 155,500 Fixed 0.88% $ 50,000 - April 30/ October 31 April 2027 (i) Combination of call spread and coupon only swap into one agreement with Itaú Unibanco S.A (ii) “CDI” Certificados de Depósitos Interbancários</t>
        </is>
      </c>
    </row>
    <row r="6">
      <c r="A6" s="4" t="inlineStr">
        <is>
          <t>Schedule of cash flow hedges included in accumulated other comprehensive income (loss)</t>
        </is>
      </c>
      <c r="B6" s="4" t="inlineStr">
        <is>
          <t>The following table present the pretax amounts affecting income and other comprehensive income (loss) for the fiscal years ended December 31, 2022, 2021 and 2020 for each type of derivative relationship: Derivatives in Cash Flow (Loss) Gain Recognized in Accumulated OCI on Derivative Loss (Gain) Reclassified from Accumulated OCI into income (loss)(i) 2022 2021 2020 2022 2021 2020 Forward contracts (i) $ (1,225) $ 1,366 $ 904 $ (263) $ 507 $ (1,895) Cross-currency interest rate swaps (ii) (31,174) 23,802 55,124 8,727 (8,564) (37,376) Call Spread (iii) — (2,593) 6,758 3,275 1,915 (18,153) Coupon-only swap (iii) — 1,093 8,604 (964) (797) (421) Total $ (32,399) $ 23,668 $ 71,390 $ 10,775 $ (6,939) $ (57,845) (i) The results recognized in income related to forward contracts were recorded as an adjustment to food and paper. (ii) The net (loss) gain recognized in income, related to cross-currency interest rate swaps is presented as follows: Adjustment to: 2022 2021 2020 Foreign currency exchange results $ (9,995) $ 12,392 $ 40,353 Gain from derivative instruments (i) 5,907 — — Net interest expense and other financing results (4,639) (3,828) (2,977) Total $ (8,727) $ 8,564 $ 37,376 (i) Related to the discontinued relationships of Cross-currency interest rate swaps during September 2022. The results recognized in income related to call spread agreements and coupon-only swap agreements were recorded as an adjustment to foreign currency exchange and interest expense, respectively. (iii) Agreements unwound in May 2021. The results recognized in income related to Call Spread agreements were recorded as an adjustment to “Foreign currency exchange results”. The results recognized in income related to Coupon-only agreements were recorded as an adjustment to “Net interest expense and other financing resul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rental payments for operating leases</t>
        </is>
      </c>
      <c r="B4" s="4" t="inlineStr">
        <is>
          <t xml:space="preserve">At December 31, 2022, maturities of lease liabilities under existing operating leases are: Restaurant Other Total 2023 $ 129,459 $ 5,598 $ 135,057 2024 125,898 4,620 130,518 2025 121,605 3,981 125,586 2026 116,388 3,197 119,585 2027 112,291 2,617 114,908 Thereafter 862,857 3,972 866,829 Total lease payments $ 1,468,498 $ 23,985 $ 1,492,483 Lease discount (661,898) Operating lease liability $ 830,585 </t>
        </is>
      </c>
    </row>
    <row r="5">
      <c r="A5" s="4" t="inlineStr">
        <is>
          <t>Schedule of components of lease cost</t>
        </is>
      </c>
      <c r="B5" s="4" t="inlineStr">
        <is>
          <t>The following table is a summary of the Company’s components of lease cost for fiscal years 2022, 2021 and 2020: Lease Expense Statements of Income Location 2022 2021 2020 Operating lease expense - Minimum rentals: Company-operated restaurants Occupancy and other operating expenses $ (117,723) $ (94,254) $ (69,151) Franchised restaurants Franchised restaurants - occupancy expenses (44,656) (29,969) (23,510) General and administrative General and administrative expenses (6,746) (6,590) (7,062) Subtotal (169,125) (130,813) (99,723) Variable lease expense - Contingent rentals based on sales: Company-operated restaurants Occupancy and other operating expenses (36,322) (27,262) (26,153) Franchised restaurants Franchised restaurants - occupancy expenses (10,810) (9,505) (13,248) Subtotal (47,132) (36,767) (39,401) Total lease expense $ (216,257) $ (167,580) $ (139,124) Other information 2022 Weighted-average remaining lease term (years) Operating leases 7 Weighted-average discount rate Operating leases 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ranchise arrangements (Tables)</t>
        </is>
      </c>
      <c r="B1" s="2" t="inlineStr">
        <is>
          <t>12 Months Ended</t>
        </is>
      </c>
    </row>
    <row r="2">
      <c r="B2" s="2" t="inlineStr">
        <is>
          <t>Dec. 31, 2022</t>
        </is>
      </c>
    </row>
    <row r="3">
      <c r="A3" s="3" t="inlineStr">
        <is>
          <t>Franchise Arrangements [Abstract]</t>
        </is>
      </c>
      <c r="B3" s="4" t="inlineStr">
        <is>
          <t xml:space="preserve"> </t>
        </is>
      </c>
    </row>
    <row r="4">
      <c r="A4" s="4" t="inlineStr">
        <is>
          <t>Schedule of revenues from franchised restaurants</t>
        </is>
      </c>
      <c r="B4" s="4" t="inlineStr">
        <is>
          <t>Revenues from franchised restaurants for fiscal years 2022, 2021 and 2020 consisted of: 2022 2021 2020 Rent (i) $ 160,795 $ 115,418 $ 89,123 Initial fees (ii) 401 321 203 Royalty fees (iii) 215 295 275 Total $ 161,411 $ 116,034 $ 89,601 (i) Includes rental income of own buildings and subleases. As of December 31, 2022 and 2021 the subleases rental income amounted to $132,327 and $96,756, respectively. (ii) Presented net of initial fees owed to McDonald’s Corporation for $1,012, $739 and $493 in 2022, 2021 and 2020, respectively. (iii) Presented net of royalties fees owed to McDonald’s Corporation for $62,360, $46,476 and $36,554 in 2022, 2021 and 2020, respectively.</t>
        </is>
      </c>
    </row>
    <row r="5">
      <c r="A5" s="4" t="inlineStr">
        <is>
          <t>Schedule of future minimum rental payments for operating leases</t>
        </is>
      </c>
      <c r="B5" s="4" t="inlineStr">
        <is>
          <t xml:space="preserve">At December 31, 2022, future minimum rent payments due to the Company under existing franchised agreements are: Owned sites Leased sites Total 2023 $ 5,497 $ 54,130 $ 59,627 2024 4,712 46,960 51,672 2025 4,732 42,995 47,727 2026 4,764 38,368 43,132 2027 4,639 33,348 37,987 Thereafter 36,524 155,383 191,907 Total $ 60,868 $ 371,184 $ 432,0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Defined benefit pension plan, tax</t>
        </is>
      </c>
      <c r="B4" s="6" t="n">
        <v>-197</v>
      </c>
      <c r="C4" s="6" t="n">
        <v>21</v>
      </c>
      <c r="D4" s="6" t="n">
        <v>70</v>
      </c>
    </row>
    <row r="5">
      <c r="A5" s="4" t="inlineStr">
        <is>
          <t>Cash flow hedges, net of tax</t>
        </is>
      </c>
      <c r="B5" s="6" t="n">
        <v>3038</v>
      </c>
      <c r="C5" s="6" t="n">
        <v>-2332</v>
      </c>
      <c r="D5" s="6" t="n">
        <v>-25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utory tax rates</t>
        </is>
      </c>
      <c r="B4" s="4" t="inlineStr">
        <is>
          <t>Statutory tax rates in the countries in which the Company operates for fiscal years 2022, 2021 and 2020 were as follows: 2022 2021 2020 Puerto Rico 18.5% 18.5% 18.5% Curaçao 22.0% 22.0% 22.0% USVI 21.0% 22.5% 22.5% Aruba, Ecuador, Panama, and Uruguay 25.0% 25.0% 25.0% Chile 27.0% 27.0% 27.0% Martinique, French Guyana and Guadeloupe 25.0% 22.5% 28.0% Peru 29.5% 29.5% 29.5% Costa Rica, Mexico and Trinidad and Tobago 30.0% 30.0% 30.0% Colombia 35.0% 31.0% 32.0% Brazil and Venezuela 34.0% 34.0% 34.0% Argentina 35.0% 35.0% 30.0% Netherlands 25.8% 25.0% 25.0%</t>
        </is>
      </c>
    </row>
    <row r="5">
      <c r="A5" s="4" t="inlineStr">
        <is>
          <t>Schedule of components of income tax expense</t>
        </is>
      </c>
      <c r="B5" s="4" t="inlineStr">
        <is>
          <t xml:space="preserve">Income tax expense for fiscal years 2022, 2021 and 2020 consisted of the following: 2022 2021 2020 Current income tax expense $ 100,925 $ 47,999 $ 17,061 Deferred income tax (income) expense (15,449) (16,066) 471 Income tax expense $ 85,476 $ 31,933 $ 17,532 </t>
        </is>
      </c>
    </row>
    <row r="6">
      <c r="A6" s="4" t="inlineStr">
        <is>
          <t>Schedule of components of income tax expense by applying weighted-average statutory income tax rate</t>
        </is>
      </c>
      <c r="B6" s="4" t="inlineStr">
        <is>
          <t>Income tax expense for fiscal years 2022, 2021 and 2020, differed from the amounts computed by applying the Company’s weighted-average statutory income tax rate to pre-tax income (loss) as a result of the following: 2022 2021 2020 Pre-tax income (loss) $ 226,396 $ 77,786 $ (131,854) Weighted-average statutory income tax rate (i) 39.0 % 41.4 % 22.9 % Income tax expense (benefit) at weighted-average statutory tax rate on pre-tax income (loss) 88,314 32,230 (30,226) Permanent differences : Change in valuation allowance (ii) 381 (26,865) 2,958 Expiration and changes in tax loss carryforwards 132 144 13,820 Venezuela and Argentina remeasurement and inflationary impacts (iii) (10,009) 577 1,682 Non-deductible expenses 24,845 21,488 20,349 Tax benefits and Non-taxable income (9,740) (10,463) (5,830) Income taxes withholdings on intercompany transactions (iv) 6,374 6,572 6,515 Differences including exchange rate, inflation adjustment and filing differences (14,485) 1,493 2,532 Alternative Taxes 359 1,461 2,054 Others (v) (695) 5,296 3,678 Income tax expense $ 85,476 $ 31,933 $ 17,532 (i) Weighted-average statutory income tax rate is calculated based on the aggregated amount of the income before taxes by country multiplied by the prevailing statutory income tax rate, divided by the consolidated income before taxes. (ii) Comprises net changes in valuation allowances for the year, mainly related to net operating losses. (iii) Comprises changes in valuation allowance during 2022, 2021 and 2020 for $57,329, $(9,723) and $43,249, respectively in Venezuela. (iv) Comprises income tax withheld on the payment of interest on intercompany loans. (v) Mainly comprises income tax effects over intercompany transactions which are eliminated for consolidation purposes.</t>
        </is>
      </c>
    </row>
    <row r="7">
      <c r="A7" s="4" t="inlineStr">
        <is>
          <t>Schedule of deferred tax assets and liabilities</t>
        </is>
      </c>
      <c r="B7" s="4" t="inlineStr">
        <is>
          <t>The tax effects of temporary differences and carryforwards that comprise significant portions of deferred tax assets and liabilities as of December 31, 2022 and 2021 are presented below: 2022 2021 Tax loss carryforwards (i) $ 149,081 $ 140,106 Purchase price allocation adjustment 11,298 11,305 Property and equipment, tax inflation 44,785 39,691 Tax Inflation adjustment (2,689) (6,671) Other accrued payroll and other liabilities 49,080 25,340 Share-based compensation 2,340 1,623 Provision for contingencies, bad debts and obsolescence 4,919 9,557 Other deferred tax assets (ii) 29,162 28,448 Other deferred tax liabilities (5,642) (5,057) Leases (iii) 20,567 13,330 Property and equipment - difference in depreciation rates (17,446) (10,801) Valuation allowance (iv) (201,414) (186,239) Net deferred tax asset $ 84,041 $ 60,632 (i) As of December 31, 2022, the Company and its subsidiaries have accumulated net operating losses amounting to $518,512. The Company has net operating losses amounting to $150,985, expiring between 2023 and 2027. In addition, the Company has net operating losses amounting to $119,667, expiring after 2027 and net operating losses amounting to $247,860 that do not expire. Changes in tax loss carryforwards for the year relate to generation of NOL. (ii) Other deferred tax assets reflect the net tax effects of temporary differences between the carrying amounts of assets for financial reporting purposes (accounting base) and the amounts used for income tax purposes (tax base). For the fiscal year ended December 31, 2022, this item includes: provision for regular expenses for $8,856 in Brazil, Colombia, Mexico, Panama and Venezuela. For the fiscal year ended December 31, 2021, this item includes: provision for regular expenses for $13,055 in Brazil, Colombia, Mexico and Panama. (iii) For the fiscal year ended December 31, 2022, this item includes difference in depreciation of net leases (related to differences between ASC842 and local tax regulation) in Brazil; assets of $210,181 and liabilities of $189,614. For the fiscal year ended December 31, 2021, this item includes difference in depreciation of net leases (related to differences between ASC842 and local tax regulation) in Brazil; assets of $63,526 and liabilities of $50,196. (iv) In assessing the realization of deferred income tax assets, the Company considers whether it is more likely than not that some portion or all of the deferred income tax assets will not be realiz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of restricted share units</t>
        </is>
      </c>
      <c r="B4" s="4" t="inlineStr">
        <is>
          <t>The following table summarizes the activity of restricted share units during fiscal years 2022, 2021 and 2020: Units Weighted-average grant-date fair value Outstanding at December 31, 2019 937,839 7.50 Partial vesting of 2015 grant (101,928) 6.33 Partial vesting of 2016 grant (114,045) 4.70 Partial vesting of 2017 grant (67,606) 9.20 Partial vesting of 2018 grant (163,695) 8.50 Vesting of 2019 grant (35,000) 8.00 Forfeitures (4,367) 7.75 Outstanding at December 31, 2020 451,198 7.80 Partial vesting of 2016 grants (110,213) 4.70 Partial vesting of 2017 grants (62,742) 9.20 Partial vesting of 2018 grants (79,673) 8.50 Forfeitures (11,774) 8.69 Outstanding at December 31, 2021 186,796 8.70 Partial vesting of 2017 grants (51,613) 9.20 Partial vesting of 2018 grants (64,895) 8.50 Forfeitures (8,522) 8.62 Outstanding at December 31, 2022 61,766 8.50 Exercisable at December 31, 2022 — — The following table provides a summary of outstanding restricted share units at December 31, 2022: Number of units outstanding (i) 61,766 Weighted-average grant-date fair market value per unit 8.50 Total grant-date fair value 525 Weighted-average accumulated percentage of service 92.90 % Stock-based compensation recognized in Additional paid-in capital 488 Compensation expense not yet recognized (ii) 37 (i) Related to awards that will vest in 2023. (ii) Expected to be recognized in a weighted-average period of 0.1 years.</t>
        </is>
      </c>
    </row>
    <row r="5">
      <c r="A5" s="4" t="inlineStr">
        <is>
          <t>Summary of phantom RSU award activity</t>
        </is>
      </c>
      <c r="B5" s="4" t="inlineStr">
        <is>
          <t>The following table summarizes the activity under the plan as of December 31, 2022: Units Settlement Outstanding at December 31, 2019 1,661,820 $ — Grant 2020 65,440 — Partial vesting of 2019 grant (i) (5,162) 18 Forfeited (31,614) — Outstanding at December 31, 2020 1,690,484 — Grant 2021 918,387 — Partial vesting of 2019 Grant (ii) (173,916) 1,104 Vesting of 2020 grant (iii) (65,440) 416 Forfeitures (329,027) — Outstanding at December 31, 2021 2,040,488 — Grant 2022 907,536 — Partial vesting of 2019 grant (iv) (63,257) 431 Vesting of 2021 grant (v) (44,093) 320 Forfeitures (128,919) — Outstanding at December 31, 2022 2,711,755 — The following table provides a summary of the plan at December 31, 2022: Total Non-vested (i) Number of units outstanding (i) 2,711,755 Current share price 8.36 Total fair value of the plan 22,670 Weighted-average accumulated percentage of service 52.69 % Accrued liability (ii) 11,945 Compensation expense not yet recognized (iii) 10,725 (i) Related to awards that will vest between April 2023 and May 2025. (ii) Presented within “Accrued payroll and other liabilities” in the Company’s current and non-current liabilities balance sheet. (iii) Expected to be recognized in a weighted-average period of 1.8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debt covenant ratios</t>
        </is>
      </c>
      <c r="B4" s="4" t="inlineStr">
        <is>
          <t>The ratios for the periods mentioned, were as follows: Fixed Charge Coverage Ratio Leverage Ratio March 31, 2022 1.93 3.67 June 30, 2022 1.91 3.43 September 30, 2022 1.98 3.42 December 31, 2022 1.85 3.42</t>
        </is>
      </c>
    </row>
    <row r="5">
      <c r="A5" s="4" t="inlineStr">
        <is>
          <t>Schedule of line of credit</t>
        </is>
      </c>
      <c r="B5" s="4" t="inlineStr">
        <is>
          <t>The following table presents information related to the standby letters of credit: Bank Currency Amount Itaú $ 15,000 Credit Suisse (i) $ 45,000 JPMorgan (i) $ 20,000 (i) Maintained through its wholly-owned subsidiary ADBV. These letters of credit contain a limited number of customary affirmative and negative covenants, including a maximum indebtedness to EBITDA ratio, as follows: Bank Ratio Required Maximum Ratio As of December 31, 2022 Itaú Net indebtedness to EBITDA 4.5 0.94 Credit Suisse (i) Indebtedness to EBITDA 4.0 0.88 JPMorgan (i) Indebtedness to EBITDA 4.5 0.88 (i) Maintained through its wholly-owned subsidiary ADBV.</t>
        </is>
      </c>
    </row>
    <row r="6">
      <c r="A6" s="4" t="inlineStr">
        <is>
          <t>Schedule of provision for contingencies</t>
        </is>
      </c>
      <c r="B6" s="4" t="inlineStr">
        <is>
          <t>The breakdown of the provision for contingencies is as follows: Description Balance at beginning of period Accruals, net Settlements Reclassifications and increase of judicial deposits Translation Balance at end of period Year ended December 31, 2022: Tax contingencies in Brazil (i) $ 16,642 $ 11,166 $ (12) $ — $ 709 $ 28,505 Labor contingencies in Brazil (ii) 13,270 12,426 (13,449) 1,094 754 14,095 Other (iii) 10,766 3,449 (2,763) — (1,307) 10,145 Subtotal 40,678 27,041 (16,224) 1,094 156 52,745 Judicial deposits (iv) (6,592) — — (953) (361) (7,906) Provision for contingencies $ 34,086 $ 27,041 $ (16,224) $ 141 $ (205) $ 44,839 Year ended December 31, 2021: Tax contingencies in Brazil (i) $ 10,662 $ 7,472 $ — $ (517) $ (975) $ 16,642 Labor contingencies in Brazil (ii) 14,514 11,319 (12,080) 522 (1,005) 13,270 Other (iii) 9,907 3,764 (1,708) (136) (1,061) 10,766 Subtotal 35,083 22,555 (13,788) (131) (3,041) 40,678 Judicial deposits (iv) (8,135) — — 1,030 513 (6,592) Provision for contingencies $ 26,948 $ 22,555 $ (13,788) $ 899 $ (2,528) $ 34,086 Year ended December 31, 2020: Tax contingencies in Brazil (i) $ 10,595 $ 2,040 $ — $ 435 $ (2,408) $ 10,662 Labor contingencies in Brazil (ii) 16,839 12,087 (10,499) — (3,913) 14,514 Other (iii) 11,404 1,203 (1,421) — (1,279) 9,907 Subtotal 38,838 15,330 (11,920) 435 (7,600) 35,083 Judicial deposits (iv) (12,680) — — 1,626 2,919 (8,135) Provision for contingencies $ 26,158 $ 15,330 $ (11,920) $ 2,061 $ (4,681) $ 26,948 (i) In 2022 and 2021, it includes mainly INSS (Instituto Nacional do Seguro Social) and CIDE (Contribuições de Intervenção no Domínio Econômico). In 2020, it includes mainly CIDE. (ii) It primarily relates to dismissals in the normal course of business. (iii) It relates to tax and labor contingencies in other countries and civil contingencies in all the countr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losures about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information about the Company’s assets and liabilities measured at fair value on a recurring basis as of December 31, 2022 and 2021: Quoted Prices in Significant Other Significant Balance as of Balance as of 2022 2021 2022 2021 2022 2021 2022 2021 Assets Cash equivalents $ 173,653 $ 198,811 $ — $ — $ — $ — $ 173,653 $ 198,811 Short-term Investments 25,000 — 12,459 — — — 37,459 — Derivatives — — 93,177 121,031 — — 93,177 121,031 Total Assets $ 198,653 $ 198,811 $ 105,636 $ 121,031 $ — $ — $ 304,289 $ 319,842 Liabilities Derivatives $ — $ — $ 29,529 $ 22,977 $ — $ — $ 29,529 $ 22,977 Total Liabilities $ — $ — $ 29,529 $ 22,977 $ — $ — $ 29,529 $ 22,9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Profit or loss and assets for reportable segment</t>
        </is>
      </c>
      <c r="B4" s="4" t="inlineStr">
        <is>
          <t>The following table presents information about profit or loss and assets for each reportable segment: For the fiscal years ended December 31, 2022 2021 2020 Revenues: Brazil $ 1,429,105 $ 1,002,781 $ 862,748 NOLAD 920,189 780,866 584,646 SLAD 1,269,608 876,294 536,825 Total revenues $ 3,618,902 $ 2,659,941 $ 1,984,219 Adjusted EBITDA: Brazil $ 242,346 $ 175,603 $ 76,155 NOLAD 95,290 85,323 41,496 SLAD 134,253 77,573 830 Total reportable segments 471,889 338,499 118,481 Corporate and others (i) (85,325) (66,741) (50,370) Total adjusted EBITDA $ 386,564 $ 271,758 $ 68,111 For the fiscal years ended December 31, 2022 2021 2020 Adjusted EBITDA reconciliation: Total Adjusted EBITDA $ 386,564 $ 271,758 $ 68,111 (Less) Plus items excluded from computation that affect operating income (loss): Depreciation and amortization (119,777) (120,394) (126,853) Gains from sale, insurance recovery and contribution in equity method investment of property and equipment 1,949 4,876 4,210 Write-offs of property and equipment (3,143) (3,094) (4,501) Impairment of long-lived assets (1,171) (1,573) (6,636) Impairment of goodwill — — (1,085) Reorganization and optimization plan expenses — (12,054) — Operating income (loss) 264,422 139,519 (66,754) (Less) Plus: Net interest expense and other financing results (43,750) (49,546) (33,392) Loss from derivative instruments (10,490) (5,183) (2,297) Foreign currency exchange results 16,501 (9,189) (31,707) Other non-operating (expenses) income, net (287) 2,185 2,296 Income tax expense (85,476) (31,933) (17,532) Net income attributable to non-controlling interests (577) (367) (65) Net income (loss) attributable to Arcos Dorados Holdings Inc. $ 140,343 $ 45,486 $ (149,451) For the fiscal years ended December 31, 2022 2021 2020 Depreciation and amortization: Brazil $ 55,003 $ 54,883 $ 59,466 NOLAD 32,377 34,810 35,812 SLAD 25,932 26,188 27,459 Total reportable segments 113,312 115,881 122,737 Corporate and others (i) 7,134 5,372 5,288 Purchase price allocation (ii) (669) (859) (1,172) Total depreciation and amortization $ 119,777 $ 120,394 $ 126,853 Property and equipment expenditures: Brazil $ 68,661 $ 50,217 $ 39,127 NOLAD 69,966 23,800 17,250 SLAD 78,162 40,640 29,934 Others 326 342 — Total property and equipment expenditures $ 217,115 $ 114,999 $ 86,311 As of December 31, 2022 2021 Total assets: Brazil $ 1,161,940 $ 1,083,700 NOLAD 753,453 679,682 SLAD 647,852 566,208 Total reportable segments 2,563,245 2,329,590 Corporate and others (i) 174,486 134,020 Purchase price allocation (ii) (101,101) (102,353) Total assets $ 2,636,630 $ 2,361,257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As of December 31, 2022, corporate assets primarily include cash and cash equivalents, short-term investments and derivatives. As of December 31, 2021, corporate assets primarily include cash and cash equivalents, derivatives and lease right of use. (ii) Relates to the purchase price allocation adjustment made at corporate level, which reduces the accounting value of our long-lived assets (excluding Lease right of use) and goodwill and the corresponding depreciation and amortization. As of December 31, 2022 and 2021, primarily related with the reduction of goodwil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t>
        </is>
      </c>
      <c r="B4" s="4" t="inlineStr">
        <is>
          <t>The following table sets forth information with respect to the components of “Accumulated other comprehensive income (loss)” as of December 31, 2022 and their related activity during the three-years in the period then ended: Foreign currency translation Cash flow hedges Securities available for sale (i) Post-employment benefits (ii) Total Accumulated other comprehensive loss Balances at December 31, 2019 $ (511,445) $ (7,520) $ — $ (540) $ (519,505) Other comprehensive (loss) income before reclassifications (76,359) 54,287 — (195) (22,267) Net (income) loss reclassified from accumulated other comprehensive loss to net loss — (43,324) — 236 (43,088) Net current-period other comprehensive (loss) income (76,359) 10,963 41 (65,355) Balances at December 31, 2020 (587,804) 3,443 — (499) (584,860) Other comprehensive (loss) income before reclassifications (37,267) 19,698 — (190) (17,759) Net (income) loss reclassified from accumulated other comprehensive loss to net income — (5,301) — 152 (5,149) Net current-period other comprehensive (loss) income (37,267) 14,397 — (38) (22,908) Balances at December 31, 2021 (625,071) 17,840 — (537) (607,768) Other comprehensive income (loss) before reclassifications 16,192 (26,255) (3,624) 236 (13,451) Net loss reclassified from accumulated other comprehensive losses to net income — 7,669 — 90 7,759 Net current-period other comprehensive income (loss) 16,192 (18,586) (3,624) 326 (5,692) Balances at December 31, 2022 (608,879) (746) (3,624) (211) (613,460) (i) Related to unrealized results on available for sale securities. As of December 31, 2022, the Company maintains Securities classified as available for sale in accordance with guidance in ASC 320 Investments – Debt and Equity Securities amounting to $12,459, included within “Short-term investments” in the Consolidated Balance Sheet. The amortized cost amounted to $16,083 included within “Investing Activities” in the Consolidated Cash Flow. (ii) Mainly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Periodically, the Company obtains an actuarial valuation to measure the post-employment benefit obligation, using the projected unit credit actuarial method and measures this benefit in accordance with ASC 715-30, similar to pension benefi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earnings per share</t>
        </is>
      </c>
      <c r="B4" s="4" t="inlineStr">
        <is>
          <t>The following table sets forth the computation of basic and diluted net income per common share attributable to Arcos Dorados Holdings Inc. for all years presented: For the fiscal years ended December 31, 2022 2021 2020 Net income (loss) attributable to Arcos Dorados Holdings Inc. available to common shareholders $ 140,343 $ 45,486 $ (149,451) Weighted-average number of common shares outstanding - Basic (i) 210,552,173 210,386,761 208,378,442 Incremental shares from vesting of restricted share units 74,925 154,802 287,965 Weighted-average number of common shares outstanding - Diluted 210,627,098 210,541,563 208,666,407 Basic net income (loss) per common share attributable to Arcos Dorados Holdings Inc. $ 0.67 $ 0.22 $ (0.72) Diluted net income (loss) per common share attributable to Arcos Dorados Holdings Inc. $ 0.67 $ 0.22 $ (0.72) (i) Stock dividends distributed in 2021 is included within the weighted-average number of common shares for the fiscal year ended December 31,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transactions</t>
        </is>
      </c>
      <c r="B4" s="4" t="inlineStr">
        <is>
          <t>The following table summarizes the outstanding balances between the Company and the Axionlog Business as of December 31, 2022 and 2021: As of December 31, 2022 2021 Accounts and notes receivable, net $ — $ 365 Other receivables 4,156 3,377 Miscellaneous 3,979 3,448 Accounts payable (19,893) (10,873) The following table summarizes the transactions between the Company and the Axionlog Business for the fiscal years ended December 31, 2022, 2021 and 2020: Fiscal years ended December 31, 2022 2021 2020 Food and paper (i) $ (256,704) $ (187,959) $ (124,416) Occupancy and other operating expenses (7,193) (5,108) (3,667) (i) Includes $53,191 of distribution fees and $203,513 of suppliers purchases managed through the Axionlog Business for the fiscal year ended December 31, 2022; $40,227 and $147,732 , respectively, for the fiscal year ended December 31, 2021; and $24,302 and $100,114, respectively, for the fiscal year ended December 31, 2020. The following table summarizes the outstanding balances between the Company and its equity method investments as of December 31, 2022 and 2021: 2022 2021 Lacoop II, S.C Saile (i) Lacoop II, S.C Saile (i) Other receivables $ 2,423 $ 319 $ 1,190 $ 731 Accounts payable (5,376) — (810) — (i) Operadora de Franquicias Saile S.A.P.I. de C.V.</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t>
        </is>
      </c>
      <c r="B4" s="4" t="inlineStr">
        <is>
          <t>The following table presents the information required by Rule 12-09 of Regulation S-X regarding valuation and qualifying accounts for each of the periods presented: Description Balance at beginning of period Additions (i) Deductions (ii) Remeasurement/Translation Balance at end of period Year ended December 31, 2022: Deducted from assets accounts: Allowance for doubtful accounts (iii) $ 874 $ 732 $ (715) $ (42) $ 849 Valuation allowance on deferred tax assets 186,239 63,163 (5,453) (42,535) 201,414 Reported as liabilities: Provision for contingencies 34,086 27,182 (16,224) (205) 44,839 Total $ 221,199 $ 91,077 $ (22,392) $ (42,782) $ 247,102 Year ended December 31, 2021: Deducted from assets accounts: Allowance for doubtful accounts (iii) $ 943 $ 814 $ (787) $ (96) $ 874 Valuation allowance on deferred tax assets 235,196 2,403 (38,992) (12,368) 186,239 Reported as liabilities: Provision for contingencies 26,948 23,454 (13,788) (2,528) 34,086 Total $ 263,087 $ 26,671 $ (53,567) $ (14,992) $ 221,199 Year ended December 31, 2020: Deducted from assets accounts: Allowance for doubtful accounts (iii) $ 23,076 $ 937 $ (22,929) $ (141) $ 943 Valuation allowance on deferred tax assets 194,426 65,077 (18,870) (5,437) 235,196 Reported as liabilities: Provision for contingencies 26,158 17,391 (11,920) (4,681) 26,948 Total $ 243,660 $ 83,405 $ (53,719) $ (10,259) $ 263,087 (i) Additions in valuation allowance on deferred tax assets are charged to income tax expense. Additions in provision for contingencies are explained as follows: Fiscal years 2022, 2021 and 2020 – Relate to the accrual of $27,041, $22,555 and $15,330, respectively, and a reclassification of $141 and $899, during fiscal years 2022 and 2021, respectively. See Note 18 for details. (ii) Deductions in valuation allowance on deferred tax assets are charged to income tax expense. Deductions in provision for contingencies are explained as follows: Corresponds to the settlements amounting to $16,224 ; $13,788 and $11,920 during fiscal years 2022, 2021 and 2020, respectively as discussed in Note 18. Deductions in allowance for doubtful accounts during fiscal year 2020 mainly relate to reductions in the accrual and the write-off of some receivables from franchisees in Puerto Rico as a consequence of a the confidential settlement agreements reached in December 2019 and March 2020 with Puerto Rican franchisees. For details see note 4. (iii) Presented in the consolidated balance sheet as follo w: $460 and $542 at December 31, 2022 and 2021, respectively, within Accounts and notes receivable, net a nd $387 a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rganization and nature of business (Details) - territory</t>
        </is>
      </c>
      <c r="B1" s="2" t="inlineStr">
        <is>
          <t>Aug. 03, 2007</t>
        </is>
      </c>
      <c r="C1" s="2" t="inlineStr">
        <is>
          <t>Dec. 31, 2022</t>
        </is>
      </c>
      <c r="D1" s="2" t="inlineStr">
        <is>
          <t>Jul. 20, 2016</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umber of territories with operations</t>
        </is>
      </c>
      <c r="B3" s="4" t="inlineStr">
        <is>
          <t xml:space="preserve"> </t>
        </is>
      </c>
      <c r="C3" s="5" t="n">
        <v>20</v>
      </c>
      <c r="D3" s="4" t="inlineStr">
        <is>
          <t xml:space="preserve"> </t>
        </is>
      </c>
    </row>
    <row r="4">
      <c r="A4" s="4" t="inlineStr">
        <is>
          <t>Martinique, French Guyana and Guadeloup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Franchise agreement term</t>
        </is>
      </c>
      <c r="B6" s="4" t="inlineStr">
        <is>
          <t>10 years</t>
        </is>
      </c>
      <c r="C6" s="4" t="inlineStr">
        <is>
          <t xml:space="preserve"> </t>
        </is>
      </c>
      <c r="D6" s="4" t="inlineStr">
        <is>
          <t xml:space="preserve"> </t>
        </is>
      </c>
    </row>
    <row r="7">
      <c r="A7" s="4" t="inlineStr">
        <is>
          <t>Renewed franchise agreement term</t>
        </is>
      </c>
      <c r="B7" s="4" t="inlineStr">
        <is>
          <t>10 years</t>
        </is>
      </c>
      <c r="C7" s="4" t="inlineStr">
        <is>
          <t xml:space="preserve"> </t>
        </is>
      </c>
      <c r="D7" s="4" t="inlineStr">
        <is>
          <t xml:space="preserve"> </t>
        </is>
      </c>
    </row>
    <row r="8">
      <c r="A8" s="4" t="inlineStr">
        <is>
          <t>Number of territories under renewed franchise agreement</t>
        </is>
      </c>
      <c r="B8" s="4" t="inlineStr">
        <is>
          <t xml:space="preserve"> </t>
        </is>
      </c>
      <c r="C8" s="4" t="inlineStr">
        <is>
          <t xml:space="preserve"> </t>
        </is>
      </c>
      <c r="D8" s="5" t="n">
        <v>3</v>
      </c>
    </row>
    <row r="9">
      <c r="A9" s="4" t="inlineStr">
        <is>
          <t>Arcos Dorados B.V.</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interest (as a percent)</t>
        </is>
      </c>
      <c r="B11" s="4" t="inlineStr">
        <is>
          <t xml:space="preserve"> </t>
        </is>
      </c>
      <c r="C11" s="8" t="n">
        <v>1</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6937</v>
      </c>
      <c r="C3" s="6" t="n">
        <v>278830</v>
      </c>
    </row>
    <row r="4">
      <c r="A4" s="4" t="inlineStr">
        <is>
          <t>Short-term investment</t>
        </is>
      </c>
      <c r="B4" s="5" t="n">
        <v>37459</v>
      </c>
      <c r="C4" s="5" t="n">
        <v>0</v>
      </c>
    </row>
    <row r="5">
      <c r="A5" s="4" t="inlineStr">
        <is>
          <t xml:space="preserve">Accounts and notes receivable, net </t>
        </is>
      </c>
      <c r="B5" s="5" t="n">
        <v>124273</v>
      </c>
      <c r="C5" s="5" t="n">
        <v>82180</v>
      </c>
    </row>
    <row r="6">
      <c r="A6" s="4" t="inlineStr">
        <is>
          <t>Other receivables</t>
        </is>
      </c>
      <c r="B6" s="5" t="n">
        <v>26790</v>
      </c>
      <c r="C6" s="5" t="n">
        <v>22031</v>
      </c>
    </row>
    <row r="7">
      <c r="A7" s="4" t="inlineStr">
        <is>
          <t>Inventories</t>
        </is>
      </c>
      <c r="B7" s="5" t="n">
        <v>50088</v>
      </c>
      <c r="C7" s="5" t="n">
        <v>37800</v>
      </c>
    </row>
    <row r="8">
      <c r="A8" s="4" t="inlineStr">
        <is>
          <t>Prepaid expenses and other current assets</t>
        </is>
      </c>
      <c r="B8" s="5" t="n">
        <v>119995</v>
      </c>
      <c r="C8" s="5" t="n">
        <v>119275</v>
      </c>
    </row>
    <row r="9">
      <c r="A9" s="4" t="inlineStr">
        <is>
          <t>Derivative instruments</t>
        </is>
      </c>
      <c r="B9" s="5" t="n">
        <v>58821</v>
      </c>
      <c r="C9" s="5" t="n">
        <v>0</v>
      </c>
    </row>
    <row r="10">
      <c r="A10" s="4" t="inlineStr">
        <is>
          <t xml:space="preserve">Total current assets  </t>
        </is>
      </c>
      <c r="B10" s="5" t="n">
        <v>684363</v>
      </c>
      <c r="C10" s="5" t="n">
        <v>540116</v>
      </c>
    </row>
    <row r="11">
      <c r="A11" s="3" t="inlineStr">
        <is>
          <t>Non-current assets</t>
        </is>
      </c>
      <c r="B11" s="4" t="inlineStr">
        <is>
          <t xml:space="preserve"> </t>
        </is>
      </c>
      <c r="C11" s="4" t="inlineStr">
        <is>
          <t xml:space="preserve"> </t>
        </is>
      </c>
    </row>
    <row r="12">
      <c r="A12" s="4" t="inlineStr">
        <is>
          <t xml:space="preserve">Miscellaneous   </t>
        </is>
      </c>
      <c r="B12" s="5" t="n">
        <v>81662</v>
      </c>
      <c r="C12" s="5" t="n">
        <v>71442</v>
      </c>
    </row>
    <row r="13">
      <c r="A13" s="4" t="inlineStr">
        <is>
          <t xml:space="preserve">Collateral deposits   </t>
        </is>
      </c>
      <c r="B13" s="5" t="n">
        <v>2500</v>
      </c>
      <c r="C13" s="5" t="n">
        <v>2500</v>
      </c>
    </row>
    <row r="14">
      <c r="A14" s="4" t="inlineStr">
        <is>
          <t xml:space="preserve">Property and equipment, net   </t>
        </is>
      </c>
      <c r="B14" s="5" t="n">
        <v>856085</v>
      </c>
      <c r="C14" s="5" t="n">
        <v>743533</v>
      </c>
    </row>
    <row r="15">
      <c r="A15" s="4" t="inlineStr">
        <is>
          <t xml:space="preserve">Net intangible assets and goodwill   </t>
        </is>
      </c>
      <c r="B15" s="5" t="n">
        <v>54569</v>
      </c>
      <c r="C15" s="5" t="n">
        <v>38808</v>
      </c>
    </row>
    <row r="16">
      <c r="A16" s="4" t="inlineStr">
        <is>
          <t xml:space="preserve">Deferred income taxes   </t>
        </is>
      </c>
      <c r="B16" s="5" t="n">
        <v>87972</v>
      </c>
      <c r="C16" s="5" t="n">
        <v>67802</v>
      </c>
    </row>
    <row r="17">
      <c r="A17" s="4" t="inlineStr">
        <is>
          <t>Derivative instruments</t>
        </is>
      </c>
      <c r="B17" s="5" t="n">
        <v>34088</v>
      </c>
      <c r="C17" s="5" t="n">
        <v>120371</v>
      </c>
    </row>
    <row r="18">
      <c r="A18" s="4" t="inlineStr">
        <is>
          <t>Equity method investments</t>
        </is>
      </c>
      <c r="B18" s="5" t="n">
        <v>14708</v>
      </c>
      <c r="C18" s="5" t="n">
        <v>13105</v>
      </c>
    </row>
    <row r="19">
      <c r="A19" s="4" t="inlineStr">
        <is>
          <t>Lease right of use asset, net</t>
        </is>
      </c>
      <c r="B19" s="5" t="n">
        <v>820683</v>
      </c>
      <c r="C19" s="5" t="n">
        <v>763580</v>
      </c>
    </row>
    <row r="20">
      <c r="A20" s="4" t="inlineStr">
        <is>
          <t xml:space="preserve">Total non-current assets   </t>
        </is>
      </c>
      <c r="B20" s="5" t="n">
        <v>1952267</v>
      </c>
      <c r="C20" s="5" t="n">
        <v>1821141</v>
      </c>
    </row>
    <row r="21">
      <c r="A21" s="4" t="inlineStr">
        <is>
          <t xml:space="preserve">Total assets   </t>
        </is>
      </c>
      <c r="B21" s="5" t="n">
        <v>2636630</v>
      </c>
      <c r="C21" s="5" t="n">
        <v>2361257</v>
      </c>
    </row>
    <row r="22">
      <c r="A22" s="3" t="inlineStr">
        <is>
          <t>Current liabilities</t>
        </is>
      </c>
      <c r="B22" s="4" t="inlineStr">
        <is>
          <t xml:space="preserve"> </t>
        </is>
      </c>
      <c r="C22" s="4" t="inlineStr">
        <is>
          <t xml:space="preserve"> </t>
        </is>
      </c>
    </row>
    <row r="23">
      <c r="A23" s="4" t="inlineStr">
        <is>
          <t xml:space="preserve">Accounts payable </t>
        </is>
      </c>
      <c r="B23" s="5" t="n">
        <v>353468</v>
      </c>
      <c r="C23" s="5" t="n">
        <v>269215</v>
      </c>
    </row>
    <row r="24">
      <c r="A24" s="4" t="inlineStr">
        <is>
          <t xml:space="preserve">Royalties payable to McDonald’s Corporation </t>
        </is>
      </c>
      <c r="B24" s="5" t="n">
        <v>21280</v>
      </c>
      <c r="C24" s="5" t="n">
        <v>15933</v>
      </c>
    </row>
    <row r="25">
      <c r="A25" s="4" t="inlineStr">
        <is>
          <t xml:space="preserve">Income taxes payable  </t>
        </is>
      </c>
      <c r="B25" s="5" t="n">
        <v>65311</v>
      </c>
      <c r="C25" s="5" t="n">
        <v>70276</v>
      </c>
    </row>
    <row r="26">
      <c r="A26" s="4" t="inlineStr">
        <is>
          <t xml:space="preserve">Other taxes payable   </t>
        </is>
      </c>
      <c r="B26" s="5" t="n">
        <v>81371</v>
      </c>
      <c r="C26" s="5" t="n">
        <v>67086</v>
      </c>
    </row>
    <row r="27">
      <c r="A27" s="4" t="inlineStr">
        <is>
          <t>Accrued payroll and other liabilities</t>
        </is>
      </c>
      <c r="B27" s="5" t="n">
        <v>115327</v>
      </c>
      <c r="C27" s="5" t="n">
        <v>89923</v>
      </c>
    </row>
    <row r="28">
      <c r="A28" s="4" t="inlineStr">
        <is>
          <t>Provision for contingencies</t>
        </is>
      </c>
      <c r="B28" s="5" t="n">
        <v>2272</v>
      </c>
      <c r="C28" s="5" t="n">
        <v>2140</v>
      </c>
    </row>
    <row r="29">
      <c r="A29" s="4" t="inlineStr">
        <is>
          <t xml:space="preserve">Interest payable  </t>
        </is>
      </c>
      <c r="B29" s="5" t="n">
        <v>7906</v>
      </c>
      <c r="C29" s="5" t="n">
        <v>11383</v>
      </c>
    </row>
    <row r="30">
      <c r="A30" s="4" t="inlineStr">
        <is>
          <t xml:space="preserve">Short-term debt  </t>
        </is>
      </c>
      <c r="B30" s="5" t="n">
        <v>318</v>
      </c>
      <c r="C30" s="5" t="n">
        <v>0</v>
      </c>
    </row>
    <row r="31">
      <c r="A31" s="4" t="inlineStr">
        <is>
          <t xml:space="preserve">Current portion of long-term debt </t>
        </is>
      </c>
      <c r="B31" s="5" t="n">
        <v>19033</v>
      </c>
      <c r="C31" s="5" t="n">
        <v>4741</v>
      </c>
    </row>
    <row r="32">
      <c r="A32" s="4" t="inlineStr">
        <is>
          <t xml:space="preserve">Derivative instruments </t>
        </is>
      </c>
      <c r="B32" s="5" t="n">
        <v>10215</v>
      </c>
      <c r="C32" s="5" t="n">
        <v>8046</v>
      </c>
    </row>
    <row r="33">
      <c r="A33" s="4" t="inlineStr">
        <is>
          <t>Operating lease liabilities</t>
        </is>
      </c>
      <c r="B33" s="5" t="n">
        <v>82911</v>
      </c>
      <c r="C33" s="5" t="n">
        <v>79120</v>
      </c>
    </row>
    <row r="34">
      <c r="A34" s="4" t="inlineStr">
        <is>
          <t>Total current liabilities</t>
        </is>
      </c>
      <c r="B34" s="5" t="n">
        <v>759412</v>
      </c>
      <c r="C34" s="5" t="n">
        <v>617863</v>
      </c>
    </row>
    <row r="35">
      <c r="A35" s="3" t="inlineStr">
        <is>
          <t>Non-current liabilities</t>
        </is>
      </c>
      <c r="B35" s="4" t="inlineStr">
        <is>
          <t xml:space="preserve"> </t>
        </is>
      </c>
      <c r="C35" s="4" t="inlineStr">
        <is>
          <t xml:space="preserve"> </t>
        </is>
      </c>
    </row>
    <row r="36">
      <c r="A36" s="4" t="inlineStr">
        <is>
          <t>Accrued payroll and other liabilities</t>
        </is>
      </c>
      <c r="B36" s="5" t="n">
        <v>28781</v>
      </c>
      <c r="C36" s="5" t="n">
        <v>21900</v>
      </c>
    </row>
    <row r="37">
      <c r="A37" s="4" t="inlineStr">
        <is>
          <t xml:space="preserve">Provision for contingencies  </t>
        </is>
      </c>
      <c r="B37" s="5" t="n">
        <v>42567</v>
      </c>
      <c r="C37" s="5" t="n">
        <v>31946</v>
      </c>
    </row>
    <row r="38">
      <c r="A38" s="4" t="inlineStr">
        <is>
          <t xml:space="preserve">Long-term debt, excluding current portion  </t>
        </is>
      </c>
      <c r="B38" s="5" t="n">
        <v>711671</v>
      </c>
      <c r="C38" s="5" t="n">
        <v>739217</v>
      </c>
    </row>
    <row r="39">
      <c r="A39" s="4" t="inlineStr">
        <is>
          <t xml:space="preserve">Derivative instruments </t>
        </is>
      </c>
      <c r="B39" s="5" t="n">
        <v>18167</v>
      </c>
      <c r="C39" s="5" t="n">
        <v>14880</v>
      </c>
    </row>
    <row r="40">
      <c r="A40" s="4" t="inlineStr">
        <is>
          <t>Deferred income taxes</t>
        </is>
      </c>
      <c r="B40" s="5" t="n">
        <v>3931</v>
      </c>
      <c r="C40" s="5" t="n">
        <v>7170</v>
      </c>
    </row>
    <row r="41">
      <c r="A41" s="4" t="inlineStr">
        <is>
          <t>Operating lease liabilities</t>
        </is>
      </c>
      <c r="B41" s="5" t="n">
        <v>747674</v>
      </c>
      <c r="C41" s="5" t="n">
        <v>707119</v>
      </c>
    </row>
    <row r="42">
      <c r="A42" s="4" t="inlineStr">
        <is>
          <t xml:space="preserve">Total non-current liabilities   </t>
        </is>
      </c>
      <c r="B42" s="5" t="n">
        <v>1552791</v>
      </c>
      <c r="C42" s="5" t="n">
        <v>1522232</v>
      </c>
    </row>
    <row r="43">
      <c r="A43" s="4" t="inlineStr">
        <is>
          <t xml:space="preserve">Total liabilities  </t>
        </is>
      </c>
      <c r="B43" s="5" t="n">
        <v>2312203</v>
      </c>
      <c r="C43" s="5" t="n">
        <v>2140095</v>
      </c>
    </row>
    <row r="44">
      <c r="A44" s="3" t="inlineStr">
        <is>
          <t>Equity</t>
        </is>
      </c>
      <c r="B44" s="4" t="inlineStr">
        <is>
          <t xml:space="preserve"> </t>
        </is>
      </c>
      <c r="C44" s="4" t="inlineStr">
        <is>
          <t xml:space="preserve"> </t>
        </is>
      </c>
    </row>
    <row r="45">
      <c r="A45" s="4" t="inlineStr">
        <is>
          <t xml:space="preserve">Additional paid-in capital     </t>
        </is>
      </c>
      <c r="B45" s="5" t="n">
        <v>9206</v>
      </c>
      <c r="C45" s="5" t="n">
        <v>10101</v>
      </c>
    </row>
    <row r="46">
      <c r="A46" s="4" t="inlineStr">
        <is>
          <t>Retained earnings</t>
        </is>
      </c>
      <c r="B46" s="5" t="n">
        <v>424936</v>
      </c>
      <c r="C46" s="5" t="n">
        <v>316180</v>
      </c>
    </row>
    <row r="47">
      <c r="A47" s="4" t="inlineStr">
        <is>
          <t>Accumulated other comprehensive loss</t>
        </is>
      </c>
      <c r="B47" s="5" t="n">
        <v>-613460</v>
      </c>
      <c r="C47" s="5" t="n">
        <v>-607768</v>
      </c>
    </row>
    <row r="48">
      <c r="A48" s="4" t="inlineStr">
        <is>
          <t>Common stock in treasury</t>
        </is>
      </c>
      <c r="B48" s="5" t="n">
        <v>-19367</v>
      </c>
      <c r="C48" s="5" t="n">
        <v>-19367</v>
      </c>
    </row>
    <row r="49">
      <c r="A49" s="4" t="inlineStr">
        <is>
          <t xml:space="preserve">Total Arcos Dorados Holdings Inc. shareholders’ equity  </t>
        </is>
      </c>
      <c r="B49" s="5" t="n">
        <v>323623</v>
      </c>
      <c r="C49" s="5" t="n">
        <v>220430</v>
      </c>
    </row>
    <row r="50">
      <c r="A50" s="4" t="inlineStr">
        <is>
          <t xml:space="preserve">Non-controlling interests in subsidiaries  </t>
        </is>
      </c>
      <c r="B50" s="5" t="n">
        <v>804</v>
      </c>
      <c r="C50" s="5" t="n">
        <v>732</v>
      </c>
    </row>
    <row r="51">
      <c r="A51" s="4" t="inlineStr">
        <is>
          <t xml:space="preserve">Total equity </t>
        </is>
      </c>
      <c r="B51" s="5" t="n">
        <v>324427</v>
      </c>
      <c r="C51" s="5" t="n">
        <v>221162</v>
      </c>
    </row>
    <row r="52">
      <c r="A52" s="4" t="inlineStr">
        <is>
          <t xml:space="preserve">Total liabilities and equity  </t>
        </is>
      </c>
      <c r="B52" s="5" t="n">
        <v>2636630</v>
      </c>
      <c r="C52" s="5" t="n">
        <v>2361257</v>
      </c>
    </row>
    <row r="53">
      <c r="A53" s="4" t="inlineStr">
        <is>
          <t>Class A</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5" t="n">
        <v>389393</v>
      </c>
      <c r="C55" s="5" t="n">
        <v>388369</v>
      </c>
    </row>
    <row r="56">
      <c r="A56" s="4" t="inlineStr">
        <is>
          <t>Class B</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6" t="n">
        <v>132915</v>
      </c>
      <c r="C58" s="6" t="n">
        <v>1329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Summary of significant accounting policies - Narrative (Details) $ in Thousands</t>
        </is>
      </c>
      <c r="B1" s="2" t="inlineStr">
        <is>
          <t>12 Months Ended</t>
        </is>
      </c>
    </row>
    <row r="2">
      <c r="B2" s="2" t="inlineStr">
        <is>
          <t>Dec. 31, 2022 USD ($)</t>
        </is>
      </c>
      <c r="C2" s="2" t="inlineStr">
        <is>
          <t>Dec. 31, 2021 USD ($)</t>
        </is>
      </c>
      <c r="D2" s="2" t="inlineStr">
        <is>
          <t>Dec. 31, 2020 USD ($)</t>
        </is>
      </c>
      <c r="E2" s="2" t="inlineStr">
        <is>
          <t>Nov. 30, 2021 USD ($) restaura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Value added tax and other tax receivable</t>
        </is>
      </c>
      <c r="B4" s="6" t="n">
        <v>16608</v>
      </c>
      <c r="C4" s="6" t="n">
        <v>13141</v>
      </c>
      <c r="D4" s="4" t="inlineStr">
        <is>
          <t xml:space="preserve"> </t>
        </is>
      </c>
      <c r="E4" s="4" t="inlineStr">
        <is>
          <t xml:space="preserve"> </t>
        </is>
      </c>
    </row>
    <row r="5">
      <c r="A5" s="4" t="inlineStr">
        <is>
          <t>Accounts payable for outsourcing</t>
        </is>
      </c>
      <c r="B5" s="6" t="n">
        <v>24149</v>
      </c>
      <c r="C5" s="5" t="n">
        <v>20125</v>
      </c>
      <c r="D5" s="4" t="inlineStr">
        <is>
          <t xml:space="preserve"> </t>
        </is>
      </c>
      <c r="E5" s="4" t="inlineStr">
        <is>
          <t xml:space="preserve"> </t>
        </is>
      </c>
    </row>
    <row r="6">
      <c r="A6" s="4" t="inlineStr">
        <is>
          <t>Lease term for most restaurants</t>
        </is>
      </c>
      <c r="B6" s="4" t="inlineStr">
        <is>
          <t>15 years</t>
        </is>
      </c>
      <c r="C6" s="4" t="inlineStr">
        <is>
          <t xml:space="preserve"> </t>
        </is>
      </c>
      <c r="D6" s="4" t="inlineStr">
        <is>
          <t xml:space="preserve"> </t>
        </is>
      </c>
      <c r="E6" s="4" t="inlineStr">
        <is>
          <t xml:space="preserve"> </t>
        </is>
      </c>
    </row>
    <row r="7">
      <c r="A7" s="4" t="inlineStr">
        <is>
          <t>Equity method investment, realized gain (loss)</t>
        </is>
      </c>
      <c r="B7" s="6" t="n">
        <v>1131</v>
      </c>
      <c r="C7" s="5" t="n">
        <v>531</v>
      </c>
      <c r="D7" s="4" t="inlineStr">
        <is>
          <t xml:space="preserve"> </t>
        </is>
      </c>
      <c r="E7" s="4" t="inlineStr">
        <is>
          <t xml:space="preserve"> </t>
        </is>
      </c>
    </row>
    <row r="8">
      <c r="A8" s="4" t="inlineStr">
        <is>
          <t>Number of restaurants | restaurant</t>
        </is>
      </c>
      <c r="B8" s="4" t="inlineStr">
        <is>
          <t xml:space="preserve"> </t>
        </is>
      </c>
      <c r="C8" s="4" t="inlineStr">
        <is>
          <t xml:space="preserve"> </t>
        </is>
      </c>
      <c r="D8" s="4" t="inlineStr">
        <is>
          <t xml:space="preserve"> </t>
        </is>
      </c>
      <c r="E8" s="5" t="n">
        <v>20</v>
      </c>
    </row>
    <row r="9">
      <c r="A9" s="4" t="inlineStr">
        <is>
          <t>Equity method investments</t>
        </is>
      </c>
      <c r="B9" s="5" t="n">
        <v>14708</v>
      </c>
      <c r="C9" s="5" t="n">
        <v>13105</v>
      </c>
      <c r="D9" s="4" t="inlineStr">
        <is>
          <t xml:space="preserve"> </t>
        </is>
      </c>
      <c r="E9" s="6" t="n">
        <v>11000</v>
      </c>
    </row>
    <row r="10">
      <c r="A10" s="4" t="inlineStr">
        <is>
          <t>Equity method investment, gain (loss) on contribution of business</t>
        </is>
      </c>
      <c r="B10" s="5" t="n">
        <v>0</v>
      </c>
      <c r="C10" s="5" t="n">
        <v>8501</v>
      </c>
      <c r="D10" s="6" t="n">
        <v>0</v>
      </c>
      <c r="E10" s="4" t="inlineStr">
        <is>
          <t xml:space="preserve"> </t>
        </is>
      </c>
    </row>
    <row r="11">
      <c r="A11" s="4" t="inlineStr">
        <is>
          <t>Operadora de Franquicias Saile S.A.P.I. de C.V.</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Shareholders ownership percentage</t>
        </is>
      </c>
      <c r="B13" s="4" t="inlineStr">
        <is>
          <t xml:space="preserve"> </t>
        </is>
      </c>
      <c r="C13" s="4" t="inlineStr">
        <is>
          <t xml:space="preserve"> </t>
        </is>
      </c>
      <c r="D13" s="4" t="inlineStr">
        <is>
          <t xml:space="preserve"> </t>
        </is>
      </c>
      <c r="E13" s="8" t="n">
        <v>0.49</v>
      </c>
    </row>
    <row r="14">
      <c r="A14" s="4" t="inlineStr">
        <is>
          <t>Other Investee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hareholders ownership percentage</t>
        </is>
      </c>
      <c r="B16" s="4" t="inlineStr">
        <is>
          <t xml:space="preserve"> </t>
        </is>
      </c>
      <c r="C16" s="4" t="inlineStr">
        <is>
          <t xml:space="preserve"> </t>
        </is>
      </c>
      <c r="D16" s="4" t="inlineStr">
        <is>
          <t xml:space="preserve"> </t>
        </is>
      </c>
      <c r="E16" s="8" t="n">
        <v>0.51</v>
      </c>
    </row>
    <row r="17">
      <c r="A17" s="4" t="inlineStr">
        <is>
          <t>Argentina</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on-monetary asset</t>
        </is>
      </c>
      <c r="B19" s="5" t="n">
        <v>133000</v>
      </c>
      <c r="C19" s="4" t="inlineStr">
        <is>
          <t xml:space="preserve"> </t>
        </is>
      </c>
      <c r="D19" s="4" t="inlineStr">
        <is>
          <t xml:space="preserve"> </t>
        </is>
      </c>
      <c r="E19" s="4" t="inlineStr">
        <is>
          <t xml:space="preserve"> </t>
        </is>
      </c>
    </row>
    <row r="20">
      <c r="A20" s="4" t="inlineStr">
        <is>
          <t>Venezuela</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on-monetary asset</t>
        </is>
      </c>
      <c r="B22" s="5" t="n">
        <v>11200</v>
      </c>
      <c r="C22" s="4" t="inlineStr">
        <is>
          <t xml:space="preserve"> </t>
        </is>
      </c>
      <c r="D22" s="4" t="inlineStr">
        <is>
          <t xml:space="preserve"> </t>
        </is>
      </c>
      <c r="E22" s="4" t="inlineStr">
        <is>
          <t xml:space="preserve"> </t>
        </is>
      </c>
    </row>
    <row r="23">
      <c r="A23" s="4" t="inlineStr">
        <is>
          <t>Company-operated Restaurant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dvertising costs</t>
        </is>
      </c>
      <c r="B25" s="5" t="n">
        <v>148776</v>
      </c>
      <c r="C25" s="5" t="n">
        <v>104010</v>
      </c>
      <c r="D25" s="5" t="n">
        <v>60855</v>
      </c>
      <c r="E25" s="4" t="inlineStr">
        <is>
          <t xml:space="preserve"> </t>
        </is>
      </c>
    </row>
    <row r="26">
      <c r="A26" s="4" t="inlineStr">
        <is>
          <t>Franchised Operation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dvertising costs</t>
        </is>
      </c>
      <c r="B28" s="6" t="n">
        <v>44088</v>
      </c>
      <c r="C28" s="6" t="n">
        <v>32809</v>
      </c>
      <c r="D28" s="6" t="n">
        <v>26486</v>
      </c>
      <c r="E28" s="4" t="inlineStr">
        <is>
          <t xml:space="preserve"> </t>
        </is>
      </c>
    </row>
    <row r="29">
      <c r="A29" s="4" t="inlineStr">
        <is>
          <t>Investors</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Number of restaurants | restaurant</t>
        </is>
      </c>
      <c r="B31" s="4" t="inlineStr">
        <is>
          <t xml:space="preserve"> </t>
        </is>
      </c>
      <c r="C31" s="4" t="inlineStr">
        <is>
          <t xml:space="preserve"> </t>
        </is>
      </c>
      <c r="D31" s="4" t="inlineStr">
        <is>
          <t xml:space="preserve"> </t>
        </is>
      </c>
      <c r="E31" s="5" t="n">
        <v>21</v>
      </c>
    </row>
    <row r="32">
      <c r="A32" s="4" t="inlineStr">
        <is>
          <t>Internal Used Software</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Finite-lived intangible asset, useful life</t>
        </is>
      </c>
      <c r="B34" s="4" t="inlineStr">
        <is>
          <t>3 years</t>
        </is>
      </c>
      <c r="C34" s="4" t="inlineStr">
        <is>
          <t xml:space="preserve"> </t>
        </is>
      </c>
      <c r="D34" s="4" t="inlineStr">
        <is>
          <t xml:space="preserve"> </t>
        </is>
      </c>
      <c r="E34" s="4" t="inlineStr">
        <is>
          <t xml:space="preserve"> </t>
        </is>
      </c>
    </row>
    <row r="35">
      <c r="A35" s="4" t="inlineStr">
        <is>
          <t>Minimum | Equipment</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roperty and equipment, useful life</t>
        </is>
      </c>
      <c r="B37" s="4" t="inlineStr">
        <is>
          <t>3 years</t>
        </is>
      </c>
      <c r="C37" s="4" t="inlineStr">
        <is>
          <t xml:space="preserve"> </t>
        </is>
      </c>
      <c r="D37" s="4" t="inlineStr">
        <is>
          <t xml:space="preserve"> </t>
        </is>
      </c>
      <c r="E37" s="4" t="inlineStr">
        <is>
          <t xml:space="preserve"> </t>
        </is>
      </c>
    </row>
    <row r="38">
      <c r="A38" s="4" t="inlineStr">
        <is>
          <t>Maximum | Building</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roperty and equipment, useful life</t>
        </is>
      </c>
      <c r="B40" s="4" t="inlineStr">
        <is>
          <t>40 years</t>
        </is>
      </c>
      <c r="C40" s="4" t="inlineStr">
        <is>
          <t xml:space="preserve"> </t>
        </is>
      </c>
      <c r="D40" s="4" t="inlineStr">
        <is>
          <t xml:space="preserve"> </t>
        </is>
      </c>
      <c r="E40" s="4" t="inlineStr">
        <is>
          <t xml:space="preserve"> </t>
        </is>
      </c>
    </row>
    <row r="41">
      <c r="A41" s="4" t="inlineStr">
        <is>
          <t>Maximum | Equipment</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roperty and equipment, useful life</t>
        </is>
      </c>
      <c r="B43" s="4" t="inlineStr">
        <is>
          <t>10 years</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Charg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6" t="n">
        <v>1171</v>
      </c>
      <c r="C4" s="6" t="n">
        <v>1573</v>
      </c>
      <c r="D4" s="6" t="n">
        <v>6636</v>
      </c>
    </row>
    <row r="5">
      <c r="A5" s="4" t="inlineStr">
        <is>
          <t>Impairment of goodwill</t>
        </is>
      </c>
      <c r="B5" s="6" t="n">
        <v>0</v>
      </c>
      <c r="C5" s="6" t="n">
        <v>0</v>
      </c>
      <c r="D5" s="6" t="n">
        <v>10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Acquisition of businesses - Narrative (Details) - USD ($) $ in Thousands</t>
        </is>
      </c>
      <c r="C1" s="2" t="inlineStr">
        <is>
          <t>12 Months Ended</t>
        </is>
      </c>
    </row>
    <row r="2">
      <c r="B2" s="2" t="inlineStr">
        <is>
          <t>Aug. 03, 2007</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Length of MFAs</t>
        </is>
      </c>
      <c r="B4" s="4" t="inlineStr">
        <is>
          <t>20 years</t>
        </is>
      </c>
      <c r="C4" s="4" t="inlineStr">
        <is>
          <t xml:space="preserve"> </t>
        </is>
      </c>
      <c r="D4" s="4" t="inlineStr">
        <is>
          <t xml:space="preserve"> </t>
        </is>
      </c>
    </row>
    <row r="5">
      <c r="A5" s="4" t="inlineStr">
        <is>
          <t>Royalty fee (as a percent)</t>
        </is>
      </c>
      <c r="B5" s="4" t="inlineStr">
        <is>
          <t xml:space="preserve"> </t>
        </is>
      </c>
      <c r="C5" s="9" t="n">
        <v>0.056</v>
      </c>
      <c r="D5" s="9" t="n">
        <v>0.052</v>
      </c>
    </row>
    <row r="6">
      <c r="A6" s="4" t="inlineStr">
        <is>
          <t>First Ten Year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irst franchise fee payment period</t>
        </is>
      </c>
      <c r="B8" s="4" t="inlineStr">
        <is>
          <t>10 years</t>
        </is>
      </c>
      <c r="C8" s="4" t="inlineStr">
        <is>
          <t xml:space="preserve"> </t>
        </is>
      </c>
      <c r="D8" s="4" t="inlineStr">
        <is>
          <t xml:space="preserve"> </t>
        </is>
      </c>
    </row>
    <row r="9">
      <c r="A9" s="4" t="inlineStr">
        <is>
          <t>Royalty fee (as a percent)</t>
        </is>
      </c>
      <c r="B9" s="8" t="n">
        <v>0.05</v>
      </c>
      <c r="C9" s="4" t="inlineStr">
        <is>
          <t xml:space="preserve"> </t>
        </is>
      </c>
      <c r="D9" s="4" t="inlineStr">
        <is>
          <t xml:space="preserve"> </t>
        </is>
      </c>
    </row>
    <row r="10">
      <c r="A10" s="4" t="inlineStr">
        <is>
          <t>Next Five Yea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Royalty fee (as a percent)</t>
        </is>
      </c>
      <c r="B12" s="8" t="n">
        <v>0.06</v>
      </c>
      <c r="C12" s="4" t="inlineStr">
        <is>
          <t xml:space="preserve"> </t>
        </is>
      </c>
      <c r="D12" s="4" t="inlineStr">
        <is>
          <t xml:space="preserve"> </t>
        </is>
      </c>
    </row>
    <row r="13">
      <c r="A13" s="4" t="inlineStr">
        <is>
          <t>Subsequent period of the agreement</t>
        </is>
      </c>
      <c r="B13" s="4" t="inlineStr">
        <is>
          <t>5 years</t>
        </is>
      </c>
      <c r="C13" s="4" t="inlineStr">
        <is>
          <t xml:space="preserve"> </t>
        </is>
      </c>
      <c r="D13" s="4" t="inlineStr">
        <is>
          <t xml:space="preserve"> </t>
        </is>
      </c>
    </row>
    <row r="14">
      <c r="A14" s="4" t="inlineStr">
        <is>
          <t>Last Five Year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oyalty fee (as a percent)</t>
        </is>
      </c>
      <c r="B16" s="8" t="n">
        <v>0.07000000000000001</v>
      </c>
      <c r="C16" s="4" t="inlineStr">
        <is>
          <t xml:space="preserve"> </t>
        </is>
      </c>
      <c r="D16" s="4" t="inlineStr">
        <is>
          <t xml:space="preserve"> </t>
        </is>
      </c>
    </row>
    <row r="17">
      <c r="A17" s="4" t="inlineStr">
        <is>
          <t>Subsequent period of the agreement</t>
        </is>
      </c>
      <c r="B17" s="4" t="inlineStr">
        <is>
          <t>5 years</t>
        </is>
      </c>
      <c r="C17" s="4" t="inlineStr">
        <is>
          <t xml:space="preserve"> </t>
        </is>
      </c>
      <c r="D17" s="4" t="inlineStr">
        <is>
          <t xml:space="preserve"> </t>
        </is>
      </c>
    </row>
    <row r="18">
      <c r="A18" s="4" t="inlineStr">
        <is>
          <t>Latin America and Caribbean McDonald'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al purchase price</t>
        </is>
      </c>
      <c r="B20" s="6" t="n">
        <v>69808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Acquisition of businesses - Schedule of Non-Significant Acquisitions (Details) - USD ($) $ in Thousands</t>
        </is>
      </c>
      <c r="B1" s="2" t="inlineStr">
        <is>
          <t>12 Months Ended</t>
        </is>
      </c>
    </row>
    <row r="2">
      <c r="B2" s="2" t="inlineStr">
        <is>
          <t>Dec. 31, 2022</t>
        </is>
      </c>
      <c r="C2" s="2" t="inlineStr">
        <is>
          <t>Dec. 31, 2021</t>
        </is>
      </c>
      <c r="D2" s="2" t="inlineStr">
        <is>
          <t>Dec. 31, 2020</t>
        </is>
      </c>
      <c r="E2" s="2" t="inlineStr">
        <is>
          <t>May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7227</v>
      </c>
      <c r="C4" s="6" t="n">
        <v>5210</v>
      </c>
      <c r="D4" s="4" t="inlineStr">
        <is>
          <t xml:space="preserve"> </t>
        </is>
      </c>
      <c r="E4" s="4" t="inlineStr">
        <is>
          <t xml:space="preserve"> </t>
        </is>
      </c>
    </row>
    <row r="5">
      <c r="A5" s="4" t="inlineStr">
        <is>
          <t>Net cash paid at acquisition date</t>
        </is>
      </c>
      <c r="B5" s="5" t="n">
        <v>4800</v>
      </c>
      <c r="C5" s="5" t="n">
        <v>185</v>
      </c>
      <c r="D5" s="6" t="n">
        <v>3833</v>
      </c>
      <c r="E5" s="4" t="inlineStr">
        <is>
          <t xml:space="preserve"> </t>
        </is>
      </c>
    </row>
    <row r="6">
      <c r="A6" s="4" t="inlineStr">
        <is>
          <t>Franchised Restauran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perty and equipment</t>
        </is>
      </c>
      <c r="B8" s="5" t="n">
        <v>3254</v>
      </c>
      <c r="C8" s="5" t="n">
        <v>185</v>
      </c>
      <c r="D8" s="5" t="n">
        <v>16756</v>
      </c>
      <c r="E8" s="4" t="inlineStr">
        <is>
          <t xml:space="preserve"> </t>
        </is>
      </c>
    </row>
    <row r="9">
      <c r="A9" s="4" t="inlineStr">
        <is>
          <t>Identifiable intangible assets</t>
        </is>
      </c>
      <c r="B9" s="5" t="n">
        <v>1349</v>
      </c>
      <c r="C9" s="5" t="n">
        <v>0</v>
      </c>
      <c r="D9" s="5" t="n">
        <v>4922</v>
      </c>
      <c r="E9" s="4" t="inlineStr">
        <is>
          <t xml:space="preserve"> </t>
        </is>
      </c>
    </row>
    <row r="10">
      <c r="A10" s="4" t="inlineStr">
        <is>
          <t>Goodwill</t>
        </is>
      </c>
      <c r="B10" s="5" t="n">
        <v>1843</v>
      </c>
      <c r="C10" s="5" t="n">
        <v>0</v>
      </c>
      <c r="D10" s="5" t="n">
        <v>1224</v>
      </c>
      <c r="E10" s="4" t="inlineStr">
        <is>
          <t xml:space="preserve"> </t>
        </is>
      </c>
    </row>
    <row r="11">
      <c r="A11" s="4" t="inlineStr">
        <is>
          <t>Gain on purchase of franchised restaurants</t>
        </is>
      </c>
      <c r="B11" s="5" t="n">
        <v>-830</v>
      </c>
      <c r="C11" s="5" t="n">
        <v>0</v>
      </c>
      <c r="D11" s="5" t="n">
        <v>-1708</v>
      </c>
      <c r="E11" s="4" t="inlineStr">
        <is>
          <t xml:space="preserve"> </t>
        </is>
      </c>
    </row>
    <row r="12">
      <c r="A12" s="4" t="inlineStr">
        <is>
          <t>Purchase price</t>
        </is>
      </c>
      <c r="B12" s="5" t="n">
        <v>5616</v>
      </c>
      <c r="C12" s="5" t="n">
        <v>185</v>
      </c>
      <c r="D12" s="5" t="n">
        <v>21194</v>
      </c>
      <c r="E12" s="4" t="inlineStr">
        <is>
          <t xml:space="preserve"> </t>
        </is>
      </c>
    </row>
    <row r="13">
      <c r="A13" s="4" t="inlineStr">
        <is>
          <t>Seller financing</t>
        </is>
      </c>
      <c r="B13" s="5" t="n">
        <v>-320</v>
      </c>
      <c r="C13" s="5" t="n">
        <v>0</v>
      </c>
      <c r="D13" s="5" t="n">
        <v>-1000</v>
      </c>
      <c r="E13" s="4" t="inlineStr">
        <is>
          <t xml:space="preserve"> </t>
        </is>
      </c>
    </row>
    <row r="14">
      <c r="A14" s="4" t="inlineStr">
        <is>
          <t>Settlement of franchise receivables</t>
        </is>
      </c>
      <c r="B14" s="5" t="n">
        <v>-496</v>
      </c>
      <c r="C14" s="5" t="n">
        <v>0</v>
      </c>
      <c r="D14" s="5" t="n">
        <v>-16361</v>
      </c>
      <c r="E14" s="4" t="inlineStr">
        <is>
          <t xml:space="preserve"> </t>
        </is>
      </c>
    </row>
    <row r="15">
      <c r="A15" s="4" t="inlineStr">
        <is>
          <t>Net cash paid at acquisition date</t>
        </is>
      </c>
      <c r="B15" s="6" t="n">
        <v>4800</v>
      </c>
      <c r="C15" s="6" t="n">
        <v>185</v>
      </c>
      <c r="D15" s="6" t="n">
        <v>3833</v>
      </c>
      <c r="E15" s="4" t="inlineStr">
        <is>
          <t xml:space="preserve"> </t>
        </is>
      </c>
    </row>
    <row r="16">
      <c r="A16" s="4" t="inlineStr">
        <is>
          <t>Puerto Rican Franchise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roperty and equipment</t>
        </is>
      </c>
      <c r="B18" s="4" t="inlineStr">
        <is>
          <t xml:space="preserve"> </t>
        </is>
      </c>
      <c r="C18" s="4" t="inlineStr">
        <is>
          <t xml:space="preserve"> </t>
        </is>
      </c>
      <c r="D18" s="4" t="inlineStr">
        <is>
          <t xml:space="preserve"> </t>
        </is>
      </c>
      <c r="E18" s="6" t="n">
        <v>142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Receivables from franchisees</t>
        </is>
      </c>
      <c r="B3" s="6" t="n">
        <v>33323</v>
      </c>
      <c r="C3" s="6" t="n">
        <v>27778</v>
      </c>
    </row>
    <row r="4">
      <c r="A4" s="4" t="inlineStr">
        <is>
          <t>Debit and credit card receivables</t>
        </is>
      </c>
      <c r="B4" s="5" t="n">
        <v>53062</v>
      </c>
      <c r="C4" s="5" t="n">
        <v>38839</v>
      </c>
    </row>
    <row r="5">
      <c r="A5" s="4" t="inlineStr">
        <is>
          <t>Delivery Sales Receivables</t>
        </is>
      </c>
      <c r="B5" s="5" t="n">
        <v>29177</v>
      </c>
      <c r="C5" s="5" t="n">
        <v>7871</v>
      </c>
    </row>
    <row r="6">
      <c r="A6" s="4" t="inlineStr">
        <is>
          <t>Meal voucher receivables</t>
        </is>
      </c>
      <c r="B6" s="5" t="n">
        <v>8609</v>
      </c>
      <c r="C6" s="5" t="n">
        <v>5641</v>
      </c>
    </row>
    <row r="7">
      <c r="A7" s="4" t="inlineStr">
        <is>
          <t>Notes receivable</t>
        </is>
      </c>
      <c r="B7" s="5" t="n">
        <v>562</v>
      </c>
      <c r="C7" s="5" t="n">
        <v>2593</v>
      </c>
    </row>
    <row r="8">
      <c r="A8" s="4" t="inlineStr">
        <is>
          <t>Allowance for doubtful accounts</t>
        </is>
      </c>
      <c r="B8" s="5" t="n">
        <v>-460</v>
      </c>
      <c r="C8" s="5" t="n">
        <v>-542</v>
      </c>
    </row>
    <row r="9">
      <c r="A9" s="4" t="inlineStr">
        <is>
          <t>Accounts and notes receivable, net</t>
        </is>
      </c>
      <c r="B9" s="6" t="n">
        <v>124273</v>
      </c>
      <c r="C9" s="6" t="n">
        <v>821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Abstract]</t>
        </is>
      </c>
      <c r="B2" s="4" t="inlineStr">
        <is>
          <t xml:space="preserve"> </t>
        </is>
      </c>
      <c r="C2" s="4" t="inlineStr">
        <is>
          <t xml:space="preserve"> </t>
        </is>
      </c>
    </row>
    <row r="3">
      <c r="A3" s="4" t="inlineStr">
        <is>
          <t>Prepaid taxes</t>
        </is>
      </c>
      <c r="B3" s="6" t="n">
        <v>64593</v>
      </c>
      <c r="C3" s="6" t="n">
        <v>81083</v>
      </c>
    </row>
    <row r="4">
      <c r="A4" s="4" t="inlineStr">
        <is>
          <t>Prepaid expenses</t>
        </is>
      </c>
      <c r="B4" s="5" t="n">
        <v>36004</v>
      </c>
      <c r="C4" s="5" t="n">
        <v>26052</v>
      </c>
    </row>
    <row r="5">
      <c r="A5" s="4" t="inlineStr">
        <is>
          <t>Promotion items and related advances</t>
        </is>
      </c>
      <c r="B5" s="5" t="n">
        <v>17962</v>
      </c>
      <c r="C5" s="5" t="n">
        <v>10935</v>
      </c>
    </row>
    <row r="6">
      <c r="A6" s="4" t="inlineStr">
        <is>
          <t>Others</t>
        </is>
      </c>
      <c r="B6" s="5" t="n">
        <v>1436</v>
      </c>
      <c r="C6" s="5" t="n">
        <v>1205</v>
      </c>
    </row>
    <row r="7">
      <c r="A7" s="4" t="inlineStr">
        <is>
          <t>Prepaid expense and other assets, total</t>
        </is>
      </c>
      <c r="B7" s="6" t="n">
        <v>119995</v>
      </c>
      <c r="C7" s="6" t="n">
        <v>1192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Narrative (Details) - Brazil $ in Thousands</t>
        </is>
      </c>
      <c r="B1" s="2" t="inlineStr">
        <is>
          <t>12 Months Ended</t>
        </is>
      </c>
    </row>
    <row r="2">
      <c r="B2" s="2" t="inlineStr">
        <is>
          <t>Dec. 31, 2021 USD ($)</t>
        </is>
      </c>
    </row>
    <row r="3">
      <c r="A3" s="3" t="inlineStr">
        <is>
          <t>Income Taxes [Line Items]</t>
        </is>
      </c>
      <c r="B3" s="4" t="inlineStr">
        <is>
          <t xml:space="preserve"> </t>
        </is>
      </c>
    </row>
    <row r="4">
      <c r="A4" s="4" t="inlineStr">
        <is>
          <t>Tax settlements</t>
        </is>
      </c>
      <c r="B4" s="6" t="n">
        <v>18457</v>
      </c>
    </row>
    <row r="5">
      <c r="A5" s="4" t="inlineStr">
        <is>
          <t>Prepaid taxes</t>
        </is>
      </c>
      <c r="B5" s="6" t="n">
        <v>88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iscellaneou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Judicial deposits</t>
        </is>
      </c>
      <c r="B3" s="6" t="n">
        <v>47292</v>
      </c>
      <c r="C3" s="6" t="n">
        <v>37377</v>
      </c>
    </row>
    <row r="4">
      <c r="A4" s="4" t="inlineStr">
        <is>
          <t>Tax credits</t>
        </is>
      </c>
      <c r="B4" s="5" t="n">
        <v>13394</v>
      </c>
      <c r="C4" s="5" t="n">
        <v>12289</v>
      </c>
    </row>
    <row r="5">
      <c r="A5" s="4" t="inlineStr">
        <is>
          <t>Prepaid property and equipment</t>
        </is>
      </c>
      <c r="B5" s="5" t="n">
        <v>4196</v>
      </c>
      <c r="C5" s="5" t="n">
        <v>5936</v>
      </c>
    </row>
    <row r="6">
      <c r="A6" s="4" t="inlineStr">
        <is>
          <t>Notes receivable</t>
        </is>
      </c>
      <c r="B6" s="5" t="n">
        <v>4346</v>
      </c>
      <c r="C6" s="5" t="n">
        <v>3942</v>
      </c>
    </row>
    <row r="7">
      <c r="A7" s="4" t="inlineStr">
        <is>
          <t>Rent deposits</t>
        </is>
      </c>
      <c r="B7" s="5" t="n">
        <v>3384</v>
      </c>
      <c r="C7" s="5" t="n">
        <v>3146</v>
      </c>
    </row>
    <row r="8">
      <c r="A8" s="4" t="inlineStr">
        <is>
          <t>Others</t>
        </is>
      </c>
      <c r="B8" s="5" t="n">
        <v>9050</v>
      </c>
      <c r="C8" s="5" t="n">
        <v>8752</v>
      </c>
    </row>
    <row r="9">
      <c r="A9" s="4" t="inlineStr">
        <is>
          <t>Miscellaneous</t>
        </is>
      </c>
      <c r="B9" s="6" t="n">
        <v>81662</v>
      </c>
      <c r="C9" s="6" t="n">
        <v>714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6" t="n">
        <v>1775948</v>
      </c>
      <c r="C4" s="6" t="n">
        <v>1539763</v>
      </c>
      <c r="D4" s="4" t="inlineStr">
        <is>
          <t xml:space="preserve"> </t>
        </is>
      </c>
    </row>
    <row r="5">
      <c r="A5" s="4" t="inlineStr">
        <is>
          <t>Total accumulated depreciation</t>
        </is>
      </c>
      <c r="B5" s="5" t="n">
        <v>-919863</v>
      </c>
      <c r="C5" s="5" t="n">
        <v>-796230</v>
      </c>
      <c r="D5" s="4" t="inlineStr">
        <is>
          <t xml:space="preserve"> </t>
        </is>
      </c>
    </row>
    <row r="6">
      <c r="A6" s="4" t="inlineStr">
        <is>
          <t>Property and equipment, net</t>
        </is>
      </c>
      <c r="B6" s="5" t="n">
        <v>856085</v>
      </c>
      <c r="C6" s="5" t="n">
        <v>743533</v>
      </c>
      <c r="D6" s="4" t="inlineStr">
        <is>
          <t xml:space="preserve"> </t>
        </is>
      </c>
    </row>
    <row r="7">
      <c r="A7" s="4" t="inlineStr">
        <is>
          <t>Depreciation expense</t>
        </is>
      </c>
      <c r="B7" s="5" t="n">
        <v>107280</v>
      </c>
      <c r="C7" s="5" t="n">
        <v>109462</v>
      </c>
      <c r="D7" s="6" t="n">
        <v>115031</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5" t="n">
        <v>134407</v>
      </c>
      <c r="C10" s="5" t="n">
        <v>128055</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5" t="n">
        <v>754940</v>
      </c>
      <c r="C13" s="5" t="n">
        <v>660745</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6" t="n">
        <v>886601</v>
      </c>
      <c r="C16" s="6" t="n">
        <v>750963</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et intangible assets and goodwill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cost</t>
        </is>
      </c>
      <c r="B3" s="6" t="n">
        <v>135926</v>
      </c>
      <c r="C3" s="6" t="n">
        <v>110049</v>
      </c>
    </row>
    <row r="4">
      <c r="A4" s="4" t="inlineStr">
        <is>
          <t>Total accumulated amortization</t>
        </is>
      </c>
      <c r="B4" s="5" t="n">
        <v>-88584</v>
      </c>
      <c r="C4" s="5" t="n">
        <v>-76451</v>
      </c>
    </row>
    <row r="5">
      <c r="A5" s="4" t="inlineStr">
        <is>
          <t>Subtotal</t>
        </is>
      </c>
      <c r="B5" s="5" t="n">
        <v>47342</v>
      </c>
      <c r="C5" s="5" t="n">
        <v>33598</v>
      </c>
    </row>
    <row r="6">
      <c r="A6" s="4" t="inlineStr">
        <is>
          <t>Goodwill</t>
        </is>
      </c>
      <c r="B6" s="5" t="n">
        <v>7227</v>
      </c>
      <c r="C6" s="5" t="n">
        <v>5210</v>
      </c>
    </row>
    <row r="7">
      <c r="A7" s="4" t="inlineStr">
        <is>
          <t>Net intangible assets including goodwill</t>
        </is>
      </c>
      <c r="B7" s="5" t="n">
        <v>54569</v>
      </c>
      <c r="C7" s="5" t="n">
        <v>38808</v>
      </c>
    </row>
    <row r="8">
      <c r="A8" s="4" t="inlineStr">
        <is>
          <t>Brazil</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oodwill</t>
        </is>
      </c>
      <c r="B10" s="5" t="n">
        <v>4018</v>
      </c>
      <c r="C10" s="5" t="n">
        <v>2992</v>
      </c>
    </row>
    <row r="11">
      <c r="A11" s="4" t="inlineStr">
        <is>
          <t>Argentina</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t>
        </is>
      </c>
      <c r="B13" s="5" t="n">
        <v>1276</v>
      </c>
      <c r="C13" s="5" t="n">
        <v>1276</v>
      </c>
    </row>
    <row r="14">
      <c r="A14" s="4" t="inlineStr">
        <is>
          <t>Mexico</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oodwill</t>
        </is>
      </c>
      <c r="B16" s="5" t="n">
        <v>1000</v>
      </c>
      <c r="C16" s="5" t="n">
        <v>0</v>
      </c>
    </row>
    <row r="17">
      <c r="A17" s="4" t="inlineStr">
        <is>
          <t>Chil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oodwill</t>
        </is>
      </c>
      <c r="B19" s="5" t="n">
        <v>874</v>
      </c>
      <c r="C19" s="5" t="n">
        <v>873</v>
      </c>
    </row>
    <row r="20">
      <c r="A20" s="4" t="inlineStr">
        <is>
          <t>Colombia</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oodwill</t>
        </is>
      </c>
      <c r="B22" s="5" t="n">
        <v>59</v>
      </c>
      <c r="C22" s="5" t="n">
        <v>69</v>
      </c>
    </row>
    <row r="23">
      <c r="A23" s="4" t="inlineStr">
        <is>
          <t>Computer software cos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 cost</t>
        </is>
      </c>
      <c r="B25" s="5" t="n">
        <v>102421</v>
      </c>
      <c r="C25" s="5" t="n">
        <v>79054</v>
      </c>
    </row>
    <row r="26">
      <c r="A26" s="4" t="inlineStr">
        <is>
          <t>Initial franchise fe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Total cost</t>
        </is>
      </c>
      <c r="B28" s="5" t="n">
        <v>14804</v>
      </c>
      <c r="C28" s="5" t="n">
        <v>13652</v>
      </c>
    </row>
    <row r="29">
      <c r="A29" s="4" t="inlineStr">
        <is>
          <t>Reacquired franchised righ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Total cost</t>
        </is>
      </c>
      <c r="B31" s="5" t="n">
        <v>16761</v>
      </c>
      <c r="C31" s="5" t="n">
        <v>15403</v>
      </c>
    </row>
    <row r="32">
      <c r="A32" s="4" t="inlineStr">
        <is>
          <t>Other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Total cost</t>
        </is>
      </c>
      <c r="B34" s="6" t="n">
        <v>1940</v>
      </c>
      <c r="C34" s="6" t="n">
        <v>19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Arcos Dorados Holdings Inc.</t>
        </is>
      </c>
      <c r="B4" s="6" t="n">
        <v>140343</v>
      </c>
      <c r="C4" s="6" t="n">
        <v>45486</v>
      </c>
      <c r="D4" s="6" t="n">
        <v>-149451</v>
      </c>
    </row>
    <row r="5">
      <c r="A5" s="3" t="inlineStr">
        <is>
          <t>Non-cash charges and credits:</t>
        </is>
      </c>
      <c r="B5" s="4" t="inlineStr">
        <is>
          <t xml:space="preserve"> </t>
        </is>
      </c>
      <c r="C5" s="4" t="inlineStr">
        <is>
          <t xml:space="preserve"> </t>
        </is>
      </c>
      <c r="D5" s="4" t="inlineStr">
        <is>
          <t xml:space="preserve"> </t>
        </is>
      </c>
    </row>
    <row r="6">
      <c r="A6" s="4" t="inlineStr">
        <is>
          <t xml:space="preserve">Depreciation and amortization </t>
        </is>
      </c>
      <c r="B6" s="5" t="n">
        <v>119777</v>
      </c>
      <c r="C6" s="5" t="n">
        <v>120394</v>
      </c>
      <c r="D6" s="5" t="n">
        <v>126853</v>
      </c>
    </row>
    <row r="7">
      <c r="A7" s="4" t="inlineStr">
        <is>
          <t>Loss from derivative instruments</t>
        </is>
      </c>
      <c r="B7" s="5" t="n">
        <v>10490</v>
      </c>
      <c r="C7" s="5" t="n">
        <v>5183</v>
      </c>
      <c r="D7" s="5" t="n">
        <v>2297</v>
      </c>
    </row>
    <row r="8">
      <c r="A8" s="4" t="inlineStr">
        <is>
          <t>Amortization and accrual of letter of credit fees and deferred financing costs</t>
        </is>
      </c>
      <c r="B8" s="5" t="n">
        <v>5342</v>
      </c>
      <c r="C8" s="5" t="n">
        <v>4247</v>
      </c>
      <c r="D8" s="5" t="n">
        <v>3505</v>
      </c>
    </row>
    <row r="9">
      <c r="A9" s="4" t="inlineStr">
        <is>
          <t>Deferred income taxes</t>
        </is>
      </c>
      <c r="B9" s="5" t="n">
        <v>-15449</v>
      </c>
      <c r="C9" s="5" t="n">
        <v>-16066</v>
      </c>
      <c r="D9" s="5" t="n">
        <v>471</v>
      </c>
    </row>
    <row r="10">
      <c r="A10" s="4" t="inlineStr">
        <is>
          <t>Foreign currency exchange results</t>
        </is>
      </c>
      <c r="B10" s="5" t="n">
        <v>-6940</v>
      </c>
      <c r="C10" s="5" t="n">
        <v>4031</v>
      </c>
      <c r="D10" s="5" t="n">
        <v>35928</v>
      </c>
    </row>
    <row r="11">
      <c r="A11" s="4" t="inlineStr">
        <is>
          <t>Accrued net share-based compensation expense</t>
        </is>
      </c>
      <c r="B11" s="5" t="n">
        <v>6089</v>
      </c>
      <c r="C11" s="5" t="n">
        <v>758</v>
      </c>
      <c r="D11" s="5" t="n">
        <v>1360</v>
      </c>
    </row>
    <row r="12">
      <c r="A12" s="4" t="inlineStr">
        <is>
          <t>Impairment of long-lived assets and goodwill</t>
        </is>
      </c>
      <c r="B12" s="5" t="n">
        <v>1171</v>
      </c>
      <c r="C12" s="5" t="n">
        <v>1573</v>
      </c>
      <c r="D12" s="5" t="n">
        <v>7721</v>
      </c>
    </row>
    <row r="13">
      <c r="A13" s="4" t="inlineStr">
        <is>
          <t>Write-off of property and equipment</t>
        </is>
      </c>
      <c r="B13" s="5" t="n">
        <v>3143</v>
      </c>
      <c r="C13" s="5" t="n">
        <v>3095</v>
      </c>
      <c r="D13" s="5" t="n">
        <v>4501</v>
      </c>
    </row>
    <row r="14">
      <c r="A14" s="4" t="inlineStr">
        <is>
          <t>Gain on contribution of businesses in equity method investment</t>
        </is>
      </c>
      <c r="B14" s="5" t="n">
        <v>0</v>
      </c>
      <c r="C14" s="5" t="n">
        <v>-8501</v>
      </c>
      <c r="D14" s="5" t="n">
        <v>0</v>
      </c>
    </row>
    <row r="15">
      <c r="A15" s="4" t="inlineStr">
        <is>
          <t xml:space="preserve">Others, net </t>
        </is>
      </c>
      <c r="B15" s="5" t="n">
        <v>-2845</v>
      </c>
      <c r="C15" s="5" t="n">
        <v>5279</v>
      </c>
      <c r="D15" s="5" t="n">
        <v>-10435</v>
      </c>
    </row>
    <row r="16">
      <c r="A16" s="3" t="inlineStr">
        <is>
          <t>Changes in assets and liabilities:</t>
        </is>
      </c>
      <c r="B16" s="4" t="inlineStr">
        <is>
          <t xml:space="preserve"> </t>
        </is>
      </c>
      <c r="C16" s="4" t="inlineStr">
        <is>
          <t xml:space="preserve"> </t>
        </is>
      </c>
      <c r="D16" s="4" t="inlineStr">
        <is>
          <t xml:space="preserve"> </t>
        </is>
      </c>
    </row>
    <row r="17">
      <c r="A17" s="4" t="inlineStr">
        <is>
          <t xml:space="preserve">Accounts payable </t>
        </is>
      </c>
      <c r="B17" s="5" t="n">
        <v>111958</v>
      </c>
      <c r="C17" s="5" t="n">
        <v>78201</v>
      </c>
      <c r="D17" s="5" t="n">
        <v>-23993</v>
      </c>
    </row>
    <row r="18">
      <c r="A18" s="4" t="inlineStr">
        <is>
          <t>Accounts and notes receivable and other receivables</t>
        </is>
      </c>
      <c r="B18" s="5" t="n">
        <v>-56790</v>
      </c>
      <c r="C18" s="5" t="n">
        <v>-4689</v>
      </c>
      <c r="D18" s="5" t="n">
        <v>-13210</v>
      </c>
    </row>
    <row r="19">
      <c r="A19" s="4" t="inlineStr">
        <is>
          <t>Inventories, prepaid and other assets</t>
        </is>
      </c>
      <c r="B19" s="5" t="n">
        <v>-33173</v>
      </c>
      <c r="C19" s="5" t="n">
        <v>-38655</v>
      </c>
      <c r="D19" s="5" t="n">
        <v>-25032</v>
      </c>
    </row>
    <row r="20">
      <c r="A20" s="4" t="inlineStr">
        <is>
          <t>Income taxes payable</t>
        </is>
      </c>
      <c r="B20" s="5" t="n">
        <v>18637</v>
      </c>
      <c r="C20" s="5" t="n">
        <v>41530</v>
      </c>
      <c r="D20" s="5" t="n">
        <v>-5825</v>
      </c>
    </row>
    <row r="21">
      <c r="A21" s="4" t="inlineStr">
        <is>
          <t>Other taxes payable</t>
        </is>
      </c>
      <c r="B21" s="5" t="n">
        <v>8874</v>
      </c>
      <c r="C21" s="5" t="n">
        <v>14211</v>
      </c>
      <c r="D21" s="5" t="n">
        <v>13014</v>
      </c>
    </row>
    <row r="22">
      <c r="A22" s="4" t="inlineStr">
        <is>
          <t>Accrued payroll and other liabilities and provision for contingencies</t>
        </is>
      </c>
      <c r="B22" s="5" t="n">
        <v>32873</v>
      </c>
      <c r="C22" s="5" t="n">
        <v>29992</v>
      </c>
      <c r="D22" s="5" t="n">
        <v>16755</v>
      </c>
    </row>
    <row r="23">
      <c r="A23" s="4" t="inlineStr">
        <is>
          <t>Royalties payable to McDonald’s Corporation</t>
        </is>
      </c>
      <c r="B23" s="5" t="n">
        <v>5457</v>
      </c>
      <c r="C23" s="5" t="n">
        <v>-27167</v>
      </c>
      <c r="D23" s="5" t="n">
        <v>28981</v>
      </c>
    </row>
    <row r="24">
      <c r="A24" s="4" t="inlineStr">
        <is>
          <t>Others</t>
        </is>
      </c>
      <c r="B24" s="5" t="n">
        <v>-3520</v>
      </c>
      <c r="C24" s="5" t="n">
        <v>-858</v>
      </c>
      <c r="D24" s="5" t="n">
        <v>2526</v>
      </c>
    </row>
    <row r="25">
      <c r="A25" s="4" t="inlineStr">
        <is>
          <t>Net cash provided by operating activities</t>
        </is>
      </c>
      <c r="B25" s="5" t="n">
        <v>345437</v>
      </c>
      <c r="C25" s="5" t="n">
        <v>258044</v>
      </c>
      <c r="D25" s="5" t="n">
        <v>15966</v>
      </c>
    </row>
    <row r="26">
      <c r="A26" s="3" t="inlineStr">
        <is>
          <t>Investing activities</t>
        </is>
      </c>
      <c r="B26" s="4" t="inlineStr">
        <is>
          <t xml:space="preserve"> </t>
        </is>
      </c>
      <c r="C26" s="4" t="inlineStr">
        <is>
          <t xml:space="preserve"> </t>
        </is>
      </c>
      <c r="D26" s="4" t="inlineStr">
        <is>
          <t xml:space="preserve"> </t>
        </is>
      </c>
    </row>
    <row r="27">
      <c r="A27" s="4" t="inlineStr">
        <is>
          <t>Property and equipment expenditures</t>
        </is>
      </c>
      <c r="B27" s="5" t="n">
        <v>-217115</v>
      </c>
      <c r="C27" s="5" t="n">
        <v>-114999</v>
      </c>
      <c r="D27" s="5" t="n">
        <v>-86311</v>
      </c>
    </row>
    <row r="28">
      <c r="A28" s="4" t="inlineStr">
        <is>
          <t>Purchases of restaurant businesses paid at acquisition date</t>
        </is>
      </c>
      <c r="B28" s="5" t="n">
        <v>-4800</v>
      </c>
      <c r="C28" s="5" t="n">
        <v>-185</v>
      </c>
      <c r="D28" s="5" t="n">
        <v>-3833</v>
      </c>
    </row>
    <row r="29">
      <c r="A29" s="4" t="inlineStr">
        <is>
          <t>Proceeds from sales of property and equipment, restaurant businesses and related advances</t>
        </is>
      </c>
      <c r="B29" s="5" t="n">
        <v>2714</v>
      </c>
      <c r="C29" s="5" t="n">
        <v>1987</v>
      </c>
      <c r="D29" s="5" t="n">
        <v>800</v>
      </c>
    </row>
    <row r="30">
      <c r="A30" s="4" t="inlineStr">
        <is>
          <t>Acquisitions of short-term investments</t>
        </is>
      </c>
      <c r="B30" s="5" t="n">
        <v>-41083</v>
      </c>
      <c r="C30" s="5" t="n">
        <v>0</v>
      </c>
      <c r="D30" s="5" t="n">
        <v>0</v>
      </c>
    </row>
    <row r="31">
      <c r="A31" s="4" t="inlineStr">
        <is>
          <t>Other investing activity</t>
        </is>
      </c>
      <c r="B31" s="5" t="n">
        <v>635</v>
      </c>
      <c r="C31" s="5" t="n">
        <v>4918</v>
      </c>
      <c r="D31" s="5" t="n">
        <v>638</v>
      </c>
    </row>
    <row r="32">
      <c r="A32" s="4" t="inlineStr">
        <is>
          <t>Net cash used in investing activities</t>
        </is>
      </c>
      <c r="B32" s="5" t="n">
        <v>-259649</v>
      </c>
      <c r="C32" s="5" t="n">
        <v>-108279</v>
      </c>
      <c r="D32" s="5" t="n">
        <v>-88706</v>
      </c>
    </row>
    <row r="33">
      <c r="A33" s="3" t="inlineStr">
        <is>
          <t>Financing activities</t>
        </is>
      </c>
      <c r="B33" s="4" t="inlineStr">
        <is>
          <t xml:space="preserve"> </t>
        </is>
      </c>
      <c r="C33" s="4" t="inlineStr">
        <is>
          <t xml:space="preserve"> </t>
        </is>
      </c>
      <c r="D33" s="4" t="inlineStr">
        <is>
          <t xml:space="preserve"> </t>
        </is>
      </c>
    </row>
    <row r="34">
      <c r="A34" s="4" t="inlineStr">
        <is>
          <t>Collection of derivative instruments</t>
        </is>
      </c>
      <c r="B34" s="5" t="n">
        <v>0</v>
      </c>
      <c r="C34" s="5" t="n">
        <v>23240</v>
      </c>
      <c r="D34" s="5" t="n">
        <v>0</v>
      </c>
    </row>
    <row r="35">
      <c r="A35" s="4" t="inlineStr">
        <is>
          <t>Dividend payments to Arcos Dorados Holdings Inc. shareholders</t>
        </is>
      </c>
      <c r="B35" s="5" t="n">
        <v>-31587</v>
      </c>
      <c r="C35" s="5" t="n">
        <v>-21</v>
      </c>
      <c r="D35" s="5" t="n">
        <v>-10220</v>
      </c>
    </row>
    <row r="36">
      <c r="A36" s="4" t="inlineStr">
        <is>
          <t>Net short-term borrowings</t>
        </is>
      </c>
      <c r="B36" s="5" t="n">
        <v>359</v>
      </c>
      <c r="C36" s="5" t="n">
        <v>0</v>
      </c>
      <c r="D36" s="5" t="n">
        <v>-10578</v>
      </c>
    </row>
    <row r="37">
      <c r="A37" s="4" t="inlineStr">
        <is>
          <t>Payments of other long term debt</t>
        </is>
      </c>
      <c r="B37" s="5" t="n">
        <v>-8327</v>
      </c>
      <c r="C37" s="5" t="n">
        <v>-2573</v>
      </c>
      <c r="D37" s="5" t="n">
        <v>-2185</v>
      </c>
    </row>
    <row r="38">
      <c r="A38" s="4" t="inlineStr">
        <is>
          <t xml:space="preserve">Other financing activities </t>
        </is>
      </c>
      <c r="B38" s="5" t="n">
        <v>-6964</v>
      </c>
      <c r="C38" s="5" t="n">
        <v>-3977</v>
      </c>
      <c r="D38" s="5" t="n">
        <v>-4383</v>
      </c>
    </row>
    <row r="39">
      <c r="A39" s="4" t="inlineStr">
        <is>
          <t>Net cash (used in) provided by financing activities</t>
        </is>
      </c>
      <c r="B39" s="5" t="n">
        <v>-59978</v>
      </c>
      <c r="C39" s="5" t="n">
        <v>-17926</v>
      </c>
      <c r="D39" s="5" t="n">
        <v>126009</v>
      </c>
    </row>
    <row r="40">
      <c r="A40" s="4" t="inlineStr">
        <is>
          <t>Effect of exchange rate changes on cash and cash equivalents</t>
        </is>
      </c>
      <c r="B40" s="5" t="n">
        <v>-37703</v>
      </c>
      <c r="C40" s="5" t="n">
        <v>-18998</v>
      </c>
      <c r="D40" s="5" t="n">
        <v>-9160</v>
      </c>
    </row>
    <row r="41">
      <c r="A41" s="4" t="inlineStr">
        <is>
          <t>(Decrease) increase in cash and cash equivalents</t>
        </is>
      </c>
      <c r="B41" s="5" t="n">
        <v>-11893</v>
      </c>
      <c r="C41" s="5" t="n">
        <v>112841</v>
      </c>
      <c r="D41" s="5" t="n">
        <v>44109</v>
      </c>
    </row>
    <row r="42">
      <c r="A42" s="4" t="inlineStr">
        <is>
          <t>Cash and cash equivalents at the beginning of the year</t>
        </is>
      </c>
      <c r="B42" s="5" t="n">
        <v>278830</v>
      </c>
      <c r="C42" s="5" t="n">
        <v>165989</v>
      </c>
      <c r="D42" s="5" t="n">
        <v>121880</v>
      </c>
    </row>
    <row r="43">
      <c r="A43" s="4" t="inlineStr">
        <is>
          <t>Cash and cash equivalents at the end of the year</t>
        </is>
      </c>
      <c r="B43" s="5" t="n">
        <v>266937</v>
      </c>
      <c r="C43" s="5" t="n">
        <v>278830</v>
      </c>
      <c r="D43" s="5" t="n">
        <v>165989</v>
      </c>
    </row>
    <row r="44">
      <c r="A44" s="3" t="inlineStr">
        <is>
          <t>Supplemental cash flow information:</t>
        </is>
      </c>
      <c r="B44" s="4" t="inlineStr">
        <is>
          <t xml:space="preserve"> </t>
        </is>
      </c>
      <c r="C44" s="4" t="inlineStr">
        <is>
          <t xml:space="preserve"> </t>
        </is>
      </c>
      <c r="D44" s="4" t="inlineStr">
        <is>
          <t xml:space="preserve"> </t>
        </is>
      </c>
    </row>
    <row r="45">
      <c r="A45" s="4" t="inlineStr">
        <is>
          <t>Interest</t>
        </is>
      </c>
      <c r="B45" s="5" t="n">
        <v>56370</v>
      </c>
      <c r="C45" s="5" t="n">
        <v>52578</v>
      </c>
      <c r="D45" s="5" t="n">
        <v>57066</v>
      </c>
    </row>
    <row r="46">
      <c r="A46" s="4" t="inlineStr">
        <is>
          <t xml:space="preserve">Income tax </t>
        </is>
      </c>
      <c r="B46" s="5" t="n">
        <v>78935</v>
      </c>
      <c r="C46" s="5" t="n">
        <v>34543</v>
      </c>
      <c r="D46" s="5" t="n">
        <v>22502</v>
      </c>
    </row>
    <row r="47">
      <c r="A47" s="3" t="inlineStr">
        <is>
          <t>Non-cash investing and financing activities:</t>
        </is>
      </c>
      <c r="B47" s="4" t="inlineStr">
        <is>
          <t xml:space="preserve"> </t>
        </is>
      </c>
      <c r="C47" s="4" t="inlineStr">
        <is>
          <t xml:space="preserve"> </t>
        </is>
      </c>
      <c r="D47" s="4" t="inlineStr">
        <is>
          <t xml:space="preserve"> </t>
        </is>
      </c>
    </row>
    <row r="48">
      <c r="A48" s="4" t="inlineStr">
        <is>
          <t>Stock dividend distribution to Arcos Dorados Holdings Inc.’ Shareholders, at cost</t>
        </is>
      </c>
      <c r="B48" s="5" t="n">
        <v>0</v>
      </c>
      <c r="C48" s="5" t="n">
        <v>20180</v>
      </c>
      <c r="D48" s="5" t="n">
        <v>20453</v>
      </c>
    </row>
    <row r="49">
      <c r="A49" s="4" t="inlineStr">
        <is>
          <t>Seller financing pending of payment and settlement of franchise receivables related to purchases of restaurant businesses</t>
        </is>
      </c>
      <c r="B49" s="5" t="n">
        <v>816</v>
      </c>
      <c r="C49" s="5" t="n">
        <v>0</v>
      </c>
      <c r="D49" s="5" t="n">
        <v>1606</v>
      </c>
    </row>
    <row r="50">
      <c r="A50" s="4" t="inlineStr">
        <is>
          <t>Contribution of businesses in equity method investment</t>
        </is>
      </c>
      <c r="B50" s="5" t="n">
        <v>0</v>
      </c>
      <c r="C50" s="5" t="n">
        <v>11012</v>
      </c>
      <c r="D50" s="5" t="n">
        <v>0</v>
      </c>
    </row>
    <row r="51">
      <c r="A51" s="4" t="inlineStr">
        <is>
          <t>2027 Notes</t>
        </is>
      </c>
      <c r="B51" s="4" t="inlineStr">
        <is>
          <t xml:space="preserve"> </t>
        </is>
      </c>
      <c r="C51" s="4" t="inlineStr">
        <is>
          <t xml:space="preserve"> </t>
        </is>
      </c>
      <c r="D51" s="4" t="inlineStr">
        <is>
          <t xml:space="preserve"> </t>
        </is>
      </c>
    </row>
    <row r="52">
      <c r="A52" s="3" t="inlineStr">
        <is>
          <t>Financing activities</t>
        </is>
      </c>
      <c r="B52" s="4" t="inlineStr">
        <is>
          <t xml:space="preserve"> </t>
        </is>
      </c>
      <c r="C52" s="4" t="inlineStr">
        <is>
          <t xml:space="preserve"> </t>
        </is>
      </c>
      <c r="D52" s="4" t="inlineStr">
        <is>
          <t xml:space="preserve"> </t>
        </is>
      </c>
    </row>
    <row r="53">
      <c r="A53" s="4" t="inlineStr">
        <is>
          <t>Issuance of notes</t>
        </is>
      </c>
      <c r="B53" s="5" t="n">
        <v>0</v>
      </c>
      <c r="C53" s="5" t="n">
        <v>0</v>
      </c>
      <c r="D53" s="5" t="n">
        <v>153375</v>
      </c>
    </row>
    <row r="54">
      <c r="A54" s="4" t="inlineStr">
        <is>
          <t>Repayments of senior notes</t>
        </is>
      </c>
      <c r="B54" s="5" t="n">
        <v>-159034</v>
      </c>
      <c r="C54" s="5" t="n">
        <v>-18364</v>
      </c>
      <c r="D54" s="5" t="n">
        <v>0</v>
      </c>
    </row>
    <row r="55">
      <c r="A55" s="4" t="inlineStr">
        <is>
          <t>2023 Notes</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Repayments of senior notes</t>
        </is>
      </c>
      <c r="B57" s="5" t="n">
        <v>-192380</v>
      </c>
      <c r="C57" s="5" t="n">
        <v>-16231</v>
      </c>
      <c r="D57" s="5" t="n">
        <v>0</v>
      </c>
    </row>
    <row r="58">
      <c r="A58" s="4" t="inlineStr">
        <is>
          <t>2029 Notes</t>
        </is>
      </c>
      <c r="B58" s="4" t="inlineStr">
        <is>
          <t xml:space="preserve"> </t>
        </is>
      </c>
      <c r="C58" s="4" t="inlineStr">
        <is>
          <t xml:space="preserve"> </t>
        </is>
      </c>
      <c r="D58" s="4" t="inlineStr">
        <is>
          <t xml:space="preserve"> </t>
        </is>
      </c>
    </row>
    <row r="59">
      <c r="A59" s="3" t="inlineStr">
        <is>
          <t>Financing activities</t>
        </is>
      </c>
      <c r="B59" s="4" t="inlineStr">
        <is>
          <t xml:space="preserve"> </t>
        </is>
      </c>
      <c r="C59" s="4" t="inlineStr">
        <is>
          <t xml:space="preserve"> </t>
        </is>
      </c>
      <c r="D59" s="4" t="inlineStr">
        <is>
          <t xml:space="preserve"> </t>
        </is>
      </c>
    </row>
    <row r="60">
      <c r="A60" s="4" t="inlineStr">
        <is>
          <t>Issuance of notes</t>
        </is>
      </c>
      <c r="B60" s="5" t="n">
        <v>349969</v>
      </c>
      <c r="C60" s="5" t="n">
        <v>0</v>
      </c>
      <c r="D60" s="5" t="n">
        <v>0</v>
      </c>
    </row>
    <row r="61">
      <c r="A61" s="4" t="inlineStr">
        <is>
          <t>Repayments of senior notes</t>
        </is>
      </c>
      <c r="B61" s="6" t="n">
        <v>-12014</v>
      </c>
      <c r="C61" s="6" t="n">
        <v>0</v>
      </c>
      <c r="D61"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angible assets and goodwill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t>
        </is>
      </c>
      <c r="B4" s="6" t="n">
        <v>12497</v>
      </c>
      <c r="C4" s="6" t="n">
        <v>10932</v>
      </c>
      <c r="D4" s="6" t="n">
        <v>11822</v>
      </c>
    </row>
    <row r="5">
      <c r="A5" s="4" t="inlineStr">
        <is>
          <t>Estimated aggregate amortization expense for 2022</t>
        </is>
      </c>
      <c r="B5" s="5" t="n">
        <v>20976</v>
      </c>
      <c r="C5" s="4" t="inlineStr">
        <is>
          <t xml:space="preserve"> </t>
        </is>
      </c>
      <c r="D5" s="4" t="inlineStr">
        <is>
          <t xml:space="preserve"> </t>
        </is>
      </c>
    </row>
    <row r="6">
      <c r="A6" s="4" t="inlineStr">
        <is>
          <t>Estimated aggregate amortization expense for 2023</t>
        </is>
      </c>
      <c r="B6" s="5" t="n">
        <v>15861</v>
      </c>
      <c r="C6" s="4" t="inlineStr">
        <is>
          <t xml:space="preserve"> </t>
        </is>
      </c>
      <c r="D6" s="4" t="inlineStr">
        <is>
          <t xml:space="preserve"> </t>
        </is>
      </c>
    </row>
    <row r="7">
      <c r="A7" s="4" t="inlineStr">
        <is>
          <t>Estimated aggregate amortization expense for 2024</t>
        </is>
      </c>
      <c r="B7" s="5" t="n">
        <v>6600</v>
      </c>
      <c r="C7" s="4" t="inlineStr">
        <is>
          <t xml:space="preserve"> </t>
        </is>
      </c>
      <c r="D7" s="4" t="inlineStr">
        <is>
          <t xml:space="preserve"> </t>
        </is>
      </c>
    </row>
    <row r="8">
      <c r="A8" s="4" t="inlineStr">
        <is>
          <t>Estimated aggregate amortization expense for 2025</t>
        </is>
      </c>
      <c r="B8" s="5" t="n">
        <v>1913</v>
      </c>
      <c r="C8" s="4" t="inlineStr">
        <is>
          <t xml:space="preserve"> </t>
        </is>
      </c>
      <c r="D8" s="4" t="inlineStr">
        <is>
          <t xml:space="preserve"> </t>
        </is>
      </c>
    </row>
    <row r="9">
      <c r="A9" s="4" t="inlineStr">
        <is>
          <t>Estimated aggregate amortization expense for 2026</t>
        </is>
      </c>
      <c r="B9" s="5" t="n">
        <v>1689</v>
      </c>
      <c r="C9" s="4" t="inlineStr">
        <is>
          <t xml:space="preserve"> </t>
        </is>
      </c>
      <c r="D9" s="4" t="inlineStr">
        <is>
          <t xml:space="preserve"> </t>
        </is>
      </c>
    </row>
    <row r="10">
      <c r="A10" s="4" t="inlineStr">
        <is>
          <t>Estimated aggregate amortization expense for thereafter</t>
        </is>
      </c>
      <c r="B10" s="6" t="n">
        <v>3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payroll and other liabilities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Accrued payroll</t>
        </is>
      </c>
      <c r="B3" s="6" t="n">
        <v>100192</v>
      </c>
      <c r="C3" s="6" t="n">
        <v>75439</v>
      </c>
    </row>
    <row r="4">
      <c r="A4" s="4" t="inlineStr">
        <is>
          <t>Accrued expenses</t>
        </is>
      </c>
      <c r="B4" s="5" t="n">
        <v>7889</v>
      </c>
      <c r="C4" s="5" t="n">
        <v>7789</v>
      </c>
    </row>
    <row r="5">
      <c r="A5" s="4" t="inlineStr">
        <is>
          <t>Other liabilities</t>
        </is>
      </c>
      <c r="B5" s="5" t="n">
        <v>7246</v>
      </c>
      <c r="C5" s="5" t="n">
        <v>6695</v>
      </c>
    </row>
    <row r="6">
      <c r="A6" s="4" t="inlineStr">
        <is>
          <t>Accrued payroll and other liabilities, current</t>
        </is>
      </c>
      <c r="B6" s="5" t="n">
        <v>115327</v>
      </c>
      <c r="C6" s="5" t="n">
        <v>89923</v>
      </c>
    </row>
    <row r="7">
      <c r="A7" s="3" t="inlineStr">
        <is>
          <t>Non-current:</t>
        </is>
      </c>
      <c r="B7" s="4" t="inlineStr">
        <is>
          <t xml:space="preserve"> </t>
        </is>
      </c>
      <c r="C7" s="4" t="inlineStr">
        <is>
          <t xml:space="preserve"> </t>
        </is>
      </c>
    </row>
    <row r="8">
      <c r="A8" s="4" t="inlineStr">
        <is>
          <t>Phantom RSU award liability</t>
        </is>
      </c>
      <c r="B8" s="5" t="n">
        <v>11236</v>
      </c>
      <c r="C8" s="5" t="n">
        <v>4761</v>
      </c>
    </row>
    <row r="9">
      <c r="A9" s="4" t="inlineStr">
        <is>
          <t>Security deposits</t>
        </is>
      </c>
      <c r="B9" s="5" t="n">
        <v>6198</v>
      </c>
      <c r="C9" s="5" t="n">
        <v>5460</v>
      </c>
    </row>
    <row r="10">
      <c r="A10" s="4" t="inlineStr">
        <is>
          <t>Other liabilities</t>
        </is>
      </c>
      <c r="B10" s="5" t="n">
        <v>291</v>
      </c>
      <c r="C10" s="5" t="n">
        <v>1295</v>
      </c>
    </row>
    <row r="11">
      <c r="A11" s="4" t="inlineStr">
        <is>
          <t>Accrued payroll and other liabilities, non-current</t>
        </is>
      </c>
      <c r="B11" s="5" t="n">
        <v>28781</v>
      </c>
      <c r="C11" s="5" t="n">
        <v>21900</v>
      </c>
    </row>
    <row r="12">
      <c r="A12" s="4" t="inlineStr">
        <is>
          <t>Initial Franchise Fees</t>
        </is>
      </c>
      <c r="B12" s="4" t="inlineStr">
        <is>
          <t xml:space="preserve"> </t>
        </is>
      </c>
      <c r="C12" s="4" t="inlineStr">
        <is>
          <t xml:space="preserve"> </t>
        </is>
      </c>
    </row>
    <row r="13">
      <c r="A13" s="3" t="inlineStr">
        <is>
          <t>Non-current:</t>
        </is>
      </c>
      <c r="B13" s="4" t="inlineStr">
        <is>
          <t xml:space="preserve"> </t>
        </is>
      </c>
      <c r="C13" s="4" t="inlineStr">
        <is>
          <t xml:space="preserve"> </t>
        </is>
      </c>
    </row>
    <row r="14">
      <c r="A14" s="4" t="inlineStr">
        <is>
          <t>Deferred income</t>
        </is>
      </c>
      <c r="B14" s="5" t="n">
        <v>5070</v>
      </c>
      <c r="C14" s="5" t="n">
        <v>4536</v>
      </c>
    </row>
    <row r="15">
      <c r="A15" s="4" t="inlineStr">
        <is>
          <t>Excluding Franchise, Initial Fees</t>
        </is>
      </c>
      <c r="B15" s="4" t="inlineStr">
        <is>
          <t xml:space="preserve"> </t>
        </is>
      </c>
      <c r="C15" s="4" t="inlineStr">
        <is>
          <t xml:space="preserve"> </t>
        </is>
      </c>
    </row>
    <row r="16">
      <c r="A16" s="3" t="inlineStr">
        <is>
          <t>Non-current:</t>
        </is>
      </c>
      <c r="B16" s="4" t="inlineStr">
        <is>
          <t xml:space="preserve"> </t>
        </is>
      </c>
      <c r="C16" s="4" t="inlineStr">
        <is>
          <t xml:space="preserve"> </t>
        </is>
      </c>
    </row>
    <row r="17">
      <c r="A17" s="4" t="inlineStr">
        <is>
          <t>Deferred income</t>
        </is>
      </c>
      <c r="B17" s="6" t="n">
        <v>5986</v>
      </c>
      <c r="C17" s="6" t="n">
        <v>58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ummary of Short-term Debt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 xml:space="preserve">Short-term debt  </t>
        </is>
      </c>
      <c r="B3" s="6" t="n">
        <v>318</v>
      </c>
      <c r="C3" s="6" t="n">
        <v>0</v>
      </c>
    </row>
    <row r="4">
      <c r="A4" s="4" t="inlineStr">
        <is>
          <t>Short-term 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 xml:space="preserve">Short-term debt  </t>
        </is>
      </c>
      <c r="B6" s="5" t="n">
        <v>267</v>
      </c>
      <c r="C6" s="5" t="n">
        <v>0</v>
      </c>
    </row>
    <row r="7">
      <c r="A7" s="4" t="inlineStr">
        <is>
          <t>Short-term not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 xml:space="preserve">Short-term debt  </t>
        </is>
      </c>
      <c r="B9" s="6" t="n">
        <v>51</v>
      </c>
      <c r="C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Short-term debt - Narrative (Details)</t>
        </is>
      </c>
      <c r="B1" s="2" t="inlineStr">
        <is>
          <t>Dec. 12, 2022 USD ($)</t>
        </is>
      </c>
      <c r="C1" s="2" t="inlineStr">
        <is>
          <t>Dec. 31, 2022 USD ($)</t>
        </is>
      </c>
    </row>
    <row r="2">
      <c r="A2" s="3" t="inlineStr">
        <is>
          <t>Line of Credit Facility [Line Items]</t>
        </is>
      </c>
      <c r="B2" s="4" t="inlineStr">
        <is>
          <t xml:space="preserve"> </t>
        </is>
      </c>
      <c r="C2" s="4" t="inlineStr">
        <is>
          <t xml:space="preserve"> </t>
        </is>
      </c>
    </row>
    <row r="3">
      <c r="A3" s="4" t="inlineStr">
        <is>
          <t>Ratio of net indebtedness to EBITDA</t>
        </is>
      </c>
      <c r="B3" s="4" t="inlineStr">
        <is>
          <t xml:space="preserve"> </t>
        </is>
      </c>
      <c r="C3" s="10" t="n">
        <v>0.96</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bt to EBITDA ratio (lower than)</t>
        </is>
      </c>
      <c r="B6" s="5" t="n">
        <v>3</v>
      </c>
      <c r="C6" s="4" t="inlineStr">
        <is>
          <t xml:space="preserve"> </t>
        </is>
      </c>
    </row>
    <row r="7">
      <c r="A7" s="4" t="inlineStr">
        <is>
          <t>Line of credit, current</t>
        </is>
      </c>
      <c r="B7" s="4" t="inlineStr">
        <is>
          <t xml:space="preserve"> </t>
        </is>
      </c>
      <c r="C7" s="6" t="n">
        <v>0</v>
      </c>
    </row>
    <row r="8">
      <c r="A8" s="4" t="inlineStr">
        <is>
          <t>Revolving Credit Facility | JPMorg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maximum borrowing amount</t>
        </is>
      </c>
      <c r="B10" s="6" t="n">
        <v>25000000</v>
      </c>
      <c r="C10" s="4" t="inlineStr">
        <is>
          <t xml:space="preserve"> </t>
        </is>
      </c>
    </row>
    <row r="11">
      <c r="A11" s="4" t="inlineStr">
        <is>
          <t>Revolving Credit Facility | JPMorgan | SOF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on variable rate (as a percent)</t>
        </is>
      </c>
      <c r="B13" s="9" t="n">
        <v>0.031</v>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Dec. 31, 2022</t>
        </is>
      </c>
      <c r="C1" s="2" t="inlineStr">
        <is>
          <t>Dec. 31, 2021</t>
        </is>
      </c>
      <c r="D1" s="2" t="inlineStr">
        <is>
          <t>Sep. 11, 2020</t>
        </is>
      </c>
      <c r="E1" s="2" t="inlineStr">
        <is>
          <t>Apr. 30, 2017</t>
        </is>
      </c>
      <c r="F1" s="2" t="inlineStr">
        <is>
          <t>Sep. 27,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obligations</t>
        </is>
      </c>
      <c r="B3" s="6" t="n">
        <v>5032</v>
      </c>
      <c r="C3" s="6" t="n">
        <v>6139</v>
      </c>
      <c r="D3" s="4" t="inlineStr">
        <is>
          <t xml:space="preserve"> </t>
        </is>
      </c>
      <c r="E3" s="4" t="inlineStr">
        <is>
          <t xml:space="preserve"> </t>
        </is>
      </c>
      <c r="F3" s="4" t="inlineStr">
        <is>
          <t xml:space="preserve"> </t>
        </is>
      </c>
    </row>
    <row r="4">
      <c r="A4" s="4" t="inlineStr">
        <is>
          <t>Other long-term borrowings</t>
        </is>
      </c>
      <c r="B4" s="5" t="n">
        <v>0</v>
      </c>
      <c r="C4" s="5" t="n">
        <v>7509</v>
      </c>
      <c r="D4" s="4" t="inlineStr">
        <is>
          <t xml:space="preserve"> </t>
        </is>
      </c>
      <c r="E4" s="4" t="inlineStr">
        <is>
          <t xml:space="preserve"> </t>
        </is>
      </c>
      <c r="F4" s="4" t="inlineStr">
        <is>
          <t xml:space="preserve"> </t>
        </is>
      </c>
    </row>
    <row r="5">
      <c r="A5" s="4" t="inlineStr">
        <is>
          <t>Subtotal</t>
        </is>
      </c>
      <c r="B5" s="5" t="n">
        <v>741721</v>
      </c>
      <c r="C5" s="5" t="n">
        <v>751397</v>
      </c>
      <c r="D5" s="4" t="inlineStr">
        <is>
          <t xml:space="preserve"> </t>
        </is>
      </c>
      <c r="E5" s="4" t="inlineStr">
        <is>
          <t xml:space="preserve"> </t>
        </is>
      </c>
      <c r="F5" s="4" t="inlineStr">
        <is>
          <t xml:space="preserve"> </t>
        </is>
      </c>
    </row>
    <row r="6">
      <c r="A6" s="4" t="inlineStr">
        <is>
          <t>Deferred financing costs</t>
        </is>
      </c>
      <c r="B6" s="5" t="n">
        <v>-4720</v>
      </c>
      <c r="C6" s="5" t="n">
        <v>-3659</v>
      </c>
      <c r="D6" s="4" t="inlineStr">
        <is>
          <t xml:space="preserve"> </t>
        </is>
      </c>
      <c r="E6" s="4" t="inlineStr">
        <is>
          <t xml:space="preserve"> </t>
        </is>
      </c>
      <c r="F6" s="4" t="inlineStr">
        <is>
          <t xml:space="preserve"> </t>
        </is>
      </c>
    </row>
    <row r="7">
      <c r="A7" s="4" t="inlineStr">
        <is>
          <t>Total</t>
        </is>
      </c>
      <c r="B7" s="5" t="n">
        <v>730704</v>
      </c>
      <c r="C7" s="5" t="n">
        <v>743958</v>
      </c>
      <c r="D7" s="4" t="inlineStr">
        <is>
          <t xml:space="preserve"> </t>
        </is>
      </c>
      <c r="E7" s="4" t="inlineStr">
        <is>
          <t xml:space="preserve"> </t>
        </is>
      </c>
      <c r="F7" s="4" t="inlineStr">
        <is>
          <t xml:space="preserve"> </t>
        </is>
      </c>
    </row>
    <row r="8">
      <c r="A8" s="4" t="inlineStr">
        <is>
          <t>Current portion of long-term debt</t>
        </is>
      </c>
      <c r="B8" s="5" t="n">
        <v>19033</v>
      </c>
      <c r="C8" s="5" t="n">
        <v>4741</v>
      </c>
      <c r="D8" s="4" t="inlineStr">
        <is>
          <t xml:space="preserve"> </t>
        </is>
      </c>
      <c r="E8" s="4" t="inlineStr">
        <is>
          <t xml:space="preserve"> </t>
        </is>
      </c>
      <c r="F8" s="4" t="inlineStr">
        <is>
          <t xml:space="preserve"> </t>
        </is>
      </c>
    </row>
    <row r="9">
      <c r="A9" s="4" t="inlineStr">
        <is>
          <t>Long-term debt, excluding current portion</t>
        </is>
      </c>
      <c r="B9" s="5" t="n">
        <v>711671</v>
      </c>
      <c r="C9" s="5" t="n">
        <v>739217</v>
      </c>
      <c r="D9" s="4" t="inlineStr">
        <is>
          <t xml:space="preserve"> </t>
        </is>
      </c>
      <c r="E9" s="4" t="inlineStr">
        <is>
          <t xml:space="preserve"> </t>
        </is>
      </c>
      <c r="F9" s="4" t="inlineStr">
        <is>
          <t xml:space="preserve"> </t>
        </is>
      </c>
    </row>
    <row r="10">
      <c r="A10" s="4" t="inlineStr">
        <is>
          <t>2029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t>
        </is>
      </c>
      <c r="B12" s="5" t="n">
        <v>337200</v>
      </c>
      <c r="C12" s="5" t="n">
        <v>0</v>
      </c>
      <c r="D12" s="4" t="inlineStr">
        <is>
          <t xml:space="preserve"> </t>
        </is>
      </c>
      <c r="E12" s="4" t="inlineStr">
        <is>
          <t xml:space="preserve"> </t>
        </is>
      </c>
      <c r="F12" s="4" t="inlineStr">
        <is>
          <t xml:space="preserve"> </t>
        </is>
      </c>
    </row>
    <row r="13">
      <c r="A13" s="4" t="inlineStr">
        <is>
          <t>Discount on notes</t>
        </is>
      </c>
      <c r="B13" s="5" t="n">
        <v>-4833</v>
      </c>
      <c r="C13" s="5" t="n">
        <v>0</v>
      </c>
      <c r="D13" s="4" t="inlineStr">
        <is>
          <t xml:space="preserve"> </t>
        </is>
      </c>
      <c r="E13" s="4" t="inlineStr">
        <is>
          <t xml:space="preserve"> </t>
        </is>
      </c>
      <c r="F13" s="4" t="inlineStr">
        <is>
          <t xml:space="preserve"> </t>
        </is>
      </c>
    </row>
    <row r="14">
      <c r="A14" s="4" t="inlineStr">
        <is>
          <t>Premium on notes</t>
        </is>
      </c>
      <c r="B14" s="5" t="n">
        <v>461</v>
      </c>
      <c r="C14" s="5" t="n">
        <v>0</v>
      </c>
      <c r="D14" s="4" t="inlineStr">
        <is>
          <t xml:space="preserve"> </t>
        </is>
      </c>
      <c r="E14" s="4" t="inlineStr">
        <is>
          <t xml:space="preserve"> </t>
        </is>
      </c>
      <c r="F14" s="4" t="inlineStr">
        <is>
          <t xml:space="preserve"> </t>
        </is>
      </c>
    </row>
    <row r="15">
      <c r="A15" s="4" t="inlineStr">
        <is>
          <t>2027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t>
        </is>
      </c>
      <c r="B17" s="5" t="n">
        <v>381265</v>
      </c>
      <c r="C17" s="5" t="n">
        <v>535986</v>
      </c>
      <c r="D17" s="4" t="inlineStr">
        <is>
          <t xml:space="preserve"> </t>
        </is>
      </c>
      <c r="E17" s="4" t="inlineStr">
        <is>
          <t xml:space="preserve"> </t>
        </is>
      </c>
      <c r="F17" s="4" t="inlineStr">
        <is>
          <t xml:space="preserve"> </t>
        </is>
      </c>
    </row>
    <row r="18">
      <c r="A18" s="4" t="inlineStr">
        <is>
          <t>Discount on notes</t>
        </is>
      </c>
      <c r="B18" s="5" t="n">
        <v>-3414</v>
      </c>
      <c r="C18" s="5" t="n">
        <v>-5960</v>
      </c>
      <c r="D18" s="4" t="inlineStr">
        <is>
          <t xml:space="preserve"> </t>
        </is>
      </c>
      <c r="E18" s="4" t="inlineStr">
        <is>
          <t xml:space="preserve"> </t>
        </is>
      </c>
      <c r="F18" s="4" t="inlineStr">
        <is>
          <t xml:space="preserve"> </t>
        </is>
      </c>
    </row>
    <row r="19">
      <c r="A19" s="4" t="inlineStr">
        <is>
          <t>Premium on notes</t>
        </is>
      </c>
      <c r="B19" s="5" t="n">
        <v>1506</v>
      </c>
      <c r="C19" s="5" t="n">
        <v>2613</v>
      </c>
      <c r="D19" s="4" t="inlineStr">
        <is>
          <t xml:space="preserve"> </t>
        </is>
      </c>
      <c r="E19" s="4" t="inlineStr">
        <is>
          <t xml:space="preserve"> </t>
        </is>
      </c>
      <c r="F19" s="4" t="inlineStr">
        <is>
          <t xml:space="preserve"> </t>
        </is>
      </c>
    </row>
    <row r="20">
      <c r="A20" s="4" t="inlineStr">
        <is>
          <t>Deferred financing costs</t>
        </is>
      </c>
      <c r="B20" s="4" t="inlineStr">
        <is>
          <t xml:space="preserve"> </t>
        </is>
      </c>
      <c r="C20" s="4" t="inlineStr">
        <is>
          <t xml:space="preserve"> </t>
        </is>
      </c>
      <c r="D20" s="6" t="n">
        <v>-2</v>
      </c>
      <c r="E20" s="6" t="n">
        <v>-3001</v>
      </c>
      <c r="F20" s="4" t="inlineStr">
        <is>
          <t xml:space="preserve"> </t>
        </is>
      </c>
    </row>
    <row r="21">
      <c r="A21" s="4" t="inlineStr">
        <is>
          <t>2023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payable</t>
        </is>
      </c>
      <c r="B23" s="5" t="n">
        <v>18224</v>
      </c>
      <c r="C23" s="5" t="n">
        <v>201763</v>
      </c>
      <c r="D23" s="4" t="inlineStr">
        <is>
          <t xml:space="preserve"> </t>
        </is>
      </c>
      <c r="E23" s="4" t="inlineStr">
        <is>
          <t xml:space="preserve"> </t>
        </is>
      </c>
      <c r="F23" s="4" t="inlineStr">
        <is>
          <t xml:space="preserve"> </t>
        </is>
      </c>
    </row>
    <row r="24">
      <c r="A24" s="4" t="inlineStr">
        <is>
          <t>Discount on notes</t>
        </is>
      </c>
      <c r="B24" s="5" t="n">
        <v>-26</v>
      </c>
      <c r="C24" s="5" t="n">
        <v>-687</v>
      </c>
      <c r="D24" s="4" t="inlineStr">
        <is>
          <t xml:space="preserve"> </t>
        </is>
      </c>
      <c r="E24" s="4" t="inlineStr">
        <is>
          <t xml:space="preserve"> </t>
        </is>
      </c>
      <c r="F24" s="4" t="inlineStr">
        <is>
          <t xml:space="preserve"> </t>
        </is>
      </c>
    </row>
    <row r="25">
      <c r="A25" s="4" t="inlineStr">
        <is>
          <t>Premium on notes</t>
        </is>
      </c>
      <c r="B25" s="6" t="n">
        <v>9</v>
      </c>
      <c r="C25" s="6" t="n">
        <v>254</v>
      </c>
      <c r="D25" s="4" t="inlineStr">
        <is>
          <t xml:space="preserve"> </t>
        </is>
      </c>
      <c r="E25" s="4" t="inlineStr">
        <is>
          <t xml:space="preserve"> </t>
        </is>
      </c>
      <c r="F25" s="4" t="inlineStr">
        <is>
          <t xml:space="preserve"> </t>
        </is>
      </c>
    </row>
    <row r="26">
      <c r="A26" s="4" t="inlineStr">
        <is>
          <t>Deferred financing costs</t>
        </is>
      </c>
      <c r="B26" s="4" t="inlineStr">
        <is>
          <t xml:space="preserve"> </t>
        </is>
      </c>
      <c r="C26" s="4" t="inlineStr">
        <is>
          <t xml:space="preserve"> </t>
        </is>
      </c>
      <c r="D26" s="4" t="inlineStr">
        <is>
          <t xml:space="preserve"> </t>
        </is>
      </c>
      <c r="E26" s="4" t="inlineStr">
        <is>
          <t xml:space="preserve"> </t>
        </is>
      </c>
      <c r="F26" s="6" t="n">
        <v>-33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Principal Outstanding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outstanding</t>
        </is>
      </c>
      <c r="B3" s="6" t="n">
        <v>741721</v>
      </c>
      <c r="C3" s="4" t="inlineStr">
        <is>
          <t xml:space="preserve"> </t>
        </is>
      </c>
    </row>
    <row r="4">
      <c r="A4" s="4" t="inlineStr">
        <is>
          <t>2029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nnual interest rate</t>
        </is>
      </c>
      <c r="B6" s="11" t="n">
        <v>0.06125</v>
      </c>
      <c r="C6" s="4" t="inlineStr">
        <is>
          <t xml:space="preserve"> </t>
        </is>
      </c>
    </row>
    <row r="7">
      <c r="A7" s="4" t="inlineStr">
        <is>
          <t>Principal outstanding</t>
        </is>
      </c>
      <c r="B7" s="6" t="n">
        <v>337200</v>
      </c>
      <c r="C7" s="6" t="n">
        <v>0</v>
      </c>
    </row>
    <row r="8">
      <c r="A8" s="4" t="inlineStr">
        <is>
          <t>2027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nnual interest rate</t>
        </is>
      </c>
      <c r="B10" s="11" t="n">
        <v>0.05875</v>
      </c>
      <c r="C10" s="4" t="inlineStr">
        <is>
          <t xml:space="preserve"> </t>
        </is>
      </c>
    </row>
    <row r="11">
      <c r="A11" s="4" t="inlineStr">
        <is>
          <t>Principal outstanding</t>
        </is>
      </c>
      <c r="B11" s="6" t="n">
        <v>381265</v>
      </c>
      <c r="C11" s="5" t="n">
        <v>535986</v>
      </c>
    </row>
    <row r="12">
      <c r="A12" s="4" t="inlineStr">
        <is>
          <t>2023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nnual interest rate</t>
        </is>
      </c>
      <c r="B14" s="11" t="n">
        <v>0.06625</v>
      </c>
      <c r="C14" s="4" t="inlineStr">
        <is>
          <t xml:space="preserve"> </t>
        </is>
      </c>
    </row>
    <row r="15">
      <c r="A15" s="4" t="inlineStr">
        <is>
          <t>Principal outstanding</t>
        </is>
      </c>
      <c r="B15" s="6" t="n">
        <v>18224</v>
      </c>
      <c r="C15" s="6" t="n">
        <v>2017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dditional Required Disclosures (Details) - USD ($) $ in Thousands</t>
        </is>
      </c>
      <c r="B1" s="2" t="inlineStr">
        <is>
          <t>12 Months Ended</t>
        </is>
      </c>
    </row>
    <row r="2">
      <c r="B2" s="2" t="inlineStr">
        <is>
          <t>Dec. 31, 2022</t>
        </is>
      </c>
      <c r="C2" s="2" t="inlineStr">
        <is>
          <t>Dec. 31, 2021</t>
        </is>
      </c>
      <c r="D2" s="2" t="inlineStr">
        <is>
          <t>Dec. 31, 2020</t>
        </is>
      </c>
    </row>
    <row r="3">
      <c r="A3" s="4" t="inlineStr">
        <is>
          <t>2029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t>
        </is>
      </c>
      <c r="B5" s="6" t="n">
        <v>14299</v>
      </c>
      <c r="C5" s="6" t="n">
        <v>0</v>
      </c>
      <c r="D5" s="6" t="n">
        <v>0</v>
      </c>
    </row>
    <row r="6">
      <c r="A6" s="4" t="inlineStr">
        <is>
          <t>DFC amortization</t>
        </is>
      </c>
      <c r="B6" s="5" t="n">
        <v>342</v>
      </c>
      <c r="C6" s="5" t="n">
        <v>0</v>
      </c>
      <c r="D6" s="5" t="n">
        <v>0</v>
      </c>
    </row>
    <row r="7">
      <c r="A7" s="4" t="inlineStr">
        <is>
          <t>Amortization of premium/discount, net</t>
        </is>
      </c>
      <c r="B7" s="5" t="n">
        <v>715</v>
      </c>
      <c r="C7" s="5" t="n">
        <v>0</v>
      </c>
      <c r="D7" s="5" t="n">
        <v>0</v>
      </c>
    </row>
    <row r="8">
      <c r="A8" s="4" t="inlineStr">
        <is>
          <t>2027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t>
        </is>
      </c>
      <c r="B10" s="5" t="n">
        <v>25538</v>
      </c>
      <c r="C10" s="5" t="n">
        <v>32175</v>
      </c>
      <c r="D10" s="5" t="n">
        <v>20269</v>
      </c>
    </row>
    <row r="11">
      <c r="A11" s="4" t="inlineStr">
        <is>
          <t>DFC amortization</t>
        </is>
      </c>
      <c r="B11" s="5" t="n">
        <v>759</v>
      </c>
      <c r="C11" s="5" t="n">
        <v>758</v>
      </c>
      <c r="D11" s="5" t="n">
        <v>402</v>
      </c>
    </row>
    <row r="12">
      <c r="A12" s="4" t="inlineStr">
        <is>
          <t>Amortization of premium/discount, net</t>
        </is>
      </c>
      <c r="B12" s="5" t="n">
        <v>785</v>
      </c>
      <c r="C12" s="5" t="n">
        <v>805</v>
      </c>
      <c r="D12" s="5" t="n">
        <v>133</v>
      </c>
    </row>
    <row r="13">
      <c r="A13" s="4" t="inlineStr">
        <is>
          <t>2023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5" t="n">
        <v>6230</v>
      </c>
      <c r="C15" s="5" t="n">
        <v>13768</v>
      </c>
      <c r="D15" s="5" t="n">
        <v>20882</v>
      </c>
    </row>
    <row r="16">
      <c r="A16" s="4" t="inlineStr">
        <is>
          <t>DFC amortization</t>
        </is>
      </c>
      <c r="B16" s="5" t="n">
        <v>297</v>
      </c>
      <c r="C16" s="5" t="n">
        <v>224</v>
      </c>
      <c r="D16" s="5" t="n">
        <v>294</v>
      </c>
    </row>
    <row r="17">
      <c r="A17" s="4" t="inlineStr">
        <is>
          <t>Amortization of premium/discount, net</t>
        </is>
      </c>
      <c r="B17" s="6" t="n">
        <v>388</v>
      </c>
      <c r="C17" s="6" t="n">
        <v>287</v>
      </c>
      <c r="D17" s="6" t="n">
        <v>3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 $ in Thousands</t>
        </is>
      </c>
      <c r="B1" s="2" t="inlineStr">
        <is>
          <t>Apr. 27, 2022</t>
        </is>
      </c>
      <c r="C1" s="2" t="inlineStr">
        <is>
          <t>Sep. 11, 2020</t>
        </is>
      </c>
      <c r="D1" s="2" t="inlineStr">
        <is>
          <t>Dec. 31, 2022</t>
        </is>
      </c>
      <c r="E1" s="2" t="inlineStr">
        <is>
          <t>Apr. 30, 2022</t>
        </is>
      </c>
      <c r="F1" s="2" t="inlineStr">
        <is>
          <t>Dec. 31, 2021</t>
        </is>
      </c>
      <c r="G1" s="2" t="inlineStr">
        <is>
          <t>Oct. 13, 2020</t>
        </is>
      </c>
      <c r="H1" s="2" t="inlineStr">
        <is>
          <t>Apr. 30, 2017</t>
        </is>
      </c>
      <c r="I1" s="2" t="inlineStr">
        <is>
          <t>Apr. 04, 2017</t>
        </is>
      </c>
      <c r="J1" s="2" t="inlineStr">
        <is>
          <t>Sep. 27,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ferred financing costs</t>
        </is>
      </c>
      <c r="B3" s="4" t="inlineStr">
        <is>
          <t xml:space="preserve"> </t>
        </is>
      </c>
      <c r="C3" s="4" t="inlineStr">
        <is>
          <t xml:space="preserve"> </t>
        </is>
      </c>
      <c r="D3" s="6" t="n">
        <v>4720</v>
      </c>
      <c r="E3" s="4" t="inlineStr">
        <is>
          <t xml:space="preserve"> </t>
        </is>
      </c>
      <c r="F3" s="6" t="n">
        <v>3659</v>
      </c>
      <c r="G3" s="4" t="inlineStr">
        <is>
          <t xml:space="preserve"> </t>
        </is>
      </c>
      <c r="H3" s="4" t="inlineStr">
        <is>
          <t xml:space="preserve"> </t>
        </is>
      </c>
      <c r="I3" s="4" t="inlineStr">
        <is>
          <t xml:space="preserve"> </t>
        </is>
      </c>
      <c r="J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nnual interest rate</t>
        </is>
      </c>
      <c r="B6" s="11" t="n">
        <v>0.06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3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 issued</t>
        </is>
      </c>
      <c r="B9" s="4" t="inlineStr">
        <is>
          <t xml:space="preserve"> </t>
        </is>
      </c>
      <c r="C9" s="4" t="inlineStr">
        <is>
          <t xml:space="preserve"> </t>
        </is>
      </c>
      <c r="D9" s="6" t="n">
        <v>473767</v>
      </c>
      <c r="E9" s="4" t="inlineStr">
        <is>
          <t xml:space="preserve"> </t>
        </is>
      </c>
      <c r="F9" s="4" t="inlineStr">
        <is>
          <t xml:space="preserve"> </t>
        </is>
      </c>
      <c r="G9" s="4" t="inlineStr">
        <is>
          <t xml:space="preserve"> </t>
        </is>
      </c>
      <c r="H9" s="4" t="inlineStr">
        <is>
          <t xml:space="preserve"> </t>
        </is>
      </c>
      <c r="I9" s="4" t="inlineStr">
        <is>
          <t xml:space="preserve"> </t>
        </is>
      </c>
      <c r="J9" s="6" t="n">
        <v>473800</v>
      </c>
    </row>
    <row r="10">
      <c r="A10" s="4" t="inlineStr">
        <is>
          <t>Redemption price, percentage of principal amount redeemed</t>
        </is>
      </c>
      <c r="B10" s="4" t="inlineStr">
        <is>
          <t xml:space="preserve"> </t>
        </is>
      </c>
      <c r="C10" s="9" t="n">
        <v>1.02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13</v>
      </c>
    </row>
    <row r="12">
      <c r="A12" s="4" t="inlineStr">
        <is>
          <t>Annual interest rate</t>
        </is>
      </c>
      <c r="B12" s="4" t="inlineStr">
        <is>
          <t xml:space="preserve"> </t>
        </is>
      </c>
      <c r="C12" s="4" t="inlineStr">
        <is>
          <t xml:space="preserve"> </t>
        </is>
      </c>
      <c r="D12" s="11" t="n">
        <v>0.066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7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 issued</t>
        </is>
      </c>
      <c r="B15" s="4" t="inlineStr">
        <is>
          <t xml:space="preserve"> </t>
        </is>
      </c>
      <c r="C15" s="6" t="n">
        <v>150000</v>
      </c>
      <c r="D15" s="4" t="inlineStr">
        <is>
          <t xml:space="preserve"> </t>
        </is>
      </c>
      <c r="E15" s="4" t="inlineStr">
        <is>
          <t xml:space="preserve"> </t>
        </is>
      </c>
      <c r="F15" s="4" t="inlineStr">
        <is>
          <t xml:space="preserve"> </t>
        </is>
      </c>
      <c r="G15" s="6" t="n">
        <v>138354</v>
      </c>
      <c r="H15" s="4" t="inlineStr">
        <is>
          <t xml:space="preserve"> </t>
        </is>
      </c>
      <c r="I15" s="6" t="n">
        <v>265000</v>
      </c>
      <c r="J15" s="4" t="inlineStr">
        <is>
          <t xml:space="preserve"> </t>
        </is>
      </c>
    </row>
    <row r="16">
      <c r="A16" s="4" t="inlineStr">
        <is>
          <t>Deferred financing costs</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6" t="n">
        <v>3001</v>
      </c>
      <c r="I16" s="4" t="inlineStr">
        <is>
          <t xml:space="preserve"> </t>
        </is>
      </c>
      <c r="J16" s="4" t="inlineStr">
        <is>
          <t xml:space="preserve"> </t>
        </is>
      </c>
    </row>
    <row r="17">
      <c r="A17" s="4" t="inlineStr">
        <is>
          <t>Annual interest rate</t>
        </is>
      </c>
      <c r="B17" s="4" t="inlineStr">
        <is>
          <t xml:space="preserve"> </t>
        </is>
      </c>
      <c r="C17" s="4" t="inlineStr">
        <is>
          <t xml:space="preserve"> </t>
        </is>
      </c>
      <c r="D17" s="11" t="n">
        <v>0.058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9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 issued</t>
        </is>
      </c>
      <c r="B20" s="6" t="n">
        <v>3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financing costs</t>
        </is>
      </c>
      <c r="B21" s="6" t="n">
        <v>26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9 Not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interest rate</t>
        </is>
      </c>
      <c r="B24" s="4" t="inlineStr">
        <is>
          <t xml:space="preserve"> </t>
        </is>
      </c>
      <c r="C24" s="4" t="inlineStr">
        <is>
          <t xml:space="preserve"> </t>
        </is>
      </c>
      <c r="D24" s="4" t="inlineStr">
        <is>
          <t xml:space="preserve"> </t>
        </is>
      </c>
      <c r="E24" s="9" t="n">
        <v>0.06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9 Not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interest rate</t>
        </is>
      </c>
      <c r="B27" s="4" t="inlineStr">
        <is>
          <t xml:space="preserve"> </t>
        </is>
      </c>
      <c r="C27" s="4" t="inlineStr">
        <is>
          <t xml:space="preserve"> </t>
        </is>
      </c>
      <c r="D27" s="4" t="inlineStr">
        <is>
          <t xml:space="preserve"> </t>
        </is>
      </c>
      <c r="E27" s="11" t="n">
        <v>0.063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9 Notes | Restaurants and Off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uce of commission, percentage</t>
        </is>
      </c>
      <c r="B30" s="8" t="n">
        <v>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9 Notes | Supply Cha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uce of commission, percentage</t>
        </is>
      </c>
      <c r="B33" s="8"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 2029, 2027 and 2025 Note Activity (Details) $ in Thousands</t>
        </is>
      </c>
      <c r="J1" s="2" t="inlineStr">
        <is>
          <t>12 Months Ended</t>
        </is>
      </c>
    </row>
    <row r="2">
      <c r="B2" s="2" t="inlineStr">
        <is>
          <t>Jul. 05, 2022 USD ($)</t>
        </is>
      </c>
      <c r="C2" s="2" t="inlineStr">
        <is>
          <t>Jun. 10, 2022 USD ($)</t>
        </is>
      </c>
      <c r="D2" s="2" t="inlineStr">
        <is>
          <t>May 13, 2022 USD ($)</t>
        </is>
      </c>
      <c r="E2" s="2" t="inlineStr">
        <is>
          <t>Apr. 22, 2022 USD ($)</t>
        </is>
      </c>
      <c r="F2" s="2" t="inlineStr">
        <is>
          <t>Oct. 13, 2020 USD ($)</t>
        </is>
      </c>
      <c r="G2" s="2" t="inlineStr">
        <is>
          <t>Apr. 12, 2017 USD ($)</t>
        </is>
      </c>
      <c r="H2" s="2" t="inlineStr">
        <is>
          <t>Jun. 14, 2016 USD ($)</t>
        </is>
      </c>
      <c r="I2" s="2" t="inlineStr">
        <is>
          <t>Jun. 01, 2016 USD ($)</t>
        </is>
      </c>
      <c r="J2" s="2" t="inlineStr">
        <is>
          <t>Dec. 31, 2022 USD ($)</t>
        </is>
      </c>
      <c r="K2" s="2" t="inlineStr">
        <is>
          <t>Dec. 31, 2021 USD ($)</t>
        </is>
      </c>
      <c r="L2" s="2" t="inlineStr">
        <is>
          <t>Apr. 27, 2022 USD ($)</t>
        </is>
      </c>
      <c r="M2" s="2" t="inlineStr">
        <is>
          <t>Sep. 11, 2020 USD ($)</t>
        </is>
      </c>
      <c r="N2" s="2" t="inlineStr">
        <is>
          <t>Apr. 04, 2017 USD ($)</t>
        </is>
      </c>
      <c r="O2" s="2" t="inlineStr">
        <is>
          <t>Sep. 27,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4172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2023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73767</v>
      </c>
      <c r="K7" s="4" t="inlineStr">
        <is>
          <t xml:space="preserve"> </t>
        </is>
      </c>
      <c r="L7" s="4" t="inlineStr">
        <is>
          <t xml:space="preserve"> </t>
        </is>
      </c>
      <c r="M7" s="4" t="inlineStr">
        <is>
          <t xml:space="preserve"> </t>
        </is>
      </c>
      <c r="N7" s="4" t="inlineStr">
        <is>
          <t xml:space="preserve"> </t>
        </is>
      </c>
      <c r="O7" s="6" t="n">
        <v>473800</v>
      </c>
    </row>
    <row r="8">
      <c r="A8" s="4" t="inlineStr">
        <is>
          <t>Principal amount redeemed</t>
        </is>
      </c>
      <c r="B8" s="6" t="n">
        <v>-1300</v>
      </c>
      <c r="C8" s="6" t="n">
        <v>-123000</v>
      </c>
      <c r="D8" s="4" t="inlineStr">
        <is>
          <t xml:space="preserve"> </t>
        </is>
      </c>
      <c r="E8" s="6" t="n">
        <v>-59239</v>
      </c>
      <c r="F8" s="6" t="n">
        <v>-131476</v>
      </c>
      <c r="G8" s="6" t="n">
        <v>-45698</v>
      </c>
      <c r="H8" s="4" t="inlineStr">
        <is>
          <t xml:space="preserve"> </t>
        </is>
      </c>
      <c r="I8" s="6" t="n">
        <v>-80000</v>
      </c>
      <c r="J8" s="4" t="inlineStr">
        <is>
          <t xml:space="preserve"> </t>
        </is>
      </c>
      <c r="K8" s="6" t="n">
        <v>-14830</v>
      </c>
      <c r="L8" s="4" t="inlineStr">
        <is>
          <t xml:space="preserve"> </t>
        </is>
      </c>
      <c r="M8" s="4" t="inlineStr">
        <is>
          <t xml:space="preserve"> </t>
        </is>
      </c>
      <c r="N8" s="4" t="inlineStr">
        <is>
          <t xml:space="preserve"> </t>
        </is>
      </c>
      <c r="O8" s="4" t="inlineStr">
        <is>
          <t xml:space="preserve"> </t>
        </is>
      </c>
    </row>
    <row r="9">
      <c r="A9" s="4" t="inlineStr">
        <is>
          <t>Redemption average price (as a percent)</t>
        </is>
      </c>
      <c r="B9" s="9" t="n">
        <v>1.023</v>
      </c>
      <c r="C9" s="9" t="n">
        <v>1.0458</v>
      </c>
      <c r="D9" s="4" t="inlineStr">
        <is>
          <t xml:space="preserve"> </t>
        </is>
      </c>
      <c r="E9" s="9" t="n">
        <v>1.0536</v>
      </c>
      <c r="F9" s="9" t="n">
        <v>1.005</v>
      </c>
      <c r="G9" s="8" t="n">
        <v>1.04</v>
      </c>
      <c r="H9" s="4" t="inlineStr">
        <is>
          <t xml:space="preserve"> </t>
        </is>
      </c>
      <c r="I9" s="8" t="n">
        <v>0.98</v>
      </c>
      <c r="J9" s="4" t="inlineStr">
        <is>
          <t xml:space="preserve"> </t>
        </is>
      </c>
      <c r="K9" s="9" t="n">
        <v>1.0945</v>
      </c>
      <c r="L9" s="4" t="inlineStr">
        <is>
          <t xml:space="preserve"> </t>
        </is>
      </c>
      <c r="M9" s="4" t="inlineStr">
        <is>
          <t xml:space="preserve"> </t>
        </is>
      </c>
      <c r="N9" s="4" t="inlineStr">
        <is>
          <t xml:space="preserve"> </t>
        </is>
      </c>
      <c r="O9" s="4" t="inlineStr">
        <is>
          <t xml:space="preserve"> </t>
        </is>
      </c>
    </row>
    <row r="10">
      <c r="A10" s="4" t="inlineStr">
        <is>
          <t>Redemption early price (as a percent)</t>
        </is>
      </c>
      <c r="B10" s="4" t="inlineStr">
        <is>
          <t xml:space="preserve"> </t>
        </is>
      </c>
      <c r="C10" s="4" t="inlineStr">
        <is>
          <t xml:space="preserve"> </t>
        </is>
      </c>
      <c r="D10" s="4" t="inlineStr">
        <is>
          <t xml:space="preserve"> </t>
        </is>
      </c>
      <c r="E10" s="4" t="inlineStr">
        <is>
          <t xml:space="preserve"> </t>
        </is>
      </c>
      <c r="F10" s="12" t="n">
        <v>1.055</v>
      </c>
      <c r="G10" s="12" t="n">
        <v>1.07</v>
      </c>
      <c r="H10" s="12" t="n">
        <v>1.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demption price, amount</t>
        </is>
      </c>
      <c r="B11" s="6" t="n">
        <v>-1330</v>
      </c>
      <c r="C11" s="6" t="n">
        <v>-128636</v>
      </c>
      <c r="D11" s="4" t="inlineStr">
        <is>
          <t xml:space="preserve"> </t>
        </is>
      </c>
      <c r="E11" s="6" t="n">
        <v>-62414</v>
      </c>
      <c r="F11" s="6" t="n">
        <v>-138474</v>
      </c>
      <c r="G11" s="6" t="n">
        <v>-48885</v>
      </c>
      <c r="H11" s="6" t="n">
        <v>-80800</v>
      </c>
      <c r="I11" s="4" t="inlineStr">
        <is>
          <t xml:space="preserve"> </t>
        </is>
      </c>
      <c r="J11" s="4" t="inlineStr">
        <is>
          <t xml:space="preserve"> </t>
        </is>
      </c>
      <c r="K11" s="6" t="n">
        <v>-16231</v>
      </c>
      <c r="L11" s="4" t="inlineStr">
        <is>
          <t xml:space="preserve"> </t>
        </is>
      </c>
      <c r="M11" s="4" t="inlineStr">
        <is>
          <t xml:space="preserve"> </t>
        </is>
      </c>
      <c r="N11" s="4" t="inlineStr">
        <is>
          <t xml:space="preserve"> </t>
        </is>
      </c>
      <c r="O11" s="4" t="inlineStr">
        <is>
          <t xml:space="preserve"> </t>
        </is>
      </c>
    </row>
    <row r="12">
      <c r="A12" s="4" t="inlineStr">
        <is>
          <t>Tot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224</v>
      </c>
      <c r="K12" s="5" t="n">
        <v>201763</v>
      </c>
      <c r="L12" s="4" t="inlineStr">
        <is>
          <t xml:space="preserve"> </t>
        </is>
      </c>
      <c r="M12" s="4" t="inlineStr">
        <is>
          <t xml:space="preserve"> </t>
        </is>
      </c>
      <c r="N12" s="4" t="inlineStr">
        <is>
          <t xml:space="preserve"> </t>
        </is>
      </c>
      <c r="O12" s="4" t="inlineStr">
        <is>
          <t xml:space="preserve"> </t>
        </is>
      </c>
    </row>
    <row r="13">
      <c r="A13" s="4" t="inlineStr">
        <is>
          <t>2027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 issued</t>
        </is>
      </c>
      <c r="B15" s="4" t="inlineStr">
        <is>
          <t xml:space="preserve"> </t>
        </is>
      </c>
      <c r="C15" s="4" t="inlineStr">
        <is>
          <t xml:space="preserve"> </t>
        </is>
      </c>
      <c r="D15" s="4" t="inlineStr">
        <is>
          <t xml:space="preserve"> </t>
        </is>
      </c>
      <c r="E15" s="4" t="inlineStr">
        <is>
          <t xml:space="preserve"> </t>
        </is>
      </c>
      <c r="F15" s="6" t="n">
        <v>13835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50000</v>
      </c>
      <c r="N15" s="6" t="n">
        <v>265000</v>
      </c>
      <c r="O15" s="4" t="inlineStr">
        <is>
          <t xml:space="preserve"> </t>
        </is>
      </c>
    </row>
    <row r="16">
      <c r="A16" s="4" t="inlineStr">
        <is>
          <t>Principal amount redeemed</t>
        </is>
      </c>
      <c r="B16" s="4" t="inlineStr">
        <is>
          <t xml:space="preserve"> </t>
        </is>
      </c>
      <c r="C16" s="4" t="inlineStr">
        <is>
          <t xml:space="preserve"> </t>
        </is>
      </c>
      <c r="D16" s="6" t="n">
        <v>-150000</v>
      </c>
      <c r="E16" s="4" t="inlineStr">
        <is>
          <t xml:space="preserve"> </t>
        </is>
      </c>
      <c r="F16" s="4" t="inlineStr">
        <is>
          <t xml:space="preserve"> </t>
        </is>
      </c>
      <c r="G16" s="4" t="inlineStr">
        <is>
          <t xml:space="preserve"> </t>
        </is>
      </c>
      <c r="H16" s="4" t="inlineStr">
        <is>
          <t xml:space="preserve"> </t>
        </is>
      </c>
      <c r="I16" s="4" t="inlineStr">
        <is>
          <t xml:space="preserve"> </t>
        </is>
      </c>
      <c r="J16" s="6" t="n">
        <v>-4721</v>
      </c>
      <c r="K16" s="6" t="n">
        <v>-17368</v>
      </c>
      <c r="L16" s="4" t="inlineStr">
        <is>
          <t xml:space="preserve"> </t>
        </is>
      </c>
      <c r="M16" s="4" t="inlineStr">
        <is>
          <t xml:space="preserve"> </t>
        </is>
      </c>
      <c r="N16" s="4" t="inlineStr">
        <is>
          <t xml:space="preserve"> </t>
        </is>
      </c>
      <c r="O16" s="4" t="inlineStr">
        <is>
          <t xml:space="preserve"> </t>
        </is>
      </c>
    </row>
    <row r="17">
      <c r="A17" s="4" t="inlineStr">
        <is>
          <t>Redemption average price (as a percent)</t>
        </is>
      </c>
      <c r="B17" s="4" t="inlineStr">
        <is>
          <t xml:space="preserve"> </t>
        </is>
      </c>
      <c r="C17" s="4" t="inlineStr">
        <is>
          <t xml:space="preserve"> </t>
        </is>
      </c>
      <c r="D17" s="9" t="n">
        <v>0.9994</v>
      </c>
      <c r="E17" s="4" t="inlineStr">
        <is>
          <t xml:space="preserve"> </t>
        </is>
      </c>
      <c r="F17" s="4" t="inlineStr">
        <is>
          <t xml:space="preserve"> </t>
        </is>
      </c>
      <c r="G17" s="4" t="inlineStr">
        <is>
          <t xml:space="preserve"> </t>
        </is>
      </c>
      <c r="H17" s="4" t="inlineStr">
        <is>
          <t xml:space="preserve"> </t>
        </is>
      </c>
      <c r="I17" s="4" t="inlineStr">
        <is>
          <t xml:space="preserve"> </t>
        </is>
      </c>
      <c r="J17" s="9" t="n">
        <v>0.9801</v>
      </c>
      <c r="K17" s="9" t="n">
        <v>1.0574</v>
      </c>
      <c r="L17" s="4" t="inlineStr">
        <is>
          <t xml:space="preserve"> </t>
        </is>
      </c>
      <c r="M17" s="4" t="inlineStr">
        <is>
          <t xml:space="preserve"> </t>
        </is>
      </c>
      <c r="N17" s="4" t="inlineStr">
        <is>
          <t xml:space="preserve"> </t>
        </is>
      </c>
      <c r="O17" s="4" t="inlineStr">
        <is>
          <t xml:space="preserve"> </t>
        </is>
      </c>
    </row>
    <row r="18">
      <c r="A18" s="4" t="inlineStr">
        <is>
          <t>Redemption early price (as a percent)</t>
        </is>
      </c>
      <c r="B18" s="4" t="inlineStr">
        <is>
          <t xml:space="preserve"> </t>
        </is>
      </c>
      <c r="C18" s="4" t="inlineStr">
        <is>
          <t xml:space="preserve"> </t>
        </is>
      </c>
      <c r="D18" s="12" t="n">
        <v>1.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demption price, amount</t>
        </is>
      </c>
      <c r="B19" s="4" t="inlineStr">
        <is>
          <t xml:space="preserve"> </t>
        </is>
      </c>
      <c r="C19" s="4" t="inlineStr">
        <is>
          <t xml:space="preserve"> </t>
        </is>
      </c>
      <c r="D19" s="6" t="n">
        <v>-154407</v>
      </c>
      <c r="E19" s="4" t="inlineStr">
        <is>
          <t xml:space="preserve"> </t>
        </is>
      </c>
      <c r="F19" s="4" t="inlineStr">
        <is>
          <t xml:space="preserve"> </t>
        </is>
      </c>
      <c r="G19" s="4" t="inlineStr">
        <is>
          <t xml:space="preserve"> </t>
        </is>
      </c>
      <c r="H19" s="4" t="inlineStr">
        <is>
          <t xml:space="preserve"> </t>
        </is>
      </c>
      <c r="I19" s="4" t="inlineStr">
        <is>
          <t xml:space="preserve"> </t>
        </is>
      </c>
      <c r="J19" s="6" t="n">
        <v>-4627</v>
      </c>
      <c r="K19" s="6" t="n">
        <v>-18364</v>
      </c>
      <c r="L19" s="4" t="inlineStr">
        <is>
          <t xml:space="preserve"> </t>
        </is>
      </c>
      <c r="M19" s="4" t="inlineStr">
        <is>
          <t xml:space="preserve"> </t>
        </is>
      </c>
      <c r="N19" s="4" t="inlineStr">
        <is>
          <t xml:space="preserve"> </t>
        </is>
      </c>
      <c r="O19" s="4" t="inlineStr">
        <is>
          <t xml:space="preserve"> </t>
        </is>
      </c>
    </row>
    <row r="20">
      <c r="A20" s="4" t="inlineStr">
        <is>
          <t>Total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81265</v>
      </c>
      <c r="K20" s="5" t="n">
        <v>535986</v>
      </c>
      <c r="L20" s="4" t="inlineStr">
        <is>
          <t xml:space="preserve"> </t>
        </is>
      </c>
      <c r="M20" s="4" t="inlineStr">
        <is>
          <t xml:space="preserve"> </t>
        </is>
      </c>
      <c r="N20" s="4" t="inlineStr">
        <is>
          <t xml:space="preserve"> </t>
        </is>
      </c>
      <c r="O20" s="4" t="inlineStr">
        <is>
          <t xml:space="preserve"> </t>
        </is>
      </c>
    </row>
    <row r="21">
      <c r="A21" s="4" t="inlineStr">
        <is>
          <t>2029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amoun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50000</v>
      </c>
      <c r="M23" s="4" t="inlineStr">
        <is>
          <t xml:space="preserve"> </t>
        </is>
      </c>
      <c r="N23" s="4" t="inlineStr">
        <is>
          <t xml:space="preserve"> </t>
        </is>
      </c>
      <c r="O23" s="4" t="inlineStr">
        <is>
          <t xml:space="preserve"> </t>
        </is>
      </c>
    </row>
    <row r="24">
      <c r="A24" s="4" t="inlineStr">
        <is>
          <t>Principal amount redee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8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demption average pric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9387</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demption pri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01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7200</v>
      </c>
      <c r="K27" s="6" t="n">
        <v>0</v>
      </c>
      <c r="L27" s="4" t="inlineStr">
        <is>
          <t xml:space="preserve"> </t>
        </is>
      </c>
      <c r="M27" s="4" t="inlineStr">
        <is>
          <t xml:space="preserve"> </t>
        </is>
      </c>
      <c r="N27" s="4" t="inlineStr">
        <is>
          <t xml:space="preserve"> </t>
        </is>
      </c>
      <c r="O27" s="4" t="inlineStr">
        <is>
          <t xml:space="preserve"> </t>
        </is>
      </c>
    </row>
  </sheetData>
  <mergeCells count="2">
    <mergeCell ref="A1:A2"/>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ayments Related to Long-Term Debt (Details) - USD ($) $ in Thousands</t>
        </is>
      </c>
      <c r="B1" s="2" t="inlineStr">
        <is>
          <t>Dec. 31, 2022</t>
        </is>
      </c>
      <c r="C1" s="2" t="inlineStr">
        <is>
          <t>Dec. 31, 2021</t>
        </is>
      </c>
    </row>
    <row r="2">
      <c r="A2" s="3" t="inlineStr">
        <is>
          <t>Principal</t>
        </is>
      </c>
      <c r="B2" s="4" t="inlineStr">
        <is>
          <t xml:space="preserve"> </t>
        </is>
      </c>
      <c r="C2" s="4" t="inlineStr">
        <is>
          <t xml:space="preserve"> </t>
        </is>
      </c>
    </row>
    <row r="3">
      <c r="A3" s="4" t="inlineStr">
        <is>
          <t>2023</t>
        </is>
      </c>
      <c r="B3" s="6" t="n">
        <v>19061</v>
      </c>
      <c r="C3" s="4" t="inlineStr">
        <is>
          <t xml:space="preserve"> </t>
        </is>
      </c>
    </row>
    <row r="4">
      <c r="A4" s="4" t="inlineStr">
        <is>
          <t>2024</t>
        </is>
      </c>
      <c r="B4" s="5" t="n">
        <v>875</v>
      </c>
      <c r="C4" s="4" t="inlineStr">
        <is>
          <t xml:space="preserve"> </t>
        </is>
      </c>
    </row>
    <row r="5">
      <c r="A5" s="4" t="inlineStr">
        <is>
          <t>2025</t>
        </is>
      </c>
      <c r="B5" s="5" t="n">
        <v>685</v>
      </c>
      <c r="C5" s="4" t="inlineStr">
        <is>
          <t xml:space="preserve"> </t>
        </is>
      </c>
    </row>
    <row r="6">
      <c r="A6" s="4" t="inlineStr">
        <is>
          <t>2026</t>
        </is>
      </c>
      <c r="B6" s="5" t="n">
        <v>128</v>
      </c>
      <c r="C6" s="4" t="inlineStr">
        <is>
          <t xml:space="preserve"> </t>
        </is>
      </c>
    </row>
    <row r="7">
      <c r="A7" s="4" t="inlineStr">
        <is>
          <t>2027</t>
        </is>
      </c>
      <c r="B7" s="5" t="n">
        <v>381393</v>
      </c>
      <c r="C7" s="4" t="inlineStr">
        <is>
          <t xml:space="preserve"> </t>
        </is>
      </c>
    </row>
    <row r="8">
      <c r="A8" s="4" t="inlineStr">
        <is>
          <t>Thereafter</t>
        </is>
      </c>
      <c r="B8" s="5" t="n">
        <v>339579</v>
      </c>
      <c r="C8" s="4" t="inlineStr">
        <is>
          <t xml:space="preserve"> </t>
        </is>
      </c>
    </row>
    <row r="9">
      <c r="A9" s="4" t="inlineStr">
        <is>
          <t>Total payments</t>
        </is>
      </c>
      <c r="B9" s="5" t="n">
        <v>741721</v>
      </c>
      <c r="C9" s="4" t="inlineStr">
        <is>
          <t xml:space="preserve"> </t>
        </is>
      </c>
    </row>
    <row r="10">
      <c r="A10" s="3" t="inlineStr">
        <is>
          <t>Interest</t>
        </is>
      </c>
      <c r="B10" s="4" t="inlineStr">
        <is>
          <t xml:space="preserve"> </t>
        </is>
      </c>
      <c r="C10" s="4" t="inlineStr">
        <is>
          <t xml:space="preserve"> </t>
        </is>
      </c>
    </row>
    <row r="11">
      <c r="A11" s="4" t="inlineStr">
        <is>
          <t>2023</t>
        </is>
      </c>
      <c r="B11" s="5" t="n">
        <v>44574</v>
      </c>
      <c r="C11" s="4" t="inlineStr">
        <is>
          <t xml:space="preserve"> </t>
        </is>
      </c>
    </row>
    <row r="12">
      <c r="A12" s="4" t="inlineStr">
        <is>
          <t>2024</t>
        </is>
      </c>
      <c r="B12" s="5" t="n">
        <v>43338</v>
      </c>
      <c r="C12" s="4" t="inlineStr">
        <is>
          <t xml:space="preserve"> </t>
        </is>
      </c>
    </row>
    <row r="13">
      <c r="A13" s="4" t="inlineStr">
        <is>
          <t>2025</t>
        </is>
      </c>
      <c r="B13" s="5" t="n">
        <v>43304</v>
      </c>
      <c r="C13" s="4" t="inlineStr">
        <is>
          <t xml:space="preserve"> </t>
        </is>
      </c>
    </row>
    <row r="14">
      <c r="A14" s="4" t="inlineStr">
        <is>
          <t>2026</t>
        </is>
      </c>
      <c r="B14" s="5" t="n">
        <v>43293</v>
      </c>
      <c r="C14" s="4" t="inlineStr">
        <is>
          <t xml:space="preserve"> </t>
        </is>
      </c>
    </row>
    <row r="15">
      <c r="A15" s="4" t="inlineStr">
        <is>
          <t>2027</t>
        </is>
      </c>
      <c r="B15" s="5" t="n">
        <v>32092</v>
      </c>
      <c r="C15" s="4" t="inlineStr">
        <is>
          <t xml:space="preserve"> </t>
        </is>
      </c>
    </row>
    <row r="16">
      <c r="A16" s="4" t="inlineStr">
        <is>
          <t>Thereafter</t>
        </is>
      </c>
      <c r="B16" s="5" t="n">
        <v>31905</v>
      </c>
      <c r="C16" s="4" t="inlineStr">
        <is>
          <t xml:space="preserve"> </t>
        </is>
      </c>
    </row>
    <row r="17">
      <c r="A17" s="4" t="inlineStr">
        <is>
          <t>Total payments</t>
        </is>
      </c>
      <c r="B17" s="5" t="n">
        <v>238506</v>
      </c>
      <c r="C17" s="4" t="inlineStr">
        <is>
          <t xml:space="preserve"> </t>
        </is>
      </c>
    </row>
    <row r="18">
      <c r="A18" s="3" t="inlineStr">
        <is>
          <t>Total</t>
        </is>
      </c>
      <c r="B18" s="4" t="inlineStr">
        <is>
          <t xml:space="preserve"> </t>
        </is>
      </c>
      <c r="C18" s="4" t="inlineStr">
        <is>
          <t xml:space="preserve"> </t>
        </is>
      </c>
    </row>
    <row r="19">
      <c r="A19" s="4" t="inlineStr">
        <is>
          <t>2023</t>
        </is>
      </c>
      <c r="B19" s="5" t="n">
        <v>63635</v>
      </c>
      <c r="C19" s="4" t="inlineStr">
        <is>
          <t xml:space="preserve"> </t>
        </is>
      </c>
    </row>
    <row r="20">
      <c r="A20" s="4" t="inlineStr">
        <is>
          <t>2024</t>
        </is>
      </c>
      <c r="B20" s="5" t="n">
        <v>44213</v>
      </c>
      <c r="C20" s="4" t="inlineStr">
        <is>
          <t xml:space="preserve"> </t>
        </is>
      </c>
    </row>
    <row r="21">
      <c r="A21" s="4" t="inlineStr">
        <is>
          <t>2025</t>
        </is>
      </c>
      <c r="B21" s="5" t="n">
        <v>43989</v>
      </c>
      <c r="C21" s="4" t="inlineStr">
        <is>
          <t xml:space="preserve"> </t>
        </is>
      </c>
    </row>
    <row r="22">
      <c r="A22" s="4" t="inlineStr">
        <is>
          <t>2026</t>
        </is>
      </c>
      <c r="B22" s="5" t="n">
        <v>43421</v>
      </c>
      <c r="C22" s="4" t="inlineStr">
        <is>
          <t xml:space="preserve"> </t>
        </is>
      </c>
    </row>
    <row r="23">
      <c r="A23" s="4" t="inlineStr">
        <is>
          <t>2027</t>
        </is>
      </c>
      <c r="B23" s="5" t="n">
        <v>413485</v>
      </c>
      <c r="C23" s="4" t="inlineStr">
        <is>
          <t xml:space="preserve"> </t>
        </is>
      </c>
    </row>
    <row r="24">
      <c r="A24" s="4" t="inlineStr">
        <is>
          <t>Thereafter</t>
        </is>
      </c>
      <c r="B24" s="5" t="n">
        <v>371484</v>
      </c>
      <c r="C24" s="4" t="inlineStr">
        <is>
          <t xml:space="preserve"> </t>
        </is>
      </c>
    </row>
    <row r="25">
      <c r="A25" s="4" t="inlineStr">
        <is>
          <t>Total payments, principal and future interest expense</t>
        </is>
      </c>
      <c r="B25" s="5" t="n">
        <v>980227</v>
      </c>
      <c r="C25" s="4" t="inlineStr">
        <is>
          <t xml:space="preserve"> </t>
        </is>
      </c>
    </row>
    <row r="26">
      <c r="A26" s="4" t="inlineStr">
        <is>
          <t>Interest</t>
        </is>
      </c>
      <c r="B26" s="5" t="n">
        <v>-238506</v>
      </c>
      <c r="C26" s="4" t="inlineStr">
        <is>
          <t xml:space="preserve"> </t>
        </is>
      </c>
    </row>
    <row r="27">
      <c r="A27" s="4" t="inlineStr">
        <is>
          <t>Deferred financing cost</t>
        </is>
      </c>
      <c r="B27" s="5" t="n">
        <v>-4720</v>
      </c>
      <c r="C27" s="6" t="n">
        <v>-3659</v>
      </c>
    </row>
    <row r="28">
      <c r="A28" s="4" t="inlineStr">
        <is>
          <t>Total</t>
        </is>
      </c>
      <c r="B28" s="5" t="n">
        <v>730704</v>
      </c>
      <c r="C28" s="6" t="n">
        <v>743958</v>
      </c>
    </row>
    <row r="29">
      <c r="A29" s="4" t="inlineStr">
        <is>
          <t>2029 Notes</t>
        </is>
      </c>
      <c r="B29" s="4" t="inlineStr">
        <is>
          <t xml:space="preserve"> </t>
        </is>
      </c>
      <c r="C29" s="4" t="inlineStr">
        <is>
          <t xml:space="preserve"> </t>
        </is>
      </c>
    </row>
    <row r="30">
      <c r="A30" s="3" t="inlineStr">
        <is>
          <t>Total</t>
        </is>
      </c>
      <c r="B30" s="4" t="inlineStr">
        <is>
          <t xml:space="preserve"> </t>
        </is>
      </c>
      <c r="C30" s="4" t="inlineStr">
        <is>
          <t xml:space="preserve"> </t>
        </is>
      </c>
    </row>
    <row r="31">
      <c r="A31" s="4" t="inlineStr">
        <is>
          <t>Discount on notes</t>
        </is>
      </c>
      <c r="B31" s="5" t="n">
        <v>-4833</v>
      </c>
      <c r="C31" s="4" t="inlineStr">
        <is>
          <t xml:space="preserve"> </t>
        </is>
      </c>
    </row>
    <row r="32">
      <c r="A32" s="4" t="inlineStr">
        <is>
          <t>Premium on notes</t>
        </is>
      </c>
      <c r="B32" s="5" t="n">
        <v>461</v>
      </c>
      <c r="C32" s="4" t="inlineStr">
        <is>
          <t xml:space="preserve"> </t>
        </is>
      </c>
    </row>
    <row r="33">
      <c r="A33" s="4" t="inlineStr">
        <is>
          <t>2027 Notes</t>
        </is>
      </c>
      <c r="B33" s="4" t="inlineStr">
        <is>
          <t xml:space="preserve"> </t>
        </is>
      </c>
      <c r="C33" s="4" t="inlineStr">
        <is>
          <t xml:space="preserve"> </t>
        </is>
      </c>
    </row>
    <row r="34">
      <c r="A34" s="3" t="inlineStr">
        <is>
          <t>Total</t>
        </is>
      </c>
      <c r="B34" s="4" t="inlineStr">
        <is>
          <t xml:space="preserve"> </t>
        </is>
      </c>
      <c r="C34" s="4" t="inlineStr">
        <is>
          <t xml:space="preserve"> </t>
        </is>
      </c>
    </row>
    <row r="35">
      <c r="A35" s="4" t="inlineStr">
        <is>
          <t>Discount on notes</t>
        </is>
      </c>
      <c r="B35" s="5" t="n">
        <v>-3414</v>
      </c>
      <c r="C35" s="4" t="inlineStr">
        <is>
          <t xml:space="preserve"> </t>
        </is>
      </c>
    </row>
    <row r="36">
      <c r="A36" s="4" t="inlineStr">
        <is>
          <t>Premium on notes</t>
        </is>
      </c>
      <c r="B36" s="5" t="n">
        <v>1506</v>
      </c>
      <c r="C36" s="4" t="inlineStr">
        <is>
          <t xml:space="preserve"> </t>
        </is>
      </c>
    </row>
    <row r="37">
      <c r="A37" s="4" t="inlineStr">
        <is>
          <t>2023 Notes</t>
        </is>
      </c>
      <c r="B37" s="4" t="inlineStr">
        <is>
          <t xml:space="preserve"> </t>
        </is>
      </c>
      <c r="C37" s="4" t="inlineStr">
        <is>
          <t xml:space="preserve"> </t>
        </is>
      </c>
    </row>
    <row r="38">
      <c r="A38" s="3" t="inlineStr">
        <is>
          <t>Total</t>
        </is>
      </c>
      <c r="B38" s="4" t="inlineStr">
        <is>
          <t xml:space="preserve"> </t>
        </is>
      </c>
      <c r="C38" s="4" t="inlineStr">
        <is>
          <t xml:space="preserve"> </t>
        </is>
      </c>
    </row>
    <row r="39">
      <c r="A39" s="4" t="inlineStr">
        <is>
          <t>Discount on notes</t>
        </is>
      </c>
      <c r="B39" s="5" t="n">
        <v>-26</v>
      </c>
      <c r="C39" s="4" t="inlineStr">
        <is>
          <t xml:space="preserve"> </t>
        </is>
      </c>
    </row>
    <row r="40">
      <c r="A40" s="4" t="inlineStr">
        <is>
          <t>Premium on notes</t>
        </is>
      </c>
      <c r="B40" s="6" t="n">
        <v>9</v>
      </c>
      <c r="C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41" customWidth="1" min="3" max="3"/>
    <col width="27" customWidth="1" min="4" max="4"/>
    <col width="18" customWidth="1" min="5" max="5"/>
    <col width="37" customWidth="1" min="6" max="6"/>
    <col width="25" customWidth="1" min="7" max="7"/>
    <col width="26" customWidth="1" min="8" max="8"/>
    <col width="31" customWidth="1" min="9" max="9"/>
    <col width="44" customWidth="1" min="10" max="10"/>
    <col width="31" customWidth="1" min="11" max="11"/>
    <col width="44" customWidth="1" min="12" max="12"/>
  </cols>
  <sheetData>
    <row r="1">
      <c r="A1" s="1" t="inlineStr">
        <is>
          <t>Consolidated Statements of Changes in Equity - USD ($) $ in Thousands</t>
        </is>
      </c>
      <c r="B1" s="2" t="inlineStr">
        <is>
          <t>Total</t>
        </is>
      </c>
      <c r="C1" s="2" t="inlineStr">
        <is>
          <t>Arcos Dorados Holdings Inc. Shareholders</t>
        </is>
      </c>
      <c r="D1" s="2" t="inlineStr">
        <is>
          <t>Additional paid-in capital</t>
        </is>
      </c>
      <c r="E1" s="2" t="inlineStr">
        <is>
          <t>Retained earnings</t>
        </is>
      </c>
      <c r="F1" s="2" t="inlineStr">
        <is>
          <t>Accumulated other comprehensive loss</t>
        </is>
      </c>
      <c r="G1" s="2" t="inlineStr">
        <is>
          <t>Common Stock in treasury</t>
        </is>
      </c>
      <c r="H1" s="2" t="inlineStr">
        <is>
          <t>Non-controlling interests</t>
        </is>
      </c>
      <c r="I1" s="2" t="inlineStr">
        <is>
          <t>Class A shares of common stock</t>
        </is>
      </c>
      <c r="J1" s="2" t="inlineStr">
        <is>
          <t>Class A shares of common stock Common Stock</t>
        </is>
      </c>
      <c r="K1" s="2" t="inlineStr">
        <is>
          <t>Class B shares of common stock</t>
        </is>
      </c>
      <c r="L1" s="2" t="inlineStr">
        <is>
          <t>Class B shares of common stock Common Stock</t>
        </is>
      </c>
    </row>
    <row r="2">
      <c r="A2" s="4" t="inlineStr">
        <is>
          <t>Balance at period start (in shares) at Dec. 31, 2019</t>
        </is>
      </c>
      <c r="B2" s="5" t="n">
        <v>20407002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24070029</v>
      </c>
      <c r="J2" s="5" t="n">
        <v>132063631</v>
      </c>
      <c r="K2" s="5" t="n">
        <v>80000000</v>
      </c>
      <c r="L2" s="5" t="n">
        <v>80000000</v>
      </c>
    </row>
    <row r="3">
      <c r="A3" s="4" t="inlineStr">
        <is>
          <t>Balance at period start at Dec. 31, 2019</t>
        </is>
      </c>
      <c r="B3" s="6" t="n">
        <v>421566</v>
      </c>
      <c r="C3" s="6" t="n">
        <v>421138</v>
      </c>
      <c r="D3" s="6" t="n">
        <v>13375</v>
      </c>
      <c r="E3" s="6" t="n">
        <v>471149</v>
      </c>
      <c r="F3" s="6" t="n">
        <v>-519505</v>
      </c>
      <c r="G3" s="6" t="n">
        <v>-60000</v>
      </c>
      <c r="H3" s="6" t="n">
        <v>428</v>
      </c>
      <c r="I3" s="4" t="inlineStr">
        <is>
          <t xml:space="preserve"> </t>
        </is>
      </c>
      <c r="J3" s="6" t="n">
        <v>383204</v>
      </c>
      <c r="K3" s="4" t="inlineStr">
        <is>
          <t xml:space="preserve"> </t>
        </is>
      </c>
      <c r="L3" s="6" t="n">
        <v>132915</v>
      </c>
    </row>
    <row r="4">
      <c r="A4" s="4" t="inlineStr">
        <is>
          <t>Balance at period start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5" t="n">
        <v>-7993602</v>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 for the year</t>
        </is>
      </c>
      <c r="B6" s="5" t="n">
        <v>-149386</v>
      </c>
      <c r="C6" s="5" t="n">
        <v>-149451</v>
      </c>
      <c r="D6" s="4" t="inlineStr">
        <is>
          <t xml:space="preserve"> </t>
        </is>
      </c>
      <c r="E6" s="5" t="n">
        <v>-149451</v>
      </c>
      <c r="F6" s="4" t="inlineStr">
        <is>
          <t xml:space="preserve"> </t>
        </is>
      </c>
      <c r="G6" s="4" t="inlineStr">
        <is>
          <t xml:space="preserve"> </t>
        </is>
      </c>
      <c r="H6" s="5" t="n">
        <v>65</v>
      </c>
      <c r="I6" s="4" t="inlineStr">
        <is>
          <t xml:space="preserve"> </t>
        </is>
      </c>
      <c r="J6" s="4" t="inlineStr">
        <is>
          <t xml:space="preserve"> </t>
        </is>
      </c>
      <c r="K6" s="4" t="inlineStr">
        <is>
          <t xml:space="preserve"> </t>
        </is>
      </c>
      <c r="L6" s="4" t="inlineStr">
        <is>
          <t xml:space="preserve"> </t>
        </is>
      </c>
    </row>
    <row r="7">
      <c r="A7" s="4" t="inlineStr">
        <is>
          <t>Other comprehensive loss</t>
        </is>
      </c>
      <c r="B7" s="5" t="n">
        <v>-65378</v>
      </c>
      <c r="C7" s="5" t="n">
        <v>-65355</v>
      </c>
      <c r="D7" s="4" t="inlineStr">
        <is>
          <t xml:space="preserve"> </t>
        </is>
      </c>
      <c r="E7" s="4" t="inlineStr">
        <is>
          <t xml:space="preserve"> </t>
        </is>
      </c>
      <c r="F7" s="5" t="n">
        <v>-65355</v>
      </c>
      <c r="G7" s="4" t="inlineStr">
        <is>
          <t xml:space="preserve"> </t>
        </is>
      </c>
      <c r="H7" s="5" t="n">
        <v>-23</v>
      </c>
      <c r="I7" s="4" t="inlineStr">
        <is>
          <t xml:space="preserve"> </t>
        </is>
      </c>
      <c r="J7" s="4" t="inlineStr">
        <is>
          <t xml:space="preserve"> </t>
        </is>
      </c>
      <c r="K7" s="4" t="inlineStr">
        <is>
          <t xml:space="preserve"> </t>
        </is>
      </c>
      <c r="L7" s="4" t="inlineStr">
        <is>
          <t xml:space="preserve"> </t>
        </is>
      </c>
    </row>
    <row r="8">
      <c r="A8" s="4" t="inlineStr">
        <is>
          <t>Dividends to Arcos Dorados Holdings Inc.’s shareholders</t>
        </is>
      </c>
      <c r="B8" s="5" t="n">
        <v>-10220</v>
      </c>
      <c r="C8" s="5" t="n">
        <v>-10220</v>
      </c>
      <c r="D8" s="4" t="inlineStr">
        <is>
          <t xml:space="preserve"> </t>
        </is>
      </c>
      <c r="E8" s="5" t="n">
        <v>-102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Dividends on restricted share units under the 2011 Equity Incentive Plan</t>
        </is>
      </c>
      <c r="B9" s="5" t="n">
        <v>-130</v>
      </c>
      <c r="C9" s="5" t="n">
        <v>-130</v>
      </c>
      <c r="D9" s="4" t="inlineStr">
        <is>
          <t xml:space="preserve"> </t>
        </is>
      </c>
      <c r="E9" s="5" t="n">
        <v>-1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Dividends to Arcos Dorados Holdings Inc.’s shareholders</t>
        </is>
      </c>
      <c r="B10" s="5" t="n">
        <v>0</v>
      </c>
      <c r="C10" s="4" t="inlineStr">
        <is>
          <t xml:space="preserve"> </t>
        </is>
      </c>
      <c r="D10" s="4" t="inlineStr">
        <is>
          <t xml:space="preserve"> </t>
        </is>
      </c>
      <c r="E10" s="5" t="n">
        <v>-20453</v>
      </c>
      <c r="F10" s="4" t="inlineStr">
        <is>
          <t xml:space="preserve"> </t>
        </is>
      </c>
      <c r="G10" s="6" t="n">
        <v>2045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Dividends to Arcos Dorados Holdings Inc.’s shareholder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72361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in connection with the partial vesting of outstanding restricted share units under the 2011 Equity Incentive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2130</v>
      </c>
      <c r="J12" s="5" t="n">
        <v>472130</v>
      </c>
      <c r="K12" s="4" t="inlineStr">
        <is>
          <t xml:space="preserve"> </t>
        </is>
      </c>
      <c r="L12" s="4" t="inlineStr">
        <is>
          <t xml:space="preserve"> </t>
        </is>
      </c>
    </row>
    <row r="13">
      <c r="A13" s="4" t="inlineStr">
        <is>
          <t>Issuance of shares in connection with the partial vesting of outstanding restricted share units under the 2011 Equity Incentive Plan</t>
        </is>
      </c>
      <c r="B13" s="5" t="n">
        <v>0</v>
      </c>
      <c r="C13" s="4" t="inlineStr">
        <is>
          <t xml:space="preserve"> </t>
        </is>
      </c>
      <c r="D13" s="5" t="n">
        <v>-3399</v>
      </c>
      <c r="E13" s="4" t="inlineStr">
        <is>
          <t xml:space="preserve"> </t>
        </is>
      </c>
      <c r="F13" s="4" t="inlineStr">
        <is>
          <t xml:space="preserve"> </t>
        </is>
      </c>
      <c r="G13" s="4" t="inlineStr">
        <is>
          <t xml:space="preserve"> </t>
        </is>
      </c>
      <c r="H13" s="4" t="inlineStr">
        <is>
          <t xml:space="preserve"> </t>
        </is>
      </c>
      <c r="I13" s="4" t="inlineStr">
        <is>
          <t xml:space="preserve"> </t>
        </is>
      </c>
      <c r="J13" s="6" t="n">
        <v>3399</v>
      </c>
      <c r="K13" s="4" t="inlineStr">
        <is>
          <t xml:space="preserve"> </t>
        </is>
      </c>
      <c r="L13" s="4" t="inlineStr">
        <is>
          <t xml:space="preserve"> </t>
        </is>
      </c>
    </row>
    <row r="14">
      <c r="A14" s="4" t="inlineStr">
        <is>
          <t>Stock-based compensation related to the 2011 Equity Incentive Plan</t>
        </is>
      </c>
      <c r="B14" s="5" t="n">
        <v>1564</v>
      </c>
      <c r="C14" s="5" t="n">
        <v>1564</v>
      </c>
      <c r="D14" s="5" t="n">
        <v>15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period end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2535761</v>
      </c>
      <c r="K15" s="4" t="inlineStr">
        <is>
          <t xml:space="preserve"> </t>
        </is>
      </c>
      <c r="L15" s="5" t="n">
        <v>80000000</v>
      </c>
    </row>
    <row r="16">
      <c r="A16" s="4" t="inlineStr">
        <is>
          <t>Balance at period end at Dec. 31, 2020</t>
        </is>
      </c>
      <c r="B16" s="5" t="n">
        <v>198016</v>
      </c>
      <c r="C16" s="5" t="n">
        <v>197546</v>
      </c>
      <c r="D16" s="5" t="n">
        <v>11540</v>
      </c>
      <c r="E16" s="5" t="n">
        <v>290895</v>
      </c>
      <c r="F16" s="5" t="n">
        <v>-584860</v>
      </c>
      <c r="G16" s="6" t="n">
        <v>-39547</v>
      </c>
      <c r="H16" s="5" t="n">
        <v>470</v>
      </c>
      <c r="I16" s="4" t="inlineStr">
        <is>
          <t xml:space="preserve"> </t>
        </is>
      </c>
      <c r="J16" s="6" t="n">
        <v>386603</v>
      </c>
      <c r="K16" s="4" t="inlineStr">
        <is>
          <t xml:space="preserve"> </t>
        </is>
      </c>
      <c r="L16" s="6" t="n">
        <v>132915</v>
      </c>
    </row>
    <row r="17">
      <c r="A17" s="4" t="inlineStr">
        <is>
          <t>Balance at period end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5" t="n">
        <v>-5269988</v>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 for the year</t>
        </is>
      </c>
      <c r="B19" s="5" t="n">
        <v>45853</v>
      </c>
      <c r="C19" s="5" t="n">
        <v>45486</v>
      </c>
      <c r="D19" s="4" t="inlineStr">
        <is>
          <t xml:space="preserve"> </t>
        </is>
      </c>
      <c r="E19" s="5" t="n">
        <v>45486</v>
      </c>
      <c r="F19" s="4" t="inlineStr">
        <is>
          <t xml:space="preserve"> </t>
        </is>
      </c>
      <c r="G19" s="4" t="inlineStr">
        <is>
          <t xml:space="preserve"> </t>
        </is>
      </c>
      <c r="H19" s="5" t="n">
        <v>367</v>
      </c>
      <c r="I19" s="4" t="inlineStr">
        <is>
          <t xml:space="preserve"> </t>
        </is>
      </c>
      <c r="J19" s="4" t="inlineStr">
        <is>
          <t xml:space="preserve"> </t>
        </is>
      </c>
      <c r="K19" s="4" t="inlineStr">
        <is>
          <t xml:space="preserve"> </t>
        </is>
      </c>
      <c r="L19" s="4" t="inlineStr">
        <is>
          <t xml:space="preserve"> </t>
        </is>
      </c>
    </row>
    <row r="20">
      <c r="A20" s="4" t="inlineStr">
        <is>
          <t>Other comprehensive loss</t>
        </is>
      </c>
      <c r="B20" s="5" t="n">
        <v>-23013</v>
      </c>
      <c r="C20" s="5" t="n">
        <v>-22908</v>
      </c>
      <c r="D20" s="4" t="inlineStr">
        <is>
          <t xml:space="preserve"> </t>
        </is>
      </c>
      <c r="E20" s="4" t="inlineStr">
        <is>
          <t xml:space="preserve"> </t>
        </is>
      </c>
      <c r="F20" s="5" t="n">
        <v>-22908</v>
      </c>
      <c r="G20" s="4" t="inlineStr">
        <is>
          <t xml:space="preserve"> </t>
        </is>
      </c>
      <c r="H20" s="5" t="n">
        <v>-105</v>
      </c>
      <c r="I20" s="4" t="inlineStr">
        <is>
          <t xml:space="preserve"> </t>
        </is>
      </c>
      <c r="J20" s="4" t="inlineStr">
        <is>
          <t xml:space="preserve"> </t>
        </is>
      </c>
      <c r="K20" s="4" t="inlineStr">
        <is>
          <t xml:space="preserve"> </t>
        </is>
      </c>
      <c r="L20" s="4" t="inlineStr">
        <is>
          <t xml:space="preserve"> </t>
        </is>
      </c>
    </row>
    <row r="21">
      <c r="A21" s="4" t="inlineStr">
        <is>
          <t>Dividends to Arcos Dorados Holdings Inc.’s shareholders</t>
        </is>
      </c>
      <c r="B21" s="5" t="n">
        <v>-21</v>
      </c>
      <c r="C21" s="5" t="n">
        <v>-21</v>
      </c>
      <c r="D21" s="4" t="inlineStr">
        <is>
          <t xml:space="preserve"> </t>
        </is>
      </c>
      <c r="E21" s="5" t="n">
        <v>-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Dividends to Arcos Dorados Holdings Inc.’s shareholders</t>
        </is>
      </c>
      <c r="B22" s="5" t="n">
        <v>0</v>
      </c>
      <c r="C22" s="4" t="inlineStr">
        <is>
          <t xml:space="preserve"> </t>
        </is>
      </c>
      <c r="D22" s="4" t="inlineStr">
        <is>
          <t xml:space="preserve"> </t>
        </is>
      </c>
      <c r="E22" s="5" t="n">
        <v>-20180</v>
      </c>
      <c r="F22" s="4" t="inlineStr">
        <is>
          <t xml:space="preserve"> </t>
        </is>
      </c>
      <c r="G22" s="6" t="n">
        <v>2018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Dividends to Arcos Dorados Holdings Inc.’s shareholder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96092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shares in connection with the partial vesting of outstanding restricted share units under the 2011 Equity Incentive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1623</v>
      </c>
      <c r="J24" s="5" t="n">
        <v>251623</v>
      </c>
      <c r="K24" s="4" t="inlineStr">
        <is>
          <t xml:space="preserve"> </t>
        </is>
      </c>
      <c r="L24" s="4" t="inlineStr">
        <is>
          <t xml:space="preserve"> </t>
        </is>
      </c>
    </row>
    <row r="25">
      <c r="A25" s="4" t="inlineStr">
        <is>
          <t>Issuance of shares in connection with the partial vesting of outstanding restricted share units under the 2011 Equity Incentive Plan</t>
        </is>
      </c>
      <c r="B25" s="5" t="n">
        <v>0</v>
      </c>
      <c r="C25" s="4" t="inlineStr">
        <is>
          <t xml:space="preserve"> </t>
        </is>
      </c>
      <c r="D25" s="5" t="n">
        <v>-1766</v>
      </c>
      <c r="E25" s="4" t="inlineStr">
        <is>
          <t xml:space="preserve"> </t>
        </is>
      </c>
      <c r="F25" s="4" t="inlineStr">
        <is>
          <t xml:space="preserve"> </t>
        </is>
      </c>
      <c r="G25" s="4" t="inlineStr">
        <is>
          <t xml:space="preserve"> </t>
        </is>
      </c>
      <c r="H25" s="4" t="inlineStr">
        <is>
          <t xml:space="preserve"> </t>
        </is>
      </c>
      <c r="I25" s="4" t="inlineStr">
        <is>
          <t xml:space="preserve"> </t>
        </is>
      </c>
      <c r="J25" s="6" t="n">
        <v>1766</v>
      </c>
      <c r="K25" s="4" t="inlineStr">
        <is>
          <t xml:space="preserve"> </t>
        </is>
      </c>
      <c r="L25" s="4" t="inlineStr">
        <is>
          <t xml:space="preserve"> </t>
        </is>
      </c>
    </row>
    <row r="26">
      <c r="A26" s="4" t="inlineStr">
        <is>
          <t>Stock-based compensation related to the 2011 Equity Incentive Plan</t>
        </is>
      </c>
      <c r="B26" s="5" t="n">
        <v>327</v>
      </c>
      <c r="C26" s="5" t="n">
        <v>327</v>
      </c>
      <c r="D26" s="5" t="n">
        <v>3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period end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2787384</v>
      </c>
      <c r="K27" s="4" t="inlineStr">
        <is>
          <t xml:space="preserve"> </t>
        </is>
      </c>
      <c r="L27" s="5" t="n">
        <v>80000000</v>
      </c>
    </row>
    <row r="28">
      <c r="A28" s="4" t="inlineStr">
        <is>
          <t>Balance at period end at Dec. 31, 2021</t>
        </is>
      </c>
      <c r="B28" s="5" t="n">
        <v>221162</v>
      </c>
      <c r="C28" s="5" t="n">
        <v>220430</v>
      </c>
      <c r="D28" s="5" t="n">
        <v>10101</v>
      </c>
      <c r="E28" s="5" t="n">
        <v>316180</v>
      </c>
      <c r="F28" s="5" t="n">
        <v>-607768</v>
      </c>
      <c r="G28" s="6" t="n">
        <v>-19367</v>
      </c>
      <c r="H28" s="5" t="n">
        <v>732</v>
      </c>
      <c r="I28" s="4" t="inlineStr">
        <is>
          <t xml:space="preserve"> </t>
        </is>
      </c>
      <c r="J28" s="6" t="n">
        <v>388369</v>
      </c>
      <c r="K28" s="4" t="inlineStr">
        <is>
          <t xml:space="preserve"> </t>
        </is>
      </c>
      <c r="L28" s="6" t="n">
        <v>132915</v>
      </c>
    </row>
    <row r="29">
      <c r="A29" s="4" t="inlineStr">
        <is>
          <t>Balance at period end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5" t="n">
        <v>-2309062</v>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 (loss) for the year</t>
        </is>
      </c>
      <c r="B31" s="5" t="n">
        <v>140920</v>
      </c>
      <c r="C31" s="5" t="n">
        <v>140343</v>
      </c>
      <c r="D31" s="4" t="inlineStr">
        <is>
          <t xml:space="preserve"> </t>
        </is>
      </c>
      <c r="E31" s="5" t="n">
        <v>140343</v>
      </c>
      <c r="F31" s="4" t="inlineStr">
        <is>
          <t xml:space="preserve"> </t>
        </is>
      </c>
      <c r="G31" s="4" t="inlineStr">
        <is>
          <t xml:space="preserve"> </t>
        </is>
      </c>
      <c r="H31" s="5" t="n">
        <v>577</v>
      </c>
      <c r="I31" s="4" t="inlineStr">
        <is>
          <t xml:space="preserve"> </t>
        </is>
      </c>
      <c r="J31" s="4" t="inlineStr">
        <is>
          <t xml:space="preserve"> </t>
        </is>
      </c>
      <c r="K31" s="4" t="inlineStr">
        <is>
          <t xml:space="preserve"> </t>
        </is>
      </c>
      <c r="L31" s="4" t="inlineStr">
        <is>
          <t xml:space="preserve"> </t>
        </is>
      </c>
    </row>
    <row r="32">
      <c r="A32" s="4" t="inlineStr">
        <is>
          <t>Other comprehensive loss</t>
        </is>
      </c>
      <c r="B32" s="5" t="n">
        <v>-5834</v>
      </c>
      <c r="C32" s="5" t="n">
        <v>-5692</v>
      </c>
      <c r="D32" s="4" t="inlineStr">
        <is>
          <t xml:space="preserve"> </t>
        </is>
      </c>
      <c r="E32" s="4" t="inlineStr">
        <is>
          <t xml:space="preserve"> </t>
        </is>
      </c>
      <c r="F32" s="5" t="n">
        <v>-5692</v>
      </c>
      <c r="G32" s="4" t="inlineStr">
        <is>
          <t xml:space="preserve"> </t>
        </is>
      </c>
      <c r="H32" s="5" t="n">
        <v>-142</v>
      </c>
      <c r="I32" s="4" t="inlineStr">
        <is>
          <t xml:space="preserve"> </t>
        </is>
      </c>
      <c r="J32" s="4" t="inlineStr">
        <is>
          <t xml:space="preserve"> </t>
        </is>
      </c>
      <c r="K32" s="4" t="inlineStr">
        <is>
          <t xml:space="preserve"> </t>
        </is>
      </c>
      <c r="L32" s="4" t="inlineStr">
        <is>
          <t xml:space="preserve"> </t>
        </is>
      </c>
    </row>
    <row r="33">
      <c r="A33" s="4" t="inlineStr">
        <is>
          <t>Dividends to Arcos Dorados Holdings Inc.’s shareholders</t>
        </is>
      </c>
      <c r="B33" s="5" t="n">
        <v>-31587</v>
      </c>
      <c r="C33" s="5" t="n">
        <v>-31587</v>
      </c>
      <c r="D33" s="4" t="inlineStr">
        <is>
          <t xml:space="preserve"> </t>
        </is>
      </c>
      <c r="E33" s="5" t="n">
        <v>-3158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hares in connection with the partial vesting of outstanding restricted share units under the 2011 Equity Incentiv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6223</v>
      </c>
      <c r="J34" s="5" t="n">
        <v>116223</v>
      </c>
      <c r="K34" s="4" t="inlineStr">
        <is>
          <t xml:space="preserve"> </t>
        </is>
      </c>
      <c r="L34" s="4" t="inlineStr">
        <is>
          <t xml:space="preserve"> </t>
        </is>
      </c>
    </row>
    <row r="35">
      <c r="A35" s="4" t="inlineStr">
        <is>
          <t>Issuance of shares in connection with the partial vesting of outstanding restricted share units under the 2011 Equity Incentive Plan</t>
        </is>
      </c>
      <c r="B35" s="5" t="n">
        <v>0</v>
      </c>
      <c r="C35" s="4" t="inlineStr">
        <is>
          <t xml:space="preserve"> </t>
        </is>
      </c>
      <c r="D35" s="5" t="n">
        <v>-1024</v>
      </c>
      <c r="E35" s="4" t="inlineStr">
        <is>
          <t xml:space="preserve"> </t>
        </is>
      </c>
      <c r="F35" s="4" t="inlineStr">
        <is>
          <t xml:space="preserve"> </t>
        </is>
      </c>
      <c r="G35" s="4" t="inlineStr">
        <is>
          <t xml:space="preserve"> </t>
        </is>
      </c>
      <c r="H35" s="4" t="inlineStr">
        <is>
          <t xml:space="preserve"> </t>
        </is>
      </c>
      <c r="I35" s="4" t="inlineStr">
        <is>
          <t xml:space="preserve"> </t>
        </is>
      </c>
      <c r="J35" s="6" t="n">
        <v>1024</v>
      </c>
      <c r="K35" s="4" t="inlineStr">
        <is>
          <t xml:space="preserve"> </t>
        </is>
      </c>
      <c r="L35" s="4" t="inlineStr">
        <is>
          <t xml:space="preserve"> </t>
        </is>
      </c>
    </row>
    <row r="36">
      <c r="A36" s="4" t="inlineStr">
        <is>
          <t>Stock-based compensation related to the 2011 Equity Incentive Plan</t>
        </is>
      </c>
      <c r="B36" s="5" t="n">
        <v>129</v>
      </c>
      <c r="C36" s="5" t="n">
        <v>129</v>
      </c>
      <c r="D36" s="5" t="n">
        <v>1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to non-controlling interests</t>
        </is>
      </c>
      <c r="B37" s="5" t="n">
        <v>-363</v>
      </c>
      <c r="C37" s="4" t="inlineStr">
        <is>
          <t xml:space="preserve"> </t>
        </is>
      </c>
      <c r="D37" s="4" t="inlineStr">
        <is>
          <t xml:space="preserve"> </t>
        </is>
      </c>
      <c r="E37" s="4" t="inlineStr">
        <is>
          <t xml:space="preserve"> </t>
        </is>
      </c>
      <c r="F37" s="4" t="inlineStr">
        <is>
          <t xml:space="preserve"> </t>
        </is>
      </c>
      <c r="G37" s="4" t="inlineStr">
        <is>
          <t xml:space="preserve"> </t>
        </is>
      </c>
      <c r="H37" s="5" t="n">
        <v>-363</v>
      </c>
      <c r="I37" s="4" t="inlineStr">
        <is>
          <t xml:space="preserve"> </t>
        </is>
      </c>
      <c r="J37" s="4" t="inlineStr">
        <is>
          <t xml:space="preserve"> </t>
        </is>
      </c>
      <c r="K37" s="4" t="inlineStr">
        <is>
          <t xml:space="preserve"> </t>
        </is>
      </c>
      <c r="L37" s="4" t="inlineStr">
        <is>
          <t xml:space="preserve"> </t>
        </is>
      </c>
    </row>
    <row r="38">
      <c r="A38" s="4" t="inlineStr">
        <is>
          <t>Balance at period end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2903607</v>
      </c>
      <c r="K38" s="4" t="inlineStr">
        <is>
          <t xml:space="preserve"> </t>
        </is>
      </c>
      <c r="L38" s="5" t="n">
        <v>80000000</v>
      </c>
    </row>
    <row r="39">
      <c r="A39" s="4" t="inlineStr">
        <is>
          <t>Balance at period end at Dec. 31, 2022</t>
        </is>
      </c>
      <c r="B39" s="6" t="n">
        <v>324427</v>
      </c>
      <c r="C39" s="6" t="n">
        <v>323623</v>
      </c>
      <c r="D39" s="6" t="n">
        <v>9206</v>
      </c>
      <c r="E39" s="6" t="n">
        <v>424936</v>
      </c>
      <c r="F39" s="6" t="n">
        <v>-613460</v>
      </c>
      <c r="G39" s="6" t="n">
        <v>-19367</v>
      </c>
      <c r="H39" s="6" t="n">
        <v>804</v>
      </c>
      <c r="I39" s="4" t="inlineStr">
        <is>
          <t xml:space="preserve"> </t>
        </is>
      </c>
      <c r="J39" s="6" t="n">
        <v>389393</v>
      </c>
      <c r="K39" s="4" t="inlineStr">
        <is>
          <t xml:space="preserve"> </t>
        </is>
      </c>
      <c r="L39" s="6" t="n">
        <v>132915</v>
      </c>
    </row>
    <row r="40">
      <c r="A40" s="4" t="inlineStr">
        <is>
          <t>Balance at period end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5" t="n">
        <v>-2309062</v>
      </c>
      <c r="H40" s="4" t="inlineStr">
        <is>
          <t xml:space="preserve"> </t>
        </is>
      </c>
      <c r="I40" s="4" t="inlineStr">
        <is>
          <t xml:space="preserve"> </t>
        </is>
      </c>
      <c r="J40" s="4" t="inlineStr">
        <is>
          <t xml:space="preserve"> </t>
        </is>
      </c>
      <c r="K40" s="4" t="inlineStr">
        <is>
          <t xml:space="preserve"> </t>
        </is>
      </c>
      <c r="L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Fair Value (Details) - Cash Flow hedge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s</t>
        </is>
      </c>
      <c r="B3" s="6" t="n">
        <v>93177</v>
      </c>
      <c r="C3" s="6" t="n">
        <v>121031</v>
      </c>
    </row>
    <row r="4">
      <c r="A4" s="4" t="inlineStr">
        <is>
          <t>Liabilities</t>
        </is>
      </c>
      <c r="B4" s="5" t="n">
        <v>-29529</v>
      </c>
      <c r="C4" s="5" t="n">
        <v>-22977</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44025</v>
      </c>
      <c r="C7" s="5" t="n">
        <v>108046</v>
      </c>
    </row>
    <row r="8">
      <c r="A8" s="4" t="inlineStr">
        <is>
          <t>Liabilities</t>
        </is>
      </c>
      <c r="B8" s="5" t="n">
        <v>-1728</v>
      </c>
      <c r="C8" s="5" t="n">
        <v>-2949</v>
      </c>
    </row>
    <row r="9">
      <c r="A9" s="4" t="inlineStr">
        <is>
          <t>Derivatives designated as hedging instruments | Forward contracts | Other receivabl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268</v>
      </c>
      <c r="C11" s="5" t="n">
        <v>660</v>
      </c>
    </row>
    <row r="12">
      <c r="A12" s="4" t="inlineStr">
        <is>
          <t>Derivatives designated as hedging instruments | Forward contracts | Accrued payroll and other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Liabilities</t>
        </is>
      </c>
      <c r="B14" s="5" t="n">
        <v>-1147</v>
      </c>
      <c r="C14" s="5" t="n">
        <v>-51</v>
      </c>
    </row>
    <row r="15">
      <c r="A15" s="4" t="inlineStr">
        <is>
          <t>Derivatives designated as hedging instruments | Cross-currency interest rate swap | Derivative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s</t>
        </is>
      </c>
      <c r="B17" s="5" t="n">
        <v>43757</v>
      </c>
      <c r="C17" s="5" t="n">
        <v>107386</v>
      </c>
    </row>
    <row r="18">
      <c r="A18" s="4" t="inlineStr">
        <is>
          <t>Liabilities</t>
        </is>
      </c>
      <c r="B18" s="5" t="n">
        <v>-581</v>
      </c>
      <c r="C18" s="5" t="n">
        <v>-2898</v>
      </c>
    </row>
    <row r="19">
      <c r="A19" s="4" t="inlineStr">
        <is>
          <t>Derivatives not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s</t>
        </is>
      </c>
      <c r="B21" s="5" t="n">
        <v>49152</v>
      </c>
      <c r="C21" s="5" t="n">
        <v>12985</v>
      </c>
    </row>
    <row r="22">
      <c r="A22" s="4" t="inlineStr">
        <is>
          <t>Liabilities</t>
        </is>
      </c>
      <c r="B22" s="5" t="n">
        <v>-27801</v>
      </c>
      <c r="C22" s="5" t="n">
        <v>-20028</v>
      </c>
    </row>
    <row r="23">
      <c r="A23" s="4" t="inlineStr">
        <is>
          <t>Derivatives not designated as hedging instruments | Cross-currency interest rate swap | Derivative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s</t>
        </is>
      </c>
      <c r="B25" s="5" t="n">
        <v>38031</v>
      </c>
      <c r="C25" s="5" t="n">
        <v>0</v>
      </c>
    </row>
    <row r="26">
      <c r="A26" s="4" t="inlineStr">
        <is>
          <t>Liabilities</t>
        </is>
      </c>
      <c r="B26" s="5" t="n">
        <v>-1224</v>
      </c>
      <c r="C26" s="5" t="n">
        <v>0</v>
      </c>
    </row>
    <row r="27">
      <c r="A27" s="4" t="inlineStr">
        <is>
          <t>Derivatives not designated as hedging instruments | Call Spread + Coupon-only swap | Derivative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s</t>
        </is>
      </c>
      <c r="B29" s="5" t="n">
        <v>6445</v>
      </c>
      <c r="C29" s="5" t="n">
        <v>8194</v>
      </c>
    </row>
    <row r="30">
      <c r="A30" s="4" t="inlineStr">
        <is>
          <t>Liabilities</t>
        </is>
      </c>
      <c r="B30" s="5" t="n">
        <v>-16703</v>
      </c>
      <c r="C30" s="5" t="n">
        <v>-12473</v>
      </c>
    </row>
    <row r="31">
      <c r="A31" s="4" t="inlineStr">
        <is>
          <t>Derivatives not designated as hedging instruments | Call spread | Derivative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s</t>
        </is>
      </c>
      <c r="B33" s="5" t="n">
        <v>3626</v>
      </c>
      <c r="C33" s="5" t="n">
        <v>4791</v>
      </c>
    </row>
    <row r="34">
      <c r="A34" s="4" t="inlineStr">
        <is>
          <t>Liabilities</t>
        </is>
      </c>
      <c r="B34" s="5" t="n">
        <v>0</v>
      </c>
      <c r="C34" s="5" t="n">
        <v>0</v>
      </c>
    </row>
    <row r="35">
      <c r="A35" s="4" t="inlineStr">
        <is>
          <t>Derivatives not designated as hedging instruments | Coupon-only swap | Derivative instru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s</t>
        </is>
      </c>
      <c r="B37" s="5" t="n">
        <v>0</v>
      </c>
      <c r="C37" s="5" t="n">
        <v>0</v>
      </c>
    </row>
    <row r="38">
      <c r="A38" s="4" t="inlineStr">
        <is>
          <t>Liabilities</t>
        </is>
      </c>
      <c r="B38" s="5" t="n">
        <v>-9874</v>
      </c>
      <c r="C38" s="5" t="n">
        <v>-7555</v>
      </c>
    </row>
    <row r="39">
      <c r="A39" s="4" t="inlineStr">
        <is>
          <t>Derivatives not designated as hedging instruments | Sustainability-linked ESG Principal Only Swap | Derivative instrumen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s</t>
        </is>
      </c>
      <c r="B41" s="5" t="n">
        <v>1050</v>
      </c>
      <c r="C41" s="5" t="n">
        <v>0</v>
      </c>
    </row>
    <row r="42">
      <c r="A42" s="4" t="inlineStr">
        <is>
          <t>Liabilities</t>
        </is>
      </c>
      <c r="B42" s="6" t="n">
        <v>0</v>
      </c>
      <c r="C4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5" customWidth="1" min="7" max="7"/>
    <col width="25" customWidth="1" min="8" max="8"/>
  </cols>
  <sheetData>
    <row r="1">
      <c r="A1" s="1" t="inlineStr">
        <is>
          <t>Derivative instruments - Narrative (Details) $ in Thousands, R$ in Millions</t>
        </is>
      </c>
      <c r="B1" s="2" t="inlineStr">
        <is>
          <t>1 Months Ended</t>
        </is>
      </c>
      <c r="D1" s="2" t="inlineStr">
        <is>
          <t>12 Months Ended</t>
        </is>
      </c>
    </row>
    <row r="2">
      <c r="B2" s="2" t="inlineStr">
        <is>
          <t>May 31, 2021 USD ($)</t>
        </is>
      </c>
      <c r="C2" s="2" t="inlineStr">
        <is>
          <t>May 31, 2021 BRL (R$)</t>
        </is>
      </c>
      <c r="D2" s="2" t="inlineStr">
        <is>
          <t>Dec. 31, 2022 USD ($)</t>
        </is>
      </c>
      <c r="E2" s="2" t="inlineStr">
        <is>
          <t>Dec. 31, 2021 USD ($)</t>
        </is>
      </c>
      <c r="F2" s="2" t="inlineStr">
        <is>
          <t>Dec. 31, 2020 USD ($)</t>
        </is>
      </c>
      <c r="G2" s="2" t="inlineStr">
        <is>
          <t>Oct. 31, 2020 instrument</t>
        </is>
      </c>
      <c r="H2" s="2" t="inlineStr">
        <is>
          <t>Apr. 30, 2017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t>
        </is>
      </c>
      <c r="B4" s="4" t="inlineStr">
        <is>
          <t xml:space="preserve"> </t>
        </is>
      </c>
      <c r="C4" s="4" t="inlineStr">
        <is>
          <t xml:space="preserve"> </t>
        </is>
      </c>
      <c r="D4" s="6" t="n">
        <v>56370</v>
      </c>
      <c r="E4" s="6" t="n">
        <v>52578</v>
      </c>
      <c r="F4" s="6" t="n">
        <v>57066</v>
      </c>
      <c r="G4" s="4" t="inlineStr">
        <is>
          <t xml:space="preserve"> </t>
        </is>
      </c>
      <c r="H4" s="4" t="inlineStr">
        <is>
          <t xml:space="preserve"> </t>
        </is>
      </c>
    </row>
    <row r="5">
      <c r="A5" s="4" t="inlineStr">
        <is>
          <t>Collection of derivative instruments</t>
        </is>
      </c>
      <c r="B5" s="4" t="inlineStr">
        <is>
          <t xml:space="preserve"> </t>
        </is>
      </c>
      <c r="C5" s="4" t="inlineStr">
        <is>
          <t xml:space="preserve"> </t>
        </is>
      </c>
      <c r="D5" s="5" t="n">
        <v>0</v>
      </c>
      <c r="E5" s="5" t="n">
        <v>23240</v>
      </c>
      <c r="F5" s="5" t="n">
        <v>0</v>
      </c>
      <c r="G5" s="4" t="inlineStr">
        <is>
          <t xml:space="preserve"> </t>
        </is>
      </c>
      <c r="H5" s="4" t="inlineStr">
        <is>
          <t xml:space="preserve"> </t>
        </is>
      </c>
    </row>
    <row r="6">
      <c r="A6" s="4" t="inlineStr">
        <is>
          <t>Derivatives designated as hedging instruments | Coupon-only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proceeds from) hedge</t>
        </is>
      </c>
      <c r="B8" s="4" t="inlineStr">
        <is>
          <t xml:space="preserve"> </t>
        </is>
      </c>
      <c r="C8" s="4" t="inlineStr">
        <is>
          <t xml:space="preserve"> </t>
        </is>
      </c>
      <c r="D8" s="4" t="inlineStr">
        <is>
          <t xml:space="preserve"> </t>
        </is>
      </c>
      <c r="E8" s="5" t="n">
        <v>-170</v>
      </c>
      <c r="F8" s="5" t="n">
        <v>197</v>
      </c>
      <c r="G8" s="4" t="inlineStr">
        <is>
          <t xml:space="preserve"> </t>
        </is>
      </c>
      <c r="H8" s="4" t="inlineStr">
        <is>
          <t xml:space="preserve"> </t>
        </is>
      </c>
    </row>
    <row r="9">
      <c r="A9" s="4" t="inlineStr">
        <is>
          <t>Derivative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proceeds) for derivative instruments</t>
        </is>
      </c>
      <c r="B11" s="4" t="inlineStr">
        <is>
          <t xml:space="preserve"> </t>
        </is>
      </c>
      <c r="C11" s="4" t="inlineStr">
        <is>
          <t xml:space="preserve"> </t>
        </is>
      </c>
      <c r="D11" s="5" t="n">
        <v>7440</v>
      </c>
      <c r="E11" s="5" t="n">
        <v>127</v>
      </c>
      <c r="F11" s="4" t="inlineStr">
        <is>
          <t xml:space="preserve"> </t>
        </is>
      </c>
      <c r="G11" s="4" t="inlineStr">
        <is>
          <t xml:space="preserve"> </t>
        </is>
      </c>
      <c r="H11" s="4" t="inlineStr">
        <is>
          <t xml:space="preserve"> </t>
        </is>
      </c>
    </row>
    <row r="12">
      <c r="A12" s="4" t="inlineStr">
        <is>
          <t>Derivatives not designated as hedging instruments | Forward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proceeds) for derivative instruments</t>
        </is>
      </c>
      <c r="B14" s="4" t="inlineStr">
        <is>
          <t xml:space="preserve"> </t>
        </is>
      </c>
      <c r="C14" s="4" t="inlineStr">
        <is>
          <t xml:space="preserve"> </t>
        </is>
      </c>
      <c r="D14" s="5" t="n">
        <v>-1128</v>
      </c>
      <c r="E14" s="5" t="n">
        <v>0</v>
      </c>
      <c r="F14" s="5" t="n">
        <v>39</v>
      </c>
      <c r="G14" s="4" t="inlineStr">
        <is>
          <t xml:space="preserve"> </t>
        </is>
      </c>
      <c r="H14" s="4" t="inlineStr">
        <is>
          <t xml:space="preserve"> </t>
        </is>
      </c>
    </row>
    <row r="15">
      <c r="A15" s="4" t="inlineStr">
        <is>
          <t>Cash Flow Hedging |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proceeds from) hedge</t>
        </is>
      </c>
      <c r="B17" s="4" t="inlineStr">
        <is>
          <t xml:space="preserve"> </t>
        </is>
      </c>
      <c r="C17" s="4" t="inlineStr">
        <is>
          <t xml:space="preserve"> </t>
        </is>
      </c>
      <c r="D17" s="5" t="n">
        <v>263</v>
      </c>
      <c r="E17" s="5" t="n">
        <v>-507</v>
      </c>
      <c r="F17" s="5" t="n">
        <v>1757</v>
      </c>
      <c r="G17" s="4" t="inlineStr">
        <is>
          <t xml:space="preserve"> </t>
        </is>
      </c>
      <c r="H17" s="4" t="inlineStr">
        <is>
          <t xml:space="preserve"> </t>
        </is>
      </c>
    </row>
    <row r="18">
      <c r="A18" s="4" t="inlineStr">
        <is>
          <t>Cash Flow Hedging | Cross-currency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t>
        </is>
      </c>
      <c r="B20" s="4" t="inlineStr">
        <is>
          <t xml:space="preserve"> </t>
        </is>
      </c>
      <c r="C20" s="4" t="inlineStr">
        <is>
          <t xml:space="preserve"> </t>
        </is>
      </c>
      <c r="D20" s="5" t="n">
        <v>5637</v>
      </c>
      <c r="E20" s="6" t="n">
        <v>4132</v>
      </c>
      <c r="F20" s="6" t="n">
        <v>4031</v>
      </c>
      <c r="G20" s="4" t="inlineStr">
        <is>
          <t xml:space="preserve"> </t>
        </is>
      </c>
      <c r="H20" s="4" t="inlineStr">
        <is>
          <t xml:space="preserve"> </t>
        </is>
      </c>
    </row>
    <row r="21">
      <c r="A21" s="4" t="inlineStr">
        <is>
          <t>Cash Flow Hedging | Call sprea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t>
        </is>
      </c>
      <c r="B23" s="6" t="n">
        <v>18800</v>
      </c>
      <c r="C23" s="13" t="inlineStr">
        <is>
          <t>R$ 99.7</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Flow Hedging | Coupon-only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llection of derivative instruments</t>
        </is>
      </c>
      <c r="B26" s="6" t="n">
        <v>4400</v>
      </c>
      <c r="C26" s="13" t="inlineStr">
        <is>
          <t>R$ 23.5</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Flow Hedging | Derivatives designated as hedging instruments | Forward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ional amount outstanding</t>
        </is>
      </c>
      <c r="B29" s="4" t="inlineStr">
        <is>
          <t xml:space="preserve"> </t>
        </is>
      </c>
      <c r="C29" s="4" t="inlineStr">
        <is>
          <t xml:space="preserve"> </t>
        </is>
      </c>
      <c r="D29" s="6" t="n">
        <v>34843</v>
      </c>
      <c r="E29" s="4" t="inlineStr">
        <is>
          <t xml:space="preserve"> </t>
        </is>
      </c>
      <c r="F29" s="4" t="inlineStr">
        <is>
          <t xml:space="preserve"> </t>
        </is>
      </c>
      <c r="G29" s="4" t="inlineStr">
        <is>
          <t xml:space="preserve"> </t>
        </is>
      </c>
      <c r="H29" s="4" t="inlineStr">
        <is>
          <t xml:space="preserve"> </t>
        </is>
      </c>
    </row>
    <row r="30">
      <c r="A30" s="4" t="inlineStr">
        <is>
          <t>Cash Flow Hedging | Derivatives designated as hedging instruments | Cross-currency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instruments held | instrument</t>
        </is>
      </c>
      <c r="B32" s="4" t="inlineStr">
        <is>
          <t xml:space="preserve"> </t>
        </is>
      </c>
      <c r="C32" s="4" t="inlineStr">
        <is>
          <t xml:space="preserve"> </t>
        </is>
      </c>
      <c r="D32" s="4" t="inlineStr">
        <is>
          <t xml:space="preserve"> </t>
        </is>
      </c>
      <c r="E32" s="4" t="inlineStr">
        <is>
          <t xml:space="preserve"> </t>
        </is>
      </c>
      <c r="F32" s="4" t="inlineStr">
        <is>
          <t xml:space="preserve"> </t>
        </is>
      </c>
      <c r="G32" s="5" t="n">
        <v>4</v>
      </c>
      <c r="H32" s="4" t="inlineStr">
        <is>
          <t xml:space="preserve"> </t>
        </is>
      </c>
    </row>
    <row r="33">
      <c r="A33" s="4" t="inlineStr">
        <is>
          <t>Cash Flow Hedging | Subsidiaries | Cross-currency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principal and interest collections hedged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0.00%)</t>
        </is>
      </c>
    </row>
    <row r="36">
      <c r="A36" s="4" t="inlineStr">
        <is>
          <t>Cash Flow Hedging | Subsidiaries | Call sprea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instruments held |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v>
      </c>
    </row>
    <row r="39">
      <c r="A39" s="4" t="inlineStr">
        <is>
          <t>Percentage of principal and interest collections hedged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0.00%)</t>
        </is>
      </c>
    </row>
    <row r="40">
      <c r="A40" s="4" t="inlineStr">
        <is>
          <t>Cash Flow Hedging | Subsidiaries | Coupon-only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instruments held |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v>
      </c>
    </row>
    <row r="43">
      <c r="A43" s="4" t="inlineStr">
        <is>
          <t>Percentage of principal and interest collections hedged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0.00%)</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2" customWidth="1" min="7" max="7"/>
    <col width="23" customWidth="1" min="8" max="8"/>
    <col width="22" customWidth="1" min="9" max="9"/>
    <col width="23" customWidth="1" min="10" max="10"/>
    <col width="22" customWidth="1" min="11" max="11"/>
  </cols>
  <sheetData>
    <row r="1">
      <c r="A1" s="1" t="inlineStr">
        <is>
          <t>Derivative instruments - Cross-currency Interest Rate Swap (Details) - Cross-currency interest rate swap - Cash Flow Hedging R$ in Thousands, $ in Thousands</t>
        </is>
      </c>
      <c r="B1" s="2" t="inlineStr">
        <is>
          <t>Oct. 31, 2020 BRL (R$)</t>
        </is>
      </c>
      <c r="C1" s="2" t="inlineStr">
        <is>
          <t>Oct. 31, 2020 USD ($)</t>
        </is>
      </c>
      <c r="D1" s="2" t="inlineStr">
        <is>
          <t>Jul. 31, 2017 BRL (R$)</t>
        </is>
      </c>
      <c r="E1" s="2" t="inlineStr">
        <is>
          <t>Jul. 31, 2017 USD ($)</t>
        </is>
      </c>
      <c r="F1" s="2" t="inlineStr">
        <is>
          <t>Jun. 30, 2017 BRL (R$)</t>
        </is>
      </c>
      <c r="G1" s="2" t="inlineStr">
        <is>
          <t>Jun. 30, 2017 USD ($)</t>
        </is>
      </c>
      <c r="H1" s="2" t="inlineStr">
        <is>
          <t>Apr. 30, 2017 BRL (R$)</t>
        </is>
      </c>
      <c r="I1" s="2" t="inlineStr">
        <is>
          <t>Apr. 30, 2017 USD ($)</t>
        </is>
      </c>
      <c r="J1" s="2" t="inlineStr">
        <is>
          <t>Feb. 28, 2017 BRL (R$)</t>
        </is>
      </c>
      <c r="K1" s="2" t="inlineStr">
        <is>
          <t>Feb. 28, 2017 USD ($)</t>
        </is>
      </c>
    </row>
    <row r="2">
      <c r="A2" s="4" t="inlineStr">
        <is>
          <t>Banco Santander S.A. | Payable | Subsidiar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able amount | 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inlineStr">
        <is>
          <t>R$ 155500</t>
        </is>
      </c>
      <c r="I4" s="4" t="inlineStr">
        <is>
          <t xml:space="preserve"> </t>
        </is>
      </c>
      <c r="J4" s="4" t="inlineStr">
        <is>
          <t xml:space="preserve"> </t>
        </is>
      </c>
      <c r="K4" s="4" t="inlineStr">
        <is>
          <t xml:space="preserve"> </t>
        </is>
      </c>
    </row>
    <row r="5">
      <c r="A5" s="4" t="inlineStr">
        <is>
          <t>Banco Santander S.A. | Payable | Brazil Real |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377</v>
      </c>
      <c r="I7" s="9" t="n">
        <v>0.1377</v>
      </c>
      <c r="J7" s="4" t="inlineStr">
        <is>
          <t xml:space="preserve"> </t>
        </is>
      </c>
      <c r="K7" s="4" t="inlineStr">
        <is>
          <t xml:space="preserve"> </t>
        </is>
      </c>
    </row>
    <row r="8">
      <c r="A8" s="4" t="inlineStr">
        <is>
          <t>Banco Santander S.A. | Receivable |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6909999999999999</v>
      </c>
      <c r="I10" s="9" t="n">
        <v>0.06909999999999999</v>
      </c>
      <c r="J10" s="4" t="inlineStr">
        <is>
          <t xml:space="preserve"> </t>
        </is>
      </c>
      <c r="K10" s="4" t="inlineStr">
        <is>
          <t xml:space="preserve"> </t>
        </is>
      </c>
    </row>
    <row r="11">
      <c r="A11" s="4" t="inlineStr">
        <is>
          <t>Receivabl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v>
      </c>
      <c r="J11" s="4" t="inlineStr">
        <is>
          <t xml:space="preserve"> </t>
        </is>
      </c>
      <c r="K11" s="4" t="inlineStr">
        <is>
          <t xml:space="preserve"> </t>
        </is>
      </c>
    </row>
    <row r="12">
      <c r="A12" s="4" t="inlineStr">
        <is>
          <t>Cross-Currency Interest Rate Swap Originated November 2013 | JP Morgan Chase Bank, N.A. |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able amount | 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inlineStr">
        <is>
          <t>R$ 108000</t>
        </is>
      </c>
      <c r="K14" s="4" t="inlineStr">
        <is>
          <t xml:space="preserve"> </t>
        </is>
      </c>
    </row>
    <row r="15">
      <c r="A15" s="4" t="inlineStr">
        <is>
          <t>Cross-Currency Interest Rate Swap Originated November 2013 | JP Morgan Chase Bank, N.A. | Payable | Brazil Re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13</v>
      </c>
      <c r="K17" s="8" t="n">
        <v>0.13</v>
      </c>
    </row>
    <row r="18">
      <c r="A18" s="4" t="inlineStr">
        <is>
          <t>Cross-Currency Interest Rate Swap Originated November 2013 | JP Morgan Chase Bank, N.A. |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438</v>
      </c>
      <c r="K20" s="9" t="n">
        <v>0.0438</v>
      </c>
    </row>
    <row r="21">
      <c r="A21" s="4" t="inlineStr">
        <is>
          <t>Receivabl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390</v>
      </c>
    </row>
    <row r="22">
      <c r="A22" s="4" t="inlineStr">
        <is>
          <t>Cross-Currency Interest Rate Swap Originated November 2013 | BAML | Payable |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able amount | 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inlineStr">
        <is>
          <t>R$ 156250</t>
        </is>
      </c>
      <c r="I24" s="4" t="inlineStr">
        <is>
          <t xml:space="preserve"> </t>
        </is>
      </c>
      <c r="J24" s="4" t="inlineStr">
        <is>
          <t xml:space="preserve"> </t>
        </is>
      </c>
      <c r="K24" s="4" t="inlineStr">
        <is>
          <t xml:space="preserve"> </t>
        </is>
      </c>
    </row>
    <row r="25">
      <c r="A25" s="4" t="inlineStr">
        <is>
          <t>Cross-Currency Interest Rate Swap Originated November 2013 | BAML | Payable | Brazil Real |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364</v>
      </c>
      <c r="I27" s="9" t="n">
        <v>0.1364</v>
      </c>
      <c r="J27" s="4" t="inlineStr">
        <is>
          <t xml:space="preserve"> </t>
        </is>
      </c>
      <c r="K27" s="4" t="inlineStr">
        <is>
          <t xml:space="preserve"> </t>
        </is>
      </c>
    </row>
    <row r="28">
      <c r="A28" s="4" t="inlineStr">
        <is>
          <t>Cross-Currency Interest Rate Swap Originated November 2013 | BAML | Receivable |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6909999999999999</v>
      </c>
      <c r="I30" s="9" t="n">
        <v>0.06909999999999999</v>
      </c>
      <c r="J30" s="4" t="inlineStr">
        <is>
          <t xml:space="preserve"> </t>
        </is>
      </c>
      <c r="K30" s="4" t="inlineStr">
        <is>
          <t xml:space="preserve"> </t>
        </is>
      </c>
    </row>
    <row r="31">
      <c r="A31" s="4" t="inlineStr">
        <is>
          <t>Receivabl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v>
      </c>
      <c r="J31" s="4" t="inlineStr">
        <is>
          <t xml:space="preserve"> </t>
        </is>
      </c>
      <c r="K31" s="4" t="inlineStr">
        <is>
          <t xml:space="preserve"> </t>
        </is>
      </c>
    </row>
    <row r="32">
      <c r="A32" s="4" t="inlineStr">
        <is>
          <t>Cross-Currency Interest Rate Swap Originated June 2017 | JP Morgan Chase Bank, N.A. |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able amount | R$</t>
        </is>
      </c>
      <c r="B34" s="4" t="inlineStr">
        <is>
          <t xml:space="preserve"> </t>
        </is>
      </c>
      <c r="C34" s="4" t="inlineStr">
        <is>
          <t xml:space="preserve"> </t>
        </is>
      </c>
      <c r="D34" s="4" t="inlineStr">
        <is>
          <t xml:space="preserve"> </t>
        </is>
      </c>
      <c r="E34" s="4" t="inlineStr">
        <is>
          <t xml:space="preserve"> </t>
        </is>
      </c>
      <c r="F34" s="13" t="inlineStr">
        <is>
          <t>R$ 98670</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oss-Currency Interest Rate Swap Originated June 2017 | JP Morgan Chase Bank, N.A. | Payable | Brazil Re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8" t="n">
        <v>0.13</v>
      </c>
      <c r="G37" s="8" t="n">
        <v>0.13</v>
      </c>
      <c r="H37" s="4" t="inlineStr">
        <is>
          <t xml:space="preserve"> </t>
        </is>
      </c>
      <c r="I37" s="4" t="inlineStr">
        <is>
          <t xml:space="preserve"> </t>
        </is>
      </c>
      <c r="J37" s="4" t="inlineStr">
        <is>
          <t xml:space="preserve"> </t>
        </is>
      </c>
      <c r="K37" s="4" t="inlineStr">
        <is>
          <t xml:space="preserve"> </t>
        </is>
      </c>
    </row>
    <row r="38">
      <c r="A38" s="4" t="inlineStr">
        <is>
          <t>Cross-Currency Interest Rate Swap Originated June 2017 | JP Morgan Chase Bank, N.A. |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9" t="n">
        <v>0.0602</v>
      </c>
      <c r="G40" s="9" t="n">
        <v>0.0602</v>
      </c>
      <c r="H40" s="4" t="inlineStr">
        <is>
          <t xml:space="preserve"> </t>
        </is>
      </c>
      <c r="I40" s="4" t="inlineStr">
        <is>
          <t xml:space="preserve"> </t>
        </is>
      </c>
      <c r="J40" s="4" t="inlineStr">
        <is>
          <t xml:space="preserve"> </t>
        </is>
      </c>
      <c r="K40" s="4" t="inlineStr">
        <is>
          <t xml:space="preserve"> </t>
        </is>
      </c>
    </row>
    <row r="41">
      <c r="A41" s="4" t="inlineStr">
        <is>
          <t>Receivable amount | $</t>
        </is>
      </c>
      <c r="B41" s="4" t="inlineStr">
        <is>
          <t xml:space="preserve"> </t>
        </is>
      </c>
      <c r="C41" s="4" t="inlineStr">
        <is>
          <t xml:space="preserve"> </t>
        </is>
      </c>
      <c r="D41" s="4" t="inlineStr">
        <is>
          <t xml:space="preserve"> </t>
        </is>
      </c>
      <c r="E41" s="4" t="inlineStr">
        <is>
          <t xml:space="preserve"> </t>
        </is>
      </c>
      <c r="F41" s="4" t="inlineStr">
        <is>
          <t xml:space="preserve"> </t>
        </is>
      </c>
      <c r="G41" s="6" t="n">
        <v>30000</v>
      </c>
      <c r="H41" s="4" t="inlineStr">
        <is>
          <t xml:space="preserve"> </t>
        </is>
      </c>
      <c r="I41" s="4" t="inlineStr">
        <is>
          <t xml:space="preserve"> </t>
        </is>
      </c>
      <c r="J41" s="4" t="inlineStr">
        <is>
          <t xml:space="preserve"> </t>
        </is>
      </c>
      <c r="K41" s="4" t="inlineStr">
        <is>
          <t xml:space="preserve"> </t>
        </is>
      </c>
    </row>
    <row r="42">
      <c r="A42" s="4" t="inlineStr">
        <is>
          <t>Cross-Currency Interest Rate Swap Originated July 2017 | Citibank N.A. |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able amount | R$</t>
        </is>
      </c>
      <c r="B44" s="4" t="inlineStr">
        <is>
          <t xml:space="preserve"> </t>
        </is>
      </c>
      <c r="C44" s="4" t="inlineStr">
        <is>
          <t xml:space="preserve"> </t>
        </is>
      </c>
      <c r="D44" s="13" t="inlineStr">
        <is>
          <t>R$ 94200</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oss-Currency Interest Rate Swap Originated July 2017 | Citibank N.A. | Payable | Brazil Re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8" t="n">
        <v>0.13</v>
      </c>
      <c r="E47" s="8" t="n">
        <v>0.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oss-Currency Interest Rate Swap Originated July 2017 | Citibank N.A. |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t>
        </is>
      </c>
      <c r="B50" s="4" t="inlineStr">
        <is>
          <t xml:space="preserve"> </t>
        </is>
      </c>
      <c r="C50" s="4" t="inlineStr">
        <is>
          <t xml:space="preserve"> </t>
        </is>
      </c>
      <c r="D50" s="9" t="n">
        <v>0.0629</v>
      </c>
      <c r="E50" s="9" t="n">
        <v>0.062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ceivable amount | $</t>
        </is>
      </c>
      <c r="B51" s="4" t="inlineStr">
        <is>
          <t xml:space="preserve"> </t>
        </is>
      </c>
      <c r="C51" s="4" t="inlineStr">
        <is>
          <t xml:space="preserve"> </t>
        </is>
      </c>
      <c r="D51" s="4" t="inlineStr">
        <is>
          <t xml:space="preserve"> </t>
        </is>
      </c>
      <c r="E51" s="6" t="n">
        <v>3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oss-Currency Interest Rate Swap Originated October 2020 | Citibank N.A. |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yable amount | R$</t>
        </is>
      </c>
      <c r="B54" s="13" t="inlineStr">
        <is>
          <t>R$ 11273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ross-Currency Interest Rate Swap Originated October 2020 | Citibank N.A. | Payable | Brazil Re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t>
        </is>
      </c>
      <c r="B57" s="8" t="n">
        <v>0.13</v>
      </c>
      <c r="C57" s="8" t="n">
        <v>0.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ross-Currency Interest Rate Swap Originated October 2020 | Citibank N.A. |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t>
        </is>
      </c>
      <c r="B60" s="9" t="n">
        <v>0.0808</v>
      </c>
      <c r="C60" s="9" t="n">
        <v>0.080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ceivable amount | $</t>
        </is>
      </c>
      <c r="B61" s="4" t="inlineStr">
        <is>
          <t xml:space="preserve"> </t>
        </is>
      </c>
      <c r="C61" s="6" t="n">
        <v>2004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 Call Spread (Details) - Subsidiaries - Call spread - Cash Flow Hedging $ in Thousands</t>
        </is>
      </c>
      <c r="B1" s="2" t="inlineStr">
        <is>
          <t>Apr. 30, 2017 USD ($) $ / option</t>
        </is>
      </c>
    </row>
    <row r="2">
      <c r="A2" s="4" t="inlineStr">
        <is>
          <t>Derivatives designated as hedging instruments | Citibank S.A.</t>
        </is>
      </c>
      <c r="B2" s="4" t="inlineStr">
        <is>
          <t xml:space="preserve"> </t>
        </is>
      </c>
    </row>
    <row r="3">
      <c r="A3" s="3" t="inlineStr">
        <is>
          <t>Derivative [Line Items]</t>
        </is>
      </c>
      <c r="B3" s="4" t="inlineStr">
        <is>
          <t xml:space="preserve"> </t>
        </is>
      </c>
    </row>
    <row r="4">
      <c r="A4" s="4" t="inlineStr">
        <is>
          <t>Nominal Amount | $</t>
        </is>
      </c>
      <c r="B4" s="6" t="n">
        <v>50000</v>
      </c>
    </row>
    <row r="5">
      <c r="A5" s="4" t="inlineStr">
        <is>
          <t>Derivatives designated as hedging instruments | Citibank S.A. | Written</t>
        </is>
      </c>
      <c r="B5" s="4" t="inlineStr">
        <is>
          <t xml:space="preserve"> </t>
        </is>
      </c>
    </row>
    <row r="6">
      <c r="A6" s="3" t="inlineStr">
        <is>
          <t>Derivative [Line Items]</t>
        </is>
      </c>
      <c r="B6" s="4" t="inlineStr">
        <is>
          <t xml:space="preserve"> </t>
        </is>
      </c>
    </row>
    <row r="7">
      <c r="A7" s="4" t="inlineStr">
        <is>
          <t>Strike price (in usd per option)</t>
        </is>
      </c>
      <c r="B7" s="10" t="n">
        <v>4.49</v>
      </c>
    </row>
    <row r="8">
      <c r="A8" s="4" t="inlineStr">
        <is>
          <t>Derivatives designated as hedging instruments | Citibank S.A. | Bought</t>
        </is>
      </c>
      <c r="B8" s="4" t="inlineStr">
        <is>
          <t xml:space="preserve"> </t>
        </is>
      </c>
    </row>
    <row r="9">
      <c r="A9" s="3" t="inlineStr">
        <is>
          <t>Derivative [Line Items]</t>
        </is>
      </c>
      <c r="B9" s="4" t="inlineStr">
        <is>
          <t xml:space="preserve"> </t>
        </is>
      </c>
    </row>
    <row r="10">
      <c r="A10" s="4" t="inlineStr">
        <is>
          <t>Strike price (in usd per option)</t>
        </is>
      </c>
      <c r="B10" s="10" t="n">
        <v>3.11</v>
      </c>
    </row>
    <row r="11">
      <c r="A11" s="4" t="inlineStr">
        <is>
          <t>Derivatives designated as hedging instruments | JP Morgan S.A.</t>
        </is>
      </c>
      <c r="B11" s="4" t="inlineStr">
        <is>
          <t xml:space="preserve"> </t>
        </is>
      </c>
    </row>
    <row r="12">
      <c r="A12" s="3" t="inlineStr">
        <is>
          <t>Derivative [Line Items]</t>
        </is>
      </c>
      <c r="B12" s="4" t="inlineStr">
        <is>
          <t xml:space="preserve"> </t>
        </is>
      </c>
    </row>
    <row r="13">
      <c r="A13" s="4" t="inlineStr">
        <is>
          <t>Nominal Amount | $</t>
        </is>
      </c>
      <c r="B13" s="6" t="n">
        <v>50000</v>
      </c>
    </row>
    <row r="14">
      <c r="A14" s="4" t="inlineStr">
        <is>
          <t>Derivatives designated as hedging instruments | JP Morgan S.A. | Written</t>
        </is>
      </c>
      <c r="B14" s="4" t="inlineStr">
        <is>
          <t xml:space="preserve"> </t>
        </is>
      </c>
    </row>
    <row r="15">
      <c r="A15" s="3" t="inlineStr">
        <is>
          <t>Derivative [Line Items]</t>
        </is>
      </c>
      <c r="B15" s="4" t="inlineStr">
        <is>
          <t xml:space="preserve"> </t>
        </is>
      </c>
    </row>
    <row r="16">
      <c r="A16" s="4" t="inlineStr">
        <is>
          <t>Strike price (in usd per option)</t>
        </is>
      </c>
      <c r="B16" s="10" t="n">
        <v>5.2</v>
      </c>
    </row>
    <row r="17">
      <c r="A17" s="4" t="inlineStr">
        <is>
          <t>Derivatives designated as hedging instruments | JP Morgan S.A. | Bought</t>
        </is>
      </c>
      <c r="B17" s="4" t="inlineStr">
        <is>
          <t xml:space="preserve"> </t>
        </is>
      </c>
    </row>
    <row r="18">
      <c r="A18" s="3" t="inlineStr">
        <is>
          <t>Derivative [Line Items]</t>
        </is>
      </c>
      <c r="B18" s="4" t="inlineStr">
        <is>
          <t xml:space="preserve"> </t>
        </is>
      </c>
    </row>
    <row r="19">
      <c r="A19" s="4" t="inlineStr">
        <is>
          <t>Strike price (in usd per option)</t>
        </is>
      </c>
      <c r="B19" s="10" t="n">
        <v>3.13</v>
      </c>
    </row>
    <row r="20">
      <c r="A20" s="4" t="inlineStr">
        <is>
          <t>Derivatives not designated as hedging instruments | JP Morgan S.A.</t>
        </is>
      </c>
      <c r="B20" s="4" t="inlineStr">
        <is>
          <t xml:space="preserve"> </t>
        </is>
      </c>
    </row>
    <row r="21">
      <c r="A21" s="3" t="inlineStr">
        <is>
          <t>Derivative [Line Items]</t>
        </is>
      </c>
      <c r="B21" s="4" t="inlineStr">
        <is>
          <t xml:space="preserve"> </t>
        </is>
      </c>
    </row>
    <row r="22">
      <c r="A22" s="4" t="inlineStr">
        <is>
          <t>Nominal Amount | $</t>
        </is>
      </c>
      <c r="B22" s="6" t="n">
        <v>30000</v>
      </c>
    </row>
    <row r="23">
      <c r="A23" s="4" t="inlineStr">
        <is>
          <t>Derivatives not designated as hedging instruments | JP Morgan S.A. | Written</t>
        </is>
      </c>
      <c r="B23" s="4" t="inlineStr">
        <is>
          <t xml:space="preserve"> </t>
        </is>
      </c>
    </row>
    <row r="24">
      <c r="A24" s="3" t="inlineStr">
        <is>
          <t>Derivative [Line Items]</t>
        </is>
      </c>
      <c r="B24" s="4" t="inlineStr">
        <is>
          <t xml:space="preserve"> </t>
        </is>
      </c>
    </row>
    <row r="25">
      <c r="A25" s="4" t="inlineStr">
        <is>
          <t>Strike price (in usd per option)</t>
        </is>
      </c>
      <c r="B25" s="10" t="n">
        <v>5.62</v>
      </c>
    </row>
    <row r="26">
      <c r="A26" s="4" t="inlineStr">
        <is>
          <t>Derivatives not designated as hedging instruments | JP Morgan S.A. | Bought</t>
        </is>
      </c>
      <c r="B26" s="4" t="inlineStr">
        <is>
          <t xml:space="preserve"> </t>
        </is>
      </c>
    </row>
    <row r="27">
      <c r="A27" s="3" t="inlineStr">
        <is>
          <t>Derivative [Line Items]</t>
        </is>
      </c>
      <c r="B27" s="4" t="inlineStr">
        <is>
          <t xml:space="preserve"> </t>
        </is>
      </c>
    </row>
    <row r="28">
      <c r="A28" s="4" t="inlineStr">
        <is>
          <t>Strike price (in usd per option)</t>
        </is>
      </c>
      <c r="B28" s="10" t="n">
        <v>8.19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Derivative instruments - Coupon-only Swap (Details) - Subsidiaries - Cash Flow Hedging R$ in Thousands, $ in Thousands</t>
        </is>
      </c>
      <c r="B1" s="2" t="inlineStr">
        <is>
          <t>Apr. 30, 2017 BRL (R$)</t>
        </is>
      </c>
      <c r="C1" s="2" t="inlineStr">
        <is>
          <t>Apr. 30, 2017 USD ($)</t>
        </is>
      </c>
    </row>
    <row r="2">
      <c r="A2" s="4" t="inlineStr">
        <is>
          <t>Derivatives designated as hedging instruments | Citibank S.A. | Coupon-only swap | Payab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Payable amount | R$</t>
        </is>
      </c>
      <c r="B4" s="13" t="inlineStr">
        <is>
          <t>R$ 155500</t>
        </is>
      </c>
      <c r="C4" s="4" t="inlineStr">
        <is>
          <t xml:space="preserve"> </t>
        </is>
      </c>
    </row>
    <row r="5">
      <c r="A5" s="4" t="inlineStr">
        <is>
          <t>Derivatives designated as hedging instruments | Citibank S.A. | Coupon-only swap | Receivab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t>
        </is>
      </c>
      <c r="B7" s="9" t="n">
        <v>0.06909999999999999</v>
      </c>
      <c r="C7" s="9" t="n">
        <v>0.06909999999999999</v>
      </c>
    </row>
    <row r="8">
      <c r="A8" s="4" t="inlineStr">
        <is>
          <t>Receivable amount | $</t>
        </is>
      </c>
      <c r="B8" s="4" t="inlineStr">
        <is>
          <t xml:space="preserve"> </t>
        </is>
      </c>
      <c r="C8" s="6" t="n">
        <v>50000</v>
      </c>
    </row>
    <row r="9">
      <c r="A9" s="4" t="inlineStr">
        <is>
          <t>Derivatives designated as hedging instruments | Citibank S.A. | Coupon-only swap | Brazil Real | Payabl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Interest rate</t>
        </is>
      </c>
      <c r="B11" s="9" t="n">
        <v>0.1108</v>
      </c>
      <c r="C11" s="9" t="n">
        <v>0.1108</v>
      </c>
    </row>
    <row r="12">
      <c r="A12" s="4" t="inlineStr">
        <is>
          <t>Derivatives designated as hedging instruments | JP Morgan S.A. | Coupon-only swap | Payabl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Payable amount | R$</t>
        </is>
      </c>
      <c r="B14" s="13" t="inlineStr">
        <is>
          <t>R$ 156250</t>
        </is>
      </c>
      <c r="C14" s="4" t="inlineStr">
        <is>
          <t xml:space="preserve"> </t>
        </is>
      </c>
    </row>
    <row r="15">
      <c r="A15" s="4" t="inlineStr">
        <is>
          <t>Derivatives designated as hedging instruments | JP Morgan S.A. | Coupon-only swap | Receivabl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Interest rate</t>
        </is>
      </c>
      <c r="B17" s="9" t="n">
        <v>0.06909999999999999</v>
      </c>
      <c r="C17" s="9" t="n">
        <v>0.06909999999999999</v>
      </c>
    </row>
    <row r="18">
      <c r="A18" s="4" t="inlineStr">
        <is>
          <t>Receivable amount | $</t>
        </is>
      </c>
      <c r="B18" s="4" t="inlineStr">
        <is>
          <t xml:space="preserve"> </t>
        </is>
      </c>
      <c r="C18" s="6" t="n">
        <v>50000</v>
      </c>
    </row>
    <row r="19">
      <c r="A19" s="4" t="inlineStr">
        <is>
          <t>Derivatives designated as hedging instruments | JP Morgan S.A. | Coupon-only swap | Brazil Real | Payabl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Interest rate</t>
        </is>
      </c>
      <c r="B21" s="9" t="n">
        <v>0.1118</v>
      </c>
      <c r="C21" s="9" t="n">
        <v>0.1118</v>
      </c>
    </row>
    <row r="22">
      <c r="A22" s="4" t="inlineStr">
        <is>
          <t>Derivatives not designated as hedging instruments | Citibank S.A. | Sustainability-linked ESG Principal Only Swap | Payabl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Payable amount | R$</t>
        </is>
      </c>
      <c r="B24" s="13" t="inlineStr">
        <is>
          <t>R$ 155500</t>
        </is>
      </c>
      <c r="C24" s="4" t="inlineStr">
        <is>
          <t xml:space="preserve"> </t>
        </is>
      </c>
    </row>
    <row r="25">
      <c r="A25" s="4" t="inlineStr">
        <is>
          <t>Interest rate</t>
        </is>
      </c>
      <c r="B25" s="9" t="n">
        <v>0.008800000000000001</v>
      </c>
      <c r="C25" s="9" t="n">
        <v>0.008800000000000001</v>
      </c>
    </row>
    <row r="26">
      <c r="A26" s="4" t="inlineStr">
        <is>
          <t>Derivatives not designated as hedging instruments | Citibank S.A. | Sustainability-linked ESG Principal Only Swap | Receivable</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Receivable amount | $</t>
        </is>
      </c>
      <c r="B28" s="4" t="inlineStr">
        <is>
          <t xml:space="preserve"> </t>
        </is>
      </c>
      <c r="C28" s="6" t="n">
        <v>50000</v>
      </c>
    </row>
    <row r="29">
      <c r="A29" s="4" t="inlineStr">
        <is>
          <t>Derivatives not designated as hedging instruments | JP Morgan S.A. | Coupon-only swap | Payabl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Payable amount | R$</t>
        </is>
      </c>
      <c r="B31" s="13" t="inlineStr">
        <is>
          <t>R$ 168690</t>
        </is>
      </c>
      <c r="C31" s="4" t="inlineStr">
        <is>
          <t xml:space="preserve"> </t>
        </is>
      </c>
    </row>
    <row r="32">
      <c r="A32" s="4" t="inlineStr">
        <is>
          <t>Derivatives not designated as hedging instruments | JP Morgan S.A. | Coupon-only swap | Receivable</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Interest rate</t>
        </is>
      </c>
      <c r="B34" s="9" t="n">
        <v>0.0546</v>
      </c>
      <c r="C34" s="9" t="n">
        <v>0.0546</v>
      </c>
    </row>
    <row r="35">
      <c r="A35" s="4" t="inlineStr">
        <is>
          <t>Receivable amount | $</t>
        </is>
      </c>
      <c r="B35" s="4" t="inlineStr">
        <is>
          <t xml:space="preserve"> </t>
        </is>
      </c>
      <c r="C35" s="6" t="n">
        <v>30000</v>
      </c>
    </row>
    <row r="36">
      <c r="A36" s="4" t="inlineStr">
        <is>
          <t>Derivatives not designated as hedging instruments | Itaú | Coupon-only swap | Payable</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Payable amount | R$</t>
        </is>
      </c>
      <c r="B38" s="13" t="inlineStr">
        <is>
          <t>R$ 281150</t>
        </is>
      </c>
      <c r="C38" s="4" t="inlineStr">
        <is>
          <t xml:space="preserve"> </t>
        </is>
      </c>
    </row>
    <row r="39">
      <c r="A39" s="4" t="inlineStr">
        <is>
          <t>Derivatives not designated as hedging instruments | Itaú | Coupon-only swap | Receivabl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Interest rate</t>
        </is>
      </c>
      <c r="B41" s="9" t="n">
        <v>0.0546</v>
      </c>
      <c r="C41" s="9" t="n">
        <v>0.0546</v>
      </c>
    </row>
    <row r="42">
      <c r="A42" s="4" t="inlineStr">
        <is>
          <t>Receivable amount | $</t>
        </is>
      </c>
      <c r="B42" s="4" t="inlineStr">
        <is>
          <t xml:space="preserve"> </t>
        </is>
      </c>
      <c r="C42" s="6"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Included in Accumulated Other Comprehensive Income (Loss) (Details) - Cash Flow Hedging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Recognized in Accumulated OCI on Derivative</t>
        </is>
      </c>
      <c r="B4" s="6" t="n">
        <v>-32399</v>
      </c>
      <c r="C4" s="6" t="n">
        <v>23668</v>
      </c>
      <c r="D4" s="6" t="n">
        <v>71390</v>
      </c>
    </row>
    <row r="5">
      <c r="A5" s="4" t="inlineStr">
        <is>
          <t>(Gain) Loss Reclassified from Accumulated OCI into income (loss)</t>
        </is>
      </c>
      <c r="B5" s="5" t="n">
        <v>10775</v>
      </c>
      <c r="C5" s="5" t="n">
        <v>-6939</v>
      </c>
      <c r="D5" s="5" t="n">
        <v>-57845</v>
      </c>
    </row>
    <row r="6">
      <c r="A6" s="4" t="inlineStr">
        <is>
          <t>Forward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Gain Recognized in Accumulated OCI on Derivative</t>
        </is>
      </c>
      <c r="B8" s="5" t="n">
        <v>-1225</v>
      </c>
      <c r="C8" s="5" t="n">
        <v>1366</v>
      </c>
      <c r="D8" s="5" t="n">
        <v>904</v>
      </c>
    </row>
    <row r="9">
      <c r="A9" s="4" t="inlineStr">
        <is>
          <t>(Gain) Loss Reclassified from Accumulated OCI into income (loss)</t>
        </is>
      </c>
      <c r="B9" s="5" t="n">
        <v>-263</v>
      </c>
      <c r="C9" s="5" t="n">
        <v>507</v>
      </c>
      <c r="D9" s="5" t="n">
        <v>-1895</v>
      </c>
    </row>
    <row r="10">
      <c r="A10" s="4" t="inlineStr">
        <is>
          <t>Cross-currency interest rate swap</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Loss) Gain Recognized in Accumulated OCI on Derivative</t>
        </is>
      </c>
      <c r="B12" s="5" t="n">
        <v>-31174</v>
      </c>
      <c r="C12" s="5" t="n">
        <v>23802</v>
      </c>
      <c r="D12" s="5" t="n">
        <v>55124</v>
      </c>
    </row>
    <row r="13">
      <c r="A13" s="4" t="inlineStr">
        <is>
          <t>(Gain) Loss Reclassified from Accumulated OCI into income (loss)</t>
        </is>
      </c>
      <c r="B13" s="5" t="n">
        <v>8727</v>
      </c>
      <c r="C13" s="5" t="n">
        <v>-8564</v>
      </c>
      <c r="D13" s="5" t="n">
        <v>-37376</v>
      </c>
    </row>
    <row r="14">
      <c r="A14" s="4" t="inlineStr">
        <is>
          <t>Call Spread</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Loss) Gain Recognized in Accumulated OCI on Derivative</t>
        </is>
      </c>
      <c r="B16" s="5" t="n">
        <v>0</v>
      </c>
      <c r="C16" s="5" t="n">
        <v>-2593</v>
      </c>
      <c r="D16" s="5" t="n">
        <v>6758</v>
      </c>
    </row>
    <row r="17">
      <c r="A17" s="4" t="inlineStr">
        <is>
          <t>(Gain) Loss Reclassified from Accumulated OCI into income (loss)</t>
        </is>
      </c>
      <c r="B17" s="5" t="n">
        <v>3275</v>
      </c>
      <c r="C17" s="5" t="n">
        <v>1915</v>
      </c>
      <c r="D17" s="5" t="n">
        <v>-18153</v>
      </c>
    </row>
    <row r="18">
      <c r="A18" s="4" t="inlineStr">
        <is>
          <t>Coupon-only swap</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Loss) Gain Recognized in Accumulated OCI on Derivative</t>
        </is>
      </c>
      <c r="B20" s="5" t="n">
        <v>0</v>
      </c>
      <c r="C20" s="5" t="n">
        <v>1093</v>
      </c>
      <c r="D20" s="5" t="n">
        <v>8604</v>
      </c>
    </row>
    <row r="21">
      <c r="A21" s="4" t="inlineStr">
        <is>
          <t>(Gain) Loss Reclassified from Accumulated OCI into income (loss)</t>
        </is>
      </c>
      <c r="B21" s="6" t="n">
        <v>-964</v>
      </c>
      <c r="C21" s="6" t="n">
        <v>-797</v>
      </c>
      <c r="D21" s="6" t="n">
        <v>-4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es Schedule Footnote (Details) - Cash Flow Hedging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Recognized in Accumulated OCI on Derivative</t>
        </is>
      </c>
      <c r="B4" s="6" t="n">
        <v>-10775</v>
      </c>
      <c r="C4" s="6" t="n">
        <v>6939</v>
      </c>
      <c r="D4" s="6" t="n">
        <v>57845</v>
      </c>
    </row>
    <row r="5">
      <c r="A5" s="4" t="inlineStr">
        <is>
          <t>Cross-currency 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Gain Recognized in Accumulated OCI on Derivative</t>
        </is>
      </c>
      <c r="B7" s="5" t="n">
        <v>-8727</v>
      </c>
      <c r="C7" s="5" t="n">
        <v>8564</v>
      </c>
      <c r="D7" s="5" t="n">
        <v>37376</v>
      </c>
    </row>
    <row r="8">
      <c r="A8" s="4" t="inlineStr">
        <is>
          <t>Cross-currency interest rate swap | Foreign currency exchange resul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Loss) Gain Recognized in Accumulated OCI on Derivative</t>
        </is>
      </c>
      <c r="B10" s="5" t="n">
        <v>-9995</v>
      </c>
      <c r="C10" s="5" t="n">
        <v>12392</v>
      </c>
      <c r="D10" s="5" t="n">
        <v>40353</v>
      </c>
    </row>
    <row r="11">
      <c r="A11" s="4" t="inlineStr">
        <is>
          <t>Cross-currency interest rate swap | Gain from derivative instrumen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Loss) Gain Recognized in Accumulated OCI on Derivative</t>
        </is>
      </c>
      <c r="B13" s="5" t="n">
        <v>5907</v>
      </c>
      <c r="C13" s="5" t="n">
        <v>0</v>
      </c>
      <c r="D13" s="5" t="n">
        <v>0</v>
      </c>
    </row>
    <row r="14">
      <c r="A14" s="4" t="inlineStr">
        <is>
          <t>Cross-currency interest rate swap | Net interest expense and other financing resul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Loss) Gain Recognized in Accumulated OCI on Derivative</t>
        </is>
      </c>
      <c r="B16" s="6" t="n">
        <v>-4639</v>
      </c>
      <c r="C16" s="6" t="n">
        <v>-3828</v>
      </c>
      <c r="D16" s="6" t="n">
        <v>-29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0" customWidth="1" min="2" max="2"/>
    <col width="19" customWidth="1" min="3" max="3"/>
  </cols>
  <sheetData>
    <row r="1">
      <c r="A1" s="1" t="inlineStr">
        <is>
          <t>Derivative instruments - Call Spread and Coupon Only Swap (Details) - Apr. 30, 2017 - Subsidiaries - Cash Flow hedge - Derivatives not designated as hedging instruments R$ in Thousands, $ in Thousands</t>
        </is>
      </c>
      <c r="B1" s="2" t="inlineStr">
        <is>
          <t>BRL (R$) $ / option</t>
        </is>
      </c>
      <c r="C1" s="2" t="inlineStr">
        <is>
          <t>USD ($) $ / option</t>
        </is>
      </c>
    </row>
    <row r="2">
      <c r="A2" s="4" t="inlineStr">
        <is>
          <t>Call spread | JP Morgan S.A.</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minal Amount</t>
        </is>
      </c>
      <c r="B4" s="4" t="inlineStr">
        <is>
          <t xml:space="preserve"> </t>
        </is>
      </c>
      <c r="C4" s="6" t="n">
        <v>30000</v>
      </c>
    </row>
    <row r="5">
      <c r="A5" s="4" t="inlineStr">
        <is>
          <t>Call spread | JP Morgan S.A. | Payab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trike price (in usd per option) | $ / option</t>
        </is>
      </c>
      <c r="B7" s="10" t="n">
        <v>5.62</v>
      </c>
      <c r="C7" s="10" t="n">
        <v>5.62</v>
      </c>
    </row>
    <row r="8">
      <c r="A8" s="4" t="inlineStr">
        <is>
          <t>Call spread | JP Morgan S.A. | Receivabl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trike price (in usd per option) | $ / option</t>
        </is>
      </c>
      <c r="B10" s="10" t="n">
        <v>8.199999999999999</v>
      </c>
      <c r="C10" s="10" t="n">
        <v>8.199999999999999</v>
      </c>
    </row>
    <row r="11">
      <c r="A11" s="4" t="inlineStr">
        <is>
          <t>Call spread | Itaú</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minal Amount</t>
        </is>
      </c>
      <c r="B13" s="4" t="inlineStr">
        <is>
          <t xml:space="preserve"> </t>
        </is>
      </c>
      <c r="C13" s="6" t="n">
        <v>50000</v>
      </c>
    </row>
    <row r="14">
      <c r="A14" s="4" t="inlineStr">
        <is>
          <t>Call spread | Itaú | Payabl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Strike price (in usd per option) | $ / option</t>
        </is>
      </c>
      <c r="B16" s="10" t="n">
        <v>5.62</v>
      </c>
      <c r="C16" s="10" t="n">
        <v>5.62</v>
      </c>
    </row>
    <row r="17">
      <c r="A17" s="4" t="inlineStr">
        <is>
          <t>Call spread | Itaú | Receivabl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rike price (in usd per option) | $ / option</t>
        </is>
      </c>
      <c r="B19" s="10" t="n">
        <v>8.199999999999999</v>
      </c>
      <c r="C19" s="10" t="n">
        <v>8.199999999999999</v>
      </c>
    </row>
    <row r="20">
      <c r="A20" s="4" t="inlineStr">
        <is>
          <t>Coupon-only swap | JP Morgan S.A. | Payabl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Payable amount | R$</t>
        </is>
      </c>
      <c r="B22" s="13" t="inlineStr">
        <is>
          <t>R$ 168690</t>
        </is>
      </c>
      <c r="C22" s="4" t="inlineStr">
        <is>
          <t xml:space="preserve"> </t>
        </is>
      </c>
    </row>
    <row r="23">
      <c r="A23" s="4" t="inlineStr">
        <is>
          <t>Coupon-only swap | JP Morgan S.A. | Payable | CDI, Certificados de Depósitos Interbancário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Interest rate</t>
        </is>
      </c>
      <c r="B25" s="9" t="n">
        <v>0.0242</v>
      </c>
      <c r="C25" s="9" t="n">
        <v>0.0242</v>
      </c>
    </row>
    <row r="26">
      <c r="A26" s="4" t="inlineStr">
        <is>
          <t>Coupon-only swap | JP Morgan S.A. | Receivable</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minal Amount</t>
        </is>
      </c>
      <c r="B28" s="4" t="inlineStr">
        <is>
          <t xml:space="preserve"> </t>
        </is>
      </c>
      <c r="C28" s="6" t="n">
        <v>30000</v>
      </c>
    </row>
    <row r="29">
      <c r="A29" s="4" t="inlineStr">
        <is>
          <t>Interest rate</t>
        </is>
      </c>
      <c r="B29" s="9" t="n">
        <v>0.0546</v>
      </c>
      <c r="C29" s="9" t="n">
        <v>0.0546</v>
      </c>
    </row>
    <row r="30">
      <c r="A30" s="4" t="inlineStr">
        <is>
          <t>Coupon-only swap | Itaú | Payable</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Payable amount | R$</t>
        </is>
      </c>
      <c r="B32" s="13" t="inlineStr">
        <is>
          <t>R$ 281150</t>
        </is>
      </c>
      <c r="C32" s="4" t="inlineStr">
        <is>
          <t xml:space="preserve"> </t>
        </is>
      </c>
    </row>
    <row r="33">
      <c r="A33" s="4" t="inlineStr">
        <is>
          <t>Coupon-only swap | Itaú | Payable | CDI, Certificados de Depósitos Interbancário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Interest rate</t>
        </is>
      </c>
      <c r="B35" s="9" t="n">
        <v>0.0247</v>
      </c>
      <c r="C35" s="9" t="n">
        <v>0.0247</v>
      </c>
    </row>
    <row r="36">
      <c r="A36" s="4" t="inlineStr">
        <is>
          <t>Coupon-only swap | Itaú | Receivable</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minal Amount</t>
        </is>
      </c>
      <c r="B38" s="4" t="inlineStr">
        <is>
          <t xml:space="preserve"> </t>
        </is>
      </c>
      <c r="C38" s="6" t="n">
        <v>50000</v>
      </c>
    </row>
    <row r="39">
      <c r="A39" s="4" t="inlineStr">
        <is>
          <t>Interest rate</t>
        </is>
      </c>
      <c r="B39" s="9" t="n">
        <v>0.0546</v>
      </c>
      <c r="C39" s="9" t="n">
        <v>0.0546</v>
      </c>
    </row>
    <row r="40">
      <c r="A40" s="4" t="inlineStr">
        <is>
          <t>Sustainability-linked ESG Principal Only Swap | Citibank S.A. | Payable</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Payable amount | R$</t>
        </is>
      </c>
      <c r="B42" s="13" t="inlineStr">
        <is>
          <t>R$ 155500</t>
        </is>
      </c>
      <c r="C42" s="4" t="inlineStr">
        <is>
          <t xml:space="preserve"> </t>
        </is>
      </c>
    </row>
    <row r="43">
      <c r="A43" s="4" t="inlineStr">
        <is>
          <t>Interest rate</t>
        </is>
      </c>
      <c r="B43" s="9" t="n">
        <v>0.008800000000000001</v>
      </c>
      <c r="C43" s="9" t="n">
        <v>0.008800000000000001</v>
      </c>
    </row>
    <row r="44">
      <c r="A44" s="4" t="inlineStr">
        <is>
          <t>Sustainability-linked ESG Principal Only Swap | Citibank S.A. | Receivable</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minal Amount</t>
        </is>
      </c>
      <c r="B46" s="4" t="inlineStr">
        <is>
          <t xml:space="preserve"> </t>
        </is>
      </c>
      <c r="C46" s="6" t="n">
        <v>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44" customWidth="1" min="4" max="4"/>
    <col width="44" customWidth="1" min="5" max="5"/>
  </cols>
  <sheetData>
    <row r="1">
      <c r="A1" s="1" t="inlineStr">
        <is>
          <t>Leases - Narrative (Details) - USD ($) $ in Thousands</t>
        </is>
      </c>
      <c r="C1" s="2" t="inlineStr">
        <is>
          <t>1 Months Ended</t>
        </is>
      </c>
    </row>
    <row r="2">
      <c r="B2" s="2" t="inlineStr">
        <is>
          <t>Dec. 22, 2017</t>
        </is>
      </c>
      <c r="C2" s="2" t="inlineStr">
        <is>
          <t>Mar. 31, 2010</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obligations</t>
        </is>
      </c>
      <c r="B4" s="4" t="inlineStr">
        <is>
          <t xml:space="preserve"> </t>
        </is>
      </c>
      <c r="C4" s="4" t="inlineStr">
        <is>
          <t xml:space="preserve"> </t>
        </is>
      </c>
      <c r="D4" s="6" t="n">
        <v>5032</v>
      </c>
      <c r="E4" s="6" t="n">
        <v>6139</v>
      </c>
    </row>
    <row r="5">
      <c r="A5" s="4" t="inlineStr">
        <is>
          <t>Finance Lease, Liability, Statement of Financial Position [Extensible Enumeration]</t>
        </is>
      </c>
      <c r="B5" s="4" t="inlineStr">
        <is>
          <t xml:space="preserve"> </t>
        </is>
      </c>
      <c r="C5" s="4" t="inlineStr">
        <is>
          <t xml:space="preserve"> </t>
        </is>
      </c>
      <c r="D5" s="4" t="inlineStr">
        <is>
          <t xml:space="preserve">Long-term debt, excluding current portion  </t>
        </is>
      </c>
      <c r="E5" s="4" t="inlineStr">
        <is>
          <t xml:space="preserve">Long-term debt, excluding current portion  </t>
        </is>
      </c>
    </row>
    <row r="6">
      <c r="A6" s="4" t="inlineStr">
        <is>
          <t>Lease term of aircraft operating lease agreement</t>
        </is>
      </c>
      <c r="B6" s="4" t="inlineStr">
        <is>
          <t>8 years</t>
        </is>
      </c>
      <c r="C6" s="4" t="inlineStr">
        <is>
          <t xml:space="preserve"> </t>
        </is>
      </c>
      <c r="D6" s="4" t="inlineStr">
        <is>
          <t xml:space="preserve"> </t>
        </is>
      </c>
      <c r="E6" s="4" t="inlineStr">
        <is>
          <t xml:space="preserve"> </t>
        </is>
      </c>
    </row>
    <row r="7">
      <c r="A7" s="4" t="inlineStr">
        <is>
          <t>Periodic payments for aircraft operating lease agreement</t>
        </is>
      </c>
      <c r="B7" s="4" t="inlineStr">
        <is>
          <t xml:space="preserve"> </t>
        </is>
      </c>
      <c r="C7" s="6" t="n">
        <v>690</v>
      </c>
      <c r="D7" s="4" t="inlineStr">
        <is>
          <t xml:space="preserve"> </t>
        </is>
      </c>
      <c r="E7" s="4" t="inlineStr">
        <is>
          <t xml:space="preserve"> </t>
        </is>
      </c>
    </row>
    <row r="8">
      <c r="A8" s="4" t="inlineStr">
        <is>
          <t>Fixed amount of early purchase option</t>
        </is>
      </c>
      <c r="B8" s="4" t="inlineStr">
        <is>
          <t xml:space="preserve"> </t>
        </is>
      </c>
      <c r="C8" s="6" t="n">
        <v>26685</v>
      </c>
      <c r="D8" s="4" t="inlineStr">
        <is>
          <t xml:space="preserve"> </t>
        </is>
      </c>
      <c r="E8" s="4" t="inlineStr">
        <is>
          <t xml:space="preserve"> </t>
        </is>
      </c>
    </row>
    <row r="9">
      <c r="A9" s="4" t="inlineStr">
        <is>
          <t>Aircraft operating lease renewal term</t>
        </is>
      </c>
      <c r="B9" s="4" t="inlineStr">
        <is>
          <t>10 years</t>
        </is>
      </c>
      <c r="C9" s="4" t="inlineStr">
        <is>
          <t xml:space="preserve"> </t>
        </is>
      </c>
      <c r="D9" s="4" t="inlineStr">
        <is>
          <t xml:space="preserve"> </t>
        </is>
      </c>
      <c r="E9" s="4" t="inlineStr">
        <is>
          <t xml:space="preserve"> </t>
        </is>
      </c>
    </row>
    <row r="10">
      <c r="A10" s="4" t="inlineStr">
        <is>
          <t>Periodic payments for aircraft renewal operating lease agreement</t>
        </is>
      </c>
      <c r="B10" s="6" t="n">
        <v>442</v>
      </c>
      <c r="C10" s="4" t="inlineStr">
        <is>
          <t xml:space="preserve"> </t>
        </is>
      </c>
      <c r="D10" s="4" t="inlineStr">
        <is>
          <t xml:space="preserve"> </t>
        </is>
      </c>
      <c r="E10" s="4" t="inlineStr">
        <is>
          <t xml:space="preserve"> </t>
        </is>
      </c>
    </row>
    <row r="11">
      <c r="A11" s="4" t="inlineStr">
        <is>
          <t>Collateral deposit for aircraft operating lease</t>
        </is>
      </c>
      <c r="B11" s="6" t="n">
        <v>25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s) $ in Thousands</t>
        </is>
      </c>
      <c r="B1" s="2" t="inlineStr">
        <is>
          <t>Dec. 31, 2022 USD ($)</t>
        </is>
      </c>
    </row>
    <row r="2">
      <c r="A2" s="3" t="inlineStr">
        <is>
          <t>Lessee, Lease, Description [Line Items]</t>
        </is>
      </c>
      <c r="B2" s="4" t="inlineStr">
        <is>
          <t xml:space="preserve"> </t>
        </is>
      </c>
    </row>
    <row r="3">
      <c r="A3" s="4" t="inlineStr">
        <is>
          <t>2023</t>
        </is>
      </c>
      <c r="B3" s="6" t="n">
        <v>135057</v>
      </c>
    </row>
    <row r="4">
      <c r="A4" s="4" t="inlineStr">
        <is>
          <t>2024</t>
        </is>
      </c>
      <c r="B4" s="5" t="n">
        <v>130518</v>
      </c>
    </row>
    <row r="5">
      <c r="A5" s="4" t="inlineStr">
        <is>
          <t>2025</t>
        </is>
      </c>
      <c r="B5" s="5" t="n">
        <v>125586</v>
      </c>
    </row>
    <row r="6">
      <c r="A6" s="4" t="inlineStr">
        <is>
          <t>2026</t>
        </is>
      </c>
      <c r="B6" s="5" t="n">
        <v>119585</v>
      </c>
    </row>
    <row r="7">
      <c r="A7" s="4" t="inlineStr">
        <is>
          <t>2027</t>
        </is>
      </c>
      <c r="B7" s="5" t="n">
        <v>114908</v>
      </c>
    </row>
    <row r="8">
      <c r="A8" s="4" t="inlineStr">
        <is>
          <t>Thereafter</t>
        </is>
      </c>
      <c r="B8" s="5" t="n">
        <v>866829</v>
      </c>
    </row>
    <row r="9">
      <c r="A9" s="4" t="inlineStr">
        <is>
          <t>Total lease payments</t>
        </is>
      </c>
      <c r="B9" s="5" t="n">
        <v>1492483</v>
      </c>
    </row>
    <row r="10">
      <c r="A10" s="4" t="inlineStr">
        <is>
          <t>Lease discount</t>
        </is>
      </c>
      <c r="B10" s="5" t="n">
        <v>-661898</v>
      </c>
    </row>
    <row r="11">
      <c r="A11" s="4" t="inlineStr">
        <is>
          <t>Operating lease liability</t>
        </is>
      </c>
      <c r="B11" s="5" t="n">
        <v>830585</v>
      </c>
    </row>
    <row r="12">
      <c r="A12" s="4" t="inlineStr">
        <is>
          <t>Restaurant</t>
        </is>
      </c>
      <c r="B12" s="4" t="inlineStr">
        <is>
          <t xml:space="preserve"> </t>
        </is>
      </c>
    </row>
    <row r="13">
      <c r="A13" s="3" t="inlineStr">
        <is>
          <t>Lessee, Lease, Description [Line Items]</t>
        </is>
      </c>
      <c r="B13" s="4" t="inlineStr">
        <is>
          <t xml:space="preserve"> </t>
        </is>
      </c>
    </row>
    <row r="14">
      <c r="A14" s="4" t="inlineStr">
        <is>
          <t>2023</t>
        </is>
      </c>
      <c r="B14" s="5" t="n">
        <v>129459</v>
      </c>
    </row>
    <row r="15">
      <c r="A15" s="4" t="inlineStr">
        <is>
          <t>2024</t>
        </is>
      </c>
      <c r="B15" s="5" t="n">
        <v>125898</v>
      </c>
    </row>
    <row r="16">
      <c r="A16" s="4" t="inlineStr">
        <is>
          <t>2025</t>
        </is>
      </c>
      <c r="B16" s="5" t="n">
        <v>121605</v>
      </c>
    </row>
    <row r="17">
      <c r="A17" s="4" t="inlineStr">
        <is>
          <t>2026</t>
        </is>
      </c>
      <c r="B17" s="5" t="n">
        <v>116388</v>
      </c>
    </row>
    <row r="18">
      <c r="A18" s="4" t="inlineStr">
        <is>
          <t>2027</t>
        </is>
      </c>
      <c r="B18" s="5" t="n">
        <v>112291</v>
      </c>
    </row>
    <row r="19">
      <c r="A19" s="4" t="inlineStr">
        <is>
          <t>Thereafter</t>
        </is>
      </c>
      <c r="B19" s="5" t="n">
        <v>862857</v>
      </c>
    </row>
    <row r="20">
      <c r="A20" s="4" t="inlineStr">
        <is>
          <t>Total lease payments</t>
        </is>
      </c>
      <c r="B20" s="5" t="n">
        <v>1468498</v>
      </c>
    </row>
    <row r="21">
      <c r="A21" s="4" t="inlineStr">
        <is>
          <t>Other</t>
        </is>
      </c>
      <c r="B21" s="4" t="inlineStr">
        <is>
          <t xml:space="preserve"> </t>
        </is>
      </c>
    </row>
    <row r="22">
      <c r="A22" s="3" t="inlineStr">
        <is>
          <t>Lessee, Lease, Description [Line Items]</t>
        </is>
      </c>
      <c r="B22" s="4" t="inlineStr">
        <is>
          <t xml:space="preserve"> </t>
        </is>
      </c>
    </row>
    <row r="23">
      <c r="A23" s="4" t="inlineStr">
        <is>
          <t>2023</t>
        </is>
      </c>
      <c r="B23" s="5" t="n">
        <v>5598</v>
      </c>
    </row>
    <row r="24">
      <c r="A24" s="4" t="inlineStr">
        <is>
          <t>2024</t>
        </is>
      </c>
      <c r="B24" s="5" t="n">
        <v>4620</v>
      </c>
    </row>
    <row r="25">
      <c r="A25" s="4" t="inlineStr">
        <is>
          <t>2025</t>
        </is>
      </c>
      <c r="B25" s="5" t="n">
        <v>3981</v>
      </c>
    </row>
    <row r="26">
      <c r="A26" s="4" t="inlineStr">
        <is>
          <t>2026</t>
        </is>
      </c>
      <c r="B26" s="5" t="n">
        <v>3197</v>
      </c>
    </row>
    <row r="27">
      <c r="A27" s="4" t="inlineStr">
        <is>
          <t>2027</t>
        </is>
      </c>
      <c r="B27" s="5" t="n">
        <v>2617</v>
      </c>
    </row>
    <row r="28">
      <c r="A28" s="4" t="inlineStr">
        <is>
          <t>Thereafter</t>
        </is>
      </c>
      <c r="B28" s="5" t="n">
        <v>3972</v>
      </c>
    </row>
    <row r="29">
      <c r="A29" s="4" t="inlineStr">
        <is>
          <t>Total lease payments</t>
        </is>
      </c>
      <c r="B29" s="6" t="n">
        <v>239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Dividends (in dollars per share)</t>
        </is>
      </c>
      <c r="B4" s="4" t="inlineStr">
        <is>
          <t xml:space="preserve"> </t>
        </is>
      </c>
      <c r="C4" s="7" t="n">
        <v>0.05</v>
      </c>
    </row>
    <row r="5">
      <c r="A5" s="4" t="inlineStr">
        <is>
          <t>Stock dividends, share per share (in shares)</t>
        </is>
      </c>
      <c r="B5" s="5" t="n">
        <v>70</v>
      </c>
      <c r="C5" s="5" t="n">
        <v>7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Details of Rent Expense (Details) - USD ($) $ in Thousands</t>
        </is>
      </c>
      <c r="B1" s="2" t="inlineStr">
        <is>
          <t>12 Months Ended</t>
        </is>
      </c>
    </row>
    <row r="2">
      <c r="B2" s="2" t="inlineStr">
        <is>
          <t>Dec. 31, 2022</t>
        </is>
      </c>
      <c r="C2" s="2" t="inlineStr">
        <is>
          <t>Dec. 31, 2021</t>
        </is>
      </c>
      <c r="D2" s="2" t="inlineStr">
        <is>
          <t>Dec. 31, 2020</t>
        </is>
      </c>
    </row>
    <row r="3">
      <c r="A3" s="3" t="inlineStr">
        <is>
          <t>Operating lease expense - Minimum rentals:</t>
        </is>
      </c>
      <c r="B3" s="4" t="inlineStr">
        <is>
          <t xml:space="preserve"> </t>
        </is>
      </c>
      <c r="C3" s="4" t="inlineStr">
        <is>
          <t xml:space="preserve"> </t>
        </is>
      </c>
      <c r="D3" s="4" t="inlineStr">
        <is>
          <t xml:space="preserve"> </t>
        </is>
      </c>
    </row>
    <row r="4">
      <c r="A4" s="4" t="inlineStr">
        <is>
          <t>Operating lease expense - Minimum rentals</t>
        </is>
      </c>
      <c r="B4" s="6" t="n">
        <v>-169125</v>
      </c>
      <c r="C4" s="6" t="n">
        <v>-130813</v>
      </c>
      <c r="D4" s="6" t="n">
        <v>-99723</v>
      </c>
    </row>
    <row r="5">
      <c r="A5" s="3" t="inlineStr">
        <is>
          <t>Variable lease expense - Contingent rentals based on sales:</t>
        </is>
      </c>
      <c r="B5" s="4" t="inlineStr">
        <is>
          <t xml:space="preserve"> </t>
        </is>
      </c>
      <c r="C5" s="4" t="inlineStr">
        <is>
          <t xml:space="preserve"> </t>
        </is>
      </c>
      <c r="D5" s="4" t="inlineStr">
        <is>
          <t xml:space="preserve"> </t>
        </is>
      </c>
    </row>
    <row r="6">
      <c r="A6" s="4" t="inlineStr">
        <is>
          <t>Variable lease expense - Contingent rentals based on sales</t>
        </is>
      </c>
      <c r="B6" s="5" t="n">
        <v>-47132</v>
      </c>
      <c r="C6" s="5" t="n">
        <v>-36767</v>
      </c>
      <c r="D6" s="5" t="n">
        <v>-39401</v>
      </c>
    </row>
    <row r="7">
      <c r="A7" s="4" t="inlineStr">
        <is>
          <t>Total lease expense</t>
        </is>
      </c>
      <c r="B7" s="5" t="n">
        <v>-216257</v>
      </c>
      <c r="C7" s="5" t="n">
        <v>-167580</v>
      </c>
      <c r="D7" s="5" t="n">
        <v>-139124</v>
      </c>
    </row>
    <row r="8">
      <c r="A8" s="4" t="inlineStr">
        <is>
          <t>General and administrative expenses</t>
        </is>
      </c>
      <c r="B8" s="4" t="inlineStr">
        <is>
          <t xml:space="preserve"> </t>
        </is>
      </c>
      <c r="C8" s="4" t="inlineStr">
        <is>
          <t xml:space="preserve"> </t>
        </is>
      </c>
      <c r="D8" s="4" t="inlineStr">
        <is>
          <t xml:space="preserve"> </t>
        </is>
      </c>
    </row>
    <row r="9">
      <c r="A9" s="3" t="inlineStr">
        <is>
          <t>Operating lease expense - Minimum rentals:</t>
        </is>
      </c>
      <c r="B9" s="4" t="inlineStr">
        <is>
          <t xml:space="preserve"> </t>
        </is>
      </c>
      <c r="C9" s="4" t="inlineStr">
        <is>
          <t xml:space="preserve"> </t>
        </is>
      </c>
      <c r="D9" s="4" t="inlineStr">
        <is>
          <t xml:space="preserve"> </t>
        </is>
      </c>
    </row>
    <row r="10">
      <c r="A10" s="4" t="inlineStr">
        <is>
          <t>Operating lease expense - Minimum rentals</t>
        </is>
      </c>
      <c r="B10" s="5" t="n">
        <v>-6746</v>
      </c>
      <c r="C10" s="5" t="n">
        <v>-6590</v>
      </c>
      <c r="D10" s="5" t="n">
        <v>-7062</v>
      </c>
    </row>
    <row r="11">
      <c r="A11" s="4" t="inlineStr">
        <is>
          <t>Company-operated restaurants | Occupancy and other operating expenses</t>
        </is>
      </c>
      <c r="B11" s="4" t="inlineStr">
        <is>
          <t xml:space="preserve"> </t>
        </is>
      </c>
      <c r="C11" s="4" t="inlineStr">
        <is>
          <t xml:space="preserve"> </t>
        </is>
      </c>
      <c r="D11" s="4" t="inlineStr">
        <is>
          <t xml:space="preserve"> </t>
        </is>
      </c>
    </row>
    <row r="12">
      <c r="A12" s="3" t="inlineStr">
        <is>
          <t>Operating lease expense - Minimum rentals:</t>
        </is>
      </c>
      <c r="B12" s="4" t="inlineStr">
        <is>
          <t xml:space="preserve"> </t>
        </is>
      </c>
      <c r="C12" s="4" t="inlineStr">
        <is>
          <t xml:space="preserve"> </t>
        </is>
      </c>
      <c r="D12" s="4" t="inlineStr">
        <is>
          <t xml:space="preserve"> </t>
        </is>
      </c>
    </row>
    <row r="13">
      <c r="A13" s="4" t="inlineStr">
        <is>
          <t>Operating lease expense - Minimum rentals</t>
        </is>
      </c>
      <c r="B13" s="5" t="n">
        <v>-117723</v>
      </c>
      <c r="C13" s="5" t="n">
        <v>-94254</v>
      </c>
      <c r="D13" s="5" t="n">
        <v>-69151</v>
      </c>
    </row>
    <row r="14">
      <c r="A14" s="3" t="inlineStr">
        <is>
          <t>Variable lease expense - Contingent rentals based on sales:</t>
        </is>
      </c>
      <c r="B14" s="4" t="inlineStr">
        <is>
          <t xml:space="preserve"> </t>
        </is>
      </c>
      <c r="C14" s="4" t="inlineStr">
        <is>
          <t xml:space="preserve"> </t>
        </is>
      </c>
      <c r="D14" s="4" t="inlineStr">
        <is>
          <t xml:space="preserve"> </t>
        </is>
      </c>
    </row>
    <row r="15">
      <c r="A15" s="4" t="inlineStr">
        <is>
          <t>Variable lease expense - Contingent rentals based on sales</t>
        </is>
      </c>
      <c r="B15" s="5" t="n">
        <v>-36322</v>
      </c>
      <c r="C15" s="5" t="n">
        <v>-27262</v>
      </c>
      <c r="D15" s="5" t="n">
        <v>-26153</v>
      </c>
    </row>
    <row r="16">
      <c r="A16" s="4" t="inlineStr">
        <is>
          <t>Franchised restaurants | Franchised restaurants - occupancy expenses</t>
        </is>
      </c>
      <c r="B16" s="4" t="inlineStr">
        <is>
          <t xml:space="preserve"> </t>
        </is>
      </c>
      <c r="C16" s="4" t="inlineStr">
        <is>
          <t xml:space="preserve"> </t>
        </is>
      </c>
      <c r="D16" s="4" t="inlineStr">
        <is>
          <t xml:space="preserve"> </t>
        </is>
      </c>
    </row>
    <row r="17">
      <c r="A17" s="3" t="inlineStr">
        <is>
          <t>Operating lease expense - Minimum rentals:</t>
        </is>
      </c>
      <c r="B17" s="4" t="inlineStr">
        <is>
          <t xml:space="preserve"> </t>
        </is>
      </c>
      <c r="C17" s="4" t="inlineStr">
        <is>
          <t xml:space="preserve"> </t>
        </is>
      </c>
      <c r="D17" s="4" t="inlineStr">
        <is>
          <t xml:space="preserve"> </t>
        </is>
      </c>
    </row>
    <row r="18">
      <c r="A18" s="4" t="inlineStr">
        <is>
          <t>Operating lease expense - Minimum rentals</t>
        </is>
      </c>
      <c r="B18" s="5" t="n">
        <v>-44656</v>
      </c>
      <c r="C18" s="5" t="n">
        <v>-29969</v>
      </c>
      <c r="D18" s="5" t="n">
        <v>-23510</v>
      </c>
    </row>
    <row r="19">
      <c r="A19" s="3" t="inlineStr">
        <is>
          <t>Variable lease expense - Contingent rentals based on sales:</t>
        </is>
      </c>
      <c r="B19" s="4" t="inlineStr">
        <is>
          <t xml:space="preserve"> </t>
        </is>
      </c>
      <c r="C19" s="4" t="inlineStr">
        <is>
          <t xml:space="preserve"> </t>
        </is>
      </c>
      <c r="D19" s="4" t="inlineStr">
        <is>
          <t xml:space="preserve"> </t>
        </is>
      </c>
    </row>
    <row r="20">
      <c r="A20" s="4" t="inlineStr">
        <is>
          <t>Variable lease expense - Contingent rentals based on sales</t>
        </is>
      </c>
      <c r="B20" s="6" t="n">
        <v>-10810</v>
      </c>
      <c r="C20" s="6" t="n">
        <v>-9505</v>
      </c>
      <c r="D20" s="6" t="n">
        <v>-132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Leases - Schedule of Rent Expense (Details)</t>
        </is>
      </c>
      <c r="B1" s="2" t="inlineStr">
        <is>
          <t>Dec. 31, 2022</t>
        </is>
      </c>
    </row>
    <row r="2">
      <c r="A2" s="3" t="inlineStr">
        <is>
          <t>Weighted-average remaining lease term (years)</t>
        </is>
      </c>
      <c r="B2" s="4" t="inlineStr">
        <is>
          <t xml:space="preserve"> </t>
        </is>
      </c>
    </row>
    <row r="3">
      <c r="A3" s="4" t="inlineStr">
        <is>
          <t>Operating leases</t>
        </is>
      </c>
      <c r="B3" s="4" t="inlineStr">
        <is>
          <t>7 years</t>
        </is>
      </c>
    </row>
    <row r="4">
      <c r="A4" s="3" t="inlineStr">
        <is>
          <t>Weighted-average discount rate</t>
        </is>
      </c>
      <c r="B4" s="4" t="inlineStr">
        <is>
          <t xml:space="preserve"> </t>
        </is>
      </c>
    </row>
    <row r="5">
      <c r="A5" s="4" t="inlineStr">
        <is>
          <t>Operating leases</t>
        </is>
      </c>
      <c r="B5" s="9" t="n">
        <v>0.0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ranchise arrangements - Narrative (Details) - USD ($) $ in Thousands</t>
        </is>
      </c>
      <c r="B1" s="2" t="inlineStr">
        <is>
          <t>12 Months Ended</t>
        </is>
      </c>
    </row>
    <row r="2">
      <c r="B2" s="2" t="inlineStr">
        <is>
          <t>Dec. 31, 2022</t>
        </is>
      </c>
      <c r="C2" s="2" t="inlineStr">
        <is>
          <t>Dec. 31, 2021</t>
        </is>
      </c>
    </row>
    <row r="3">
      <c r="A3" s="3" t="inlineStr">
        <is>
          <t>Franchise Arrangements [Line Items]</t>
        </is>
      </c>
      <c r="B3" s="4" t="inlineStr">
        <is>
          <t xml:space="preserve"> </t>
        </is>
      </c>
      <c r="C3" s="4" t="inlineStr">
        <is>
          <t xml:space="preserve"> </t>
        </is>
      </c>
    </row>
    <row r="4">
      <c r="A4" s="4" t="inlineStr">
        <is>
          <t xml:space="preserve">Property and equipment, net   </t>
        </is>
      </c>
      <c r="B4" s="6" t="n">
        <v>856085</v>
      </c>
      <c r="C4" s="6" t="n">
        <v>743533</v>
      </c>
    </row>
    <row r="5">
      <c r="A5" s="4" t="inlineStr">
        <is>
          <t>Property and Equipment Under Franchise Arrangements</t>
        </is>
      </c>
      <c r="B5" s="4" t="inlineStr">
        <is>
          <t xml:space="preserve"> </t>
        </is>
      </c>
      <c r="C5" s="4" t="inlineStr">
        <is>
          <t xml:space="preserve"> </t>
        </is>
      </c>
    </row>
    <row r="6">
      <c r="A6" s="3" t="inlineStr">
        <is>
          <t>Franchise Arrangements [Line Items]</t>
        </is>
      </c>
      <c r="B6" s="4" t="inlineStr">
        <is>
          <t xml:space="preserve"> </t>
        </is>
      </c>
      <c r="C6" s="4" t="inlineStr">
        <is>
          <t xml:space="preserve"> </t>
        </is>
      </c>
    </row>
    <row r="7">
      <c r="A7" s="4" t="inlineStr">
        <is>
          <t xml:space="preserve">Property and equipment, net   </t>
        </is>
      </c>
      <c r="B7" s="5" t="n">
        <v>98067</v>
      </c>
      <c r="C7" s="5" t="n">
        <v>88568</v>
      </c>
    </row>
    <row r="8">
      <c r="A8" s="4" t="inlineStr">
        <is>
          <t>Land</t>
        </is>
      </c>
      <c r="B8" s="6" t="n">
        <v>25213</v>
      </c>
      <c r="C8" s="6" t="n">
        <v>22784</v>
      </c>
    </row>
    <row r="9">
      <c r="A9" s="4" t="inlineStr">
        <is>
          <t>Initial Franchise Fee</t>
        </is>
      </c>
      <c r="B9" s="4" t="inlineStr">
        <is>
          <t xml:space="preserve"> </t>
        </is>
      </c>
      <c r="C9" s="4" t="inlineStr">
        <is>
          <t xml:space="preserve"> </t>
        </is>
      </c>
    </row>
    <row r="10">
      <c r="A10" s="3" t="inlineStr">
        <is>
          <t>Franchise Arrangements [Line Items]</t>
        </is>
      </c>
      <c r="B10" s="4" t="inlineStr">
        <is>
          <t xml:space="preserve"> </t>
        </is>
      </c>
      <c r="C10" s="4" t="inlineStr">
        <is>
          <t xml:space="preserve"> </t>
        </is>
      </c>
    </row>
    <row r="11">
      <c r="A11" s="4" t="inlineStr">
        <is>
          <t>Finite-lived intangible asset, useful life</t>
        </is>
      </c>
      <c r="B11" s="4" t="inlineStr">
        <is>
          <t>20 years</t>
        </is>
      </c>
      <c r="C1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e arrangements - Schedule of Revenues from Franchised Restaurant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3618902</v>
      </c>
      <c r="C4" s="6" t="n">
        <v>2659941</v>
      </c>
      <c r="D4" s="6" t="n">
        <v>1984219</v>
      </c>
    </row>
    <row r="5">
      <c r="A5" s="4" t="inlineStr">
        <is>
          <t>Revenues from franchised restaura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61411</v>
      </c>
      <c r="C7" s="5" t="n">
        <v>116034</v>
      </c>
      <c r="D7" s="5" t="n">
        <v>89601</v>
      </c>
    </row>
    <row r="8">
      <c r="A8" s="4" t="inlineStr">
        <is>
          <t>R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60795</v>
      </c>
      <c r="C10" s="5" t="n">
        <v>115418</v>
      </c>
      <c r="D10" s="5" t="n">
        <v>89123</v>
      </c>
    </row>
    <row r="11">
      <c r="A11" s="4" t="inlineStr">
        <is>
          <t>Sublease Income</t>
        </is>
      </c>
      <c r="B11" s="5" t="n">
        <v>132327</v>
      </c>
      <c r="C11" s="5" t="n">
        <v>96756</v>
      </c>
      <c r="D11" s="4" t="inlineStr">
        <is>
          <t xml:space="preserve"> </t>
        </is>
      </c>
    </row>
    <row r="12">
      <c r="A12" s="4" t="inlineStr">
        <is>
          <t>Initial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401</v>
      </c>
      <c r="C14" s="5" t="n">
        <v>321</v>
      </c>
      <c r="D14" s="5" t="n">
        <v>203</v>
      </c>
    </row>
    <row r="15">
      <c r="A15" s="4" t="inlineStr">
        <is>
          <t>Initial fees paid to McDonald's Corporation</t>
        </is>
      </c>
      <c r="B15" s="5" t="n">
        <v>1012</v>
      </c>
      <c r="C15" s="5" t="n">
        <v>739</v>
      </c>
      <c r="D15" s="5" t="n">
        <v>493</v>
      </c>
    </row>
    <row r="16">
      <c r="A16" s="4" t="inlineStr">
        <is>
          <t>Royalty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5" t="n">
        <v>215</v>
      </c>
      <c r="C18" s="5" t="n">
        <v>295</v>
      </c>
      <c r="D18" s="5" t="n">
        <v>275</v>
      </c>
    </row>
    <row r="19">
      <c r="A19" s="4" t="inlineStr">
        <is>
          <t>Royalty fees paid to McDonald's Corporation</t>
        </is>
      </c>
      <c r="B19" s="6" t="n">
        <v>62360</v>
      </c>
      <c r="C19" s="6" t="n">
        <v>46476</v>
      </c>
      <c r="D19" s="6" t="n">
        <v>365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ranchise arrangements - Schedule of Future Minimum Rent Payments Due to the Company Under Existing Franchised Agreements (Details) $ in Thousands</t>
        </is>
      </c>
      <c r="B1" s="2" t="inlineStr">
        <is>
          <t>Dec. 31, 2022 USD ($)</t>
        </is>
      </c>
    </row>
    <row r="2">
      <c r="A2" s="3" t="inlineStr">
        <is>
          <t>Franchise Arrangements [Line Items]</t>
        </is>
      </c>
      <c r="B2" s="4" t="inlineStr">
        <is>
          <t xml:space="preserve"> </t>
        </is>
      </c>
    </row>
    <row r="3">
      <c r="A3" s="4" t="inlineStr">
        <is>
          <t>2023</t>
        </is>
      </c>
      <c r="B3" s="6" t="n">
        <v>59627</v>
      </c>
    </row>
    <row r="4">
      <c r="A4" s="4" t="inlineStr">
        <is>
          <t>2024</t>
        </is>
      </c>
      <c r="B4" s="5" t="n">
        <v>51672</v>
      </c>
    </row>
    <row r="5">
      <c r="A5" s="4" t="inlineStr">
        <is>
          <t>2025</t>
        </is>
      </c>
      <c r="B5" s="5" t="n">
        <v>47727</v>
      </c>
    </row>
    <row r="6">
      <c r="A6" s="4" t="inlineStr">
        <is>
          <t>2026</t>
        </is>
      </c>
      <c r="B6" s="5" t="n">
        <v>43132</v>
      </c>
    </row>
    <row r="7">
      <c r="A7" s="4" t="inlineStr">
        <is>
          <t>2027</t>
        </is>
      </c>
      <c r="B7" s="5" t="n">
        <v>37987</v>
      </c>
    </row>
    <row r="8">
      <c r="A8" s="4" t="inlineStr">
        <is>
          <t>Thereafter</t>
        </is>
      </c>
      <c r="B8" s="5" t="n">
        <v>191907</v>
      </c>
    </row>
    <row r="9">
      <c r="A9" s="4" t="inlineStr">
        <is>
          <t>Total</t>
        </is>
      </c>
      <c r="B9" s="5" t="n">
        <v>432052</v>
      </c>
    </row>
    <row r="10">
      <c r="A10" s="4" t="inlineStr">
        <is>
          <t>Owned sites</t>
        </is>
      </c>
      <c r="B10" s="4" t="inlineStr">
        <is>
          <t xml:space="preserve"> </t>
        </is>
      </c>
    </row>
    <row r="11">
      <c r="A11" s="3" t="inlineStr">
        <is>
          <t>Franchise Arrangements [Line Items]</t>
        </is>
      </c>
      <c r="B11" s="4" t="inlineStr">
        <is>
          <t xml:space="preserve"> </t>
        </is>
      </c>
    </row>
    <row r="12">
      <c r="A12" s="4" t="inlineStr">
        <is>
          <t>2023</t>
        </is>
      </c>
      <c r="B12" s="5" t="n">
        <v>5497</v>
      </c>
    </row>
    <row r="13">
      <c r="A13" s="4" t="inlineStr">
        <is>
          <t>2024</t>
        </is>
      </c>
      <c r="B13" s="5" t="n">
        <v>4712</v>
      </c>
    </row>
    <row r="14">
      <c r="A14" s="4" t="inlineStr">
        <is>
          <t>2025</t>
        </is>
      </c>
      <c r="B14" s="5" t="n">
        <v>4732</v>
      </c>
    </row>
    <row r="15">
      <c r="A15" s="4" t="inlineStr">
        <is>
          <t>2026</t>
        </is>
      </c>
      <c r="B15" s="5" t="n">
        <v>4764</v>
      </c>
    </row>
    <row r="16">
      <c r="A16" s="4" t="inlineStr">
        <is>
          <t>2027</t>
        </is>
      </c>
      <c r="B16" s="5" t="n">
        <v>4639</v>
      </c>
    </row>
    <row r="17">
      <c r="A17" s="4" t="inlineStr">
        <is>
          <t>Thereafter</t>
        </is>
      </c>
      <c r="B17" s="5" t="n">
        <v>36524</v>
      </c>
    </row>
    <row r="18">
      <c r="A18" s="4" t="inlineStr">
        <is>
          <t>Total</t>
        </is>
      </c>
      <c r="B18" s="5" t="n">
        <v>60868</v>
      </c>
    </row>
    <row r="19">
      <c r="A19" s="4" t="inlineStr">
        <is>
          <t>Leased sites</t>
        </is>
      </c>
      <c r="B19" s="4" t="inlineStr">
        <is>
          <t xml:space="preserve"> </t>
        </is>
      </c>
    </row>
    <row r="20">
      <c r="A20" s="3" t="inlineStr">
        <is>
          <t>Franchise Arrangements [Line Items]</t>
        </is>
      </c>
      <c r="B20" s="4" t="inlineStr">
        <is>
          <t xml:space="preserve"> </t>
        </is>
      </c>
    </row>
    <row r="21">
      <c r="A21" s="4" t="inlineStr">
        <is>
          <t>2023</t>
        </is>
      </c>
      <c r="B21" s="5" t="n">
        <v>54130</v>
      </c>
    </row>
    <row r="22">
      <c r="A22" s="4" t="inlineStr">
        <is>
          <t>2024</t>
        </is>
      </c>
      <c r="B22" s="5" t="n">
        <v>46960</v>
      </c>
    </row>
    <row r="23">
      <c r="A23" s="4" t="inlineStr">
        <is>
          <t>2025</t>
        </is>
      </c>
      <c r="B23" s="5" t="n">
        <v>42995</v>
      </c>
    </row>
    <row r="24">
      <c r="A24" s="4" t="inlineStr">
        <is>
          <t>2026</t>
        </is>
      </c>
      <c r="B24" s="5" t="n">
        <v>38368</v>
      </c>
    </row>
    <row r="25">
      <c r="A25" s="4" t="inlineStr">
        <is>
          <t>2027</t>
        </is>
      </c>
      <c r="B25" s="5" t="n">
        <v>33348</v>
      </c>
    </row>
    <row r="26">
      <c r="A26" s="4" t="inlineStr">
        <is>
          <t>Thereafter</t>
        </is>
      </c>
      <c r="B26" s="5" t="n">
        <v>155383</v>
      </c>
    </row>
    <row r="27">
      <c r="A27" s="4" t="inlineStr">
        <is>
          <t>Total</t>
        </is>
      </c>
      <c r="B27" s="6" t="n">
        <v>3711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Schedule of Statutory Tax Rates (Detail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Statutory tax rate (as a percent)</t>
        </is>
      </c>
      <c r="B4" s="8" t="n">
        <v>0.39</v>
      </c>
      <c r="C4" s="9" t="n">
        <v>0.414</v>
      </c>
      <c r="D4" s="9" t="n">
        <v>0.229</v>
      </c>
    </row>
    <row r="5">
      <c r="A5" s="4" t="inlineStr">
        <is>
          <t>Puerto Rico</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Statutory tax rate (as a percent)</t>
        </is>
      </c>
      <c r="B7" s="9" t="n">
        <v>0.185</v>
      </c>
      <c r="C7" s="9" t="n">
        <v>0.185</v>
      </c>
      <c r="D7" s="9" t="n">
        <v>0.185</v>
      </c>
    </row>
    <row r="8">
      <c r="A8" s="4" t="inlineStr">
        <is>
          <t>Curaçao</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Statutory tax rate (as a percent)</t>
        </is>
      </c>
      <c r="B10" s="8" t="n">
        <v>0.22</v>
      </c>
      <c r="C10" s="8" t="n">
        <v>0.22</v>
      </c>
      <c r="D10" s="8" t="n">
        <v>0.22</v>
      </c>
    </row>
    <row r="11">
      <c r="A11" s="4" t="inlineStr">
        <is>
          <t>USVI</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Statutory tax rate (as a percent)</t>
        </is>
      </c>
      <c r="B13" s="8" t="n">
        <v>0.21</v>
      </c>
      <c r="C13" s="9" t="n">
        <v>0.225</v>
      </c>
      <c r="D13" s="9" t="n">
        <v>0.225</v>
      </c>
    </row>
    <row r="14">
      <c r="A14" s="4" t="inlineStr">
        <is>
          <t>Aruba, Ecuador, Panama, and Urugua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Statutory tax rate (as a percent)</t>
        </is>
      </c>
      <c r="B16" s="8" t="n">
        <v>0.25</v>
      </c>
      <c r="C16" s="8" t="n">
        <v>0.25</v>
      </c>
      <c r="D16" s="8" t="n">
        <v>0.25</v>
      </c>
    </row>
    <row r="17">
      <c r="A17" s="4" t="inlineStr">
        <is>
          <t>Chil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Statutory tax rate (as a percent)</t>
        </is>
      </c>
      <c r="B19" s="8" t="n">
        <v>0.27</v>
      </c>
      <c r="C19" s="8" t="n">
        <v>0.27</v>
      </c>
      <c r="D19" s="8" t="n">
        <v>0.27</v>
      </c>
    </row>
    <row r="20">
      <c r="A20" s="4" t="inlineStr">
        <is>
          <t>Martinique, French Guyana and Guadeloupe</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Statutory tax rate (as a percent)</t>
        </is>
      </c>
      <c r="B22" s="8" t="n">
        <v>0.25</v>
      </c>
      <c r="C22" s="9" t="n">
        <v>0.225</v>
      </c>
      <c r="D22" s="8" t="n">
        <v>0.28</v>
      </c>
    </row>
    <row r="23">
      <c r="A23" s="4" t="inlineStr">
        <is>
          <t>Peru</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Statutory tax rate (as a percent)</t>
        </is>
      </c>
      <c r="B25" s="9" t="n">
        <v>0.295</v>
      </c>
      <c r="C25" s="9" t="n">
        <v>0.295</v>
      </c>
      <c r="D25" s="9" t="n">
        <v>0.295</v>
      </c>
    </row>
    <row r="26">
      <c r="A26" s="4" t="inlineStr">
        <is>
          <t>Costa Rica, Mexico and Trinidad and Tobago</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Statutory tax rate (as a percent)</t>
        </is>
      </c>
      <c r="B28" s="8" t="n">
        <v>0.3</v>
      </c>
      <c r="C28" s="8" t="n">
        <v>0.3</v>
      </c>
      <c r="D28" s="8" t="n">
        <v>0.3</v>
      </c>
    </row>
    <row r="29">
      <c r="A29" s="4" t="inlineStr">
        <is>
          <t>Colombia</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Statutory tax rate (as a percent)</t>
        </is>
      </c>
      <c r="B31" s="8" t="n">
        <v>0.35</v>
      </c>
      <c r="C31" s="8" t="n">
        <v>0.31</v>
      </c>
      <c r="D31" s="8" t="n">
        <v>0.32</v>
      </c>
    </row>
    <row r="32">
      <c r="A32" s="4" t="inlineStr">
        <is>
          <t>Brazil and Venezuela</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Statutory tax rate (as a percent)</t>
        </is>
      </c>
      <c r="B34" s="8" t="n">
        <v>0.34</v>
      </c>
      <c r="C34" s="8" t="n">
        <v>0.34</v>
      </c>
      <c r="D34" s="8" t="n">
        <v>0.34</v>
      </c>
    </row>
    <row r="35">
      <c r="A35" s="4" t="inlineStr">
        <is>
          <t>Argentina</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Statutory tax rate (as a percent)</t>
        </is>
      </c>
      <c r="B37" s="8" t="n">
        <v>0.35</v>
      </c>
      <c r="C37" s="8" t="n">
        <v>0.35</v>
      </c>
      <c r="D37" s="8" t="n">
        <v>0.3</v>
      </c>
    </row>
    <row r="38">
      <c r="A38" s="4" t="inlineStr">
        <is>
          <t>Netherlands</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Statutory tax rate (as a percent)</t>
        </is>
      </c>
      <c r="B40" s="9" t="n">
        <v>0.258</v>
      </c>
      <c r="C40" s="8" t="n">
        <v>0.25</v>
      </c>
      <c r="D40" s="8" t="n">
        <v>0.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6" t="n">
        <v>100925</v>
      </c>
      <c r="C4" s="6" t="n">
        <v>47999</v>
      </c>
      <c r="D4" s="6" t="n">
        <v>17061</v>
      </c>
    </row>
    <row r="5">
      <c r="A5" s="4" t="inlineStr">
        <is>
          <t>Deferred income tax (income) expense</t>
        </is>
      </c>
      <c r="B5" s="5" t="n">
        <v>-15449</v>
      </c>
      <c r="C5" s="5" t="n">
        <v>-16066</v>
      </c>
      <c r="D5" s="5" t="n">
        <v>471</v>
      </c>
    </row>
    <row r="6">
      <c r="A6" s="4" t="inlineStr">
        <is>
          <t>Income tax expense</t>
        </is>
      </c>
      <c r="B6" s="6" t="n">
        <v>85476</v>
      </c>
      <c r="C6" s="6" t="n">
        <v>31933</v>
      </c>
      <c r="D6" s="6" t="n">
        <v>175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y Applying Weighted-Average Statutory Income Tax Rate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Pre-tax income (loss)</t>
        </is>
      </c>
      <c r="B4" s="6" t="n">
        <v>226396</v>
      </c>
      <c r="C4" s="6" t="n">
        <v>77786</v>
      </c>
      <c r="D4" s="6" t="n">
        <v>-131854</v>
      </c>
    </row>
    <row r="5">
      <c r="A5" s="4" t="inlineStr">
        <is>
          <t>Weighted-average statutory income tax rate</t>
        </is>
      </c>
      <c r="B5" s="8" t="n">
        <v>0.39</v>
      </c>
      <c r="C5" s="9" t="n">
        <v>0.414</v>
      </c>
      <c r="D5" s="9" t="n">
        <v>0.229</v>
      </c>
    </row>
    <row r="6">
      <c r="A6" s="4" t="inlineStr">
        <is>
          <t>Income tax expense (benefit) at weighted-average statutory tax rate on pre-tax income (loss)</t>
        </is>
      </c>
      <c r="B6" s="6" t="n">
        <v>88314</v>
      </c>
      <c r="C6" s="6" t="n">
        <v>32230</v>
      </c>
      <c r="D6" s="6" t="n">
        <v>-30226</v>
      </c>
    </row>
    <row r="7">
      <c r="A7" s="4" t="inlineStr">
        <is>
          <t>Change in valuation allowance</t>
        </is>
      </c>
      <c r="B7" s="5" t="n">
        <v>381</v>
      </c>
      <c r="C7" s="5" t="n">
        <v>-26865</v>
      </c>
      <c r="D7" s="5" t="n">
        <v>2958</v>
      </c>
    </row>
    <row r="8">
      <c r="A8" s="4" t="inlineStr">
        <is>
          <t>Expiration and changes in tax loss carryforwards</t>
        </is>
      </c>
      <c r="B8" s="5" t="n">
        <v>132</v>
      </c>
      <c r="C8" s="5" t="n">
        <v>144</v>
      </c>
      <c r="D8" s="5" t="n">
        <v>13820</v>
      </c>
    </row>
    <row r="9">
      <c r="A9" s="4" t="inlineStr">
        <is>
          <t>Venezuelan remeasurement and inflationary impacts</t>
        </is>
      </c>
      <c r="B9" s="5" t="n">
        <v>-10009</v>
      </c>
      <c r="C9" s="5" t="n">
        <v>577</v>
      </c>
      <c r="D9" s="5" t="n">
        <v>1682</v>
      </c>
    </row>
    <row r="10">
      <c r="A10" s="4" t="inlineStr">
        <is>
          <t>Non-deductible expenses</t>
        </is>
      </c>
      <c r="B10" s="5" t="n">
        <v>24845</v>
      </c>
      <c r="C10" s="5" t="n">
        <v>21488</v>
      </c>
      <c r="D10" s="5" t="n">
        <v>20349</v>
      </c>
    </row>
    <row r="11">
      <c r="A11" s="4" t="inlineStr">
        <is>
          <t>Tax benefits and Non-taxable income</t>
        </is>
      </c>
      <c r="B11" s="5" t="n">
        <v>-9740</v>
      </c>
      <c r="C11" s="5" t="n">
        <v>-10463</v>
      </c>
      <c r="D11" s="5" t="n">
        <v>-5830</v>
      </c>
    </row>
    <row r="12">
      <c r="A12" s="4" t="inlineStr">
        <is>
          <t>Income taxes withholdings on intercompany transactions</t>
        </is>
      </c>
      <c r="B12" s="5" t="n">
        <v>6374</v>
      </c>
      <c r="C12" s="5" t="n">
        <v>6572</v>
      </c>
      <c r="D12" s="5" t="n">
        <v>6515</v>
      </c>
    </row>
    <row r="13">
      <c r="A13" s="4" t="inlineStr">
        <is>
          <t>Differences including exchange rate, inflation adjustment and filing differences</t>
        </is>
      </c>
      <c r="B13" s="5" t="n">
        <v>-14485</v>
      </c>
      <c r="C13" s="5" t="n">
        <v>1493</v>
      </c>
      <c r="D13" s="5" t="n">
        <v>2532</v>
      </c>
    </row>
    <row r="14">
      <c r="A14" s="4" t="inlineStr">
        <is>
          <t>Alternative Taxes</t>
        </is>
      </c>
      <c r="B14" s="5" t="n">
        <v>359</v>
      </c>
      <c r="C14" s="5" t="n">
        <v>1461</v>
      </c>
      <c r="D14" s="5" t="n">
        <v>2054</v>
      </c>
    </row>
    <row r="15">
      <c r="A15" s="4" t="inlineStr">
        <is>
          <t>Others</t>
        </is>
      </c>
      <c r="B15" s="5" t="n">
        <v>-695</v>
      </c>
      <c r="C15" s="5" t="n">
        <v>5296</v>
      </c>
      <c r="D15" s="5" t="n">
        <v>3678</v>
      </c>
    </row>
    <row r="16">
      <c r="A16" s="4" t="inlineStr">
        <is>
          <t>Income tax expense</t>
        </is>
      </c>
      <c r="B16" s="5" t="n">
        <v>85476</v>
      </c>
      <c r="C16" s="5" t="n">
        <v>31933</v>
      </c>
      <c r="D16" s="5" t="n">
        <v>17532</v>
      </c>
    </row>
    <row r="17">
      <c r="A17" s="4" t="inlineStr">
        <is>
          <t>Venezuela</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Change in valuation allowance</t>
        </is>
      </c>
      <c r="B19" s="6" t="n">
        <v>-57329</v>
      </c>
      <c r="C19" s="6" t="n">
        <v>9723</v>
      </c>
      <c r="D19" s="6" t="n">
        <v>-432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loss carryforwards</t>
        </is>
      </c>
      <c r="B3" s="6" t="n">
        <v>149081</v>
      </c>
      <c r="C3" s="6" t="n">
        <v>140106</v>
      </c>
    </row>
    <row r="4">
      <c r="A4" s="4" t="inlineStr">
        <is>
          <t>Purchase price allocation adjustment</t>
        </is>
      </c>
      <c r="B4" s="5" t="n">
        <v>11298</v>
      </c>
      <c r="C4" s="5" t="n">
        <v>11305</v>
      </c>
    </row>
    <row r="5">
      <c r="A5" s="4" t="inlineStr">
        <is>
          <t>Property and equipment, tax inflation</t>
        </is>
      </c>
      <c r="B5" s="5" t="n">
        <v>44785</v>
      </c>
      <c r="C5" s="5" t="n">
        <v>39691</v>
      </c>
    </row>
    <row r="6">
      <c r="A6" s="4" t="inlineStr">
        <is>
          <t>Tax Inflation adjustment</t>
        </is>
      </c>
      <c r="B6" s="5" t="n">
        <v>-2689</v>
      </c>
      <c r="C6" s="5" t="n">
        <v>-6671</v>
      </c>
    </row>
    <row r="7">
      <c r="A7" s="4" t="inlineStr">
        <is>
          <t>Other accrued payroll and other liabilities</t>
        </is>
      </c>
      <c r="B7" s="5" t="n">
        <v>49080</v>
      </c>
      <c r="C7" s="5" t="n">
        <v>25340</v>
      </c>
    </row>
    <row r="8">
      <c r="A8" s="4" t="inlineStr">
        <is>
          <t>Share-based compensation</t>
        </is>
      </c>
      <c r="B8" s="5" t="n">
        <v>2340</v>
      </c>
      <c r="C8" s="5" t="n">
        <v>1623</v>
      </c>
    </row>
    <row r="9">
      <c r="A9" s="4" t="inlineStr">
        <is>
          <t>Provision for contingencies, bad debts and obsolescence</t>
        </is>
      </c>
      <c r="B9" s="5" t="n">
        <v>4919</v>
      </c>
      <c r="C9" s="5" t="n">
        <v>9557</v>
      </c>
    </row>
    <row r="10">
      <c r="A10" s="4" t="inlineStr">
        <is>
          <t>Other deferred tax assets</t>
        </is>
      </c>
      <c r="B10" s="5" t="n">
        <v>29162</v>
      </c>
      <c r="C10" s="5" t="n">
        <v>28448</v>
      </c>
    </row>
    <row r="11">
      <c r="A11" s="4" t="inlineStr">
        <is>
          <t>Other deferred tax liabilities</t>
        </is>
      </c>
      <c r="B11" s="5" t="n">
        <v>-5642</v>
      </c>
      <c r="C11" s="5" t="n">
        <v>-5057</v>
      </c>
    </row>
    <row r="12">
      <c r="A12" s="4" t="inlineStr">
        <is>
          <t>Leases</t>
        </is>
      </c>
      <c r="B12" s="5" t="n">
        <v>20567</v>
      </c>
      <c r="C12" s="5" t="n">
        <v>13330</v>
      </c>
    </row>
    <row r="13">
      <c r="A13" s="4" t="inlineStr">
        <is>
          <t>Property and equipment - difference in depreciation rates</t>
        </is>
      </c>
      <c r="B13" s="5" t="n">
        <v>-17446</v>
      </c>
      <c r="C13" s="5" t="n">
        <v>-10801</v>
      </c>
    </row>
    <row r="14">
      <c r="A14" s="4" t="inlineStr">
        <is>
          <t>Valuation allowance</t>
        </is>
      </c>
      <c r="B14" s="5" t="n">
        <v>-201414</v>
      </c>
      <c r="C14" s="5" t="n">
        <v>-186239</v>
      </c>
    </row>
    <row r="15">
      <c r="A15" s="4" t="inlineStr">
        <is>
          <t>Net deferred tax asset</t>
        </is>
      </c>
      <c r="B15" s="5" t="n">
        <v>84041</v>
      </c>
      <c r="C15" s="5" t="n">
        <v>60632</v>
      </c>
    </row>
    <row r="16">
      <c r="A16" s="3" t="inlineStr">
        <is>
          <t>Operating Loss Carryforwards [Line Items]</t>
        </is>
      </c>
      <c r="B16" s="4" t="inlineStr">
        <is>
          <t xml:space="preserve"> </t>
        </is>
      </c>
      <c r="C16" s="4" t="inlineStr">
        <is>
          <t xml:space="preserve"> </t>
        </is>
      </c>
    </row>
    <row r="17">
      <c r="A17" s="4" t="inlineStr">
        <is>
          <t>Operating loss carryforwards</t>
        </is>
      </c>
      <c r="B17" s="5" t="n">
        <v>518512</v>
      </c>
      <c r="C17" s="4" t="inlineStr">
        <is>
          <t xml:space="preserve"> </t>
        </is>
      </c>
    </row>
    <row r="18">
      <c r="A18" s="4" t="inlineStr">
        <is>
          <t>Brazil</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Deferred tax assets, leases</t>
        </is>
      </c>
      <c r="B20" s="5" t="n">
        <v>210181</v>
      </c>
      <c r="C20" s="5" t="n">
        <v>63526</v>
      </c>
    </row>
    <row r="21">
      <c r="A21" s="4" t="inlineStr">
        <is>
          <t>Deferred tax liabilities, leases</t>
        </is>
      </c>
      <c r="B21" s="5" t="n">
        <v>189614</v>
      </c>
      <c r="C21" s="5" t="n">
        <v>50196</v>
      </c>
    </row>
    <row r="22">
      <c r="A22" s="4" t="inlineStr">
        <is>
          <t>Brazil, Mexico, Panama and Colombia</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Provision for regular expenses</t>
        </is>
      </c>
      <c r="B24" s="5" t="n">
        <v>8856</v>
      </c>
      <c r="C24" s="6" t="n">
        <v>13055</v>
      </c>
    </row>
    <row r="25">
      <c r="A25" s="4" t="inlineStr">
        <is>
          <t>Expire Between 2023 and 2027</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5" t="n">
        <v>150985</v>
      </c>
      <c r="C27" s="4" t="inlineStr">
        <is>
          <t xml:space="preserve"> </t>
        </is>
      </c>
    </row>
    <row r="28">
      <c r="A28" s="4" t="inlineStr">
        <is>
          <t>Expiring After 2027</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5" t="n">
        <v>119667</v>
      </c>
      <c r="C30" s="4" t="inlineStr">
        <is>
          <t xml:space="preserve"> </t>
        </is>
      </c>
    </row>
    <row r="31">
      <c r="A31" s="4" t="inlineStr">
        <is>
          <t>Do Not Expire</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Operating loss carryforwards</t>
        </is>
      </c>
      <c r="B33" s="6" t="n">
        <v>247860</v>
      </c>
      <c r="C3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Net deferred tax asset</t>
        </is>
      </c>
      <c r="B4" s="6" t="n">
        <v>84041</v>
      </c>
      <c r="C4" s="6" t="n">
        <v>60632</v>
      </c>
    </row>
    <row r="5">
      <c r="A5" s="4" t="inlineStr">
        <is>
          <t>Non-current deferred tax assets</t>
        </is>
      </c>
      <c r="B5" s="5" t="n">
        <v>87972</v>
      </c>
      <c r="C5" s="5" t="n">
        <v>67802</v>
      </c>
    </row>
    <row r="6">
      <c r="A6" s="4" t="inlineStr">
        <is>
          <t>Non-current deferred tax liabilities</t>
        </is>
      </c>
      <c r="B6" s="5" t="n">
        <v>3931</v>
      </c>
      <c r="C6" s="6" t="n">
        <v>7170</v>
      </c>
    </row>
    <row r="7">
      <c r="A7" s="4" t="inlineStr">
        <is>
          <t>Temporary differences related to investments in foreign subsidiaries</t>
        </is>
      </c>
      <c r="B7" s="5" t="n">
        <v>275654</v>
      </c>
      <c r="C7" s="4" t="inlineStr">
        <is>
          <t xml:space="preserve"> </t>
        </is>
      </c>
    </row>
    <row r="8">
      <c r="A8" s="4" t="inlineStr">
        <is>
          <t>Tax Year 2009 to 2017</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Estimate of possible loss</t>
        </is>
      </c>
      <c r="B10" s="6" t="n">
        <v>211000</v>
      </c>
      <c r="C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0:09Z</dcterms:created>
  <dcterms:modified xmlns:dcterms="http://purl.org/dc/terms/" xmlns:xsi="http://www.w3.org/2001/XMLSchema-instance" xsi:type="dcterms:W3CDTF">2023-04-28T20:40:09Z</dcterms:modified>
</cp:coreProperties>
</file>